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Notes)" sheetId="12" state="visible" r:id="rId12"/>
    <sheet xmlns:r="http://schemas.openxmlformats.org/officeDocument/2006/relationships" name="EARNINGS PER SHARE"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ENVIRONMENTAL LIABILITIES" sheetId="22" state="visible" r:id="rId22"/>
    <sheet xmlns:r="http://schemas.openxmlformats.org/officeDocument/2006/relationships" name="CAPITAL STOCK" sheetId="23" state="visible" r:id="rId23"/>
    <sheet xmlns:r="http://schemas.openxmlformats.org/officeDocument/2006/relationships" name="SEGMENTS"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DERIVATIVES AND HEDGING ACTIVIT" sheetId="28" state="visible" r:id="rId28"/>
    <sheet xmlns:r="http://schemas.openxmlformats.org/officeDocument/2006/relationships" name="ACCUMULATED OTHER COMPREHENSIVE" sheetId="29" state="visible" r:id="rId29"/>
    <sheet xmlns:r="http://schemas.openxmlformats.org/officeDocument/2006/relationships" name="DISCONTINUED OPERATIONS" sheetId="30" state="visible" r:id="rId30"/>
    <sheet xmlns:r="http://schemas.openxmlformats.org/officeDocument/2006/relationships" name="COMMITMENTS AND CONTINGENCIES ("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PPLEMENTAL GUARANTOR INFORMAT"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REVENUE RECOGNITION (Tables)" sheetId="38" state="visible" r:id="rId38"/>
    <sheet xmlns:r="http://schemas.openxmlformats.org/officeDocument/2006/relationships" name="REVENUE RECOGNITION Contract wi" sheetId="39" state="visible" r:id="rId39"/>
    <sheet xmlns:r="http://schemas.openxmlformats.org/officeDocument/2006/relationships" name="EARNINGS PER SHARE (Tables)" sheetId="40" state="visible" r:id="rId40"/>
    <sheet xmlns:r="http://schemas.openxmlformats.org/officeDocument/2006/relationships" name="TRADE ACCOUNTS RECEIVABLE (Tabl"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RETIREMENT PLANS RETIREMENT PLA" sheetId="47" state="visible" r:id="rId47"/>
    <sheet xmlns:r="http://schemas.openxmlformats.org/officeDocument/2006/relationships" name="INCOME TAXES (Tables)" sheetId="48" state="visible" r:id="rId48"/>
    <sheet xmlns:r="http://schemas.openxmlformats.org/officeDocument/2006/relationships" name="SEGMENTS (Tables)" sheetId="49" state="visible" r:id="rId49"/>
    <sheet xmlns:r="http://schemas.openxmlformats.org/officeDocument/2006/relationships" name="STOCK-BASED COMPENSATION (Table" sheetId="50" state="visible" r:id="rId50"/>
    <sheet xmlns:r="http://schemas.openxmlformats.org/officeDocument/2006/relationships" name="FAIR VALUE MEASUREMENTS (Tables" sheetId="51" state="visible" r:id="rId51"/>
    <sheet xmlns:r="http://schemas.openxmlformats.org/officeDocument/2006/relationships" name="DERIVATIVES AND HEDGING ACTIV_2" sheetId="52" state="visible" r:id="rId52"/>
    <sheet xmlns:r="http://schemas.openxmlformats.org/officeDocument/2006/relationships" name="ACCUMULATED OTHER COMPREHENSI_2" sheetId="53" state="visible" r:id="rId53"/>
    <sheet xmlns:r="http://schemas.openxmlformats.org/officeDocument/2006/relationships" name="DISCONTINUED OPERATIONS (Tables" sheetId="54" state="visible" r:id="rId54"/>
    <sheet xmlns:r="http://schemas.openxmlformats.org/officeDocument/2006/relationships" name="QUARTERLY FINANCIAL DATA (UNA_2" sheetId="55" state="visible" r:id="rId55"/>
    <sheet xmlns:r="http://schemas.openxmlformats.org/officeDocument/2006/relationships" name="SUPPLEMENTAL GUARANTOR INFORM_2" sheetId="56" state="visible" r:id="rId56"/>
    <sheet xmlns:r="http://schemas.openxmlformats.org/officeDocument/2006/relationships" name="DESCRIPTION OF THE BUSINESS - N" sheetId="57" state="visible" r:id="rId57"/>
    <sheet xmlns:r="http://schemas.openxmlformats.org/officeDocument/2006/relationships" name="ACQUISITIONS - Narratives (Deta" sheetId="58" state="visible" r:id="rId58"/>
    <sheet xmlns:r="http://schemas.openxmlformats.org/officeDocument/2006/relationships" name="ACQUISITIONS - Schedule of Reco" sheetId="59" state="visible" r:id="rId59"/>
    <sheet xmlns:r="http://schemas.openxmlformats.org/officeDocument/2006/relationships" name="ACQUISITIONS Pro Forma Table (D" sheetId="60" state="visible" r:id="rId60"/>
    <sheet xmlns:r="http://schemas.openxmlformats.org/officeDocument/2006/relationships" name="SUMMARY OF SIGNIFICANT ACCOUN_3" sheetId="61" state="visible" r:id="rId61"/>
    <sheet xmlns:r="http://schemas.openxmlformats.org/officeDocument/2006/relationships" name="RECENT ACCOUNTING PRONOUNCEME_2" sheetId="62" state="visible" r:id="rId62"/>
    <sheet xmlns:r="http://schemas.openxmlformats.org/officeDocument/2006/relationships" name="REVENUE RECOGNITION (Details)" sheetId="63" state="visible" r:id="rId63"/>
    <sheet xmlns:r="http://schemas.openxmlformats.org/officeDocument/2006/relationships" name="EARNINGS PER SHARE - Computatio" sheetId="64" state="visible" r:id="rId64"/>
    <sheet xmlns:r="http://schemas.openxmlformats.org/officeDocument/2006/relationships" name="TRADE ACCOUNTS RECEIVABLE - Nar" sheetId="65" state="visible" r:id="rId65"/>
    <sheet xmlns:r="http://schemas.openxmlformats.org/officeDocument/2006/relationships" name="TRADE ACCOUNTS RECEIVABLE - Con" sheetId="66" state="visible" r:id="rId66"/>
    <sheet xmlns:r="http://schemas.openxmlformats.org/officeDocument/2006/relationships" name="INVENTORIES - Schedule of Inven" sheetId="67" state="visible" r:id="rId67"/>
    <sheet xmlns:r="http://schemas.openxmlformats.org/officeDocument/2006/relationships" name="PROPERTY, PLANT AND EQUIPMENT -"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INTANGIBLE ASSETS - Schedule _3" sheetId="71" state="visible" r:id="rId71"/>
    <sheet xmlns:r="http://schemas.openxmlformats.org/officeDocument/2006/relationships" name="INTANGIBLE ASSETS - Schedule _4" sheetId="72" state="visible" r:id="rId72"/>
    <sheet xmlns:r="http://schemas.openxmlformats.org/officeDocument/2006/relationships" name="INTANGIBLE ASSETS - Summary of " sheetId="73" state="visible" r:id="rId73"/>
    <sheet xmlns:r="http://schemas.openxmlformats.org/officeDocument/2006/relationships" name="ACCRUED LIABILITIES - Schedule " sheetId="74" state="visible" r:id="rId74"/>
    <sheet xmlns:r="http://schemas.openxmlformats.org/officeDocument/2006/relationships" name="DEBT - Narratives (Detail)" sheetId="75" state="visible" r:id="rId75"/>
    <sheet xmlns:r="http://schemas.openxmlformats.org/officeDocument/2006/relationships" name="DEBT - Schedule of Debt (Detail" sheetId="76" state="visible" r:id="rId76"/>
    <sheet xmlns:r="http://schemas.openxmlformats.org/officeDocument/2006/relationships" name="DEBT - Schedule of Term Loans (" sheetId="77" state="visible" r:id="rId77"/>
    <sheet xmlns:r="http://schemas.openxmlformats.org/officeDocument/2006/relationships" name="DEBT - Future Maturities of Lon" sheetId="78" state="visible" r:id="rId78"/>
    <sheet xmlns:r="http://schemas.openxmlformats.org/officeDocument/2006/relationships" name="DEBT -Schedule of Subordinated " sheetId="79" state="visible" r:id="rId79"/>
    <sheet xmlns:r="http://schemas.openxmlformats.org/officeDocument/2006/relationships" name="RETIREMENT PLANS - Narratives (" sheetId="80" state="visible" r:id="rId80"/>
    <sheet xmlns:r="http://schemas.openxmlformats.org/officeDocument/2006/relationships" name="RETIREMENT PLANS Tables (Detail" sheetId="81" state="visible" r:id="rId81"/>
    <sheet xmlns:r="http://schemas.openxmlformats.org/officeDocument/2006/relationships" name="INCOME TAXES - Narratives (Deta" sheetId="82" state="visible" r:id="rId82"/>
    <sheet xmlns:r="http://schemas.openxmlformats.org/officeDocument/2006/relationships" name="INCOME TAXES - Income Tax Provi" sheetId="83" state="visible" r:id="rId83"/>
    <sheet xmlns:r="http://schemas.openxmlformats.org/officeDocument/2006/relationships" name="INCOME TAXES - Income Tax Expen" sheetId="84" state="visible" r:id="rId84"/>
    <sheet xmlns:r="http://schemas.openxmlformats.org/officeDocument/2006/relationships" name="INCOME TAXES - Components of De" sheetId="85" state="visible" r:id="rId85"/>
    <sheet xmlns:r="http://schemas.openxmlformats.org/officeDocument/2006/relationships" name="INCOME TAXES - Reconciliation o" sheetId="86" state="visible" r:id="rId86"/>
    <sheet xmlns:r="http://schemas.openxmlformats.org/officeDocument/2006/relationships" name="INCOME TAXES Income before Tax " sheetId="87" state="visible" r:id="rId87"/>
    <sheet xmlns:r="http://schemas.openxmlformats.org/officeDocument/2006/relationships" name="ENVIRONMENTAL LIABILITIES - Nar" sheetId="88" state="visible" r:id="rId88"/>
    <sheet xmlns:r="http://schemas.openxmlformats.org/officeDocument/2006/relationships" name="CAPITAL STOCK - Narratives (Det" sheetId="89" state="visible" r:id="rId89"/>
    <sheet xmlns:r="http://schemas.openxmlformats.org/officeDocument/2006/relationships" name="SEGMENTS - Narratives (Detail)" sheetId="90" state="visible" r:id="rId90"/>
    <sheet xmlns:r="http://schemas.openxmlformats.org/officeDocument/2006/relationships" name="SEGMENTS - Net Sales by Reporta" sheetId="91" state="visible" r:id="rId91"/>
    <sheet xmlns:r="http://schemas.openxmlformats.org/officeDocument/2006/relationships" name="SEGMENTS - EBITDA Defined by Se" sheetId="92" state="visible" r:id="rId92"/>
    <sheet xmlns:r="http://schemas.openxmlformats.org/officeDocument/2006/relationships" name="SEGMENTS - Capital Expenditures" sheetId="93" state="visible" r:id="rId93"/>
    <sheet xmlns:r="http://schemas.openxmlformats.org/officeDocument/2006/relationships" name="SEGMENTS - Total Assets by Segm" sheetId="94" state="visible" r:id="rId94"/>
    <sheet xmlns:r="http://schemas.openxmlformats.org/officeDocument/2006/relationships" name="STOCK-BASED COMPENSATION - Narr" sheetId="95" state="visible" r:id="rId95"/>
    <sheet xmlns:r="http://schemas.openxmlformats.org/officeDocument/2006/relationships" name="STOCK-BASED COMPENSATION - Weig" sheetId="96" state="visible" r:id="rId96"/>
    <sheet xmlns:r="http://schemas.openxmlformats.org/officeDocument/2006/relationships" name="STOCK-BASED COMPENSATION - Summ" sheetId="97" state="visible" r:id="rId97"/>
    <sheet xmlns:r="http://schemas.openxmlformats.org/officeDocument/2006/relationships" name="LEASES -Narratives (Detail)" sheetId="98" state="visible" r:id="rId98"/>
    <sheet xmlns:r="http://schemas.openxmlformats.org/officeDocument/2006/relationships" name="FAIR VALUE MEASUREMENTS Carryin" sheetId="99" state="visible" r:id="rId99"/>
    <sheet xmlns:r="http://schemas.openxmlformats.org/officeDocument/2006/relationships" name="DERIVATIVES AND HEDGING ACTIV_3" sheetId="100" state="visible" r:id="rId100"/>
    <sheet xmlns:r="http://schemas.openxmlformats.org/officeDocument/2006/relationships" name="DERIVATIVES AND HEDGING ACTIV_4" sheetId="101" state="visible" r:id="rId101"/>
    <sheet xmlns:r="http://schemas.openxmlformats.org/officeDocument/2006/relationships" name="DERIVATIVES AND HEDGING ACTIV_5" sheetId="102" state="visible" r:id="rId102"/>
    <sheet xmlns:r="http://schemas.openxmlformats.org/officeDocument/2006/relationships" name="ACCUMULATED OTHER COMPREHENSI_3" sheetId="103" state="visible" r:id="rId103"/>
    <sheet xmlns:r="http://schemas.openxmlformats.org/officeDocument/2006/relationships" name="DISCONTINUED OPERATIONS - Narra" sheetId="104" state="visible" r:id="rId104"/>
    <sheet xmlns:r="http://schemas.openxmlformats.org/officeDocument/2006/relationships" name="DISCONTINUED OPERATIONS - Sched" sheetId="105" state="visible" r:id="rId105"/>
    <sheet xmlns:r="http://schemas.openxmlformats.org/officeDocument/2006/relationships" name="COMMITMENTS AND CONTINGENCIES_2" sheetId="106" state="visible" r:id="rId106"/>
    <sheet xmlns:r="http://schemas.openxmlformats.org/officeDocument/2006/relationships" name="QUARTERLY FINANCIAL DATA (UNA_3" sheetId="107" state="visible" r:id="rId107"/>
    <sheet xmlns:r="http://schemas.openxmlformats.org/officeDocument/2006/relationships" name="SUBSEQUENT EVENTS (Details)" sheetId="108" state="visible" r:id="rId108"/>
    <sheet xmlns:r="http://schemas.openxmlformats.org/officeDocument/2006/relationships" name="SUPPLEMENTAL GUARANTOR INFORM_3" sheetId="109" state="visible" r:id="rId109"/>
    <sheet xmlns:r="http://schemas.openxmlformats.org/officeDocument/2006/relationships" name="SUPPLEMENTAL GUARANTOR INFORM_4" sheetId="110" state="visible" r:id="rId110"/>
    <sheet xmlns:r="http://schemas.openxmlformats.org/officeDocument/2006/relationships" name="SUPPLEMENTAL GUARANTOR INFORM_5" sheetId="111" state="visible" r:id="rId111"/>
    <sheet xmlns:r="http://schemas.openxmlformats.org/officeDocument/2006/relationships" name="SUPPLEMENTAL GUARANTOR INFORM_6" sheetId="112" state="visible" r:id="rId112"/>
    <sheet xmlns:r="http://schemas.openxmlformats.org/officeDocument/2006/relationships" name="Valuation and Qualifying Acco_2" sheetId="113" state="visible" r:id="rId113"/>
  </sheets>
  <definedNames/>
  <calcPr calcId="124519" fullCalcOnLoad="1"/>
</workbook>
</file>

<file path=xl/sharedStrings.xml><?xml version="1.0" encoding="utf-8"?>
<sst xmlns="http://schemas.openxmlformats.org/spreadsheetml/2006/main" uniqueCount="1327">
  <si>
    <t>Document and Entity Information - USD ($)</t>
  </si>
  <si>
    <t>12 Months Ended</t>
  </si>
  <si>
    <t>Sep. 30, 2019</t>
  </si>
  <si>
    <t>Nov. 17, 2019</t>
  </si>
  <si>
    <t>Mar. 31, 2019</t>
  </si>
  <si>
    <t>Cover page.</t>
  </si>
  <si>
    <t>Document Type</t>
  </si>
  <si>
    <t>10-K</t>
  </si>
  <si>
    <t>Document Annual Report</t>
  </si>
  <si>
    <t>true</t>
  </si>
  <si>
    <t>Document Period End Date</t>
  </si>
  <si>
    <t>Sep. 30,
		2019</t>
  </si>
  <si>
    <t>Document Transition Report</t>
  </si>
  <si>
    <t>false</t>
  </si>
  <si>
    <t>Entity File Number</t>
  </si>
  <si>
    <t>001-32833</t>
  </si>
  <si>
    <t>Entity Registrant Name</t>
  </si>
  <si>
    <t>TransDigm Group Incorporated</t>
  </si>
  <si>
    <t>Entity Central Index Key</t>
  </si>
  <si>
    <t>0001260221</t>
  </si>
  <si>
    <t>Current Fiscal Year End Date</t>
  </si>
  <si>
    <t>--09-30</t>
  </si>
  <si>
    <t>Document Fiscal Year Focus</t>
  </si>
  <si>
    <t>2019</t>
  </si>
  <si>
    <t>Document Fiscal Period Focus</t>
  </si>
  <si>
    <t>FY</t>
  </si>
  <si>
    <t>Amendment Flag</t>
  </si>
  <si>
    <t>Entity Incorporation, State or Country Code</t>
  </si>
  <si>
    <t>DE</t>
  </si>
  <si>
    <t>Entity Tax Identification Number</t>
  </si>
  <si>
    <t>41-2101738</t>
  </si>
  <si>
    <t>Entity Address, Address Line One</t>
  </si>
  <si>
    <t>1301 East 9th Street,</t>
  </si>
  <si>
    <t>Entity Address, Address Line Two</t>
  </si>
  <si>
    <t>Suite 3000,</t>
  </si>
  <si>
    <t>Entity Address, City or Town</t>
  </si>
  <si>
    <t>Cleveland,</t>
  </si>
  <si>
    <t>Entity Address, State or Province</t>
  </si>
  <si>
    <t>OH</t>
  </si>
  <si>
    <t>Entity Address, Postal Zip Code</t>
  </si>
  <si>
    <t>44114</t>
  </si>
  <si>
    <t>City Area Code</t>
  </si>
  <si>
    <t>216</t>
  </si>
  <si>
    <t>Local Phone Number</t>
  </si>
  <si>
    <t>706-2960</t>
  </si>
  <si>
    <t>Title of 12(b) Security</t>
  </si>
  <si>
    <t>Common Stock, $0.01 par value</t>
  </si>
  <si>
    <t>Trading Symbol</t>
  </si>
  <si>
    <t>TD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sections of the registrant’s definitive Proxy Statement to be filed in connection with its 2020 Annual Meeting of Shareholders, are incorporated by reference into Part III of this Annual Report on Form 10-K.</t>
  </si>
  <si>
    <t>Consolidated Balance Sheets - USD ($) $ in Thousands</t>
  </si>
  <si>
    <t>Sep. 30, 2018</t>
  </si>
  <si>
    <t>CURRENT ASSETS:</t>
  </si>
  <si>
    <t>Cash and cash equivalents</t>
  </si>
  <si>
    <t>Trade accounts receivable—Net</t>
  </si>
  <si>
    <t>Inventories—Net</t>
  </si>
  <si>
    <t>Assets held-for-sale</t>
  </si>
  <si>
    <t>Prepaid expenses and other</t>
  </si>
  <si>
    <t>Total current assets</t>
  </si>
  <si>
    <t>PROPERTY, PLANT AND EQUIPMENT—NET</t>
  </si>
  <si>
    <t>GOODWILL</t>
  </si>
  <si>
    <t>OTHER INTANGIBLE ASSETS—NET</t>
  </si>
  <si>
    <t>OTHER</t>
  </si>
  <si>
    <t>TOTAL ASSETS</t>
  </si>
  <si>
    <t>CURRENT LIABILITIES:</t>
  </si>
  <si>
    <t>Current portion of long-term debt</t>
  </si>
  <si>
    <t>Short-term borrowings—trade receivable securitization facility</t>
  </si>
  <si>
    <t>Accounts payable</t>
  </si>
  <si>
    <t>Accrued liabilities</t>
  </si>
  <si>
    <t>Liabilities held-for-sale</t>
  </si>
  <si>
    <t>Total current liabilities</t>
  </si>
  <si>
    <t>LONG-TERM DEBT</t>
  </si>
  <si>
    <t>DEFERRED INCOME TAXES</t>
  </si>
  <si>
    <t>OTHER NON-CURRENT LIABILITIES</t>
  </si>
  <si>
    <t>Total liabilities</t>
  </si>
  <si>
    <t>TD GROUP STOCKHOLDERS’ DEFICIT:</t>
  </si>
  <si>
    <t>Common stock—$.01 par value; authorized 224,400,000 shares; issued 57,623,311 and 56,895,686 shares at September 30, 2019 and 2018</t>
  </si>
  <si>
    <t>Additional paid-in capital</t>
  </si>
  <si>
    <t>Accumulated deficit</t>
  </si>
  <si>
    <t>Accumulated other comprehensive (loss) income</t>
  </si>
  <si>
    <t>Treasury stock, at cost; 4,161,326 shares at September 30, 2019 and 2018</t>
  </si>
  <si>
    <t>Total TD Group stockholders’ deficit</t>
  </si>
  <si>
    <t>NONCONTROLLING INTEREST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shares in Thousands, $ in Thousands</t>
  </si>
  <si>
    <t>Sep. 30, 2017</t>
  </si>
  <si>
    <t>NET SALES</t>
  </si>
  <si>
    <t>COST OF SALES</t>
  </si>
  <si>
    <t>GROSS PROFIT</t>
  </si>
  <si>
    <t>SELLING AND ADMINISTRATIVE EXPENSES</t>
  </si>
  <si>
    <t>AMORTIZATION OF INTANGIBLE ASSETS</t>
  </si>
  <si>
    <t>INCOME FROM OPERATIONS</t>
  </si>
  <si>
    <t>INTEREST EXPENSE—Net</t>
  </si>
  <si>
    <t>REFINANCING COSTS</t>
  </si>
  <si>
    <t>OTHER EXPENSE—Net</t>
  </si>
  <si>
    <t>INCOME FROM CONTINUING OPERATIONS BEFORE INCOME TAXES</t>
  </si>
  <si>
    <t>INCOME TAX PROVISION</t>
  </si>
  <si>
    <t>INCOME FROM CONTINUING OPERATIONS INCLUDING NONCONTROLLING INTERESTS</t>
  </si>
  <si>
    <t>INCOME (LOSS) FROM DISCONTINUED OPERATIONS, NET OF TAX</t>
  </si>
  <si>
    <t>Net income including noncontrolling interests</t>
  </si>
  <si>
    <t>NET INCOME ATTRIBUTABLE TO NONCONTROLLING INTERESTS</t>
  </si>
  <si>
    <t>NET INCOME ATTRIBUTABLE TO TD GROUP</t>
  </si>
  <si>
    <t>NET INCOME APPLICABLE TO TD GROUP COMMON STOCK</t>
  </si>
  <si>
    <t>Net earnings per share:</t>
  </si>
  <si>
    <t>Net earnings per share from continuing operations—basic and diluted</t>
  </si>
  <si>
    <t>Net earnings (loss) per share from discontinued operations—basic and diluted</t>
  </si>
  <si>
    <t>Net earnings per share</t>
  </si>
  <si>
    <t>Cash dividends paid per common share</t>
  </si>
  <si>
    <t>Weighted-average shares outstanding:</t>
  </si>
  <si>
    <t>Basic and diluted</t>
  </si>
  <si>
    <t>Condensed Consolidated Statements Of Comprehensive Income - USD ($) $ in Thousands</t>
  </si>
  <si>
    <t>Other comprehensive income (loss), net of tax:</t>
  </si>
  <si>
    <t>Foreign currency translation</t>
  </si>
  <si>
    <t>Unrealized (loss) gain on derivatives</t>
  </si>
  <si>
    <t>Pensions and other postretirement benefits</t>
  </si>
  <si>
    <t>Other comprehensive (loss) income, net of tax, attributable to TD Group</t>
  </si>
  <si>
    <t>TOTAL COMPREHENSIVE INCOME</t>
  </si>
  <si>
    <t>Consolidated Statement of Changes in Stockholders' Deficit - USD ($) $ in Thousands</t>
  </si>
  <si>
    <t>Total</t>
  </si>
  <si>
    <t>Common Stock</t>
  </si>
  <si>
    <t>Additional Paid-In Capital</t>
  </si>
  <si>
    <t>Accumulated Deficit</t>
  </si>
  <si>
    <t>Noncontrolling Interest [Member]</t>
  </si>
  <si>
    <t>Accumulated Other Comprehensive (Loss) Income</t>
  </si>
  <si>
    <t>Treasury Stock</t>
  </si>
  <si>
    <t>BALANCE (in shares)</t>
  </si>
  <si>
    <t>Other comprehensive loss, net of tax</t>
  </si>
  <si>
    <t>BALANCE (in shares) at Sep. 30, 2016</t>
  </si>
  <si>
    <t>BALANCE at Sep. 30, 2016</t>
  </si>
  <si>
    <t>Accrued unvested dividend equivalent payments and other</t>
  </si>
  <si>
    <t>Compensation expense recognized for employee stock options and restricted stock</t>
  </si>
  <si>
    <t>Exercise of employee stock options, restricted stock activity and other, net</t>
  </si>
  <si>
    <t>Exercise of employee stock options and restricted stock activity, net (in shares)</t>
  </si>
  <si>
    <t>Treasury stock purchased</t>
  </si>
  <si>
    <t>Treasury stock purchased (in shares)</t>
  </si>
  <si>
    <t>Common stock issued</t>
  </si>
  <si>
    <t>Common stock issued (in shares)</t>
  </si>
  <si>
    <t>Net Income (Loss), Including Portion Attributable to Noncontrolling Interest</t>
  </si>
  <si>
    <t>Interest rate swaps and caps, net of tax</t>
  </si>
  <si>
    <t>Pension liability adjustments, net of tax</t>
  </si>
  <si>
    <t>BALANCE at Sep. 30, 2017</t>
  </si>
  <si>
    <t>BALANCE (in shares) at Sep. 30, 2017</t>
  </si>
  <si>
    <t>BALANCE at Sep. 30, 2018</t>
  </si>
  <si>
    <t>BALANCE (in shares) at Sep. 30, 2018</t>
  </si>
  <si>
    <t>Cumulative Effect on Retained Earnings, Net of Tax | Accounting Standards Update 2014-09 [Member]</t>
  </si>
  <si>
    <t>Cumulative Effect on Retained Earnings, Net of Tax | Accounting Standards Update 2016-16 [Member]</t>
  </si>
  <si>
    <t>Cumulative Effect on Retained Earnings, Net of Tax | Accounting Standards Update 2018-02 [Member]</t>
  </si>
  <si>
    <t>Other comprehensive loss, net of tax | Accounting Standards Update 2018-02 [Member]</t>
  </si>
  <si>
    <t>Equity of noncontrolling interest acquired</t>
  </si>
  <si>
    <t>Dividends paid</t>
  </si>
  <si>
    <t>Net Income (Loss) from Noncontrolling Interest</t>
  </si>
  <si>
    <t>Other Comprehensive Loss, Derivatives Qualifying as Hedges</t>
  </si>
  <si>
    <t>BALANCE at Sep. 30, 2019</t>
  </si>
  <si>
    <t>BALANCE (in shares) at Sep. 30, 2019</t>
  </si>
  <si>
    <t>Consolidated Statements of Cash Flows - USD ($) $ in Thousands</t>
  </si>
  <si>
    <t>OPERATING ACTIVITIES:</t>
  </si>
  <si>
    <t>Net (income) loss from discontinued operations</t>
  </si>
  <si>
    <t>Adjustments to reconcile net income to net cash provided by operating activities:</t>
  </si>
  <si>
    <t>Depreciation</t>
  </si>
  <si>
    <t>Amortization of intangible assets</t>
  </si>
  <si>
    <t>Amortization of debt issuance costs, original issue discount and premium</t>
  </si>
  <si>
    <t>Amortization of inventory step-up</t>
  </si>
  <si>
    <t>Amortization of loss contract reserves</t>
  </si>
  <si>
    <t>Refinancing costs</t>
  </si>
  <si>
    <t>Non-cash stock compensation</t>
  </si>
  <si>
    <t>Deferred income taxes</t>
  </si>
  <si>
    <t>Changes in assets/liabilities, net of effects from acquisitions and sale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 net of disposals</t>
  </si>
  <si>
    <t>Payments made in connection with acquisitions</t>
  </si>
  <si>
    <t>Proceeds in connection with the sale of discontinued operations</t>
  </si>
  <si>
    <t>Net cash used in investing activities</t>
  </si>
  <si>
    <t>FINANCING ACTIVITIES:</t>
  </si>
  <si>
    <t>Proceeds from exercise of stock options</t>
  </si>
  <si>
    <t>Special dividends and dividend equivalent payments</t>
  </si>
  <si>
    <t>Proceeds from term loans, net</t>
  </si>
  <si>
    <t>Repayments on term loans</t>
  </si>
  <si>
    <t>Proceeds from senior secured notes due 2026, net</t>
  </si>
  <si>
    <t>Proceeds from senior subordinated notes, net</t>
  </si>
  <si>
    <t>Cash tender and redemption of senior subordinated notes due 2020</t>
  </si>
  <si>
    <t>Cash tender and redemption of senior subordinated notes due 2021, including premium</t>
  </si>
  <si>
    <t>Proceeds from trade receivable securitization facility, net</t>
  </si>
  <si>
    <t>Financing fees and other</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advanced sensor products, switches and relay panels, advanced displays, thermal protection and insulation, lighting and control technology, military personnel parachutes, high performance hoists, winches and lifting devices, and cargo loading, handling and delivery systems.</t>
  </si>
  <si>
    <t>ACQUISITIONS</t>
  </si>
  <si>
    <t>Business Combinations [Abstract]</t>
  </si>
  <si>
    <t>ACQUISITIONS AND DIVESTITURES During the most recent three fiscal years, the Company completed the acquisitions of Esterline, Skandia, Extant, Kirkhill and substantially all of the assets and technical data rights of several aerospace and defense-related product lines. The Company accounted for the acquisitions using the acquisition method and included the results of operations of the acquisitions in its consolidated financial statements from the effective date of each acquisition. As of September 30, 2019 , the one-year measurement period is open for Esterline and certain product line acquisitions; therefore, the assets acquired and liabilities assumed related to these acquisitions are subject to adjustment until the end of their respective one-year measurement periods. Pro forma net sales and results of operations for the acquisitions other than Esterline, had they occurred at the beginning of the applicable fiscal year ended September 30, 2019 or 2018 ,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Acquisitions Esterline – On March 14, 2019, TransDigm completed the acquisition of all the outstanding stock of Esterline for $122.50 per share in cash, plus the repayment of Esterline debt. The purchase price, net of cash acquired of approximately $398.2 million , totaled approximately $3,923.9 million . Of the $3,923.9 million purchase price, $3,536.3 million was paid at closing and the remaining $387.6 million was classified as restricted cash for the redemption of Esterline’s outstanding senior notes due 2023 (herein the "2023 Notes"). The 2023 Notes were redeemed on April 15, 2019. Esterline, through its subsidiaries, is an industry leader in specialized manufacturing for the aerospace and defense industry, primarily within three core disciplines: advanced materials, avionics and controls and sensors and systems. The acquisition of Esterline expands TransDigm's platform of proprietary and sole source content for the aerospace and defense industry and the Esterline products have significant aftermarket exposure. TransDigm evaluated the strategic fit and description of each Esterline reporting unit to determine the appropriate business segment for the reporting unit. Each Esterline reporting unit is included in one of TransDigm's segments: Power and Control, Airframe, or Non-aviation. Refer to Note 17, "Segments," for additional information about the Company's segments. The total purchase price of Esterlin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Allocations are based on the acquisition method of accounting and in-process third-party valuation appraisals. The allocation of the purchase price is preliminary and will likely change in future periods, perhaps materially, as fair value estimates of the assets acquired and liabilities assumed are refined and finalized during the allowable one year measurement period. Except where otherwise noted in the notes to consolidated financial statements, changes in balances and activity where comparable periods are presented in the consolidated financial statements were generally driven by the Esterline acquisition. The preliminary allocation of the fair value of the Esterline acquisition is summarized in the table below (presented in thousands). Assets acquired, excluding cash: Trade accounts receivable $ 386,671 Inventories 588,741 Prepaid expenses and other current assets 421,973 Property, plant, and equipment 472,623 Other intangible assets 1,309,900 Goodwill 2,176,941 Other 22,196 Total assets acquired, excluding cash 5,379,045 Liabilities assumed: Accounts payable 144,516 Other current liabilities 717,621 Other noncurrent liabilities 593,058 Total liabilities assumed 1,455,195 Net assets acquired $ 3,923,850 The Company currently expects that of the approximately $2.2 billion of goodwill recognized for the acquisition, approximately $25.6 million will be deductible for tax purposes and, of the approximately $1.3 billion of other intangible assets recognized for the acquisition, approximately $48.9 million will be deductible for tax purposes. In connection with the Esterline acquisition, we acquired existing long-term contracts with customers that were incurring gross margin losses as of the date of acquisition. Based on our review of these contracts, we concluded that the terms of certain contracts were unfavorable when compared to market terms as of the acquisition date. As a result, we recognized loss contract reserves as of the acquisition date of $268.4 million based on the present value of the difference between the contractual cash flows of the existing long-term contracts and the estimated cash flows had the contracts been executed at market terms as of the acquisition date. As of September 30, 2019, we have reclassified $9.3 million in loss contract reserves to liabilities held-for-sale, as it pertains to Souriau-Sunbank. Significant assumptions used to determine the fair value of the loss contract reserves using the discounted cash flow model include discount rates, forecasted quantities of products to be sold under the long-term contracts and market prices for respective products. These significant assumptions are forward looking and could be affected by future economic and market conditions. The loss contract reserves are amortized and recorded as an offset to cost of sales over the life of the contracts as actual sales occur under the long-term contracts. Approximately $27.3 million was amortized and recorded as an offset to cost of sales in the consolidated statement of income for the fiscal year ended September 30, 2019. Total loss contract reserves related to the Esterline acquisition were $231.8 million at September 30, 2019, of which $60.0 million is classified in accrued liabilities and $171.8 million is classified in other non-current liabilities in the consolidated balance sheet at September 30, 2019. The Esterline acquisition contributed net sales and income from continuing operations before taxes of $908.0 million and $57.1 million for the fiscal year ended September 30, 2019 . Net income from continuing operations for the fiscal year ended September 30, 2019 included approximately $55.4 million of other intangible asset amortization expense and $71.4 million of inventory step-up amortization expense in cost of sales. Acquisition costs were expensed as incurred and for the fiscal year ended September 30, 2019 totaled approximately $85.1 million . These costs were recorded in selling and administrative expenses and cost of sales within the consolidated statements of income. In connection with the financing of the Esterline acquisition, approximately $155.3 million of net interest expense (comprised of gross interest expense of $163.5 million and interest income of $8.2 million ) was recorded for the fiscal year ended September 30, 2019 . The following pro forma information presents consolidated financial information as if Esterline had been acquired at the beginning of fiscal year 2018. Interest expense has been adjusted as though the debt incurred to finance the Esterline acquisition had been outstanding at October 1, 2017. In the pro forma information presented, fiscal year 2018 includes other intangible asset amortization expense of approximately $103.3 million resulting from the preliminary acquisition accounting. In the pro forma information presented, fiscal year 2019 presented includes other intangible asset amortization of approximately $71.5 million resulting from the preliminary acquisition accounting. In the pro forma information presented, fiscal years 2018 and 2019 include property step-up depreciation of approximately $14.4 million resulting from the preliminary acquisition accounting. The full $71.4 million of inventory step-up amortization resulting from the preliminary acquisition accounting asset step-up has been included in the fiscal year 2018 pro forma results to reflect the pro forma transaction date of October 1, 2017, and thus the inventory step-up amortization expense of $71.4 million recorded for the fiscal year ended September 30, 2019, has been excluded. The unaudited pro forma consolidated financial information does not necessarily reflect the actual results that would have occurred had the acquisition taken place on October 1, 2017 , nor is it meant to be indicative of future results of operations of the combined companies under the ownership and operation of the Company. (Amounts in thousands, except per share amounts) Fiscal Year Ended September 30, 2019 September 30, 2018 Net sales $ 5,860,561 $ 5,291,760 Income from continuing operations attributable to TD Group $ 847,055 $ 551,211 Net earnings per share attributable to TD Group stockholders from continuing operations - basic and diluted $ 13.08 $ 8.90 Skandia – On July 13, 2018, the Company acquired all of the outstanding stock of Skandia for a total purchase price of approximately $84.3 million , which is net of a $0.2 million working capital settlement paid in the fourth quarter of fiscal 2018. Skandia provides highly engineered seating foam, foam fabrication, flammability testing and acoustic solutions for the business jet market. Skandia is included as a product line within an existing reporting unit in TransDigm's Airframe segment. No goodwill recognized for the acquisition is deductible for tax purposes. Extant – On April 24, 2018, the Company acquired all of the outstanding stock of Extant for a total purchase price of approximately $533.1 million in cash, which is net of a $0.2 million working capital settlement received in the third quarter of fiscal 2018. Extant provides a broad range of proprietary aftermarket products and repair and overhaul services to the aerospace and defense end markets. Extant is included in TransDigm's Power and Control segment. Prior to the Company's acquisition of Extant, Extant was owned by an equity fund sponsored by Warburg Pincus LLC. Michael Graff, a director of TransDigm, is a managing director of Warburg Pincus LLC and was chairman of the board of Extant. Robert Henderson, Vice Chairman of TransDigm, was also on the board of Extant and owned less than 2% of Extant on a fully diluted basis. In addition, Mr. Graff, Mr. W. Nicholas Howley, TransDigm's Executive Chairman, Mr. Douglas Peacock, then a director of TransDigm and now a retired director emeritus, and Mr. David Barr, a director of TransDigm, each had minority interests of less than 1% in the Warburg Pincus LLC fund that owned Extant. The total purchase price of Extant was allocated to the underlying assets acquired and liabilities assumed based upon the fair values at the date of acquisition. To the extent the purchase price exceeded the fair value of the net identifiable tangible and intangible assets acquired, such excess was allocated to goodwill. The following table summarizes the purchase price allocation of the fair values of the assets acquired and liabilities assumed at the transaction date (presented in thousands). Assets acquired: Current assets, excluding cash acquired $ 53,325 Property, plant, and equipment 4,103 Intangible assets 105,000 Goodwill 407,046 Total assets acquired 569,474 Liabilities assumed: Current liabilities 9,876 Other noncurrent liabilities 26,453 Total liabilities assumed 36,329 Net assets acquired $ 533,145 Approximately $62.5 million of the $105.0 million other intangible assets recognized for the acquisition is deductible for tax purposes over 15 years. Of the $407.0 million of goodwill recognized for the acquisition, approximately $12.4 million is deductible for tax purposes. Extant Acquisitions - On August 30, 2019, the Company's Extant subsidiary completed the acquisition of substantially all of the assets and technical data rights of the Stormscope product line from L3Harris Technologies, Inc. for approximately $20 million in cash. Stormscope is a lightning detection system for the general aviation market. Stormscope is included as a product line of Extant, which is included in TransDigm's Power and Control segment. The Company expects that approximately $11.1 million of goodwill recognized for the acquisition and approximately $7.5 million of other intangible assets recognized for the acquisition will be deductible for tax purposes over 15 years. On October 1, 2018, the Company's Extant subsidiary completed the acquisition of substantially all of the assets and technical data rights of the Corona, California operations of NavCom for approximately $27 million in cash. NavCom develops, manufactures, and supports high-reliability, mission-critical electronics, avionics and sub-assemblies. NavCom is included as a product line of Extant, which is included in TransDigm's Power and Control segment. Approximately $9.0 million of goodwill recognized for the acquisition is deductible for tax purposes over 15 years. Kirkhill – On March 15, 2018, the Company acquired the assets and certain liabilities of the Kirkhill elastomers business from Esterline Technologies for a total purchase price of approximately $49.3 million , which is net of a $0.6 million working capital settlement received in the third quarter of fiscal 2018. Kirkhill, headquartered in Brea, California, is a leading supplier of highly engineered aerospace elastomers. Kirkhill's products are primarily proprietary, sole source with significant aftermarket content and used in a broad variety of most major commercial transport and military platforms. Kirkhill is included in TransDigm's Airframe segment. No goodwill recognized for the acquisition is deductible for tax purposes. Third Quarter Fiscal 2017 Acquisitions – The Company completed three product line acquisitions within the third quarter of fiscal 2017. The third quarter fiscal 2017 acquisitions were acquired for an aggregate purchase price of approximately $106.7 million in cash, which includes working capital settlements totaling $1.0 million paid in the third and fourth quarters of fiscal 2017 and an earn-out of $0.4 million paid in the second quarter of fiscal 2018. All three product lines consist primarily of proprietary, sole source products with significant aftermarket content. The products include highly engineered aerospace controls, quick disconnect couplings, and communication electronics. Each product line acquired was consolidated into an existing TransDigm reporting unit within TransDigm's Power &amp; Control segment. Approximately $66.0 million of goodwill recognized for the acquisitions is deductible for tax purposes over 15 years and approximately $9.0 million of goodwill recognized for the acquisitions is not deductible for tax purposes. Divestitures Souriau-Sunbank Companies – On July 21, 2019, TransDigm entered into a binding offer (the “Put Agreement”) with Eaton Corporation plc (“Eaton”) for the acquisition by Eaton of the shares of Souriau SAS, Souriau USA Inc. and Sunbank Family of Companies LLC which comprise the Souriau-Sunbank Connection Technologies business (“Souriau-Sunbank”). Pursuant to the terms of the Put Agreement, after completion of the consultation process with the French works council, TransDigm has the right to require Eaton to enter into a securities purchase agreement (the “Purchase Agreement”) providing for the purchase by Eaton from TransDigm of the shares of Souriau-Sunbank. The Purchase Agreement was entered into by the parties on October 28, 2019. Pursuant to the terms of the Purchase Agreement, Eaton will purchase the shares of the Souriau-Sunbank for a cash purchase price of approximately $920 million . The transaction is subject to execution and delivery of the Purchase Agreement and other definitive agreements, the satisfaction or waiver of customary closing conditions and receipt of required regulatory approvals, all of which have been received other than the French foreign investment approval. The parties expect to complete the transaction during the first quarter of fiscal 2020. Souriau-Sunbank is classified as held-for-sale as of September 30, 2019. The results of operations of Souriau-Sunbank are presented in discontinued operations in the accompanying consolidated financial statements for all periods presented since the date acquired (refer to Note 23, “Discontinued Operations”). Esterline Interface Technology Group – On September 20, 2019, TransDigm completed the divestiture of its Esterline Interface Technology (“EIT”) group of businesses to an affiliate of KPS Capital Partners, LP for approximately $190 million . EIT was acquired by TransDigm as part of its acquisition of Esterline in March 2019. The results of operations of EIT are presented in discontinued operations in the accompanying consolidated financial statements for all periods presented since the date acquired (refer to Note 23, “Discontinued Operations”). Schroth – On February 22, 2017, the Company acquired all of the outstanding stock of Schroth Safety Products GmbH and certain aviation and defense assets and liabilities from subsidiaries of Takata Corporation (collectively, "Schroth"), for a total purchase price of approximately $89.7 million , of which consisted primarily of $79.7 million paid in cash during fiscal 2017 and an approximately $9.0 million indemnity holdback, of which $8.5 million was paid in April 2018 and $0.5 million remains a reserve as of September 30, 2019. In connection with the settlement of a Department of Justice investigation into the competitive effects of the acquisition, during the fourth quarter of 2017, the Company committed to divest of the Schroth business. Therefore, Schroth was classified as held-for-sale beginning in the fourth quarter of 2017. The results of operations of Schroth are presented in discontinued operations in the accompanying consolidated financial statements for all periods presented. On January 26, 2018, the Company completed the sale of Schroth in a management buyout to a private equity fund and certain members of Schroth management for approximately $61.4 million , which includes a working capital adjustment of $0.3 million</t>
  </si>
  <si>
    <t>SUMMARY OF SIGNIFICANT ACCOUNTING POLICIES</t>
  </si>
  <si>
    <t>SUMMARY OF SIGNIFICANT ACCOUNTING POLICIES Basis of Presentation and Consolidation —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 Certain reclassifications have been made to the prior year consolidated financial statements to conform to current year classifications related to the adoption of ASU 2017-07, "Compensation—Retirement Benefits (ASC 715), impacting the presentation of the net periodic benefit cost in the consolidated statements of income. The accounting pronouncement and impact of the fiscal year 2019 adoption of the pronouncement on the consolidated financial statements is summarized in Note 4, "Recent Accounting Pronouncements." The Esterline businesses were acquired during the second quarter of fiscal 2019 and preliminarily assessed as a separate segment of the Company. During the third quarter of fiscal 2019, the Esterline businesses were integrated into TransDigm's existing Power &amp; Control, Airframe and Non-aviation segments. For financial information about our segments, see Note 17, "Segments." Revenue Recognition —The Company adopted Accounting Standards Codification (“ASC”) 606, “Revenue from Contracts with Customers,” in the first quarter of fiscal 2019 using the modified retrospective method. The adoption of this standard did not have a material impact on our consolidated results of operations, financial position or cash flows. The results for periods before fiscal 2019 were not restated for the new standard and the cumulative effect of the change in accounting was recognized through retained earnings at the date of adoption. Refer to Note 5, "Revenue Recognition," for additional disclosures relating to ASC 606.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Shipping and Handling Costs —Shipping and handling costs are included in cost of sales in the consolidated statements of income. Research and Development Costs —The Company expenses research and development costs as incurred and classifies such amounts in selling and administrative expenses. The expense recognized for research and development costs for the fiscal years ended September 30, 2019 , 2018 and 2017 was approximately $116.8 million , $73.8 million , and $73.8 million , respectively. Cash Equivalents —The Company considers all highly liquid investments with a maturity of three months or less when purchased to be cash equivalents. 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uncollectible accounts is subject to significant levels of judgment and estimation by management. If circumstances change or economic conditions deteriorate or improve, the allowance for uncollectible accounts could increase or decrease. Inventories —Inventories are stated at the lower of cost or net realizable value.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Amortization expense of assets accounted for as capital leases is included with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Debt Issuance Costs, Premiums and Discounts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 Financial Instrument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and cap agreements and the foreign currency forward contracts designated as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solidated statements of income. As the foreign currency forward exchange contracts are used to manage foreign currency exposure primarily arising from purchases or sales from third parties, any gains or losses from the derivative instruments that are reclassified into earnings are recognized in cost of sales or selling and administrative expenses in the consolidated statements of income. Goodwill and Other Intangible Asset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significant estimates and assumptions, including assumptions with respect to future cash inflows and outflows, revenue growth rates, discount rates, customer attrition rates, royalty rates, asset lives and market multiples, among other item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t the time of goodwill impairment testing, the Company first assesses qualitative factors to determine whether it is more likely than not that the fair value of a reporting unit is less than its carrying amount, and whether it is therefore necessary to perform the quantitative goodwill impairment test. The quantitative goodwill impairment test consists of two steps.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from 1 year to 1.5 years, customer relationships over 20 years and other intangible assets over 20 years. Stock-Based Compensation —The Company records stock-based compensation expense using the Black-Scholes pricing model based on certain valuation assumptions. Compensation expense is recorded over the vesting periods of the stock options. The Company has classified stock-based compensation primarily within selling and administrative expenses to correspond with the classification of employees that receive stock option grants. No expense is recognized for any stock options ultimately forfeited because the recipients fail to meet vesting requirements.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 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immaterial to our results of operations. Earnings per Share —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therefore, basic and diluted earnings per share are the same. Pension Benefits —The Company accounts for pension expense using the end of the fiscal year as our measurement date. Management selects appropriate assumptions including the discount rate, rate of increase in future compensation levels and assumed long-term rate of return on plan assets. The assumptions are based upon historical results, the current economic environment and reasonable expectations of future events. Actual results which vary from our assumptions are accumulated and amortized over future periods, and accordingly, are recognized in expense in these periods. Significant differences between the assumptions and actual experience or significant changes in assumptions could impact the pension costs and the pension obligation.</t>
  </si>
  <si>
    <t>RECENT ACCOUNTING PRONOUNCEMENTS</t>
  </si>
  <si>
    <t>New Accounting Pronouncements and Changes in Accounting Principles [Abstract]</t>
  </si>
  <si>
    <t>RECENT ACCOUNTING PRONOUNCEMENTS In May 2014, the FASB issued Accounting Standards Update (“ASU”) 2014-09, which created a new topic in the Accounting Standards Codification (“ASC”) 606, “Revenue from Contracts with Customers.” In addition to superseding and replacing nearly all existing U.S. GAAP revenue recognition guidance, including industry-specific guidance, ASC 606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The Company adopted this standard in the first quarter of 2019 using the modified retrospective method. The adoption of this standard did not have a material impact on our consolidated results of operations, financial position or cash flows. The results for periods before fiscal 2019 were not restated for the new standard and the cumulative effect of the change in accounting was recognized through retained earnings at the date of adoption. Refer to Note 5, "Revenue Recognition," for additional disclosures relating to ASC 606. In February 2016, the FASB issued ASU 2016-02, “Leases (ASC 842),” which requires lessees to recognize a right-of-use asset and lease liability for all leases with a term of more than 12 months. ASU 2016-02 is effective for us on October 1, 2019, and requires a modified retrospective application. In July 2018, the FASB issued ASU 2018-11, “Leases (ASC 842) Targeted Improvements,” which provides an additional transition method that allows entities to initially apply the new standard at the adoption date and recognize a cumulative effect adjustment to the opening balance of retained earnings in the period of adoption without restating prior periods. We plan to utilize this transition method upon adoption, and as a result, we will not adjust comparative period financial information or make the new required lease disclosures for periods before the effective date. Our preparation for the adoption of ASC 842 is substantially complete. We have compiled an inventory of our lease agreements in order to determine the impact the new guidance will have on our financial statements and disclosures and have implemented new lease accounting software in preparation for the standard’s additional reporting requirements. We have elected certain practical expedients available under the guidance, including a package of practical expedients which allows us to not reassess prior conclusions related to contracts containing leases, lease classification, and initial direct costs. Based on our assessment to date, we expect that the adoption of ASC 842 will result in the recognition of right-of-use assets and corresponding lease liabilities of approximately 1% of total assets and liabilities, respectively, in our consolidated balance sheet as of October 1, 2019. We do not expect the new standard to have a material impact on our consolidated results of operations and cash flow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the Company for annual and interim periods beginning after October 1, 2020 and early adoption is permitted. The Company is currently evaluating the impact of adopting this standard on our consolidated financial statements and disclosures. In October 2016, the FASB issued ASU 2016-16, “Intra-Entity Transfers of Assets Other Than Inventory” (ASU 2016-16). This accounting standard requires companies to recognize the income tax effects of intercompany sales and transfers of assets, other than inventory, in the period in which the transfer occurs. Under previous guidance companies were required to defer the income tax effects of intercompany transfers of assets by recording prepaid taxes, until such assets were sold to an outside party or otherwise recognized. Current guidance requires companies to write off any income tax amounts previously deferred as prepaid taxes from past intercompany transactions, and to record deferred tax balances for amounts not previously recognized, through a cumulative-effect adjustment to retained earnings. ASU 2016-16 is effective for public business entities for fiscal years beginning after December 15, 2017, including interim periods within those years. The Company adopted this standard in the first quarter of fiscal 2019. The adoption of this standard did not have a material impact on our consolidated financial statements. Refer to the consolidated statements of stockholders' deficit for the impact of the adoption of ASU 2016-16 on retained earnings. In January 2017, the FASB issued ASU 2017-04, “Simplifying the Test for Goodwill Impairment,” to eliminate Step 2 from the goodwill impairment test in order to simplify the subsequent measurement of goodwill. The guidance is effective for the Company for fiscal years beginning after October 1, 2020, with early adoption permitted. The adoption of this standard is not expected to have a material impact on our consolidated financial statements and disclosures. In March 2017, the FASB issued ASU 2017-07, "Compensation—Retirement Benefits (ASC 715): Improving the Presentation of Net Periodic Pension Cost and Net Periodic Postretirement Benefit Cost," that changes how employers that sponsor defined benefit and/or other postretirement benefit plans present the net periodic benefit cost in the income statement. Under previous guidance, companies included all components of the net periodic benefit costs in the same lines as the service cost component. Current guidance requires employers to present the other components of the net periodic benefit costs separately from the line items that include the service cost and outside of any subtotal of operating income. In addition, only the service cost component will be eligible for capitalization in assets. Employers will have to disclose the lines used to present the other components of net periodic benefit cost, if the components are not presented separately in the income statement. The standard is effective for public business entities for fiscal years beginning after December 15, 2017, and interim periods within the fiscal year. The Company adopted this standard in the first quarter of fiscal 2019. The adoption of this standard did not have a material impact on our consolidated financial statement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Company adopted this standard in the first quarter of fiscal 2019. The adoption of this standard did not have a material impact on our consolidated financial statements. In February 2018, the FASB issued ASU 2018-02, "Income Statement - Reporting Comprehensive Income (ASC 220): Reclassification of Certain Tax Effects from Accumulated Other Comprehensive Income,"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e standard is effective for the Company for fiscal years beginning after October 1, 2019, and interim periods within the fiscal year. Early adoption is permitted, including adoption in any interim period for which financial statements have not yet been issued. Entities have the option to apply the guidance retrospectively or in the period of adoption. As early adoption is permissible, the Company adopted the pronouncement beginning October 1, 2018. Changes were applied in the period of adoption and prior periods were not adjusted.The adoption of this standard did not have a material impact on our consolidated financial statements. In August 2018, the FASB issued ASU 2018-14, "Compensation - Retirement Benefits - Defined Benefit Plans - General (ASC 715-20)."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for the Company on October 1, 2020 and early adoption is permitted. The Company is currently evaluating the impact of adopting this standard on our consolidated financial statements and disclosures.</t>
  </si>
  <si>
    <t>New Accounting Pronouncements, Policy [Policy Text Block]</t>
  </si>
  <si>
    <t>REVENUE RECOGNITION (Notes)</t>
  </si>
  <si>
    <t>Revenue Recognition [Abstract]</t>
  </si>
  <si>
    <t>Revenue from Contract with Customer [Text Block]</t>
  </si>
  <si>
    <t>REVENUE RECOGNITION The Company’s sales are concentrated in the aerospace industry. TransDigm’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In 2019 , one customer accounted for approximately 11% of the Company’s net sales for the fiscal year ended 2019. Sales to this customer was split approximately 60% and 40% between the Airframe and Power &amp; Control segments, respectively. No other customer individually accounted for more than 10% of the Company’s net sales. In 2018 and 2017 , two customers individually accounted for more than 10% of the Company’s net sales. One customer accounted for approximately 11% and 13% of the Company’s net sales for fiscal years ended 2018 and 2017, respectively. The second customer accounted for approximately 10% and 11% of the Company’s net sales for fiscal years ended 2018 and 2017 , respectively. Sales to these customers were split approximately evenly between the Power &amp; Control and Airframe segments. Sales to foreign customers, primarily in Western Europe, Canada and Asia, were $1,778.4 million , $1,355.1 million and $1,318.9 million during the fiscal years ended 2019 , 2018 and 2017 . Adoption of ASC 606, “Revenue from Contracts with Customers” The Company adopted ASC 606, “Revenue from Contracts with Customers,” beginning October 1, 2018 using the modified retrospective method. The new standard primarily impacted the Company's timing of revenue recognition for certain contracts and subcontracts with the U.S. government that contain termination for convenience clauses and for which the product being produced has no alternative use, and resulted in an increase to retained earnings of $3.3 million . The comparative information has not been restated and continues to be reported under the accounting standards in effect for those periods. The cumulative effect of the changes made to our consolidated balance sheet as of October 1, 2018 for the adoption of ASC 606 were as follows (in thousands): September 30, 2018 Adjustments due to ASC 606 October 1, 2018 Assets Unbilled receivables (1) $ 10,056 $ 8,272 $ 18,328 Inventories - Net 805,292 (3,977 ) 801,315 Liabilities and Stockholders' Deficit Deferred income taxes $ 399,496 $ 1,011 $ 400,507 Accumulated deficit (2,246,578 ) 3,284 (2,243,294 ) (1) Included in prepaid expenses and other on the consolidated balance sheet.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In certain contracts the Company found that under ASC 606,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Upon adoption of ASC 606, we recognize revenue over time for those agreements that have a right to margin and where the products being produced have no alternative use. Prior to the adoption date, revenue related to these agreements was recognized when the goods were shipped; as a result of the adoption of ASC 606, a portion of our revenue may be earned in periods earlier than it would have been in prior years. The cumulative adjustment to retained earnings upon adoption, which is presented in the table above, represents those earnings that would have been recognized in the previous year had ASC 606 been in effect during that time. Based on our production cycle, it is generally expected that goods related to the revenue represented in that adjustment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under ASC 606. Shipping and handling fees and costs incurred in connection with products sold are recorded in cost of sales in the consolidated statements of income, and are not considered a performance obligation to our customers. Contract Assets and Liabilities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thousands): September 30, 2019 October 1, 2018 Change Contract assets, current (1) $ 44,097 $ 18,328 $ 25,769 Contract assets, non-current (2) 7,238 118 7,120 Total contract assets 51,335 18,446 32,889 Contract liabilities, current (3) 17,840 2,742 15,098 Contract liabilities, non-current (4) 13,234 — 13,234 Total contract liabilities 31,074 2,742 28,332 Net contract assets $ 20,261 $ 15,704 $ 4,557 (1) Included in prepaid expenses and other on the consolidated balance sheet. (2) Included in other non-current assets on the consolidated balance sheet. (3) Included in accrued liabilities on the consolidated balance sheet. (4) Included in other non-current liabilities on the consolidated balance sheet. Changes in the contract asset and liability balances during the fiscal year ended September 30, 2019 were not materially impacted by any factors other than the Esterline acquisition. For the fiscal year ended September 30, 2019 , the revenue recognized that was previously included in the beginning balance of contract liabilities was immaterial. Refer to Note 17, “Segments,” for disclosures related to the disaggregation of revenue.</t>
  </si>
  <si>
    <t>EARNINGS PER SHARE</t>
  </si>
  <si>
    <t>Earnings Per Share [Abstract]</t>
  </si>
  <si>
    <t>EARNINGS PER SHARE (TWO-CLASS METHOD)</t>
  </si>
  <si>
    <t>EARNINGS PER SHARE The following table sets forth the computation of basic and diluted earnings per share (in thousands, except per share data) using the two-class method: Fiscal Years Ended September 30, 2019 2018 2017 Numerator for earnings per share: Income from continuing operations including noncontrolling interests $ 840,879 $ 961,536 $ 628,541 Net income attributable to noncontrolling interests (1,541 ) — — Net income from continuing operations attributable to TD Group 839,338 961,536 628,541 Less dividends paid on participating securities (111,021 ) (56,148 ) (159,257 ) 728,317 905,388 469,284 Income (loss) from discontinued operations, net of tax 50,432 (4,474 ) (31,654 ) Net income applicable to TD Group common stock—basic and diluted $ 778,749 $ 900,914 $ 437,630 Denominator for basic and diluted earnings per share under the two-class method: Weighted-average common shares outstanding 53,091 52,345 52,517 Vested options deemed participating securities 3,174 3,252 3,013 Total shares for basic and diluted earnings per share 56,265 55,597 55,530 Net earnings per share from continuing operations—basic and diluted $ 12.94 $ 16.28 $ 8.45 Net earnings (loss) per share from discontinued operations—basic and diluted 0.90 (0.08 ) (0.57 ) Net earnings per share $ 13.84 $ 16.20 $ 7.88</t>
  </si>
  <si>
    <t>TRADE ACCOUNTS RECEIVABLE</t>
  </si>
  <si>
    <t>Receivables [Abstract]</t>
  </si>
  <si>
    <t>SALES AND TRADE ACCOUNTS RECEIVABLE</t>
  </si>
  <si>
    <t>TRADE ACCOUNTS RECEIVABLE Trade accounts receivable consist of the following (in thousands): September 30, 2019 September 30, 2018 Trade accounts receivable—gross $ 1,085,005 $ 708,984 Allowance for uncollectible accounts (17,402 ) (4,674 ) Trade accounts receivable—net $ 1,067,603 $ 704,310 At September 30, 2019 , approximately 20% of the Company’s trade accounts receivable was due from two customers. One customer accounted for approximately 13% percent of the Company’s trade accounts receivable and the other customer accounted for approximately 7% of the Company’s trade accounts receivable. In addition, approximately 36%</t>
  </si>
  <si>
    <t>INVENTORIES</t>
  </si>
  <si>
    <t>Inventory Disclosure [Abstract]</t>
  </si>
  <si>
    <t>INVENTORIES Inventories consist of the following (in thousands): September 30, 2019 September 30, 2018 Raw materials and purchased component parts $ 804,687 $ 540,290 Work-in-progress 360,230 237,335 Finished goods 191,535 127,018 Total 1,356,452 904,643 Reserves for excess and obsolete inventory (123,803 ) (99,351 ) Inventories—Net $ 1,232,649 $ 805,292</t>
  </si>
  <si>
    <t>PROPERTY, PLANT AND EQUIPMENT</t>
  </si>
  <si>
    <t>Property, Plant and Equipment [Abstract]</t>
  </si>
  <si>
    <t>PROPERTY, PLANT AND EQUIPMENT Property, plant and equipment consist of the following (in thousands): September 30, 2019 September 30, 2018 Land and improvements $ 95,536 $ 77,455 Buildings and improvements 407,461 171,269 Machinery, equipment and other 628,096 448,014 Construction in progress 52,241 31,237 Total 1,183,334 727,975 Accumulated depreciation (426,577 ) (339,642 ) Property, plant and equipment—net $ 756,757 $ 388,333</t>
  </si>
  <si>
    <t>INTANGIBLE ASSETS</t>
  </si>
  <si>
    <t>Goodwill and Intangible Assets Disclosure [Abstract]</t>
  </si>
  <si>
    <t>INTANGIBLE ASSETS Other intangible assets - net in the consolidated balance sheets consist of the following at September 30 (in thousands): 2019 2018 Gross Carrying Amount Accumulated Amortization Net Gross Carrying Amount Accumulated Amortization Net Trademarks and trade names $ 956,377 $ — $ 956,377 $ 799,749 $ — $ 799,749 Technology 1,805,715 496,311 1,309,404 1,347,314 416,579 930,735 Order backlog 106,889 44,603 62,286 12,200 5,409 6,791 Customer relationships 437,973 29,777 408,196 62,561 14,277 48,284 Other 16,707 9,150 7,557 10,873 8,028 2,845 Total $ 3,323,661 $ 579,841 $ 2,743,820 $ 2,232,697 $ 444,293 $ 1,788,404 Information regarding the amortization expense of amortizable intangible assets is detailed below (in thousands): Annual Amortization Expense: Years ended September 30, 2019 $ 134,952 2018 72,454 2017 89,226 Estimated Amortization Expense: Years ending September 30, 2020 $ 182,583 2021 119,067 2022 119,067 2023 119,067 2024 119,067 As disclosed in Note 2, "Acquisitions and Divestitures," the estimated fair value of the net identifiable tangible and intangible assets acquired from Esterline are based on the acquisition method of accounting and are subject to adjustment upon completion of the third-party valuation appraisals. Material adjustments may occur. The fair value of the net identifiable tangible and intangible assets acquired will be finalized within the allowable one year measurement period. Intangible assets acquired during fiscal year ended September 30, 2019 are summarized in the table below (in thousands): Gross Amount Amortization Period Intangible assets not subject to amortization: Goodwill $ 2,194,324 Trademarks and trade names 238,200 2,432,524 Intangible assets subject to amortization: Technology 503,500 20 years Order backlog 99,100 1.5 years Customer relationships 483,935 20 years 1,086,535 18 years Total $ 3,519,059 The changes in the carrying amount of goodwill by segment for the fiscal years ended September 30, 2018 and 2019 were as follows (in thousands): Power &amp; Control Airframe Non- aviation Total Balance at September 30, 2017 $ 3,269,981 $ 2,382,082 $ 93,275 $ 5,745,338 Goodwill acquired during the year (Note 2) 402,540 73,321 — 475,861 Purchase price allocation adjustments 5,354 — — 5,354 Currency translation adjustment — (3,258 ) — (3,258 ) Other (192 ) 187 — (5 ) Balance at September 30, 2018 3,677,683 2,452,332 93,275 6,223,290 Goodwill acquired during the year (Note 2) 468,613 1,179,999 545,712 2,194,324 Divestiture of goodwill acquired during the year — — (42,678 ) (42,678 ) Reclassification of goodwill acquired to assets held-for-sale (Note 23) — — (480,312 ) (480,312 ) Purchase price allocation adjustments (8,690 ) (22,901 ) — (31,591 ) Currency translation adjustment (16,422 ) (11,695 ) (14,813 ) (42,930 ) Balance at September 30, 2019 $ 4,121,184 $ 3,597,735 $ 101,184 $ 7,820,103</t>
  </si>
  <si>
    <t>ACCRUED LIABILITIES</t>
  </si>
  <si>
    <t>Payables and Accruals [Abstract]</t>
  </si>
  <si>
    <t>ACCRUED LIABILITIES Accrued liabilities consist of the following (in thousands): September 30, 2019 September 30, 2018 Compensation and related benefits $ 177,862 $ 81,035 Interest 92,642 96,590 Interest rate swap agreements 13,219 528 Product warranties 33,882 21,056 Dividend equivalent payments—current (see Note 18) 63,796 24,200 Environmental and other litigation reserves 12,016 31,079 Income taxes payable 44,370 9,168 Loss contract reserves 64,665 11,682 Other 173,243 76,105 Total $ 675,695 $ 351,443</t>
  </si>
  <si>
    <t>DEBT</t>
  </si>
  <si>
    <t>Debt Disclosure [Abstract]</t>
  </si>
  <si>
    <t>DEBT The Company’s debt consists of the following (in thousands): September 30, 2019 Gross Amount Debt Issuance Costs Original Issue Discount or Premium Net Amount Short-term borrowings—trade receivable securitization facility $ 350,000 $ (481 ) $ — $ 349,519 Term loans $ 7,523,507 $ (57,744 ) $ (17,214 ) $ 7,448,549 6.00% senior subordinated notes due July 15, 2022 (2022 Notes) 1,150,000 (4,061 ) — 1,145,939 6.50% senior subordinated notes due July 15, 2024 (2024 Notes) 1,200,000 (5,690 ) — 1,194,310 6.50% senior subordinated notes due May 15, 2025 (2025 Notes) 750,000 (2,977 ) 3,090 750,113 6.375% senior subordinated notes due June 15, 2026 (6.375% 2026 Notes) 950,000 (6,790 ) — 943,210 6.875% senior subordinated notes due May 15, 2026 (6.875% 2026 Notes) 500,000 (5,532 ) (3,137 ) 491,331 6.25% secured notes due March 15, 2026 (2026 Secured Notes) 4,000,000 (59,630 ) 1,812 3,942,182 7.50% senior subordinated notes due March 15, 2027 (2027 Notes) 550,000 (5,300 ) — 544,700 Government refundable advances 39,195 — — 39,195 Capital lease obligations 49,905 — — 49,905 16,712,607 (147,724 ) (15,449 ) 16,549,434 Less current portion 80,951 (738 ) — 80,213 Long-term debt $ 16,631,656 $ (146,986 ) $ (15,449 ) $ 16,469,221 September 30, 2018 Gross Amount Debt Issuance Costs Original Issue Discount or Premium Net Amount Short-term borrowings—trade receivable securitization facility $ 300,000 $ (481 ) $ — $ 299,519 Term loans $ 7,599,932 $ (69,697 ) $ (21,030 ) $ 7,509,205 5.50% 2020 Notes 550,000 (2,187 ) — 547,813 6.00% 2022 Notes 1,150,000 (5,501 ) — 1,144,499 6.50% 2024 Notes 1,200,000 (6,866 ) — 1,193,134 6.50% 2025 Notes 750,000 (3,505 ) 3,636 750,131 6.375% 2026 Notes 950,000 (7,798 ) — 942,202 6.875% 2026 Notes 500,000 (5,616 ) (3,605 ) 490,779 12,699,932 (101,170 ) (20,999 ) 12,577,763 Less current portion 76,427 (610 ) — 75,817 Long-term debt $ 12,623,505 $ (100,560 ) $ (20,999 ) $ 12,501,946 Trade Receivable Securitization Facility During fiscal 2014, the Company established a trade receivable securitization facility (th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On July 30, 2019, the Company amended the Securitization Facility to extend the maturity date to July 31, 2020. As of September 30, 2019, the Company has borrowed $350 million under the Securitization Facility, which bears interest at a rate of 0.9% plus LIBOR. At September 30, 2019, the applicable interest rate was 2.94% . The Securitization Facility is collateralized by substantially all of the Company’s domestic operations’ trade accounts receivable. Issuance of Senior Secured Notes due 2026 On January 30, 2019, the Company entered into a purchase agreement in connection with a private offering of $3.8 billion aggregate principal amount of 6.25% senior secured notes due 2026. In addition, on February 1, 2019, the Company entered into a purchase agreement in connection with a private offering of $200 million aggregate principal amount of 6.25% senior secured notes due 2026 (herein the "2026 Secured Notes"). All $4.0 billion aggregate principal amount of the 2026 Secured Notes constituted a single class and were issued under a single indenture. The notes in the $3.8 billion secured notes offering were issued at a price of 100% of their principal amount and the notes in the $200 million secured notes offering were issued at a price of 101% of their principal amount. The 2026 Secured Notes are guaranteed, with certain exceptions, by TransDigm Group, TransDigm UK and all of TransDigm Inc.’s existing U.S. subsidiaries on a senior secured basis. The 2026 Secured Notes bear interest at a rate of 6.25% per annum, which accrues from February 13, 2019 and is payable semiannually in arrears on March 15th and September 15th of each year, commencing on September 15, 2019. The 2026 Secured Notes mature on March 15, 2026, unless earlier redeemed or repurchased, and are subject to the terms and conditions set forth in the Secured Notes Indenture. In addition to the premium of $2.0 million capitalized upon the issuance of the $200 million issuance of the 2026 Senior Notes, the Company capitalized $65.6 million and expensed $0.8 million of debt issuance costs associated with the issuance of the 2026 Senior Secured Notes during the fiscal year ended September 30, 2019 . Issuance of Senior Subordinated Notes due 2027 On February 1, 2019, the Company entered into a purchase agreement in connection with a private offering of $550 million in new 7.50% senior subordinated notes due 2027 (herein the "2027 Notes"). The 2027 Notes were issued pursuant to an indenture, dated as of February 13, 2019, among TransDigm, as issuer, TD Group, TD UK and the other subsidiaries of TransDigm named therein, as guarantors, and The Bank of New York Mellon Trust Company, N.A., as trustee. The 2027 Notes bear interest at the rate of 7.50% per annum, which accrues from February 13, 2019 and is payable in arrears on March 15th and September 15th of each year, commencing on September 15, 2019. The 2027 Notes mature on March 15, 2027, unless earlier redeemed or repurchased, and are subject to the terms and conditions set forth in the indenture. The Company capitalized $5.8 million of debt issuance costs associated with the 2027 Notes during the fiscal year ended September 30, 2019 . Repurchase of Senior Subordinated Notes due 2020 On February 13, 2019, the Company announced a cash tender offer for any and all of its 2020 Notes outstanding. On March 15, 2019, the Company redeemed the principal amount of $550 million , plus accrued interest of approximately $12.6 million . The Company wrote off $1.7 million in unamortized debt issuance costs during the fiscal year ended September 30, 2019 in conjunction with the redemption of the 2020 Notes. Amendment No. 6 to the Second Amended and Restated Credit Agreement On March 14, 2019, the Company entered into Amendment No. 6 to the Second Amended and Restated Credit Agreement (herein, "Amendment No. 6"). Under the terms of Amendment No. 6, certain existing lenders increased the revolving commitments, including $52.1 million in multicurrency revolving commitments, in an aggregate principal amount of $160 million , to a total revolving commitments capacity of $760 million . The revolving commitments consist of two tranches which include up to $151.5 million of multicurrency revolving commitments. The terms and conditions that apply to the revolving credit facility, other than the additional revolving credit commitments, are substantially the same as the terms and conditions that applied to the revolving credit facility immediately prior to Amendment No. 6. At September 30, 2019 , the Company had $41.5 million in letters of credit outstanding, and $718.5 million of borrowings available under the revolving commitments, subject to restrictions under existing debt covenants. The Company utilizes letters of credit to back certain payment and performance obligations. Government Refundable Advances Government refundable advances consist of payments received from the Canadian government to assist in research and development related to commercial aviation. The requirement to repay this advance is solely based on year-over-year commercial aviation revenue growth at CMC Electronics, which is a subsidiary of TransDigm (acquired via the Esterline acquisition). These obligations were assumed in connection with the Esterline acquisition and the balance was $39.2 million at September 30, 2019 . Obligations under Capital Leases The Company leases certain buildings and equipment under capital leases. These obligations were assumed in connection with the Esterline acquisition and the present value of the minimum capital lease payments, net of the current portion, was a balance of $49.9 million at September 30, 2019 . Term Loans As of September 30, 2019 and 2018 , TransDigm had $7,523.5 million and $7,599.9 million in fully drawn term loans and $760 million and $600 million in revolving commitments. The term loans consist of three tranches as follows (in millions): Term Loan Facility Maturity Date Interest Rate Aggregate Principal as of September 30, 2019 2018 Tranche E May 30, 2025 LIBO rate + 2.5% $ 2,221.2 $ 2,243.7 Tranche F June 9, 2023 LIBO rate + 2.5% $ 3,524.1 $ 3,559.9 Tranche G August 22, 2024 LIBO rate + 2.5% $ 1,778.2 $ 1,796.3 The interest rates per annum applicable to all of the existing tranches of term loans are, at TransDigm’s option, equal to either an alternate base rate or an adjusted LIBO rate for one, two, three or six-month (or to the extent agreed to by each relevant lender, nine or twelve-month) interest periods chosen by TransDigm, in each case plus an applicable margin percentage. The adjusted LIBO rate is not subject to a floor. At September 30, 2019 and 2018 , the applicable interest rates for all existing tranches were 4.83% and 4.58% , respectively. Debt Issuance Costs, Premiums and Discounts During the fiscal year ended September 30, 2019 , the Company recorded refinancing costs of $3.0 million representing the repurchase of the $550 million 2020 Senior Subordinated Notes and issuance of the $4.0 billion 2026 Senior Secured Notes. During the fiscal year ended September 30, 2018 , the Company recorded refinancing costs of $6.4 million representing the refinancing of tranche D, E, F &amp; G term loans, and issuance of the $500 million 6.875% Senior Subordinated Notes. During the fiscal year ended September 30, 2017 , the Company recorded refinancing costs of $39.8 million representing debt issuance costs and premium expensed in conjunction with the new tranche G term loans, the refinancing of the tranche C term loans, and additional $300 million tack-on to the 6.375% Notes. Interest Rate Swap and Cap Agreements See Note 21, “Derivatives and Hedging Activities,” for information about how our interest rate swap and cap agreements are used to manage interest rate risk associated with floating-rate borrowings under our credit facilities. Senior Subordinated Notes The Notes are subordinated to all of TransDigm’s existing and future senior debt, rank equally with all of its existing and future senior subordinated debt and rank senior to all of its future debt that is expressly subordinated to the Notes. The Notes are guaranteed on a senior subordinated unsecured basis by TD Group and its 100% -owned domestic subsidiaries named in the indentures. The guarantees of the Notes are subordinated to all of the guarantors’ existing and future senior debt, rank equally with all of their existing and future senior subordinated debt and rank senior to all of their future debt that is expressly subordinated to the guarantees of the Notes. See Note 27, “Supplemental Guarantor Information,” for further details. The Notes are structurally subordinated to all of the liabilities of TD Group’s non-guarantor subsidiaries. The Notes contain many of the restrictive covenants included in the Restated Credit Agreement. TransDigm is in compliance with all the covenants contained in the Notes. At September 30, 2019 , future maturities of long-term debt are as follows (in thousands): Fiscal years ended September 30, 2020 $ 80,951 2021 81,979 2022 (1) 1,232,200 2023 3,462,528 2024 2,933,675 Thereafter 8,921,274 $ 16,712,607 (1) On October 29, 2019, the Company entered into a purchase agreement in connection with a private offering of $2.65 billion aggregate principal amount in 5.50% senior subordinated notes in which part of the proceeds will be used to repurchase its 2022 Notes in the first quarter of fiscal 2020. Refer to Note 26, “Subsequent Events” to our consolidated financial statements included herein for further details. Subsequent Event - Cash Tender and Redemption of 2022 Notes On October 29, 2019, the Company entered into a purchase agreement in connection with a private offering of $2.65 billion aggregate principal amount in 5.50% senior subordinated notes due November 15, 2027. The settlement of the debt financing transaction occurred on November 13, 2019. The notes were issued at a price of 100% of their principal amount. The Company will use a portion of the net proceeds from the offering of the notes to cash tender and redeem all of its outstanding (aggregate principal amount of $1.15 billion</t>
  </si>
  <si>
    <t>RETIREMENT PLANS</t>
  </si>
  <si>
    <t>Retirement Benefits [Abstract]</t>
  </si>
  <si>
    <t>RETIREMENT PLANS The Company maintains certain non-contributory defined benefit pension plans. The plans provide benefits of stated amounts for each year of service. The Company’s funding policy is to contribute actuarially determined amounts allowable under tax and statutory regulations for the qualified plans. The Company uses a September 30th measurement date for its defined benefit pension plans. In addition, the Company makes actuarially computed contributions to these plans as necessary to adequately fund benefits. The Company’s funding policy is consistent with the minimum funding requirements of ERISA. As part of the Esterline acquisition, the Company acquired the Esterline defined benefit plan that covers certain U.S. employees. Refer to Note 2, “Acquisitions and Divestitures,” for further discussion of the Esterline acquisition. Under the Esterline defined benefit plan, pension benefits are earned under a cash balance formula with annual pay credits ranging from 2% to 6% effective January 1, 2003. Prior to 2003, pension benefits are based on years of service and five-year average compensation for the highest five consecutive years’ compensation during the last ten years of employment. Participants elected either to continue earning benefits under the prior plan formula or to earn benefits under the cash balance formula. Effective January 1, 2003, all new participants were enrolled in the cash balance formula. Additionally, as part of the Esterline acquisition, the Company acquired an unfunded supplemental retirement plan for key Esterline executives providing for periodic payments upon retirement. The Company also sponsors other retirement benefit plans for certain employees in the U.S. Other retirement benefit plans are non-contributory health care and life insurance plans. The Company sponsors a number of non-U.S. defined benefit pension plans primarily in Canada, Belgium, France, Germany and the United Kingdom. These defined benefit plans generally provide benefits to employees based on formulas recognizing length of service and earnings. The Company also sponsors other retirement benefit plans for its employees in Canada. Other retirement benefit plans are non-contributory health care and life insurance plans. The accumulated benefit obligation and projected benefit obligation for the U.S. plans are $365.6 million and $378.8 million , respectively, with plan assets of $317.9 million as of September 30, 2019. The underfunded status for the Company’s U.S. plans is $61.0 million at September 30, 2019, of which $22.1 million is for the acquired unfunded supplemental retirement plan for the former Esterline key executives. Contributions to the Company’s qualified and non-qualified U.S. plans totaled $1.4 million and $0.9 million , respectively, in fiscal 2019. Contributions to the Company’s qualified U.S. plans totaled $1.6 million in fiscal 2018. The Company had no unqualified U.S. plans in fiscal 2018. There is an expected funding requirement of $0.7 million for fiscal 2020 for the qualified U.S. pension plans maintained by the Company. The accumulated benefit obligation and projected benefit obligation for the non-U.S. plans are $258.2 million and $270.0 million , respectively, with plan assets of $233.6 million as of September 30, 2019. The underfunded status for these non-U.S. plans is $36.4 million at September 30, 2019. Contributions to the non-U.S. plans totaled $2.7 million and $1.0 million in fiscal 2019 and 2018, respectively. The expected funding requirement for fiscal 2020 for the non-U.S. plans is $5.3 million . U.S. Defined Benefit Pension Plans Non-U.S. Defined Benefit Pension Plans Principal assumptions as of year end: 2019 2018 2019 2018 Discount rate 3.03% 3.96% 2.20% 2.68% Rate of increase in future compensation levels 4.48% N/A 2.98% 3.22% Assumed long-term rate of return on plan assets 6.00% 6.50% 4.16% 4.3% U.S. Post-Retirement Pension Plans Non-U.S. Post Retirement Pension Plans Principal assumptions as of year end: 2019 2018 2019 2018 Discount rate 2.86% 3.99% 2.68% N/A Initial weighted average health care trend rate 7.46% 8.50% 5.60% N/A Ultimate weighted average health care trend rate 6.00% 6.00% 4.10% N/A The Company uses discount rates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19.2 million or increased $20.3 million , respectively. Had the discount rate increased or decreased by 25 basis points, fiscal 2019 net periodic benefit cost for the pension plans would have remained approximately the same or decreased $0.1 million , respectively. In determining the expected long-term rate of return on the defined benefit pension plans’ assets, the Company considers the historical rates of return, the nature of investments, the asset allocation, and expectations of future investment strategies. Had the expected return on assets increased or decreased by 25 basis points, fiscal 2019 net periodic benefit cost would have decreased $0.8 million or increased $0.8 million , respectively. Management is not aware of any legislative or other initiatives or circumstances that will significantly impact the Company’s pension obligations in fiscal 2020. The Company’s health care trend rate was based on the experience of its plans and expectations for the future. A 100 basis points increase in the health care trend rate would increase the post-retirement benefit obligation by $1.5 million . A 100 basis points decrease in the health care trend rate would decrease the post-retirement benefit obligation by $1.3 million . Assuming all other assumptions are held constant, the estimated effect on fiscal 2019 post-retirement benefit expense from a hypothetical 100 basis points increase or decrease in the health care trend rate would not have a material effect on our post-retirement benefit expense.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llocations by investment type are as follows : Actual Plan assets allocation as of fiscal year end: Target 2019 2018 Equity securities 35 - 70% 35.1% 27.1% Debt securities 30 - 65% 59.5% 72.5% Cash —% 5.4% 0.4% Total 100.0% 100.0% The following table presents the fair value of the Company’s pension plan assets as of September 30, 2019 , by asset category segregated by level within the fair value hierarchy, as described in Note 20, “Fair Value Measurements” (in thousands): Fair Value Hierarchy Level 1 Level 2 Total Investments measured at fair value by category: Equity Funds: (1) U.S. Equity Securities $ 3,472 $ — $ 3,472 Non-U.S. Equity Securities 47,903 — 47,903 Fixed Income Securities: (2) Non-U.S. Foreign Commercial and Government Bonds — 86,281 86,281 Cash and Cash Equivalents (3) 29,588 — 29,588 $ 80,963 $ 86,281 $ 167,244 Investments measured at net asset value by category: (4) Equity Funds: (1) Commingled Trust Funds - Non-U.S. Securities 142,132 Fixed Income Securities: (2) U.S. Government Bonds and Securities 86,214 U.S Corporate Bonds 108,135 Non-U.S. Corporate Bonds 17,449 Non-U.S. Foreign Commercial and Government Bonds 30,330 Total $ 551,504 The following table presents the fair value of the Company’s pension plan assets as of September 30, 2018 , by asset category segregated by level within the fair value hierarchy, as described in Note 20, “Fair Value Measurements” (in thousands): Fair Value Hierarchy Level 1 Level 2 Total Investments measured at fair value by category: Equity Funds: (1) U.S. Equity Securities $ 3,545 $ — $ 3,545 Non-U.S. Equity Securities 4,959 — 4,959 Cash and Cash Equivalents (3) 295 — 295 $ 8,799 $ — $ 8,799 Investments measured at net asset value by category: (4) Equity Funds: (1) Commingled Trust Funds - Non-U.S. Securities 10,056 Fixed Income Securities: (2) U.S Corporate Bonds 3,710 Non-U.S. Corporate Bonds 16,759 Non-U.S. Foreign Commercial and Government Bonds 29,131 Total $ 68,455 (1)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2) Level 2 fixed income securities are primarily valued using the market approach at either quoted market prices, pricing models that use observable market data, or bids provided by independent investment brokerage firms. (3) Cash and cash equivalents include cash which is used to pay benefits and cash invested in a short-term investment fund that holds securities with values based on quoted market prices, but for which the funds are not valued on quoted market basis. (4) These investments are valued at the net asset value (“NAV”) of units held. The NAV is used to estimated fair value and is based on the fair value of the underlying investments held by the fund less its liability. Net periodic pension cost for the Company’s defined benefit plans at the end of each fiscal year consisted of the following (in thousands): Defined Benefit Pension Plans 2019 2018 2017 U.S. Pension Plans Non-U.S. Pension Plans U.S. Pension Plans Non-U.S. Pension Plans U.S. Pension Plans Non-U.S. Pension Plans Components of Net Periodic Cost Service cost $ 4,486 $ 3,486 $ 293 $ 545 $ 304 $ 760 Interest cost 7,434 4,806 778 1,798 1,064 1,721 Expected return on plan assets (10,339 ) (6,267 ) (517 ) (2,334 ) (463 ) (2,550 ) Settlements — 70 — — — — Amortization of prior service cost 62 14 36 — — — Amortization of actuarial loss (gain) 337 221 226 559 630 1,196 Amortization of transition obligation — — 209 — 314 — Net periodic cost (benefit) $ 1,980 $ 2,330 $ 1,025 $ 568 $ 1,849 $ 1,127 Post-Retirement Pension Plans 2019 2018 2017 U.S. Pension Plans Non-U.S. Pension Plans U.S. Pension Plans Non-U.S. Pension Plans U.S. Pension Plans Non-U.S. Pension Plans Components of Net Periodic Cost Service cost $ 5 $ 208 $ 5 $ — $ 5 $ — Interest cost 40 227 31 — 42 — Expected return on plan assets — — — — — — Settlements — — — — — — Amortization of prior service cost 24 — 12 — — — Amortization of actuarial (gain) loss (53 ) — (42 ) — (117 ) — Net periodic cost (benefit) $ 16 $ 435 $ 6 $ — $ (70 ) $ — The funded status of the defined benefit pension and post-retirement plans at the end of fiscal 2019 and 2018 were as follows (in thousands): Defined Benefit Pension Plans Post-Retirement Pension Plans September 30, 2019 September 30, 2018 September 30, 2019 September 30, 2018 U.S. Pension Plans Non-U.S. Pension Plans U.S. Pension Plans Non-U.S. Pension Plans U.S. Pension Plans Non-U.S. Pension Plans U.S. Pension Plans Non-U.S. Pension Plans Benefit Obligations Beginning balance $ 18,683 $ 72,540 $ 19,966 $ 79,495 $ 957 $ — $ 1,002 $ — Currency translation adjustment — (3,973 ) — (1,981 ) — 138 — — Service cost 4,486 3,486 277 578 5 208 5 — Interest cost 7,434 4,806 666 1,821 40 227 31 — Plan participant contributions — 380 — 60 — — — — Actuarial (gain) loss 43,368 28,127 (660 ) (5,387 ) 176 1,058 (136 ) — Acquisitions 318,161 171,377 — — 196 12,459 — — Other adjustments 440 505 — — — — 111 — Benefits paid (13,726 ) (7,239 ) (1,566 ) (2,046 ) (90 ) (315 ) (56 ) — Ending balance $ 378,846 $ 270,009 $ 18,683 $ 72,540 $ 1,284 $ 13,775 $ 957 $ — Plan Assets - Fair Value Beginning balance $ 8,655 $ 59,800 $ 8,006 $ 61,884 $ — $ — $ — $ — Currency translation adjustment — (2,719 ) — (1,572 ) — — — — Realized and unrealized gain (loss) on plan assets 30,743 18,854 582 425 — — — — Plan participants contributions — 380 — 60 — — — — Company contributions 2,300 2,726 1,633 1,049 90 315 56 — Acquisitions 289,944 162,015 — — — — — — Other adjustments — (209 ) — — — — — — Expenses paid (20 ) — — — — — — — Benefits paid (13,726 ) (7,239 ) (1,566 ) (2,046 ) (90 ) (315 ) (56 ) — Ending balance $ 317,896 $ 233,608 $ 8,655 $ 59,800 $ — $ — $ — $ — Funded Status Fair value of plan assets $ 317,896 $ 233,608 $ 8,655 $ 59,800 $ — $ — $ — $ — Benefit obligations (378,846 ) (270,009 ) (18,683 ) (72,540 ) (1,284 ) (13,775 ) (957 ) — Net amount recognized $ (60,950 ) $ (36,401 ) $ (10,028 ) $ (12,740 ) $ (1,284 ) $ (13,775 ) $ (957 ) $ — Amount Recognized on Consolidated Balance Sheet Non-current asset $ — $ 3,639 $ — $ — $ — $ — $ — $ — Current liability (2,460 ) (482 ) (841 ) (254 ) (154 ) (714 ) (88 ) — Non-current liability (58,490 ) (39,558 ) (9,187 ) (12,486 ) (1,130 ) (13,061 ) (869 ) — Net amount recognized $ (60,950 ) $ (36,401 ) $ (10,028 ) $ (12,740 ) $ (1,284 ) $ (13,775 ) $ (957 ) $ — Amounts Recognized in Accumulated Other Comprehensive Income Net actuarial loss (gain) $ 27,809 $ 23,533 $ 5,183 $ 9,416 $ (388 ) $ 1,060 $ (617 ) $ — Prior service cost 766 875 368 185 192 — 216 — Ending balance $ 28,575 $ 24,408 $ 5,551 $ 9,601 $ (196 ) $ 1,060 $ (401 ) $ — The accumulated benefit obligation for all pension plans was $623.8 million at September 30, 2019 and $89.9 million at September 30, 2018 . During fiscal year 2020, the Company expects to recognize amortization of net actuarial losses and prior service credit of $1.5 million and $0.2 million , respectively, in net periodic benefit cost. Estimated future benefit payments expected to be paid from the pension and post-retirement benefit plans or from the Company’s assets are as follows (in thousands): Fiscal Year 2020 $ 34,275 2021 34,700 2022 35,697 2023 37,305 2024 38,059 2025 - 2029 201,998 Defined Contribution Plans The Company sponsors certain defined contribution employee savings plans that cover substantially all of the Company’s employees. Under certain plans, the Company contributes a percentage of employee compensation and matches a portion of employee contributions. The cost recognized for such contributions for the fiscal years ended September 30, 2019 , 2018 and 2017 was approximately $24.5 million , $14.9 million and $14.6 million , respectively.</t>
  </si>
  <si>
    <t>INCOME TAXES</t>
  </si>
  <si>
    <t>Income Tax Disclosure [Abstract]</t>
  </si>
  <si>
    <t>INCOME TAXES The Company’s income from continuing operations before income taxes includes the following components for the periods shown below (in thousands): Fiscal Years Ended September 30, 2019 2018 2017 United States $ 877,949 $ 826,539 $ 698,201 Foreign 184,916 159,018 139,229 $ 1,062,865 $ 985,557 $ 837,430 The Company’s income tax provision on income from continuing operations consists of the following for the periods shown below (in thousands): Fiscal Years Ended September 30, 2019 2018 2017 Current Federal $ 153,704 $ 136,651 $ 179,884 State 14,911 11,771 8,596 Foreign 53,720 27,239 21,327 222,335 175,661 209,807 Deferred (349 ) (151,640 ) (918 ) $ 221,986 $ 24,021 $ 208,889 The differences between the income tax provision on income from continuing operations at the federal statutory income tax rate and the tax provision shown in the accompanying consolidated statements of income for the periods shown below are as follows (in thousands): Fiscal Years Ended September 30, 2019 2018 2017 Tax at statutory rate of 21% (24.5% for fiscal 2018 and 35% for fiscal 2017) $ 223,202 $ 241,853 $ 293,129 Stock compensation (57,519 ) (50,796 ) (50,314 ) Domestic manufacturing deduction — (15,091 ) (17,832 ) US tax reform (1) — (146,380 ) — Foreign rate differential 2,136 (13,770 ) (29,685 ) Foreign derived intangible income (15,886 ) — — Foreign tax credits (18,370 ) (2,939 ) — Changes in valuation allowances impacting results (2) 66,101 — — Other—net 22,322 11,144 13,591 Income tax provision $ 221,986 $ 24,021 $ 208,889 (1) On December 22, 2017, the Tax Cuts and Jobs Act (the “Act”) was enacted. The Act reduces the U.S. federal corporate tax rate from 35% to 21% , requires companies to pay a one-time transition tax on earnings from certain foreign subsidiaries that were previously deferred as well as other changes. We recorded tax benefits of $176.4 million related to the remeasurement of our net U.S. deferred tax liabilities to reflect the reduction in the corporate tax rate. We also recorded tax expense of $30.0 million related to the one-time transition tax. (2) Primarily relates to the Company’s business interest expense limitation pursuant to IRC §163(j) as modified by the Act. Such provision, as modified, is effective for the Company beginning in fiscal 2019. In general, the deduction for interest expense is limited to 30% of the sum of the Company’s adjusted taxable income (ATI) and its business interest income. Interest expense disallowed by such limitation, in a taxable year, may be carried forward indefinitely. Based upon available evidence, a valuation allowance was recorded for the resulting carryforward to reflect the Company’s belief that is more likely than not that that such deferred tax asset will not be realized. The components of the deferred taxes consist of the following at September 30 (in thousands): 2019 2018 Deferred tax liabilities: Intangible assets $ (709,561 ) $ (469,939 ) Property, plant and equipment (63,603 ) (26,615 ) Unremitted foreign earnings (7,310 ) (4,488 ) Employee benefits 122,777 73,906 U.S. interest expense limitation 64,968 — Loss contract reserves 62,513 12,670 Net operating losses 58,047 46,487 Interest rate swaps and caps 54,643 (20,052 ) Inventories 39,240 20,916 Non-U.S. income tax credits 23,746 289 U.S. income tax credits 16,850 3,114 Environmental reserves 9,636 8,551 Product warranty reserves 8,394 4,471 Other 11,338 (1,557 ) Total (308,322 ) (352,247 ) Add: Valuation allowance (117,660 ) (47,249 ) Total net deferred tax liabilities $ (425,982 ) $ (399,496 ) At September 30, 2019 , the Company has United Kingdom net operating loss carryforwards of approximately $12.3 million , German net operating loss carryforwards of approximately $14.2 million , Belgium net operating loss carryforwards of $39.5 million , France net operating loss carryforwards of $3.6 million and state net operating loss carryforwards of approximately $1,342.7 million that expire in various years from 2019 to 2039 . The Company had U.S. and non-U.S. tax credit carryforwards of $40.6 million that expire beginning in 2025 . The deferred tax assets for the interest expense limitation, net operating losses, and tax credit carryforwards are reduced by a valuation allowance for the amount of such asset that the Company believes will not be realized. The Company and its subsidiaries file income tax returns in the U.S. federal jurisdiction and various state and local jurisdictions, as well as foreign jurisdictions located in Belgium, Canada, China, France, Germany, Hong Kong, Hungary, India, Israel, Japan, Malaysia, Mexico, Norway, Singapore, Spain, Sri Lanka, Sweden and the United Kingdom. The Company is no longer subject to U.S. federal examinations for years before fiscal 2015.The Company is currently under examination for its federal income taxes in the U.S. for fiscal 2016, in Belgium for fiscal(s) 2016, 2017, and 2018, in Canada for fiscal(s) 2013, 2014, and 2015, and in France for fiscal(s) 2015, 2016, 2017, and 2018. The Company expects the examination to be completed during fiscal 2020. In addition, the Company is subject to state income tax examinations for fiscal years 2009 and later. At September 30, 2018, the Company had not completed its accounting related to the Act. All provisional amounts were based on reasonable estimates using the best information available at the time. During the first quarter of fiscal 2019, the Company completed its accounting related to the Act. Such completion did not have a material impact on the Company’s Consolidated Financial Statements. Other provisions of the Act became effective for the Company in fiscal 2019. The Foreign-Derived Intangible Income (“FDII”) provision effectively applies a lower U.S. tax rate to intangible income derived from serving non-U.S. markets. Conversely, the Global Intangible Low-Taxed Income (“GILTI”) provision requires the Company to subject to U.S. taxation the portion of its earnings, from foreign subsidiaries that exceed an allowable return. The Company has made an accounting policy election to treat GILTI as a current year tax expense in the period in which it is incurred. We, therefore, have not provided for any deferred income tax impacts of GILTI in our consolidated financial statements for the fiscal year ended September 30, 2019. The Act’s one-time repatriation tax and GILTI effectively taxed the undistributed earnings previously deferred from U.S. income taxes. We have provided for foreign withholding taxes in jurisdictions in which we are not considered definitely reinvested, however, such amounts are not significant. A reconciliation of the beginning and ending amount of unrecognized tax benefits is as follows (in thousands): 2019 2018 Balance at October 1 $ 14,080 $ 8,655 Additions based on tax positions related to the prior year 25,936 4,637 Additions based on tax positions related to the current year 422 2,390 Reductions based on tax positions related to the prior year (2,691 ) (100 ) Settlement with tax authorities — (66 ) Lapse in statute of limitations (1,238 ) (1,436 ) Balance at September 30 $ 36,509 $ 14,080 Unrecognized tax benefits at September 30, 2019 and 2018 , the recognition of which would have an effect on the effective tax rate for each fiscal year, amounted to $31.4 million and $ 14.1 million , respectively. The Company classifies all income tax related interest and penalties as income tax expense, which were not significant for the years ended September 30, 2019 and 2018 . As of September 30, 2019 and 2018 , the Company accrued $5.0 million and $1.9 million , respectively, for the potential payment of interest and penalties. The Company anticipates no significant changes to its total unrecognized tax benefits through fiscal 2020.</t>
  </si>
  <si>
    <t>ENVIRONMENTAL LIABILITIES</t>
  </si>
  <si>
    <t>Environmental Remediation Obligations [Abstract]</t>
  </si>
  <si>
    <t>ENVIRONMENTAL LIABILITIES 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the Company have been identified as potentially responsible parties under the federal superfund laws and comparable state laws. The Company is currently involved in the investigation and remediation of a number of sites under applicable laws. 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 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 Environmental liabilities are recorded when the liability is probable and the costs are reasonably estimable, which generally is not later than at completion of a feasibility study or when the Company has recommended a remedy or has committed to an appropriate plan of action. The Company also takes into consideration the estimated period of time in which payments will be required.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The Company’s consolidated balance sheets includes current environmental remediation obligations at September 30, 2019 and 2018 of $9.4 million and $7.3 million classified as a component of accrued liabilities, respectively, and non-current environmental remediation obligations at September 30, 2019 and 2018 of $32.7 million and $31.8 million</t>
  </si>
  <si>
    <t>CAPITAL STOCK</t>
  </si>
  <si>
    <t>Equity [Abstract]</t>
  </si>
  <si>
    <t>CAPITAL STOCK TD Group consists of 224,400,000 shares of $.01 par value common stock and 149,600,000 shares of $.01 par value preferred stock. The total number of shares of common stock issued at September 30, 2019 and 2018 was 57,623,311 and 56,895,686 , respectively. The total number of shares held in treasury at September 30, 2019 and 2018 was 4,161,326 . There were no shares of preferred stock outstanding at September 30, 2019 and 2018 . The terms of the preferred stock have not been established. On November 8, 2017, our Board of Directors, authorized a stock repurchase program permitting repurchases of our outstanding shares not to exceed $650 million in the aggregate, subject to any restrictions specified in the Credit Agreement and/or Indentures governing the existing Notes. No repurchases were made under the program during the fiscal years ended September 30, 2019 and 2018. As of September 30, 2019, $650 million</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advanced sensor products, switches and relay pane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advanced displays, thermal protection,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foreign currency gains and losse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 The Esterline businesses were acquired during the second quarter of fiscal 2019 and preliminarily assessed as a separate segment of the Company. During the third quarter of fiscal 2019, the Esterline businesses were integrated into TransDigm's existing Power &amp; Control, Airframe and Non-aviation segments. The following table presents net sales by reportable segment (in thousands): Fiscal Years Ended September 30, 2019 2018 2017 Net sales to external customers Power &amp; Control Commercial OEM $ 547,462 $ 498,654 $ 460,444 Commercial Aftermarket 710,099 665,663 606,389 Defense 1,164,545 974,818 860,411 Esterline (1) 313,468 — — Total Power &amp; Control 2,735,574 2,139,135 1,927,244 Airframe Commercial OEM 597,765 508,671 497,612 Commercial Aftermarket 759,697 701,110 630,382 Defense 389,426 321,161 314,079 Esterline (1) 582,520 — — Total Airframe 2,329,408 1,530,942 1,442,073 Total Non-aviation 158,221 141,049 134,969 $ 5,223,203 $ 3,811,126 $ 3,504,286 (1) The sales market classifications associated with the acquired Esterline businesses are currently being assessed by TransDigm management to ensure the reported market classifications are in compliance with TransDigm policy and being computed consistently with that of the existing TransDigm legacy businesses. Therefore, the sales associated with the Esterline acquisition are excluded from the market classifications reported for the fiscal year ended September 30, 2019. The following table reconciles EBITDA As Defined by segment to consolidated income from continuing operations before income taxes (in thousands): Fiscal Years Ended September 30, 2019 2018 2017 EBITDA As Defined Power &amp; Control $ 1,395,085 $ 1,114,464 $ 980,046 Airframe 1,062,679 759,253 726,630 Non-aviation 50,575 44,310 42,475 Total segment EBITDA As Defined 2,508,339 1,918,027 1,749,151 Unallocated corporate expenses 89,538 41,469 38,588 Total Company EBITDA As Defined 2,418,801 1,876,558 1,710,563 Depreciation and amortization 225,700 129,844 141,025 Interest expense - net 859,753 663,008 602,589 Acquisition-related costs 168,898 28,450 31,191 Stock compensation expense 93,362 58,481 45,524 Refinancing costs 3,013 6,396 39,807 Other, net 5,210 4,822 12,997 Income from continuing operations before income taxes $ 1,062,865 $ 985,557 $ 837,430 The following table presents capital expenditures and depreciation and amortization by segment (in thousands): Fiscal Years Ended September 30, 2019 2018 2017 Capital expenditures Power &amp; Control $ 49,573 $ 38,762 $ 32,424 Airframe 48,027 32,028 34,526 Non-aviation 2,546 2,156 3,981 Corporate 1,445 395 82 $ 101,591 $ 73,341 $ 71,013 Depreciation and amortization Power &amp; Control $ 98,366 $ 67,721 $ 85,681 Airframe 119,259 55,732 51,440 Non-aviation 6,280 5,276 2,745 Corporate 1,795 1,115 1,159 $ 225,700 $ 129,844 $ 141,025 The following table presents total assets by segment (in thousands): September 30, 2019 September 30, 2018 Total assets Power &amp; Control $ 7,037,090 $ 5,698,524 Airframe 6,672,179 4,091,011 Non-aviation 261,841 234,770 Corporate 1,321,492 2,173,162 Assets of discontinued operations 962,129 — $ 16,254,731 $ 12,197,467</t>
  </si>
  <si>
    <t>STOCK-BASED COMPENSATION</t>
  </si>
  <si>
    <t>Share-based Payment Arrangement [Abstract]</t>
  </si>
  <si>
    <t>STOCK-BASED COMPENSATION The Company’s stock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stock compensation plans provide for the granting of stock options and other stock-based incentives. Non-cash stock compensation expense recognized by the Company during the fiscal years ended September 30, 2019 , 2018 and 2017 was $93.4 million , $58.5 million and $45.5 million , respectively. The weighted-average grant date fair value of options granted during the fiscal years ended September 30, 2019 , 2018 and 2017 was $114.43 , $81.04 and $67.11 , respectively. Compensation expense is recognized based upon probability assessments of awards that are expected to vest in future periods. Such probability assessments are subject to revision and, therefore, unrecognized compensation expense is subject to future changes in estimate. As of September 30, 2019 , there was approximately $103.0 million of total unrecognized compensation expense related to non-vested awards expected to vest, which is expected to be recognized over a weighted-average period of 2.4 years . The fair value of the Company’s employee stock options was estimated at the date of grant using a Black-Scholes option-pricing model with the following weighted average assumptions for all options granted during the fiscal years ended: Fiscal Years Ended September 30, 2019 2018 2017 Risk-free interest rate 2.33% to 3.03% 2.01% to 2.84% 1.56% to 2.01% Expected life of options 5.5 years 5.2 years 5.0 years Expected dividend yield of stock — — — Expected volatility of stock 25% 25% 25% The risk-free interest rate is based upon the Treasury bond rates as of the grant date. The average expected life of stock-based awards is based on the Company’s actual historical exercise experience. Expected volatility of stock was calculated using a rate based upon the historical volatility of TransDigm’s common stock. Notwithstanding the special cash dividends declared and paid from time to time, the Company historically has not declared and paid regular cash dividends and does not anticipate declaring and paying regular cash dividends in future periods; thus, no dividend rate assumption is used. The total fair value of options vested during fiscal years ended September 30, 2019 , 2018 and 2017 was $37.7 million , $44.4 million and $42.9 million , respectively. 2019 Stock Option Plan In August 2019, the Board of Directors of TD Group adopted a new stock option plan, which was subsequently approved by stockholders on October 3, 2019. The 2019 stock option plan permits TD Group to award stock options to our key employees, directors or consultants. The total number shares of TD Group common stock reserved for issuance or delivery under the 2019 stock option plan is 4,000,000 , subject to adjustment in the event of any stock dividend or split, reorganization, recapitalization, merger, share exchange or any other similar corporate transaction or event. No shares have been issued from TD Group’s 2019 stock option plan. 2014 Stock Option Plan In July 2014, the Board of Directors of TD Group adopted the 2014 stock option plan, which was subsequently approved by stockholders on October 2, 2014. The 2014 stock option plan permits TD Group to award our key employees, directors or consultants stock options. The total number of shares of TD Group common stock reserved for issuance or delivery under the 2014 stock option plan is 5,000,000 , subject to adjustment in the event of any stock dividend or split, reorganization, recapitalization, merger, share exchange or any other similar corporate transaction or event. Performance Vested Stock Options —All of the options granted through September 30, 2019 under the 2014 stock option plan have been pursuant to an equity incentive program adopted by the Company in 2008. Under the 2008 equity incentive program,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19 : Number of Options Weighted-Average Exercise Price Per Option Weighted-Average Remaining Contractual Term Aggregate Intrinsic Value Outstanding at September 30, 2018 2,113,278 $ 283.84 Granted 1,184,680 393.32 Exercised (24,150 ) 251.22 Forfeited (105,350 ) 322.71 Expired (1,000 ) 303.90 Outstanding at September 30, 2019 3,167,458 $ 323.73 8.3 years $ 623,799,179 Expected to vest 1,820,010 $ 323.70 8.3 years $ 358,483,056 Exercisable at September 30, 2019 824,797 $ 315.16 8.2 years $ 169,504,031 At September 30, 2019 , there were 1,797,892 remaining shares available for award under TD Group’s 2014 stock option plan. 2006 Stock Incentive Plan In conjunction with the consummation of the Company’s initial public offering, a 2006 stock incentive plan was adopted by TD Group. In July 2008 and March 2011, the plan was amended to increase the number of shares available for issuance thereunder. TD Group reserved 8,119,668 shares of its common stock for issuance to key employees, directors or consultants under the plan. Awards under the plan were in the form of options, restricted stock or other stock-based awards. Options granted under the plan expire no later than the tenth anniversary of the applicable date of grant of the options, and have an exercise price of not less than the fair market value of our common stock on the date of grant. Restricted stock granted under the plan vested over three years . No restricted stock units remained outstanding as of September 30, 2018. Performance Vested Stock Options —All of the options granted under the 2006 stock incentive plan have been pursuant to an equity incentive program adopted by the Company in 2008. Under the 2008 equity incentive program, all of the options granted vest based on the Company’s achievement of established operating performance goals. The following table summarizes the activity, pricing and other information for the Company’s performance vested stock-based award activity during the fiscal year ended September 30, 2019 : Number of Options Weighted-Average Exercise Price Per Option Weighted-Average Remaining Contractual Term Aggregate Intrinsic Value Outstanding at September 30, 2018 3,878,127 $ 147.50 Granted — — Exercised (702,600 ) 107.90 Forfeited (41,505 ) 223.42 Expired — — Outstanding at September 30, 2019 3,134,022 $ 155.34 3.9 years $ 1,144,952,257 Expected to vest 141,080 $ 225.90 6.1 years $ 41,586,446 Exercisable at September 30, 2019 2,995,342 $ 152.08 3.8 years $ 1,104,053,108 The 2006 stock incentive plan expired on March 14, 2016 and no further shares were granted under the plan thereafter. 2003 Stock Option Plan Certain executives and key employees of the Company were granted stock options under TD Group’s 2003 stock option plan. Upon the closing of the acquisition of the Company by Warburg Pincus in 2003, certain employees rolled over certain then-existing options to purchase shares of common stock of TransDigm Holdings. These employees were granted rollover options to purchase an aggregate of 3,870,152 shares of common stock of TD Group (after giving effect to the 149.60 for 1.00 stock split effected on March 14, 2006) . All rollover options granted were fully vested on the date of grant. In addition to shares of common stock reserved for issuance upon the exercise of rollover options, an aggregate of 5,469,301 shares of TD Group’s common stock were reserved for issuance upon the exercise of new management options. In general, approximately 20% of all new management options vested based on employment service or a change in control. These time vested options had a graded vesting schedule of up to four years . There were no remaining time vested stock-based options outstanding as of September 30, 2016. Approximately 80% of all new management options vested (i) based upon the satisfaction of specified performance criteria, which is annual and cumulative EBITDA As Defined targets through 2008, or (ii) upon the occurrence of a change in control if the Investor Group (defined as Warburg Pincus and the other initial investors in TD Group) received a minimum specified rate of return. Unless terminated earlier, the options expire ten years from the date of grant. TD Group reserved a total of 9,339,453 shares of its common stock for issuance to the Company’s employees under the plan, which had all been issued as of September 30, 2013. Performance Vested Stock Options —The following table summarizes the activity, pricing and other information for the Company’s performance vested stock-based award activity during the fiscal year ended September 30, 2019 : Number of Options Weighted-Average Exercise Price Per Option Weighted-Average Remaining Contractual Term Aggregate Intrinsic Value Outstanding at September 30, 2018 77,829 $ 130.09 Granted — — Exercised — — Outstanding at September 30, 2019 77,829 $ 130.09 3.1 years $ 30,398,451 Exercisable at September 30, 2019 77,829 $ 130.09 3.1 years $ 30,398,451 The total intrinsic value of time, performance and rollover options exercised during the fiscal years ended September 30, 2019 , 2018 and 2017 was $240.2 million , $192.5 million and $61.1 million , respectively. In addition to shares issued pursuant to options exercised, during the fiscal year ended September 30, 2019 , 875 shares of common stock were issued with a weighted-average grant date fair value of $476.33 as payment to directors in lieu of cash. Dividend Equivalent Plans Pursuant to the Third Amended and Restated TransDigm Group Incorporated 2003 Stock Option Plan Dividend Equivalent Plan, the Second Amended and Restated TransDigm Group Incorporated 2006 Stock Incentive Plan Dividend Equivalent Plan, the 2014 Stock Option Plan Dividend Equivalent Plan and the 2019 Stock Option Plan Dividend Equivalent Plan, all of the options granted under the 2003 stock option plan, the 2006 stock incentive plan, the 2014 stock option plan and the 2019 stock option plan are entitled to certain dividend equivalent payments in the event of the declaration of a dividend by the Company. Dividend equivalent payments on vested options were $111.0 million , $56.1 million and $19.5 million during the fiscal years ended September 30, 2019 , 2018 and 2017 , respectively. At September 30, 2019 , there was $63.8 million recorded in accrued liabilities and $48.3 million accrued in other non-current liabilities on the consolidated balance sheets related to the future dividend equivalent payments.</t>
  </si>
  <si>
    <t>LEASES</t>
  </si>
  <si>
    <t>Leases [Abstract]</t>
  </si>
  <si>
    <t>LEASES TransDigm leases certain manufacturing facilities, offices, equipment and vehicles. Such leases, some of which are noncancelable and, in many cases, include renewals, expire at various dates. Rental expense during the fiscal years ended September 30, 2019 , 2018 and 2017 was $25.5 million , $19.2 million and $19.0 million , respectively. Future minimum rental commitments at September 30, 2019 under operating leases having initial or remaining non-cancelable lease terms exceeding one year are $22.3 million in fiscal 2020 , $31.5 million in fiscal 2021 , $17.2 million in fiscal 2022 , $14.1 million in fiscal 2023 , $12.5 million in fiscal 2024 , and $27.8 million thereafter.</t>
  </si>
  <si>
    <t>FAIR VALUE MEASUREMENTS</t>
  </si>
  <si>
    <t>Fair Value Disclosures [Abstract]</t>
  </si>
  <si>
    <t>FAIR VALUE MEASUREMENTS 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September 30, 2019 September 30, 2018 Level Carrying Amount Fair Value Carrying Amount Fair Value Assets: Cash and cash equivalents 1 $ 1,467,486 $ 1,467,486 $ 2,073,017 $ 2,073,017 Interest rate cap agreements (1) 2 1,225 1,225 36,160 36,160 Interest rate swap agreements (2) 2 — — 11,634 11,634 Interest rate swap agreements (1) 2 — — 61,126 61,126 Foreign currency forward exchange contracts (2) 2 80 80 — — Foreign currency forward exchange contracts (1) 2 21 21 — — Liabilities: Interest rate swap agreements (3) 2 13,218 13,218 528 528 Interest rate swap agreements (4) 2 202,378 202,378 142 142 Foreign currency forward exchange contracts (3) 2 6,308 6,308 — — Foreign currency forward exchange contracts (4) 2 403 403 — — Short-term borrowings - trade receivable securitization facility (5) 1 349,519 349,519 299,519 299,519 Long-term debt, including current portion: Term loans (5) 2 7,448,549 7,477,552 7,509,205 7,607,323 5.50% 2020 Notes (5) 1 — — 547,813 548,625 6.00% 2022 Notes (5) 1 1,145,939 1,167,250 1,144,499 1,155,750 6.50% 2024 Notes (5) 1 1,194,310 1,239,000 1,193,134 1,215,000 6.50% 2025 Notes (5) 1 750,113 781,875 750,131 757,500 6.375% 2026 Notes (5) 1 943,210 998,688 942,202 942,875 6.875% 2026 Notes (5) 1 491,331 535,000 490,779 507,500 6.25% 2026 Notes (5) 1 3,942,182 4,290,000 — — 7.50% 2027 Notes (5) 1 544,700 595,375 — — Government refundable advances 2 39,195 39,195 — — Capital lease obligations 2 49,906 49,906 — — (1) Included in other non-current assets on the consolidated balance sheets. (2) Included in prepaid expenses and other on the consolidated balance sheets. (3) Included in accrued liabilities on the balance sheets. (4) Included in other non-current liabilities on the consolidated balance sheet. (5) The carrying amount of the debt instrument is presented net of the debt issuance costs, premium and discount. Refer to Note 12,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from time to time,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book value due to the short-term nature of these instruments at September 30, 2019 and 2018</t>
  </si>
  <si>
    <t>DERIVATIVES AND HEDGING ACTIVITIES</t>
  </si>
  <si>
    <t>Derivative Instruments and Hedging Activities Disclosure [Abstract]</t>
  </si>
  <si>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income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come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solidated statements of income. 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Debt Offsets Variable Rate Debt Attributable to Fluctuations Above: $750 9/30/2015 6/30/2020 Tranche E Three month LIBO rate of 2.5% $750 6/30/2020 6/30/2022 Tranche E Three month LIBO rate of 2.5% $400 6/30/2016 6/30/2021 Tranche F Three month LIBO rate of 2.0% $400 12/30/2016 12/30/2021 Tranche G Three month LIBO rate of 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solidated balance sheet and the net amounts of assets and liabilities presented therein. September 30, 2019 September 30, 2018 Asset Liability Asset Liability Interest rate cap agreements $ 1,225 $ — $ 36,160 $ — Interest rate swap agreements (1) — (215,596 ) 72,090 — Total 1,225 (215,596 ) 108,250 — Effect of counterparty netting — — 670 (670 ) Net derivatives as classified in the balance sheet (2) $ 1,225 $ (215,596 ) $ 108,920 $ (670 ) (1) The increase in the interest rate swap liability is primarily attributable to a downward trend in the LIBO rate during fiscal 2019. (2) Refer to Note 20, "Fair Value Measurements," for the consolidated balance sheet classification of our interest rate swap and cap agreements. Based on the fair value amounts of the interest rate swap and cap agreements determined as of September 30, 2019 , the estimated net amount of existing gains and losses and caplet amortization expected to be reclassified into interest expense within the next twelve months is approximately $17.2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Second Amended and Restated Credit Agreement. Accordingly, amounts previously recorded as a component of accumulated other comprehensive income (loss) in stockholder’s deficit amortized into interest expense was $4.8 million and $4.0 million for the fiscal years ended September 30, 2019 and 2018, respectively. The accumulated other comprehensive income to be reclassified into interest expense over the remaining term of the cap agreements is $6.2 million with a related tax benefit of $1.5 million as of September 30, 2019 . Effective December 30, 2017, the Company redesignated the existing interest rate swap agreements related to the $750 million , $500 million , $1,000 million and $750 million aggregate notional amounts with swap rates of 5.0% , 4.4% , 4.3% and 5.3% , respectively, based on the expected probable cash flows associated with certain term loans in consideration of the Company’s removal of the LIBO rate floor on the certain term loans as set forth in Amendment No. 4 to the Second Amended and Restated Credit Agreement. Accordingly, the amount recorded as a component of accumulated other comprehensive income in stockholders’ deficit related to these redesignated interest rate swap hedges will be amortized into earnings based on the original maturity date of the related interest rate swap agreements. Amounts previously recorded as a component of accumulated other comprehensive income in stockholder’s deficit amortized into interest expense was $1.1 million and $0.8 million for the fiscal years ended September 30, 2019 and 2018, respectively. The accumulated other comprehensive income to be reclassified into interest income over the remaining term of the swap agreements is $1.7 million with a related tax expense of $0.4 million as of September 30, 2019. Effective March 31, 2018, the Company redesignated the existing interest rate swap agreements related to the $1,000 million aggregate notional amount with a swap rate of 4.9% , which expired in June 2019, and the $400 million aggregate notional amount with swap rate of 4.4% based on the expected probable cash flows associated with certain term loans in consideration of the Company’s removal of the LIBO rate floor on the certain term loans as set forth in the refinancing facility agreement dated February 22, 2018 related to the Second Amended and Restated Credit Agreement. Accordingly, the amount recorded as a component of accumulated other comprehensive income in stockholders’ deficit related to these redesignated interest rate swap hedges will be amortized into earnings based on the original maturity date of the related interest rate swap agreements. Amounts previously recorded as a component of accumulated other comprehensive income in stockholder’s deficit amortized into interest income was $2.8 million and $1.4 million for the fiscal years ended September 30, 2019 and 2018. The accumulated other comprehensive income to be reclassified into interest income over the remaining term of the swaps agreements is $8.6 million with a related tax expense of $2.0 million as of September 30, 2019 .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September 30, 2019 , the Company had outstanding foreign currency forward exchange contracts principally to sell U.S. dollars with notional amounts of $217.2 million . These notional values consist primarily of contracts for the British pound sterling, Canadian dollar, and European euro and are stated in U.S. dollar equivalents at spot exchange rates at the respective dates. During the fiscal year ended September 30, 2019 , the the Company recognized gains on foreign currency forward exchange contracts designated as fair value hedges of $0.4 million in cost of sales in the consolidated statement of income. During the fiscal year ended September 30, 2019 , the gains the Company reclassified on foreign currency forward exchange contracts designated as cash flow hedges in the consolidated income statement are immaterial. The losses were previously recorded as a component of accumulated other comprehensive (loss) income in stockholders' deficit. During the fiscal year ended September 30, 2019 , the Company recorded a gain of $0.1 million on foreign currency forward exchange contracts that have not been designated as accounting hedges. These foreign currency exchange gains are included in selling and administrative expenses. There was an immaterial impact to the Company’s earnings related to the ineffective portion of any hedging instruments during the fiscal year ended September 30, 2019 . In addition, there was an immaterial impact to the Company’s earnings when a hedged firm commitment no longer qualified as a fair value hedge or when a hedged forecasted transaction no longer qualified as a cash flow hedge during the fiscal year ended September 30, 2019 . Amounts related to foreign currency forward exchange contracts included in accumulated other comprehensive (loss) income in stockholders' deficit are reclassified into earnings when the hedged transaction settles. The Company expects to reclassify approximately $5.3 million of net losses into earnings over the next 12 months. The maximum duration of the Company’s foreign currency cash flow hedge contracts at September 30, 2019 was 18 months.</t>
  </si>
  <si>
    <t>ACCUMULATED OTHER COMPREHENSIVE LOSS</t>
  </si>
  <si>
    <t>ACCUMULATED OTHER COMPREHENSIVE INCOME (LOSS)</t>
  </si>
  <si>
    <t>ACCUMULATED OTHER COMPREHENSIVE (LOSS) INCOME The following table presents the components of accumulated other comprehensive (loss) income, net of taxes, for the fiscal years ended September 30, 2019 , 2018 and 2017 (in thousands): Unrealized (loss) gain on derivatives designated and qualifying as cash flow hedges (1) Defined benefit pension plan activity (2) Currency translation adjustment Total Balance at September 30, 2017 $ (26,669 ) $ (16,365 ) $ (42,109 ) $ (85,143 ) Current-period other comprehensive gain (loss) 91,226 5,636 (10,253 ) 86,609 Amounts reclassified from AOCI related to derivative instruments 2,634 — — 2,634 Net current-period other comprehensive gain (loss) 93,860 5,636 (10,253 ) 89,243 Balance at September 30, 2018 67,191 (10,729 ) (52,362 ) 4,100 Cumulative effect of ASU 2018-02, adopted October 1, 2018 (2,199 ) — — (2,199 ) Current-period other comprehensive (loss) gain (240,776 ) (29,004 ) (114,856 ) (384,636 ) Amounts reclassified from AOCI related to derivative instruments 3,754 — — 3,754 Net current-period other comprehensive (loss) gain (239,221 ) (29,004 ) (114,856 ) (383,081 ) Balance at September 30, 2019 $ (172,030 ) $ (39,733 ) $ (167,218 ) $ (378,981 ) (1) Unrealized gain (loss) represents derivative instruments, net of taxes of $69,660 , $(33,923) and $(20,663) for the fiscal years ended September 30, 2019 , 2018 and 2017 , respectively. (2) Defined benefit pension plan and other post-retirement plan activity represents pension liability adjustments, net of taxes of $8,513 , $(1,487) and $(4,130) for the fiscal years ended September 30, 2019 , 2018 and 2017 , respectively. A summary of reclassifications out of accumulated other comprehensive (loss) income for the fiscal years ended September 30, 2019 and 2018 is provided below (in thousands): Amount Reclassified Fiscal Years Ended September 30, Description of reclassifications out of accumulated other comprehensive (loss) income 2019 2018 Amortization from redesignated interest rate swap and cap agreements (1) $ 3,060 $ 3,443 Losses from settlement of foreign currency forward exchange contracts (2) (20 ) — Deferred tax expense (benefit) on reclassifications out of accumulated other comprehensive (loss) income 714 (809 ) Losses reclassified into earnings, net of tax $ 3,754 $ 2,634 (1) This component of accumulated other comprehensive (loss) income is included in interest expense (see Note 21, “Derivatives and Hedging Activities,” for additional information). (2) This component of accumulated other comprehensive (loss) income is included in net sales (see Note 21, “Derivatives and Hedging Activities,” for additional information).</t>
  </si>
  <si>
    <t>DISCONTINUED OPERATIONS</t>
  </si>
  <si>
    <t>DISCONTINUED OPERATIONS [Abstract]</t>
  </si>
  <si>
    <t>Disposal Groups, Including Discontinued Operations, Disclosure [Text Block]</t>
  </si>
  <si>
    <t>DISCONTINUED OPERATIONS Current Year Divestitures On July 21, 2019, TransDigm entered into a binding offer (the “Put Agreement”) with Eaton Corporation plc (“Eaton”) for the acquisition by Eaton of the shares of Souriau SAS, Souriau USA Inc. and Sunbank Family of Companies LLC which comprise the Souriau-Sunbank Connection Technologies business (“Souriau-Sunbank”). Pursuant to the terms of the Put Agreement, after completion of the consultation process with the French works council, TransDigm has the right to require Eaton to enter into a securities purchase agreement (the “Purchase Agreement”) providing for the purchase by Eaton from TransDigm of the shares of Souriau-Sunbank. The Purchase Agreement was entered into by the parties on October 28, 2019. Pursuant to the terms of the Purchase Agreement, Eaton will purchase the shares of the Souriau-Sunbank for a cash purchase price of approximately $920 million . The transaction is subject to execution and delivery of the Purchase Agreement and other definitive agreements, the satisfaction or waiver of customary closing conditions and receipt of required regulatory approvals, all of which have been received other than the French foreign investment approval. The parties expect to complete the transaction during the first quarter of fiscal 2020. Souriau-Sunbank, which is a reporting unit within TransDigm’s Non-aviation segment, is classified as held-for-sale as of September 30, 2019. The divestiture represents a strategic shift in TransDigm’s business and, in accordance with US GAAP, qualify as discontinued operations. Therefore, the results of operations of Souriau-Sunbank are presented in discontinued operations in the accompanying consolidated financial statements for all periods presented since the date acquired. On September 20, 2019, TransDigm completed the divestiture of its Esterline Interface Technology (“EIT”) group of businesses to an affiliate of KPS Capital Partners, LP for approximately $190 million . EIT was acquired by TransDigm as part of its acquisition of Esterline Technologies Corporation in March 2019 and was included in TransDigm’s Non-aviation segment. The divestiture represents a strategic shift in TransDigm’s business and, in accordance with US GAAP, qualify as discontinued operations. Therefore, the results of operations of EIT are presented in discontinued operations in the accompanying consolidated financial statements for all periods presented since the date acquired. The income from discontinued operations was $50.4 million in the consolidated statements of income for the fiscal year ended September 30, 2019. Cash related to discontinued operations, which has been excluded from the consolidated statement of cash flows, includes net cash provided by operating activities of $35.3 million and net cash used in investing activities of $10.6 million . The following is the summarized operating results for Souriau-Sunbank and EIT for the fiscal year ended September 30, 2019 (in thousands): Fiscal Year Ended September 30, 2019 Souriau-Sunbank EIT Total Net sales $ 199,356 $ 94,619 $ 293,975 (Loss) income from discontinued operations before income taxes (17,176 ) 17,112 (64 ) Income tax benefit (expense) 14,254 (1,131 ) 13,123 (Loss) income from discontinued operations, net of tax, including noncontrolling interests (2,922 ) 15,981 13,059 Gain from sale of discontinued operations, net of tax — 37,619 37,619 Less: Income attributable to noncontrolling interests (98 ) (148 ) (246 ) (Loss) income from discontinued operations, net of tax $ (3,020 ) $ 53,452 $ 50,432 At September 30, 2019 , Souriau-Sunbank’s assets held-for-sale and liabilities held-for-sale are $962.1 million and $156.7 million, respectively. Under US GAAP, assets held for sale are to be reported at lower of its carrying amount or fair value less cost to sell. The following is the summarized balance sheet of Souriau-Sunbank’s assets held-for-sale and liabilities held-for-sale as of September 30, 2019 (in thousands): Assets and Liabilities of Discontinued Operations Held-for-Sale Fiscal Year Ended September 30, 2019 Cash and cash equivalents $ 28,545 Trade accounts receivable—Net 66,619 Inventories—Net 87,919 Prepaid expenses and other 1,740 Property, plant and equipment—Net 100,759 Goodwill 480,310 Other intangibles—Net 194,483 Other 1,754 Total assets of discontinued operations $ 962,129 Accounts payable $ 33,338 Accrued liabilities 55,031 Long-term debt 5,793 Deferred income taxes 41,769 Other 20,808 Total liabilities of discontinued operations $ 156,739 Prior Year Divestitures In connection with the settlement of a Department of Justice investigation into the competitive effects of the acquisition, during the fourth quarter of 2017, the Company committed to dispose of the Schroth business. Therefore, Schroth was classified as held-for-sale as of September 30, 2017. The results of operations of Schroth are presented in discontinued operations in the accompanying consolidated financial statements for all periods presented. On January 26, 2018, the Company completed the sale of Schroth in a management buyout to a private equity fund and certain members of Schroth management for approximately $61.4 million , which includes a working capital adjustment of $0.3 million that was paid on July 6, 2018. The Company previously acquired Schroth in February 2017. The loss from discontinued operations was $4.5 million and $31.7 million in the consolidated statements of income for the fiscal years ended September 30, 2018 and 2017, respectively. Previously, in the fourth quarter of fiscal 2017, the Company recorded a $32.0 million impairment charge to write down the Schroth assets to fair value. The impairment charge was based on an internal assessment of the recovery of Schroth’s assets. The following is the summarized operating results for Schroth for the years ended September 30, 2018 and 2017 (in thousands): Fiscal Years Ended September 30, 2018 2017 Net sales $ 11,808 $ 24,590 Income (loss) from discontinued operations before income taxes 354 (5,709 ) Loss on classification as held-for-sale before income taxes — (32,000 ) Income tax benefit 2,016 6,055 Income (loss) from discontinued operations, net of tax 2,370 (31,654 ) Loss on sale of discontinued operations, net of tax (6,844 ) — Loss from discontinued operations, net of tax $ (4,474 ) $ (31,654 )</t>
  </si>
  <si>
    <t>COMMITMENTS AND CONTINGENCIES (Notes)</t>
  </si>
  <si>
    <t>Commitments and Contingencies Disclosure [Abstract]</t>
  </si>
  <si>
    <t>Commitments and Contingencies Disclosure [Text Block]</t>
  </si>
  <si>
    <t>COMMITMENTS AND CONTINGENCIES On August 8, 2019, a fire caused significant damage to the Niort, France operating facility of Leach International Europe, which is a subsidiary of TransDigm acquired via the Esterline acquisition. Leach International Europe’s results are reported within the Company’s Power &amp; Control segment. The facility as well as certain machinery, equipment and inventory sustained damage. The Company suspended operations at the Niort facility as a result of the fire; however, it is in the process of transferring certain operations to temporary facilities while the facility is rebuilt, which is the rebuilding of the facility is expected to take up to 18 months. The Company’s insurance covers damage to the facility, equipment, inventory, and other assets, at replacement cost, as well as business interruption, and recovery-related expenses caused by the fire, subject to a $1 million deductible and certain sub-limits based on the nature of the covered item. Anticipated insurance recoveries related to losses and incremental costs incurred are recognized when receipt is probable. Anticipated insurance recoveries in excess of net book value of the damaged property and inventory will not be recorded until all contingencies relating to the claim have been resolved. The timing of and amounts of ultimate insurance recoveries is not known at this time. For the fiscal year ended September 30, 2019, the Company recorded fire-related expense of $2.4 million , net of insurance recovery receivable, and is recorded within other expense in the consolidated statement of income.</t>
  </si>
  <si>
    <t>QUARTERLY FINANCIAL DATA (UNAUDTIED)</t>
  </si>
  <si>
    <t>Quarterly Financial Information Disclosure [Abstract]</t>
  </si>
  <si>
    <t>QUARTERLY FINANCIAL DATA (UNAUDITED)</t>
  </si>
  <si>
    <t>QUARTERLY FINANCIAL DATA (UNAUDITED) First Quarter Second Quarter Third Quarter Fourth Quarter (in thousands, except per share amounts) Fiscal Year Ended September 30, 2019 (1) Net sales (2) $ 993,302 $ 1,167,520 $ 1,521,061 $ 1,541,320 Gross profit (2) 564,116 649,964 713,109 882,082 Income from continuing operations, net of tax (2) 196,042 200,021 127,659 317,157 Income from discontinued operations, net of tax (2) — 2,611 16,951 30,870 Net income attributable to noncontrolling interests (2) — (224 ) (160 ) (1,157 ) Net income attributable to TD Group (2) $ 196,042 $ 202,408 $ 144,450 $ 346,870 Net earnings per share from continuing operations—basic and diluted (3) $ 3.05 $ 3.55 $ 2.27 $ 4.08 Net earnings per share from discontinued operations—basic and diluted (3) — 0.05 0.30 0.55 Net earnings per share (3) $ 3.05 $ 3.60 $ 2.57 $ 4.63 First Quarter Second Quarter Third Quarter Fourth Quarter (in thousands, except per share amounts) Fiscal Year Ended September 30, 2018 (1) Net sales (2) $ 847,960 $ 933,070 $ 980,662 $ 1,049,434 Gross profit (2) 476,650 534,074 569,520 597,266 Income from continuing operations, net of tax (2) 312,011 201,840 217,391 230,294 Income (loss) from discontinued operations, net of tax (2) 2,764 (5,562 ) (145 ) (1,531 ) Net income attributable to TD Group (2) $ 314,775 $ 196,278 $ 217,246 $ 228,763 Net earnings per share from continuing operations—basic and diluted (3) $ 4.60 $ 3.63 $ 3.91 $ 4.14 Net earnings (loss) per share from discontinued operations—basic and diluted (3) 0.05 (0.10 ) — (0.03 ) Net earnings per share (3) $ 4.65 $ 3.53 $ 3.91 $ 4.11 (1) Results adjusted to reflect amounts reclassified to discontinued operations due to the Company’s classification of Souriau-Sunbank and EIT at September 30, 2019, and Schroth at September 30, 2017, as discontinued operations. See Note 23, “Discontinued Operations,” for additional information. (2) The Company’s operating results include the results of operations of acquisitions from the effective date of each acquisition. See Note 2 “Acquisitions and Divestitures,” for additional details. (3) The sum of the earnings per share for the four quarters in a year does not necessarily equal the total year earnings per share due to the weighted average number of shares outstanding in each quarter.</t>
  </si>
  <si>
    <t>SUBSEQUENT EVENTS</t>
  </si>
  <si>
    <t>Subsequent Event [Line Items]</t>
  </si>
  <si>
    <t>Subsequent Events [Text Block]</t>
  </si>
  <si>
    <t>SUBSEQUENT EVENTS On October 29, 2019, the Company entered into a purchase agreement in connection with a private offering of $2.65 billion aggregate principal amount in 5.50% senior subordinated notes due November 15, 2027. The settlement of the debt financing transaction occurred on November 13, 2019. The notes were issued at a price of 100% of their principal amount. The Company will use a portion of the net proceeds from the offering of the notes to redeem all of its outstanding (aggregate principal amount of $1.15 billion ) 2022 Notes. The remaining net proceeds will be used for general corporate purposes, which may include potential future acquisitions, dividends or repurchases under its stock repurchase program.</t>
  </si>
  <si>
    <t>SUPPLEMENTAL GUARANTOR INFORMATION</t>
  </si>
  <si>
    <t>Organization, Consolidation and Presentation of Financial Statements [Abstract]</t>
  </si>
  <si>
    <t>SUPPLEMENTAL GUARANTOR INFORMATION TransDigm Inc.’s 2022 Notes, 2024 Notes, 2025 Notes, 6.375% 2026 Notes, 2026 Secured Notes and 2027 Notes are jointly and severally guaranteed, on a senior subordinated basis, by TD Group, TransDigm UK Holdings plc ("TransDigm UK") and TransDigm Inc.’s Domestic Restricted Subsidiaries, as defined in the applicable Indentures. TransDigm UK's 6.875% 2026 Notes are jointly and severally guaranteed, on a senior subordinated basis, by TD Group, TransDigm Inc. and TransDigm Inc.'s Domestic Restricted Subsidiaries as defined in the applicable indenture. The following supplemental consolidating financial information presents, in separate columns, the balance sheets of the Company as of September 30, 2019 and September 30, 2018 and its statements of income and comprehensive income and cash flows for the fiscal years ended September 30, 2019 , 2018 and 2017 for (i) TransDigm Group on a parent only basis with its investment in subsidiaries recorded under the equity method, (ii) TransDigm Inc. including its directly owned operations and non-operating entities, excluding TransDigm UK, (iii) TransDigm UK (iv) the Subsidiary Guarantors (other than TransDigm UK) on a combined basis, (v) Non-Guarantor Subsidiaries and (vi) the Company on a consolidated basis. Separate financial statements of TransDigm Inc. are not presented because TransDigm Inc.’s 2022 Notes, 2024 Notes, 2025 Notes, 6.375% 2026 Notes, 2026 Secured Notes and 2027 Notes are fully and unconditionally guaranteed on a senior subordinated basis by TD Group, TransDigm UK and all of TransDigm Inc's Domestic Restricted Subsidiaries and because TD Group has no significant operations or assets separate from its investment in TransDigm Inc. Separate financial statements of TransDigm UK are not presented because TransDigm UK's 6.875% 2026 Notes, issued in May 2018, are fully and unconditionally guaranteed on a senior subordinated basis by TD Group, TransDigm Inc. and all of TransDigm Inc.'s Domestic Restricted Subsidiaries. TRANSDIGM GROUP INCORPORATED CONSOLIDATING BALANCE SHEET AS OF SEPTEMBER 30, 2019 (Amounts in thousands) TransDigm Group TransDigm Inc. Transdigm UK Subsidiary Guarantors Non-Guarantor Subsidiaries Eliminations Total Consolidated ASSETS CURRENT ASSETS: Cash and cash equivalents $ 29 $ 1,092,209 $ 280 $ (12,263 ) $ 387,231 $ — $ 1,467,486 Trade accounts receivable—Net — — — 172,099 895,504 — 1,067,603 Inventories—Net — 52,291 — 879,681 315,966 (15,289 ) 1,232,649 Assets held-for-sale — — — 206,419 755,710 — 962,129 Prepaid expenses and other — 27,175 — 45,220 62,985 — 135,380 Total current assets 29 1,171,675 280 1,291,156 2,417,396 (15,289 ) 4,865,247 INVESTMENT IN SUBSIDIARIES AND INTERCOMPANY BALANCES (2,894,934 ) 14,729,513 974,663 16,373,195 6,898,707 (36,081,144 ) — PROPERTY, PLANT AND EQUIPMENT—NET — 16,971 — 513,337 226,449 — 756,757 GOODWILL — 82,924 — 5,544,529 2,192,650 — 7,820,103 OTHER INTANGIBLE ASSETS—NET — 25,444 — 2,063,944 654,432 — 2,743,820 OTHER — 5,364 — 33,931 29,509 — 68,804 TOTAL ASSETS $ (2,894,905 ) $ 16,031,891 $ 974,943 $ 25,820,092 $ 12,419,143 $ (36,096,433 ) $ 16,254,731 LIABILITIES AND STOCKHOLDERS’ EQUITY (DEFICIT) CURRENT LIABILITIES: Current portion of long-term debt $ — $ 75,688 $ — $ 1,020 $ 3,505 $ — $ 80,213 Short-term borrowings—trade receivable securitization facility — — — — 349,519 — 349,519 Accounts payable — 16,517 — 160,793 99,280 — 276,590 Accrued liabilities — 215,562 12,892 237,026 210,215 — 675,695 Liabilities held-for-sale — — — 22,306 134,433 — 156,739 Total current liabilities — 307,767 12,892 421,145 796,952 — 1,538,756 LONG-TERM DEBT — 15,893,314 491,331 49,240 35,336 — 16,469,221 DEFERRED INCOME TAXES — — — 346,456 94,361 — 440,817 OTHER NON-CURRENT LIABILITIES — 315,262 — 232,520 143,238 — 691,020 Total liabilities — 16,516,343 504,223 1,049,361 1,069,887 — 19,139,814 TD GROUP STOCKHOLDERS’ (DEFICIT) EQUITY (2,894,905 ) (484,452 ) 470,720 24,770,731 11,339,434 (36,096,433 ) (2,894,905 ) NONCONTROLLING INTEREST — — — — 9,822 — 9,822 TOTAL LIABILITIES AND STOCKHOLDERS’ (DEFICIT) EQUITY $ (2,894,905 ) $ 16,031,891 $ 974,943 $ 25,820,092 $ 12,419,143 $ (36,096,433 ) $ 16,254,731 TRANSDIGM GROUP INCORPORATED CONSOLIDATING BALANCE SHEET AS OF SEPTEMBER 30, 2018 (Amounts in thousands) TransDigm Group TransDigm Inc. TransDigm UK Subsidiary Guarantors Non-Guarantor Subsidiaries Eliminations Total Consolidated ASSETS CURRENT ASSETS: Cash and cash equivalents $ 389 $ 1,821,437 $ 125 $ (1,763 ) $ 252,829 $ — $ 2,073,017 Trade accounts receivable—Net — — — 40,916 663,394 — 704,310 Inventories—Net — 45,262 — 648,574 115,913 (4,457 ) 805,292 Prepaid expenses and other — 16,231 — 47,020 11,417 — 74,668 Total current assets 389 1,882,930 125 734,747 1,043,553 (4,457 ) 3,657,287 INVESTMENT IN SUBSIDIARIES AND INTERCOMPANY BALANCES (1,808,860 ) 10,459,497 1,099,886 8,928,726 2,160,236 (20,839,485 ) — PROPERTY, PLANT AND EQUIPMENT—NET — 15,562 — 319,567 53,204 — 388,333 GOODWILL — 97,002 — 5,466,148 660,140 — 6,223,290 OTHER INTANGIBLE ASSETS—NET — 31,362 — 1,514,983 242,059 — 1,788,404 OTHER — 104,633 — 29,805 5,715 — 140,153 TOTAL ASSETS $ (1,808,471 ) $ 12,590,986 $ 1,100,011 $ 16,993,976 $ 4,164,907 $ (20,843,942 ) $ 12,197,467 LIABILITIES AND STOCKHOLDERS’ EQUITY (DEFICIT) CURRENT LIABILITIES: Current portion of long-term debt $ — $ 75,817 $ — $ — $ — $ — $ 75,817 Short-term borrowings—trade receivable securitization facility — — — — 299,519 — 299,519 Accounts payable — 18,470 — 115,735 39,398 — 173,603 Accrued liabilities — 118,600 13,274 162,618 56,951 — 351,443 Total current liabilities — 212,887 13,274 278,353 395,868 — 900,382 LONG-TERM DEBT — 12,011,166 490,780 — — — 12,501,946 DEFERRED INCOME TAXES — 345,357 — (2,329 ) 56,468 — 399,496 OTHER NON-CURRENT LIABILITIES — 77,573 — 104,829 21,712 — 204,114 Total liabilities — 12,646,983 504,054 380,853 474,048 — 14,005,938 TD GROUP STOCKHOLDERS’ (DEFICIT) EQUITY (1,808,471 ) (55,997 ) 595,957 16,613,123 3,690,859 (20,843,942 ) (1,808,471 ) NONCONTROLLING INTEREST — — — — — — — TOTAL LIABILITIES AND STOCKHOLDERS’ (DEFICIT) EQUITY $ (1,808,471 ) $ 12,590,986 $ 1,100,011 $ 16,993,976 $ 4,164,907 $ (20,843,942 ) $ 12,197,467 TRANSDIGM GROUP INCORPORATED CONSOLIDATING STATEMENT OF INCOME AND COMPREHENSIVE INCOME FOR THE YEAR ENDED SEPTEMBER 30, 2019 (Amounts in thousands) TransDigm Group TransDigm Inc. TransDigm UK Subsidiary Guarantors Non-Guarantor Subsidiaries Eliminations Total Consolidated NET SALES $ — $ 186,360 $ — $ 4,103,848 $ 1,105,379 $ (172,384 ) $ 5,223,203 COST OF SALES — 109,414 — 1,771,217 705,685 (172,384 ) 2,413,932 GROSS PROFIT — 76,946 — 2,332,631 399,694 — 2,809,271 SELLING AND ADMINISTRATIVE EXPENSES — 258,465 14 348,928 140,366 — 747,773 AMORTIZATION OF INTANGIBLE ASSETS — 925 — 98,868 35,159 — 134,952 (LOSS) INCOME FROM OPERATIONS — (182,444 ) (14 ) 1,884,835 224,169 — 1,926,546 INTEREST EXPENSE (INCOME)—NET — 855,325 35,420 (11,638 ) (19,354 ) — 859,753 REFINANCING COSTS — 2,745 268 — — — 3,013 OTHER (INCOME) EXPENSE — (71,003 ) 89,539 (590,135 ) 572,514 — 915 EQUITY IN INCOME OF SUBSIDIARIES (889,770 ) (1,866,584 ) — — — 2,756,354 — INCOME (LOSS) FROM CONTINUING OPERATIONS BEFORE INCOME TAXES 889,770 897,073 (125,241 ) 2,486,608 (328,991 ) (2,756,354 ) 1,062,865 INCOME TAX PROVISION — — — 187,331 34,655 — 221,986 INCOME (LOSS) FROM CONTINUING OPERATIONS INCLUDING NONCONTROLLING INTERESTS 889,770 897,073 (125,241 ) 2,299,277 (363,646 ) (2,756,354 ) 840,879 (LOSS) INCOME FROM DISCONTINUED OPERATIONS, NET OF TAX — (7,303 ) — — 57,735 — 50,432 NET INCOME (LOSS) INCLUDING NONCONTROLLING INTERESTS 889,770 889,770 (125,241 ) 2,299,277 (305,911 ) (2,756,354 ) 891,311 NET INCOME ATTRIBUTABLE TO NONCONTROLLING INTERESTS — — — — (1,541 ) — (1,541 ) NET INCOME (LOSS) ATTRIBUTABLE TO TD GROUP $ 889,770 $ 889,770 $ (125,241 ) $ 2,299,277 $ (307,452 ) $ (2,756,354 ) $ 889,770 OTHER COMPREHENSIVE (LOSS) INCOME, NET OF TAX (383,081 ) (278,353 ) — 10,204 (147,493 ) 415,642 (383,081 ) TOTAL COMPREHENSIVE INCOME (LOSS) $ 506,689 $ 611,417 $ (125,241 ) $ 2,309,481 $ (454,945 ) $ (2,340,712 ) $ 506,689 TRANSDIGM GROUP INCORPORATED CONSOLIDATING STATEMENT OF INCOME AND COMPREHENSIVE INCOME FOR THE YEAR ENDED SEPTEMBER 30, 2018 (Amounts in thousands) TransDigm Group TransDigm Inc. TransDigm UK Subsidiary Guarantors Non-Guarantor Subsidiaries Eliminations Total Consolidated NET SALES $ — $ 163,348 $ — $ 3,118,032 $ 610,688 $ (80,942 ) $ 3,811,126 COST OF SALES — 94,387 — 1,253,018 367,153 (80,942 ) 1,633,616 GROSS PROFIT — 68,961 — 1,865,014 243,535 — 2,177,510 SELLING AND ADMINISTRATIVE EXPENSES — 110,405 — 425,736 (86,465 ) — 449,676 AMORTIZATION OF INTANGIBLE ASSETS — 1,261 — 62,915 8,278 — 72,454 (LOSS) INCOME FROM OPERATIONS — (42,705 ) — 1,376,363 321,722 — 1,655,380 INTEREST EXPENSE (INCOME)—NET — 678,155 6,943 1,308 (23,398 ) — 663,008 REFINANCING COSTS — 6,300 96 — — — 6,396 OTHER (INCOME) EXPENSE — (1,718 ) — (156,284 ) 158,421 — 419 EQUITY IN INCOME OF SUBSIDIARIES (957,062 ) (1,306,511 ) — — — 2,263,573 — INCOME (LOSS) FROM CONTINUING OPERATIONS BEFORE INCOME TAXES 957,062 581,069 (7,039 ) 1,531,339 186,699 (2,263,573 ) 985,557 INCOME TAX PROVISION — (375,993 ) — 379,665 20,349 — 24,021 INCOME (LOSS) FROM CONTINUING OPERATIONS INCLUDING NONCONTROLLING INTERESTS 957,062 957,062 (7,039 ) 1,151,674 166,350 (2,263,573 ) 961,536 LOSS FROM DISCONTINUED OPERATIONS, NET OF TAX — — — (2,427 ) (2,047 ) — (4,474 ) NET INCOME (LOSS) INCLUDING NONCONTROLLING INTERESTS 957,062 957,062 (7,039 ) 1,149,247 164,303 (2,263,573 ) 957,062 NET INCOME ATTRIBUTABLE TO NONCONTROLLING INTERESTS — — — — — — — NET INCOME (LOSS) ATTRIBUTABLE TO TD GROUP $ 957,062 $ 957,062 $ (7,039 ) $ 1,149,247 $ 164,303 $ (2,263,573 ) $ 957,062 OTHER COMPREHENSIVE INCOME (LOSS), NET OF TAX 89,243 95,076 — 8,491 (17,837 ) (85,730 ) 89,243 TOTAL COMPREHENSIVE INCOME (LOSS) $ 1,046,305 $ 1,052,138 $ (7,039 ) $ 1,157,738 $ 146,466 $ (2,349,303 ) $ 1,046,305 TRANSDIGM GROUP INCORPORATED CONSOLIDATING STATEMENT OF INCOME AND COMPREHENSIVE INCOME FOR THE YEAR ENDED SEPTEMBER 30, 2017 (Amounts in thousands) TransDigm Group TransDigm Inc. TransDigm UK Subsidiary Guarantors Non-Guarantor Subsidiaries Eliminations Total Consolidated NET SALES $ — $ 143,631 $ — $ 2,911,950 $ 535,129 $ (86,424 ) $ 3,504,286 COST OF SALES — 79,403 — 1,191,770 333,985 (85,499 ) 1,519,659 GROSS PROFIT — 64,228 — 1,720,180 201,144 (925 ) 1,984,627 SELLING AND ADMINISTRATIVE EXPENSES 69 99,558 — 277,083 35,845 — 412,555 AMORTIZATION OF INTANGIBLE ASSETS — 1,003 — 80,053 8,170 — 89,226 (LOSS) INCOME FROM OPERATIONS (69 ) (36,333 ) — 1,363,044 157,129 (925 ) 1,482,846 INTEREST EXPENSE (INCOME)—NET — 614,353 — (1,248 ) (10,516 ) — 602,589 REFINANCING COSTS — 39,807 — — — — 39,807 OTHER (INCOME) EXPENSE — (1,881 ) — 7,736 (2,835 ) — 3,020 EQUITY IN INCOME OF SUBSIDIARIES (596,956 ) (1,318,945 ) — — — 1,915,901 — INCOME (LOSS) FROM CONTINUING OPERATIONS BEFORE INCOME TAXES 596,887 630,333 — 1,356,556 170,480 (1,916,826 ) 837,430 INCOME TAX PROVISION — 33,377 — 156,251 19,261 — 208,889 INCOME (LOSS) FROM CONTINUING OPERATIONS INCLUDING NONCONTROLLING INTERESTS 596,887 596,956 — 1,200,305 151,219 (1,916,826 ) 628,541 LOSS FROM DISCONTINUED OPERATIONS, NET OF TAX — — — (9,496 ) (22,158 ) — (31,654 ) NET INCOME (LOSS) INCLUDING NONCONTROLLING INTERESTS 596,887 596,956 — 1,190,809 129,061 (1,916,826 ) 596,887 NET INCOME ATTRIBUTABLE TO NONCONTROLLING INTERESTS — — — — — — — NET INCOME (LOSS) ATTRIBUTABLE TO TD GROUP $ 596,887 $ 596,956 $ — $ 1,190,809 $ 129,061 $ (1,916,826 ) $ 596,887 OTHER COMPREHENSIVE INCOME (LOSS), NET OF TAX 64,644 31,603 — 16,310 58,856 (106,769 ) 64,644 TOTAL COMPREHENSIVE INCOME (LOSS) $ 661,531 $ 628,559 $ — $ 1,207,119 $ 187,917 $ (2,023,595 ) $ 661,531 TRANSDIGM GROUP INCORPORATED CONSOLIDATING STATEMENT OF CASH FLOWS FOR THE YEAR ENDED SEPTEMBER 30, 2019 (Amounts in thousands) TransDigm Group TransDigm Inc. TransDigm UK Subsidiary Guarantors Non-Guarantor Subsidiaries Eliminations Total Consolidated NET CASH (USED IN) PROVIDED BY OPERATING ACTIVITIES $ — $ (868,208 ) $ (249,794 ) $ 2,449,925 $ (327,283 ) $ 10,832 $ 1,015,472 INVESTING ACTIVITIES: Capital expenditures, net of disposals — (3,608 ) — (97,220 ) (763 ) — (101,591 ) Payments made in connection with acquisitions — (3,923,850 ) — (52,305 ) — — (3,976,155 ) Proceeds in connection with sale of discontinued operations — 188,766 — — — — 188,766 Net cash used in investing activities — (3,738,692 ) — (149,525 ) (763 ) — (3,888,980 ) FINANCING ACTIVITIES: Intercompany activities 1,629,984 21,960 250,986 (2,310,900 ) 418,802 (10,832 ) — Proceeds from exercise of stock options 81,875 — — — — — 81,875 Special dividends and dividend equivalent payments (1,712,219 ) — — — — — (1,712,219 ) Repayment on term loans — (76,428 ) — — — — (76,428 ) Proceeds from senior secured notes due 2026, net — 3,935,567 — — — — 3,935,567 Proceeds from senior subordinated notes, net — 544,248 — — — — 544,248 Cash tender and redemption of senior subordinated notes due 2020 — (550,000 ) — — — — (550,000 ) Proceeds from trade receivable securitization facility, net — — — — 49,423 — 49,423 Financing fees and other — 2,325 (1,037 ) — (2,401 ) — (1,113 ) Net cash (used in) provided by financing activities (360 ) 3,877,672 249,949 (2,310,900 ) 465,824 (10,832 ) 2,271,353 EFFECT OF EXCHANGE RATE CHANGES ON CASH AND CASH EQUIVALENTS — — — — (3,376 ) — (3,376 ) NET (DECREASE) INCREASE IN CASH AND CASH EQUIVALENTS (360 ) (729,228 ) 155 (10,500 ) 134,402 — (605,531 ) CASH AND CASH EQUIVALENTS, BEGINNING OF PERIOD 389 1,821,437 125 (1,763 ) 252,829 — 2,073,017 CASH AND CASH EQUIVALENTS, END OF PERIOD $ 29 $ 1,092,209 $ 280 $ (12,263 ) $ 387,231 $ — $ 1,467,486 TRANSDIGM GROUP INCORPORATED CONSOLIDATING STATEMENT OF CASH FLOWS FOR THE YEAR ENDED SEPTEMBER 30, 2018 (Amounts in thousands) TransDigm Group TransDigm Inc. TransDigm UK Subsidiary Guarantors Non-Guarantor Subsidiaries Eliminations Total Consolidated NET CASH (USED IN) PROVIDED BY OPERATING ACTIVITIES $ — $ (386,152 ) $ 6,598 $ 1,216,263 $ 183,290 $ 2,174 $ 1,022,173 INVESTING ACTIVITIES: Capital expenditures, net of disposals — (2,001 ) — (61,896 ) (9,444 ) — (73,341 ) Payments made in connection with acquisitions — (667,619 ) — — — — (667,619 ) Proceeds in connection with sale of discontinued operations — 57,383 — — — — 57,383 Net cash used in investing activities — (612,237 ) — (61,896 ) (9,444 ) — (683,577 ) FINANCING ACTIVITIES: Intercompany activities (3,462 ) 1,785,796 (496,081 ) (1,155,927 ) (128,152 ) (2,174 ) — Proceeds from exercise of stock options 57,583 — — — — — 57,583 Special dividends and dividend equivalent payments (56,148 ) — — — — — (56,148 ) Proceeds from term loans, net — 12,779,694 — — — — 12,779,694 Repayment on term loans — (12,174,305 ) — — — — (12,174,305 ) Proceeds from senior subordinated notes, net — — 489,608 — — — 489,608 Financing fees and other — (10,832 ) — — — — (10,832 ) Net cash (used in) provided by financing activities (2,027 ) 2,380,353 (6,473 ) (1,155,927 ) (128,152 ) (2,174 ) 1,085,600 EFFECT OF EXCHANGE RATE CHANGES ON CASH AND CASH EQUIVALENTS — — — — (1,740 ) — (1,740 ) NET (DECREASE) INCREASE IN CASH AND CASH EQUIVALENTS (2,027 ) 1,381,964 125 (1,560 ) 43,954 — 1,422,456 CASH AND CASH EQUIVALENTS, BEGINNING OF PERIOD 2,416 439,473 — (203 ) 208,875 — 650,561 CASH AND CASH EQUIVALENTS, END OF PERIOD $ 389 $ 1,821,437 $ 125 $ (1,763 ) $ 252,829 $ — $ 2,073,017 TRANSDIGM GROUP INCORPORATED CONSOLIDATING STATEMENT OF CASH FLOWS FOR THE YEAR ENDED SEPTEMBER 30, 2017 (Amounts in thousands) TransDigm Group TransDigm Inc. TransDigm UK Subsidiary Guarantors Non-Guarantor Subsidiaries Eliminations Total Consolidated NET CASH (USED IN) PROVIDED BY OPERATING ACTIVITIES $ (69 ) $ (587,800 ) $ — $ 1,334,099 $ 42,028 $ 475 $ 788,733 INVESTING ACTIVITIES: Capital expenditures, net of disposals — (1,984 ) — (63,305 ) (5,724 ) — (71,013 ) Payments made in connection with acquisitions — (215,990 ) — — — — (215,990 ) Net cash used in investing activities — (217,974 ) — (63,305 ) (5,724 ) — (287,003 ) FINANCING ACTIVITIES: Intercompany activities 2,939,121 (1,682,518 ) — (1,279,805 ) 23,677 (475 ) — Proceeds from exercise of stock options 21,177 — — — — — 21,177 Special dividends and dividend equivalent payments (2,581,552 ) — — — — — (2,581,552 ) Treasury stock purchased (389,821 ) — — — — — (389,821 ) Proceeds from term loan, net — 2,937,773 — — — — 2,937,773 Repayment on term loans — (1,284,698 ) — — — — (1,284,698 ) Proceeds from senior subordinated notes, net — 300,386 — — — — 300,386 Cash tender and redemption of senior subordinated notes due 2021, including premium — (528,847 ) — — — — (528,847 ) Proceeds from trade receivable securitization facility, net — 99,471 — — — — 99,471 Financing fees and other — (17,571 ) — — — — (17,571 ) Net cash (used in) provided by financing activities (11,075 ) (176,004 ) — (1,279,805 ) 23,677 (475 ) (1,443,682 ) EFFECT OF EXCHANGE RATE CHANGES ON CASH AND CASH EQUIVALENTS — — — — 5,519 — 5,519 NET (DECREASE) INCREASE IN CASH AND CASH EQUIVALENTS (11,144 ) (981,778 ) — (9,011 ) 65,500 — (936,433 ) CASH AND CASH EQUIVALENTS, BEGINNING OF PERIOD 13,560 1,421,251 — 8,808 143,375 — 1,586,994 CASH AND CASH EQUIVALENTS, END OF PERIOD $ 2,416 $ 439,473 $ — $ (203 ) $ 208,875 $ — $ 650,561 *****</t>
  </si>
  <si>
    <t>VALUATION AND QUALIFYING ACCOUNTS</t>
  </si>
  <si>
    <t>SEC Schedule, 12-09, Valuation and Qualifying Accounts [Abstract]</t>
  </si>
  <si>
    <t>TRANSDIGM GROUP INCORPORATED VALUATION AND QUALIFYING ACCOUNTS FOR THE YEARS ENDED SEPTEMBER 30, 2019 , 2018 , AND 2017 (Amounts in Thousands) Column A Column B Column C Column D Column E Balance at Beginning of Period Additions Deductions from Reserve (1) Balance at End of Period Description Charged to Costs and Expenses Acquisitions Year Ended September 30, 2019 Allowance for uncollectible accounts $ 4,674 $ 5,377 $ 9,417 $ (2,066 ) $ 17,402 Inventory valuation reserves 99,351 17,148 16,980 (9,676 ) 123,803 Valuation allowance for deferred tax assets 47,249 39,651 30,760 — 117,660 Year Ended September 30, 2018 Allowance for uncollectible accounts $ 3,819 $ 1,498 $ 989 $ (1,632 ) $ 4,674 Reserve for excess and obsolete inventory 79,775 14,998 10,764 (11,039 ) 94,498 Valuation allowance for deferred tax assets 33,214 14,035 — — 47,249 Year Ended September 30, 2017 Allowance for uncollectible accounts $ 4,414 $ 1,095 $ 363 $ (2,053 ) $ 3,819 Reserve for excess and obsolete inventory 80,039 17,361 4,254 (21,879 ) 79,775 Valuation allowance for deferred tax assets 27,286 5,928 — — 33,214 (1) The amounts in this column represent charge-offs net of recoveries and the impact of foreign currency translation adjustments.</t>
  </si>
  <si>
    <t>SUMMARY OF SIGNIFICANT ACCOUNTING POLICIES (Policies)</t>
  </si>
  <si>
    <t>Basis Of Presentation And Consolidation</t>
  </si>
  <si>
    <t xml:space="preserve">Basis of Presentation and Consolidation —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 Certain reclassifications have been made to the prior year consolidated financial statements to conform to current year classifications related to the adoption of ASU 2017-07, "Compensation—Retirement Benefits (ASC 715), impacting the presentation of the net periodic benefit cost in the consolidated statements of income. The accounting pronouncement and impact of the fiscal year 2019 adoption of the pronouncement on the consolidated financial statements is summarized in Note 4, "Recent Accounting Pronouncements." The Esterline businesses were acquired during the second quarter of fiscal 2019 and preliminarily assessed as a separate segment of the Company. During the third quarter of fiscal 2019, the Esterline businesses were integrated into TransDigm's existing Power &amp; Control, Airframe and Non-aviation segments. For financial information about our segments, see Note 17, "Segments." </t>
  </si>
  <si>
    <t>Revenue Recognition and Related Allowances</t>
  </si>
  <si>
    <t xml:space="preserve">Revenue Recognition —The Company adopted Accounting Standards Codification (“ASC”) 606, “Revenue from Contracts with Customers,” in the first quarter of fiscal 2019 using the modified retrospective method. The adoption of this standard did not have a material impact on our consolidated results of operations, financial position or cash flows. The results for periods before fiscal 2019 were not restated for the new standard and the cumulative effect of the change in accounting was recognized through retained earnings at the date of adoption. Refer to Note 5, "Revenue Recognition," for additional disclosures relating to ASC 606.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t>
  </si>
  <si>
    <t>Shipping and Handling Costs</t>
  </si>
  <si>
    <t>Shipping and Handling Costs —Shipping and handling costs are included in cost of sales in the consolidated statements of income.</t>
  </si>
  <si>
    <t>Research and Development Costs</t>
  </si>
  <si>
    <t>Research and Development Costs —The Company expenses research and development costs as incurred and classifies such amounts in selling and administrative expenses. The expense recognized for research and development costs for the fiscal years ended September 30, 2019 , 2018 and 2017 was approximately $116.8 million , $73.8 million , and $73.8 million , respectively.</t>
  </si>
  <si>
    <t>Cash Equivalents</t>
  </si>
  <si>
    <t>Cash Equivalents —The Company considers all highly liquid investments with a maturity of three months or less when purchased to be cash equivalents.</t>
  </si>
  <si>
    <t>Allowance For Uncollectible Accounts</t>
  </si>
  <si>
    <t>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uncollectible accounts is subject to significant levels of judgment and estimation by management. If circumstances change or economic conditions deteriorate or improve, the allowance for uncollectible accounts could increase or decrease.</t>
  </si>
  <si>
    <t>Property, Plant and Equipment</t>
  </si>
  <si>
    <t>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Amortization expense of assets accounted for as capital leases is included with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t>
  </si>
  <si>
    <t>Debt Issue Costs, Premiums and Discounts</t>
  </si>
  <si>
    <t>Debt Issuance Costs, Premiums and Discounts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t>
  </si>
  <si>
    <t>Financial Instruments</t>
  </si>
  <si>
    <t>Financial Instrument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and cap agreements and the foreign currency forward contracts designated as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solidated statements of income. As the foreign currency forward exchange contracts are used to manage foreign currency exposure primarily arising from purchases or sales from third parties, any gains or losses from the derivative instruments that are reclassified into earnings are recognized in cost of sales or selling and administrative expenses in the consolidated statements of income.</t>
  </si>
  <si>
    <t>Intangible Assets</t>
  </si>
  <si>
    <t>Goodwill and Other Intangible Asset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significant estimates and assumptions, including assumptions with respect to future cash inflows and outflows, revenue growth rates, discount rates, customer attrition rates, royalty rates, asset lives and market multiples, among other item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t the time of goodwill impairment testing, the Company first assesses qualitative factors to determine whether it is more likely than not that the fair value of a reporting unit is less than its carrying amount, and whether it is therefore necessary to perform the quantitative goodwill impairment test. The quantitative goodwill impairment test consists of two steps.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from 1 year to 1.5 years, customer relationships over 20 years and other intangible assets over 20 years.</t>
  </si>
  <si>
    <t>Stock-Based Compensation</t>
  </si>
  <si>
    <t>Stock-Based Compensation —The Company records stock-based compensation expense using the Black-Scholes pricing model based on certain valuation assumptions. Compensation expense is recorded over the vesting periods of the stock options. The Company has classified stock-based compensation primarily within selling and administrative expenses to correspond with the classification of employees that receive stock option grants. No expense is recognized for any stock options ultimately forfeited because the recipients fail to meet vesting requirements.</t>
  </si>
  <si>
    <t>Income Taxes</t>
  </si>
  <si>
    <t>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si>
  <si>
    <t>Contingencies</t>
  </si>
  <si>
    <t>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Loss)</t>
  </si>
  <si>
    <t>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t>
  </si>
  <si>
    <t>Foreign Currency Transactions and Translations</t>
  </si>
  <si>
    <t>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immaterial to our results of operations.</t>
  </si>
  <si>
    <t>Earnings per Share</t>
  </si>
  <si>
    <t>Earnings per Share —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therefore, basic and diluted earnings per share are the same.</t>
  </si>
  <si>
    <t>Pension and Other Postretirement Plans, Policy [Policy Text Block]</t>
  </si>
  <si>
    <t>Pension Benefits —The Company accounts for pension expense using the end of the fiscal year as our measurement date. Management selects appropriate assumptions including the discount rate, rate of increase in future compensation levels and assumed long-term rate of return on plan assets. The assumptions are based upon historical results, the current economic environment and reasonable expectations of future events. Actual results which vary from our assumptions are accumulated and amortized over future periods, and accordingly, are recognized in expense in these periods. Significant differences between the assumptions and actual experience or significant changes in assumptions could impact the pension costs and the pension obligation.</t>
  </si>
  <si>
    <t>ACQUISITIONS (Tables)</t>
  </si>
  <si>
    <t>Esterline [Member]</t>
  </si>
  <si>
    <t>Business Acquisition [Line Items]</t>
  </si>
  <si>
    <t>Schedule of Recognized Identified Assets Acquired and Liabilities Assumed</t>
  </si>
  <si>
    <t>Assets acquired, excluding cash: Trade accounts receivable $ 386,671 Inventories 588,741 Prepaid expenses and other current assets 421,973 Property, plant, and equipment 472,623 Other intangible assets 1,309,900 Goodwill 2,176,941 Other 22,196 Total assets acquired, excluding cash 5,379,045 Liabilities assumed: Accounts payable 144,516 Other current liabilities 717,621 Other noncurrent liabilities 593,058 Total liabilities assumed 1,455,195 Net assets acquired $ 3,923,850</t>
  </si>
  <si>
    <t>Business Acquisition, Pro Forma Information [Table Text Block]</t>
  </si>
  <si>
    <t>(Amounts in thousands, except per share amounts) Fiscal Year Ended September 30, 2019 September 30, 2018 Net sales $ 5,860,561 $ 5,291,760 Income from continuing operations attributable to TD Group $ 847,055 $ 551,211 Net earnings per share attributable to TD Group stockholders from continuing operations - basic and diluted $ 13.08 $ 8.90</t>
  </si>
  <si>
    <t>Extant [Member]</t>
  </si>
  <si>
    <t>The following table summarizes the purchase price allocation of the fair values of the assets acquired and liabilities assumed at the transaction date (presented in thousands). Assets acquired: Current assets, excluding cash acquired $ 53,325 Property, plant, and equipment 4,103 Intangible assets 105,000 Goodwill 407,046 Total assets acquired 569,474 Liabilities assumed: Current liabilities 9,876 Other noncurrent liabilities 26,453 Total liabilities assumed 36,329 Net assets acquired $ 533,145</t>
  </si>
  <si>
    <t>REVENUE RECOGNITION (Tables)</t>
  </si>
  <si>
    <t>Revenue, Initial Application Period Cumulative Effect Transition [Line Items]</t>
  </si>
  <si>
    <t>Contract with Customer, Asset and Liability [Table Text Block]</t>
  </si>
  <si>
    <t>The cumulative effect of the changes made to our consolidated balance sheet as of October 1, 2018 for the adoption of ASC 606 were as follows (in thousands): September 30, 2018 Adjustments due to ASC 606 October 1, 2018 Assets Unbilled receivables (1) $ 10,056 $ 8,272 $ 18,328 Inventories - Net 805,292 (3,977 ) 801,315 Liabilities and Stockholders' Deficit Deferred income taxes $ 399,496 $ 1,011 $ 400,507 Accumulated deficit (2,246,578 ) 3,284 (2,243,294 ) (1) Included in prepaid expenses and other on the consolidated balance sheet.</t>
  </si>
  <si>
    <t>Revenue, Initial Application Period Cumulative Effect Transition, Explanation of Change [Table Text Block]</t>
  </si>
  <si>
    <t>The following table summarizes our contract assets and liabilities balances (in thousands): September 30, 2019 October 1, 2018 Change Contract assets, current (1) $ 44,097 $ 18,328 $ 25,769 Contract assets, non-current (2) 7,238 118 7,120 Total contract assets 51,335 18,446 32,889 Contract liabilities, current (3) 17,840 2,742 15,098 Contract liabilities, non-current (4) 13,234 — 13,234 Total contract liabilities 31,074 2,742 28,332 Net contract assets $ 20,261 $ 15,704 $ 4,557 (1) Included in prepaid expenses and other on the consolidated balance sheet. (2) Included in other non-current assets on the consolidated balance sheet. (3) Included in accrued liabilities on the consolidated balance sheet. (4) Included in other non-current liabilities on the consolidated balance sheet.</t>
  </si>
  <si>
    <t>REVENUE RECOGNITION Contract with Customer, Asset and Liability (Tables)</t>
  </si>
  <si>
    <t>Schedule of Contract Assets and Liabilities [Line Items]</t>
  </si>
  <si>
    <t>EARNINGS PER SHARE (Tables)</t>
  </si>
  <si>
    <t>Computation of Basic and Diluted Earnings Per Share</t>
  </si>
  <si>
    <t>The following table sets forth the computation of basic and diluted earnings per share (in thousands, except per share data) using the two-class method: Fiscal Years Ended September 30, 2019 2018 2017 Numerator for earnings per share: Income from continuing operations including noncontrolling interests $ 840,879 $ 961,536 $ 628,541 Net income attributable to noncontrolling interests (1,541 ) — — Net income from continuing operations attributable to TD Group 839,338 961,536 628,541 Less dividends paid on participating securities (111,021 ) (56,148 ) (159,257 ) 728,317 905,388 469,284 Income (loss) from discontinued operations, net of tax 50,432 (4,474 ) (31,654 ) Net income applicable to TD Group common stock—basic and diluted $ 778,749 $ 900,914 $ 437,630 Denominator for basic and diluted earnings per share under the two-class method: Weighted-average common shares outstanding 53,091 52,345 52,517 Vested options deemed participating securities 3,174 3,252 3,013 Total shares for basic and diluted earnings per share 56,265 55,597 55,530 Net earnings per share from continuing operations—basic and diluted $ 12.94 $ 16.28 $ 8.45 Net earnings (loss) per share from discontinued operations—basic and diluted 0.90 (0.08 ) (0.57 ) Net earnings per share $ 13.84 $ 16.20 $ 7.88</t>
  </si>
  <si>
    <t>TRADE ACCOUNTS RECEIVABLE (Tables)</t>
  </si>
  <si>
    <t>Content Trade Accounts Receivable</t>
  </si>
  <si>
    <t>Trade accounts receivable consist of the following (in thousands): September 30, 2019 September 30, 2018 Trade accounts receivable—gross $ 1,085,005 $ 708,984 Allowance for uncollectible accounts (17,402 ) (4,674 ) Trade accounts receivable—net $ 1,067,603 $ 704,310</t>
  </si>
  <si>
    <t>INVENTORIES (Tables)</t>
  </si>
  <si>
    <t>Inventories consist of the following (in thousands): September 30, 2019 September 30, 2018 Raw materials and purchased component parts $ 804,687 $ 540,290 Work-in-progress 360,230 237,335 Finished goods 191,535 127,018 Total 1,356,452 904,643 Reserves for excess and obsolete inventory (123,803 ) (99,351 ) Inventories—Net $ 1,232,649 $ 805,292</t>
  </si>
  <si>
    <t>PROPERTY, PLANT AND EQUIPMENT (Tables)</t>
  </si>
  <si>
    <t>Property, plant and equipment consist of the following (in thousands): September 30, 2019 September 30, 2018 Land and improvements $ 95,536 $ 77,455 Buildings and improvements 407,461 171,269 Machinery, equipment and other 628,096 448,014 Construction in progress 52,241 31,237 Total 1,183,334 727,975 Accumulated depreciation (426,577 ) (339,642 ) Property, plant and equipment—net $ 756,757 $ 388,333</t>
  </si>
  <si>
    <t>INTANGIBLE ASSETS (Tables)</t>
  </si>
  <si>
    <t>Schedule of Intangible Assets</t>
  </si>
  <si>
    <t>Other intangible assets - net in the consolidated balance sheets consist of the following at September 30 (in thousands): 2019 2018 Gross Carrying Amount Accumulated Amortization Net Gross Carrying Amount Accumulated Amortization Net Trademarks and trade names $ 956,377 $ — $ 956,377 $ 799,749 $ — $ 799,749 Technology 1,805,715 496,311 1,309,404 1,347,314 416,579 930,735 Order backlog 106,889 44,603 62,286 12,200 5,409 6,791 Customer relationships 437,973 29,777 408,196 62,561 14,277 48,284 Other 16,707 9,150 7,557 10,873 8,028 2,845 Total $ 3,323,661 $ 579,841 $ 2,743,820 $ 2,232,697 $ 444,293 $ 1,788,404</t>
  </si>
  <si>
    <t>Schedule of Aggregate Amortization Expense</t>
  </si>
  <si>
    <t>Information regarding the amortization expense of amortizable intangible assets is detailed below (in thousands): Annual Amortization Expense: Years ended September 30, 2019 $ 134,952 2018 72,454 2017 89,226</t>
  </si>
  <si>
    <t>Schedule of Finite-Lived Intangible Assets, Future Amortization</t>
  </si>
  <si>
    <t>Estimated Amortization Expense: Years ending September 30, 2020 $ 182,583 2021 119,067 2022 119,067 2023 119,067 2024 119,067</t>
  </si>
  <si>
    <t>Schedule of Intangible Assets Acquired</t>
  </si>
  <si>
    <t xml:space="preserve"> Gross Amount Amortization Period Intangible assets not subject to amortization: Goodwill $ 2,194,324 Trademarks and trade names 238,200 2,432,524 Intangible assets subject to amortization: Technology 503,500 20 years Order backlog 99,100 1.5 years Customer relationships 483,935 20 years 1,086,535 18 years Total $ 3,519,059 </t>
  </si>
  <si>
    <t>Summary of Changes in Carrying Value of Goodwill</t>
  </si>
  <si>
    <t>The changes in the carrying amount of goodwill by segment for the fiscal years ended September 30, 2018 and 2019 were as follows (in thousands): Power &amp; Control Airframe Non- aviation Total Balance at September 30, 2017 $ 3,269,981 $ 2,382,082 $ 93,275 $ 5,745,338 Goodwill acquired during the year (Note 2) 402,540 73,321 — 475,861 Purchase price allocation adjustments 5,354 — — 5,354 Currency translation adjustment — (3,258 ) — (3,258 ) Other (192 ) 187 — (5 ) Balance at September 30, 2018 3,677,683 2,452,332 93,275 6,223,290 Goodwill acquired during the year (Note 2) 468,613 1,179,999 545,712 2,194,324 Divestiture of goodwill acquired during the year — — (42,678 ) (42,678 ) Reclassification of goodwill acquired to assets held-for-sale (Note 23) — — (480,312 ) (480,312 ) Purchase price allocation adjustments (8,690 ) (22,901 ) — (31,591 ) Currency translation adjustment (16,422 ) (11,695 ) (14,813 ) (42,930 ) Balance at September 30, 2019 $ 4,121,184 $ 3,597,735 $ 101,184 $ 7,820,103</t>
  </si>
  <si>
    <t>ACCRUED LIABILITIES (Tables)</t>
  </si>
  <si>
    <t>Accrued Liabilities</t>
  </si>
  <si>
    <t>Accrued liabilities consist of the following (in thousands): September 30, 2019 September 30, 2018 Compensation and related benefits $ 177,862 $ 81,035 Interest 92,642 96,590 Interest rate swap agreements 13,219 528 Product warranties 33,882 21,056 Dividend equivalent payments—current (see Note 18) 63,796 24,200 Environmental and other litigation reserves 12,016 31,079 Income taxes payable 44,370 9,168 Loss contract reserves 64,665 11,682 Other 173,243 76,105 Total $ 675,695 $ 351,443</t>
  </si>
  <si>
    <t>DEBT (Tables)</t>
  </si>
  <si>
    <t>Schedule of Debt</t>
  </si>
  <si>
    <t>The Company’s debt consists of the following (in thousands): September 30, 2019 Gross Amount Debt Issuance Costs Original Issue Discount or Premium Net Amount Short-term borrowings—trade receivable securitization facility $ 350,000 $ (481 ) $ — $ 349,519 Term loans $ 7,523,507 $ (57,744 ) $ (17,214 ) $ 7,448,549 6.00% senior subordinated notes due July 15, 2022 (2022 Notes) 1,150,000 (4,061 ) — 1,145,939 6.50% senior subordinated notes due July 15, 2024 (2024 Notes) 1,200,000 (5,690 ) — 1,194,310 6.50% senior subordinated notes due May 15, 2025 (2025 Notes) 750,000 (2,977 ) 3,090 750,113 6.375% senior subordinated notes due June 15, 2026 (6.375% 2026 Notes) 950,000 (6,790 ) — 943,210 6.875% senior subordinated notes due May 15, 2026 (6.875% 2026 Notes) 500,000 (5,532 ) (3,137 ) 491,331 6.25% secured notes due March 15, 2026 (2026 Secured Notes) 4,000,000 (59,630 ) 1,812 3,942,182 7.50% senior subordinated notes due March 15, 2027 (2027 Notes) 550,000 (5,300 ) — 544,700 Government refundable advances 39,195 — — 39,195 Capital lease obligations 49,905 — — 49,905 16,712,607 (147,724 ) (15,449 ) 16,549,434 Less current portion 80,951 (738 ) — 80,213 Long-term debt $ 16,631,656 $ (146,986 ) $ (15,449 ) $ 16,469,221 September 30, 2018 Gross Amount Debt Issuance Costs Original Issue Discount or Premium Net Amount Short-term borrowings—trade receivable securitization facility $ 300,000 $ (481 ) $ — $ 299,519 Term loans $ 7,599,932 $ (69,697 ) $ (21,030 ) $ 7,509,205 5.50% 2020 Notes 550,000 (2,187 ) — 547,813 6.00% 2022 Notes 1,150,000 (5,501 ) — 1,144,499 6.50% 2024 Notes 1,200,000 (6,866 ) — 1,193,134 6.50% 2025 Notes 750,000 (3,505 ) 3,636 750,131 6.375% 2026 Notes 950,000 (7,798 ) — 942,202 6.875% 2026 Notes 500,000 (5,616 ) (3,605 ) 490,779 12,699,932 (101,170 ) (20,999 ) 12,577,763 Less current portion 76,427 (610 ) — 75,817 Long-term debt $ 12,623,505 $ (100,560 ) $ (20,999 ) $ 12,501,946</t>
  </si>
  <si>
    <t>Schedule of Term Loans</t>
  </si>
  <si>
    <t>As of September 30, 2019 and 2018 , TransDigm had $7,523.5 million and $7,599.9 million in fully drawn term loans and $760 million and $600 million in revolving commitments. The term loans consist of three tranches as follows (in millions): Term Loan Facility Maturity Date Interest Rate Aggregate Principal as of September 30, 2019 2018 Tranche E May 30, 2025 LIBO rate + 2.5% $ 2,221.2 $ 2,243.7 Tranche F June 9, 2023 LIBO rate + 2.5% $ 3,524.1 $ 3,559.9 Tranche G August 22, 2024 LIBO rate + 2.5% $ 1,778.2 $ 1,796.3 The interest rates per annum applicable to all of the existing tranches of term loans are, at TransDigm’s option, equal to either an alternate base rate or an adjusted LIBO rate for one, two, three or six-month (or to the extent agreed to by each relevant lender, nine or twelve-month) interest periods chosen by TransDigm, in each case plus an applicable margin percentage. The adjusted LIBO rate is not subject to a floor. At September 30, 2019 and 2018 , the applicable interest rates for all existing tranches were 4.83% and 4.58% , respectively.</t>
  </si>
  <si>
    <t>Schedule of Subordinated Borrowing [Table Text Block]</t>
  </si>
  <si>
    <t>Senior Subordinated Notes</t>
  </si>
  <si>
    <t>Future Maturities of Long-Term Debt</t>
  </si>
  <si>
    <t>At September 30, 2019 , future maturities of long-term debt are as follows (in thousands): Fiscal years ended September 30, 2020 $ 80,951 2021 81,979 2022 (1) 1,232,200 2023 3,462,528 2024 2,933,675 Thereafter 8,921,274 $ 16,712,607</t>
  </si>
  <si>
    <t>RETIREMENT PLANS RETIREMENT PLANS (Tables)</t>
  </si>
  <si>
    <t>Defined Benefit Plans and Other Postretirement Benefit Plans Table Text Block [Line Items]</t>
  </si>
  <si>
    <t>Defined Benefit Plan, Assumptions [Table Text Block]</t>
  </si>
  <si>
    <t xml:space="preserve"> U.S. Defined Benefit Pension Plans Non-U.S. Defined Benefit Pension Plans Principal assumptions as of year end: 2019 2018 2019 2018 Discount rate 3.03% 3.96% 2.20% 2.68% Rate of increase in future compensation levels 4.48% N/A 2.98% 3.22% Assumed long-term rate of return on plan assets 6.00% 6.50% 4.16% 4.3% U.S. Post-Retirement Pension Plans Non-U.S. Post Retirement Pension Plans Principal assumptions as of year end: 2019 2018 2019 2018 Discount rate 2.86% 3.99% 2.68% N/A Initial weighted average health care trend rate 7.46% 8.50% 5.60% N/A Ultimate weighted average health care trend rate 6.00% 6.00% 4.10% N/A</t>
  </si>
  <si>
    <t>Defined Benefit Plan, Plan Assets, Allocation [Table Text Block]</t>
  </si>
  <si>
    <t>Allocations by investment type are as follows : Actual Plan assets allocation as of fiscal year end: Target 2019 2018 Equity securities 35 - 70% 35.1% 27.1% Debt securities 30 - 65% 59.5% 72.5% Cash —% 5.4% 0.4% Total 100.0% 100.0%</t>
  </si>
  <si>
    <t>Defined Benefit Plan, Plan Assets, Category [Table Text Block]</t>
  </si>
  <si>
    <t>The following table presents the fair value of the Company’s pension plan assets as of September 30, 2019 , by asset category segregated by level within the fair value hierarchy, as described in Note 20, “Fair Value Measurements” (in thousands): Fair Value Hierarchy Level 1 Level 2 Total Investments measured at fair value by category: Equity Funds: (1) U.S. Equity Securities $ 3,472 $ — $ 3,472 Non-U.S. Equity Securities 47,903 — 47,903 Fixed Income Securities: (2) Non-U.S. Foreign Commercial and Government Bonds — 86,281 86,281 Cash and Cash Equivalents (3) 29,588 — 29,588 $ 80,963 $ 86,281 $ 167,244 Investments measured at net asset value by category: (4) Equity Funds: (1) Commingled Trust Funds - Non-U.S. Securities 142,132 Fixed Income Securities: (2) U.S. Government Bonds and Securities 86,214 U.S Corporate Bonds 108,135 Non-U.S. Corporate Bonds 17,449 Non-U.S. Foreign Commercial and Government Bonds 30,330 Total $ 551,504 The following table presents the fair value of the Company’s pension plan assets as of September 30, 2018 , by asset category segregated by level within the fair value hierarchy, as described in Note 20, “Fair Value Measurements” (in thousands): Fair Value Hierarchy Level 1 Level 2 Total Investments measured at fair value by category: Equity Funds: (1) U.S. Equity Securities $ 3,545 $ — $ 3,545 Non-U.S. Equity Securities 4,959 — 4,959 Cash and Cash Equivalents (3) 295 — 295 $ 8,799 $ — $ 8,799 Investments measured at net asset value by category: (4) Equity Funds: (1) Commingled Trust Funds - Non-U.S. Securities 10,056 Fixed Income Securities: (2) U.S Corporate Bonds 3,710 Non-U.S. Corporate Bonds 16,759 Non-U.S. Foreign Commercial and Government Bonds 29,131 Total $ 68,455 (1)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2) Level 2 fixed income securities are primarily valued using the market approach at either quoted market prices, pricing models that use observable market data, or bids provided by independent investment brokerage firms. (3) Cash and cash equivalents include cash which is used to pay benefits and cash invested in a short-term investment fund that holds securities with values based on quoted market prices, but for which the funds are not valued on quoted market basis. (4) These investments are valued at the net asset value (“NAV”) of units held. The NAV is used to estimated fair value and is based on the fair value of the underlying investments held by the fund less its liability.</t>
  </si>
  <si>
    <t>Schedule of Net Benefit Costs [Table Text Block]</t>
  </si>
  <si>
    <t>Net periodic pension cost for the Company’s defined benefit plans at the end of each fiscal year consisted of the following (in thousands): Defined Benefit Pension Plans 2019 2018 2017 U.S. Pension Plans Non-U.S. Pension Plans U.S. Pension Plans Non-U.S. Pension Plans U.S. Pension Plans Non-U.S. Pension Plans Components of Net Periodic Cost Service cost $ 4,486 $ 3,486 $ 293 $ 545 $ 304 $ 760 Interest cost 7,434 4,806 778 1,798 1,064 1,721 Expected return on plan assets (10,339 ) (6,267 ) (517 ) (2,334 ) (463 ) (2,550 ) Settlements — 70 — — — — Amortization of prior service cost 62 14 36 — — — Amortization of actuarial loss (gain) 337 221 226 559 630 1,196 Amortization of transition obligation — — 209 — 314 — Net periodic cost (benefit) $ 1,980 $ 2,330 $ 1,025 $ 568 $ 1,849 $ 1,127 Post-Retirement Pension Plans 2019 2018 2017 U.S. Pension Plans Non-U.S. Pension Plans U.S. Pension Plans Non-U.S. Pension Plans U.S. Pension Plans Non-U.S. Pension Plans Components of Net Periodic Cost Service cost $ 5 $ 208 $ 5 $ — $ 5 $ — Interest cost 40 227 31 — 42 — Expected return on plan assets — — — — — — Settlements — — — — — — Amortization of prior service cost 24 — 12 — — — Amortization of actuarial (gain) loss (53 ) — (42 ) — (117 ) — Net periodic cost (benefit) $ 16 $ 435 $ 6 $ — $ (70 ) $ —</t>
  </si>
  <si>
    <t>Schedule of Net Funded Status [Table Text Block]</t>
  </si>
  <si>
    <t>The funded status of the defined benefit pension and post-retirement plans at the end of fiscal 2019 and 2018 were as follows (in thousands): Defined Benefit Pension Plans Post-Retirement Pension Plans September 30, 2019 September 30, 2018 September 30, 2019 September 30, 2018 U.S. Pension Plans Non-U.S. Pension Plans U.S. Pension Plans Non-U.S. Pension Plans U.S. Pension Plans Non-U.S. Pension Plans U.S. Pension Plans Non-U.S. Pension Plans Benefit Obligations Beginning balance $ 18,683 $ 72,540 $ 19,966 $ 79,495 $ 957 $ — $ 1,002 $ — Currency translation adjustment — (3,973 ) — (1,981 ) — 138 — — Service cost 4,486 3,486 277 578 5 208 5 — Interest cost 7,434 4,806 666 1,821 40 227 31 — Plan participant contributions — 380 — 60 — — — — Actuarial (gain) loss 43,368 28,127 (660 ) (5,387 ) 176 1,058 (136 ) — Acquisitions 318,161 171,377 — — 196 12,459 — — Other adjustments 440 505 — — — — 111 — Benefits paid (13,726 ) (7,239 ) (1,566 ) (2,046 ) (90 ) (315 ) (56 ) — Ending balance $ 378,846 $ 270,009 $ 18,683 $ 72,540 $ 1,284 $ 13,775 $ 957 $ — Plan Assets - Fair Value Beginning balance $ 8,655 $ 59,800 $ 8,006 $ 61,884 $ — $ — $ — $ — Currency translation adjustment — (2,719 ) — (1,572 ) — — — — Realized and unrealized gain (loss) on plan assets 30,743 18,854 582 425 — — — — Plan participants contributions — 380 — 60 — — — — Company contributions 2,300 2,726 1,633 1,049 90 315 56 — Acquisitions 289,944 162,015 — — — — — — Other adjustments — (209 ) — — — — — — Expenses paid (20 ) — — — — — — — Benefits paid (13,726 ) (7,239 ) (1,566 ) (2,046 ) (90 ) (315 ) (56 ) — Ending balance $ 317,896 $ 233,608 $ 8,655 $ 59,800 $ — $ — $ — $ — Funded Status Fair value of plan assets $ 317,896 $ 233,608 $ 8,655 $ 59,800 $ — $ — $ — $ — Benefit obligations (378,846 ) (270,009 ) (18,683 ) (72,540 ) (1,284 ) (13,775 ) (957 ) — Net amount recognized $ (60,950 ) $ (36,401 ) $ (10,028 ) $ (12,740 ) $ (1,284 ) $ (13,775 ) $ (957 ) $ — Amount Recognized on Consolidated Balance Sheet Non-current asset $ — $ 3,639 $ — $ — $ — $ — $ — $ — Current liability (2,460 ) (482 ) (841 ) (254 ) (154 ) (714 ) (88 ) — Non-current liability (58,490 ) (39,558 ) (9,187 ) (12,486 ) (1,130 ) (13,061 ) (869 ) — Net amount recognized $ (60,950 ) $ (36,401 ) $ (10,028 ) $ (12,740 ) $ (1,284 ) $ (13,775 ) $ (957 ) $ — Amounts Recognized in Accumulated Other Comprehensive Income Net actuarial loss (gain) $ 27,809 $ 23,533 $ 5,183 $ 9,416 $ (388 ) $ 1,060 $ (617 ) $ — Prior service cost 766 875 368 185 192 — 216 — Ending balance $ 28,575 $ 24,408 $ 5,551 $ 9,601 $ (196 ) $ 1,060 $ (401 ) $ —</t>
  </si>
  <si>
    <t>Schedule of Expected Benefit Payments [Table Text Block]</t>
  </si>
  <si>
    <t>Estimated future benefit payments expected to be paid from the pension and post-retirement benefit plans or from the Company’s assets are as follows (in thousands): Fiscal Year 2020 $ 34,275 2021 34,700 2022 35,697 2023 37,305 2024 38,059 2025 - 2029 201,998</t>
  </si>
  <si>
    <t>INCOME TAXES (Tables)</t>
  </si>
  <si>
    <t>Schedule of Income before Income Tax, Domestic and Foreign [Table Text Block]</t>
  </si>
  <si>
    <t>The Company’s income from continuing operations before income taxes includes the following components for the periods shown below (in thousands): Fiscal Years Ended September 30, 2019 2018 2017 United States $ 877,949 $ 826,539 $ 698,201 Foreign 184,916 159,018 139,229 $ 1,062,865 $ 985,557 $ 837,430</t>
  </si>
  <si>
    <t>Income Tax Provision on Income Before Income Taxes</t>
  </si>
  <si>
    <t>The Company’s income tax provision on income from continuing operations consists of the following for the periods shown below (in thousands): Fiscal Years Ended September 30, 2019 2018 2017 Current Federal $ 153,704 $ 136,651 $ 179,884 State 14,911 11,771 8,596 Foreign 53,720 27,239 21,327 222,335 175,661 209,807 Deferred (349 ) (151,640 ) (918 ) $ 221,986 $ 24,021 $ 208,889</t>
  </si>
  <si>
    <t>Schedule of Effective Income Tax Rate Reconciliation</t>
  </si>
  <si>
    <t>The differences between the income tax provision on income from continuing operations at the federal statutory income tax rate and the tax provision shown in the accompanying consolidated statements of income for the periods shown below are as follows (in thousands): Fiscal Years Ended September 30, 2019 2018 2017 Tax at statutory rate of 21% (24.5% for fiscal 2018 and 35% for fiscal 2017) $ 223,202 $ 241,853 $ 293,129 Stock compensation (57,519 ) (50,796 ) (50,314 ) Domestic manufacturing deduction — (15,091 ) (17,832 ) US tax reform (1) — (146,380 ) — Foreign rate differential 2,136 (13,770 ) (29,685 ) Foreign derived intangible income (15,886 ) — — Foreign tax credits (18,370 ) (2,939 ) — Changes in valuation allowances impacting results (2) 66,101 — — Other—net 22,322 11,144 13,591 Income tax provision $ 221,986 $ 24,021 $ 208,889</t>
  </si>
  <si>
    <t>Components of Deferred Taxes</t>
  </si>
  <si>
    <t>The components of the deferred taxes consist of the following at September 30 (in thousands): 2019 2018 Deferred tax liabilities: Intangible assets $ (709,561 ) $ (469,939 ) Property, plant and equipment (63,603 ) (26,615 ) Unremitted foreign earnings (7,310 ) (4,488 ) Employee benefits 122,777 73,906 U.S. interest expense limitation 64,968 — Loss contract reserves 62,513 12,670 Net operating losses 58,047 46,487 Interest rate swaps and caps 54,643 (20,052 ) Inventories 39,240 20,916 Non-U.S. income tax credits 23,746 289 U.S. income tax credits 16,850 3,114 Environmental reserves 9,636 8,551 Product warranty reserves 8,394 4,471 Other 11,338 (1,557 ) Total (308,322 ) (352,247 ) Add: Valuation allowance (117,660 ) (47,249 ) Total net deferred tax liabilities $ (425,982 ) $ (399,496 )</t>
  </si>
  <si>
    <t>Reconciliation of Beginning and Ending Amount of Unrecognized Tax Benefits</t>
  </si>
  <si>
    <t>A reconciliation of the beginning and ending amount of unrecognized tax benefits is as follows (in thousands): 2019 2018 Balance at October 1 $ 14,080 $ 8,655 Additions based on tax positions related to the prior year 25,936 4,637 Additions based on tax positions related to the current year 422 2,390 Reductions based on tax positions related to the prior year (2,691 ) (100 ) Settlement with tax authorities — (66 ) Lapse in statute of limitations (1,238 ) (1,436 ) Balance at September 30 $ 36,509 $ 14,080</t>
  </si>
  <si>
    <t>SEGMENTS (Tables)</t>
  </si>
  <si>
    <t>Net Sales by Reportable Segment</t>
  </si>
  <si>
    <t>The following table presents net sales by reportable segment (in thousands): Fiscal Years Ended September 30, 2019 2018 2017 Net sales to external customers Power &amp; Control Commercial OEM $ 547,462 $ 498,654 $ 460,444 Commercial Aftermarket 710,099 665,663 606,389 Defense 1,164,545 974,818 860,411 Esterline (1) 313,468 — — Total Power &amp; Control 2,735,574 2,139,135 1,927,244 Airframe Commercial OEM 597,765 508,671 497,612 Commercial Aftermarket 759,697 701,110 630,382 Defense 389,426 321,161 314,079 Esterline (1) 582,520 — — Total Airframe 2,329,408 1,530,942 1,442,073 Total Non-aviation 158,221 141,049 134,969 $ 5,223,203 $ 3,811,126 $ 3,504,286</t>
  </si>
  <si>
    <t>EBITDA Defined by Segment to Consolidated Income Before Taxes Operations</t>
  </si>
  <si>
    <t>The following table reconciles EBITDA As Defined by segment to consolidated income from continuing operations before income taxes (in thousands): Fiscal Years Ended September 30, 2019 2018 2017 EBITDA As Defined Power &amp; Control $ 1,395,085 $ 1,114,464 $ 980,046 Airframe 1,062,679 759,253 726,630 Non-aviation 50,575 44,310 42,475 Total segment EBITDA As Defined 2,508,339 1,918,027 1,749,151 Unallocated corporate expenses 89,538 41,469 38,588 Total Company EBITDA As Defined 2,418,801 1,876,558 1,710,563 Depreciation and amortization 225,700 129,844 141,025 Interest expense - net 859,753 663,008 602,589 Acquisition-related costs 168,898 28,450 31,191 Stock compensation expense 93,362 58,481 45,524 Refinancing costs 3,013 6,396 39,807 Other, net 5,210 4,822 12,997 Income from continuing operations before income taxes $ 1,062,865 $ 985,557 $ 837,430</t>
  </si>
  <si>
    <t>Capital Expenditures and Depreciation and Amortization by Segment</t>
  </si>
  <si>
    <t>The following table presents capital expenditures and depreciation and amortization by segment (in thousands): Fiscal Years Ended September 30, 2019 2018 2017 Capital expenditures Power &amp; Control $ 49,573 $ 38,762 $ 32,424 Airframe 48,027 32,028 34,526 Non-aviation 2,546 2,156 3,981 Corporate 1,445 395 82 $ 101,591 $ 73,341 $ 71,013 Depreciation and amortization Power &amp; Control $ 98,366 $ 67,721 $ 85,681 Airframe 119,259 55,732 51,440 Non-aviation 6,280 5,276 2,745 Corporate 1,795 1,115 1,159 $ 225,700 $ 129,844 $ 141,025</t>
  </si>
  <si>
    <t>Total Assets by Segment</t>
  </si>
  <si>
    <t>The following table presents total assets by segment (in thousands): September 30, 2019 September 30, 2018 Total assets Power &amp; Control $ 7,037,090 $ 5,698,524 Airframe 6,672,179 4,091,011 Non-aviation 261,841 234,770 Corporate 1,321,492 2,173,162 Assets of discontinued operations 962,129 — $ 16,254,731 $ 12,197,467</t>
  </si>
  <si>
    <t>STOCK-BASED COMPENSATION (Tables)</t>
  </si>
  <si>
    <t>Weighted Average Assumptions for all Options Granted Estimated at Grant Date Using Black-Scholes-Merton Option-Pricing Model</t>
  </si>
  <si>
    <t>The fair value of the Company’s employee stock options was estimated at the date of grant using a Black-Scholes option-pricing model with the following weighted average assumptions for all options granted during the fiscal years ended: Fiscal Years Ended September 30, 2019 2018 2017 Risk-free interest rate 2.33% to 3.03% 2.01% to 2.84% 1.56% to 2.01% Expected life of options 5.5 years 5.2 years 5.0 years Expected dividend yield of stock — — — Expected volatility of stock 25% 25% 25%</t>
  </si>
  <si>
    <t>Summary of Activity, Pricing and Other Information for Performance Vested Stock-Based Award Activity</t>
  </si>
  <si>
    <t>The following table summarizes the activity, pricing and other information for the Company’s performance vested stock-based award activity during the fiscal year ended September 30, 2019 : Number of Options Weighted-Average Exercise Price Per Option Weighted-Average Remaining Contractual Term Aggregate Intrinsic Value Outstanding at September 30, 2018 3,878,127 $ 147.50 Granted — — Exercised (702,600 ) 107.90 Forfeited (41,505 ) 223.42 Expired — — Outstanding at September 30, 2019 3,134,022 $ 155.34 3.9 years $ 1,144,952,257 Expected to vest 141,080 $ 225.90 6.1 years $ 41,586,446 Exercisable at September 30, 2019 2,995,342 $ 152.08 3.8 years $ 1,104,053,108 September 30, 2019 : Number of Options Weighted-Average Exercise Price Per Option Weighted-Average Remaining Contractual Term Aggregate Intrinsic Value Outstanding at September 30, 2018 2,113,278 $ 283.84 Granted 1,184,680 393.32 Exercised (24,150 ) 251.22 Forfeited (105,350 ) 322.71 Expired (1,000 ) 303.90 Outstanding at September 30, 2019 3,167,458 $ 323.73 8.3 years $ 623,799,179 Expected to vest 1,820,010 $ 323.70 8.3 years $ 358,483,056 Exercisable at September 30, 2019 824,797 $ 315.16 8.2 years $ 169,504,031 September 30, 2019 : Number of Options Weighted-Average Exercise Price Per Option Weighted-Average Remaining Contractual Term Aggregate Intrinsic Value Outstanding at September 30, 2018 77,829 $ 130.09 Granted — — Exercised — — Outstanding at September 30, 2019 77,829 $ 130.09 3.1 years $ 30,398,451 Exercisable at September 30, 2019 77,829 $ 130.09 3.1 years $ 30,398,451</t>
  </si>
  <si>
    <t>FAIR VALUE MEASUREMENTS (Tables)</t>
  </si>
  <si>
    <t>Carrying Amounts and Fair Values of Financial Instruments</t>
  </si>
  <si>
    <t>The following summarizes the carrying amounts and fair values of financial instruments (in thousands): September 30, 2019 September 30, 2018 Level Carrying Amount Fair Value Carrying Amount Fair Value Assets: Cash and cash equivalents 1 $ 1,467,486 $ 1,467,486 $ 2,073,017 $ 2,073,017 Interest rate cap agreements (1) 2 1,225 1,225 36,160 36,160 Interest rate swap agreements (2) 2 — — 11,634 11,634 Interest rate swap agreements (1) 2 — — 61,126 61,126 Foreign currency forward exchange contracts (2) 2 80 80 — — Foreign currency forward exchange contracts (1) 2 21 21 — — Liabilities: Interest rate swap agreements (3) 2 13,218 13,218 528 528 Interest rate swap agreements (4) 2 202,378 202,378 142 142 Foreign currency forward exchange contracts (3) 2 6,308 6,308 — — Foreign currency forward exchange contracts (4) 2 403 403 — — Short-term borrowings - trade receivable securitization facility (5) 1 349,519 349,519 299,519 299,519 Long-term debt, including current portion: Term loans (5) 2 7,448,549 7,477,552 7,509,205 7,607,323 5.50% 2020 Notes (5) 1 — — 547,813 548,625 6.00% 2022 Notes (5) 1 1,145,939 1,167,250 1,144,499 1,155,750 6.50% 2024 Notes (5) 1 1,194,310 1,239,000 1,193,134 1,215,000 6.50% 2025 Notes (5) 1 750,113 781,875 750,131 757,500 6.375% 2026 Notes (5) 1 943,210 998,688 942,202 942,875 6.875% 2026 Notes (5) 1 491,331 535,000 490,779 507,500 6.25% 2026 Notes (5) 1 3,942,182 4,290,000 — — 7.50% 2027 Notes (5) 1 544,700 595,375 — — Government refundable advances 2 39,195 39,195 — — Capital lease obligations 2 49,906 49,906 — — (1) Included in other non-current assets on the consolidated balance sheets. (2) Included in prepaid expenses and other on the consolidated balance sheets. (3) Included in accrued liabilities on the balance sheets. (4) Included in other non-current liabilities on the consolidated balance sheet. (5)</t>
  </si>
  <si>
    <t>DERIVATIVES AND HEDGING ACTIVITIES (Tables)</t>
  </si>
  <si>
    <t>Derivative [Line Items]</t>
  </si>
  <si>
    <t>Schedule of Notional Amounts of Outstanding Derivative Positions [Table Text Block]</t>
  </si>
  <si>
    <t>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Debt Offsets Variable Rate Debt Attributable to Fluctuations Above: $750 9/30/2015 6/30/2020 Tranche E Three month LIBO rate of 2.5% $750 6/30/2020 6/30/2022 Tranche E Three month LIBO rate of 2.5% $400 6/30/2016 6/30/2021 Tranche F Three month LIBO rate of 2.0% $400 12/30/2016 12/30/2021 Tranche G Three month LIBO rate of 2.5%</t>
  </si>
  <si>
    <t>Schedule of Interest Rate Derivatives</t>
  </si>
  <si>
    <t xml:space="preserve"> September 30, 2019 September 30, 2018 Asset Liability Asset Liability Interest rate cap agreements $ 1,225 $ — $ 36,160 $ — Interest rate swap agreements (1) — (215,596 ) 72,090 — Total 1,225 (215,596 ) 108,250 — Effect of counterparty netting — — 670 (670 ) Net derivatives as classified in the balance sheet (2) $ 1,225 $ (215,596 ) $ 108,920 $ (670 ) (1)</t>
  </si>
  <si>
    <t>ACCUMULATED OTHER COMPREHENSIVE LOSS (Tables)</t>
  </si>
  <si>
    <t>Schedule of Amounts Recognized in Other Comprehensive Income (Loss) [Table Text Block]</t>
  </si>
  <si>
    <t>A summary of reclassifications out of accumulated other comprehensive (loss) income for the fiscal years ended September 30, 2019 and 2018 is provided below (in thousands): Amount Reclassified Fiscal Years Ended September 30, Description of reclassifications out of accumulated other comprehensive (loss) income 2019 2018 Amortization from redesignated interest rate swap and cap agreements (1) $ 3,060 $ 3,443 Losses from settlement of foreign currency forward exchange contracts (2) (20 ) — Deferred tax expense (benefit) on reclassifications out of accumulated other comprehensive (loss) income 714 (809 ) Losses reclassified into earnings, net of tax $ 3,754 $ 2,634 (1) This component of accumulated other comprehensive (loss) income is included in interest expense (see Note 21, “Derivatives and Hedging Activities,” for additional information). (2) This component of accumulated other comprehensive (loss) income is included in net sales (see Note 21, “Derivatives and Hedging Activities,” for additional information).</t>
  </si>
  <si>
    <t>Schedule of Accumulated Other Comprehensive Loss</t>
  </si>
  <si>
    <t>The following table presents the components of accumulated other comprehensive (loss) income, net of taxes, for the fiscal years ended September 30, 2019 , 2018 and 2017 (in thousands): Unrealized (loss) gain on derivatives designated and qualifying as cash flow hedges (1) Defined benefit pension plan activity (2) Currency translation adjustment Total Balance at September 30, 2017 $ (26,669 ) $ (16,365 ) $ (42,109 ) $ (85,143 ) Current-period other comprehensive gain (loss) 91,226 5,636 (10,253 ) 86,609 Amounts reclassified from AOCI related to derivative instruments 2,634 — — 2,634 Net current-period other comprehensive gain (loss) 93,860 5,636 (10,253 ) 89,243 Balance at September 30, 2018 67,191 (10,729 ) (52,362 ) 4,100 Cumulative effect of ASU 2018-02, adopted October 1, 2018 (2,199 ) — — (2,199 ) Current-period other comprehensive (loss) gain (240,776 ) (29,004 ) (114,856 ) (384,636 ) Amounts reclassified from AOCI related to derivative instruments 3,754 — — 3,754 Net current-period other comprehensive (loss) gain (239,221 ) (29,004 ) (114,856 ) (383,081 ) Balance at September 30, 2019 $ (172,030 ) $ (39,733 ) $ (167,218 ) $ (378,981 ) (1) Unrealized gain (loss) represents derivative instruments, net of taxes of $69,660 , $(33,923) and $(20,663) for the fiscal years ended September 30, 2019 , 2018 and 2017 , respectively. (2) Defined benefit pension plan and other post-retirement plan activity represents pension liability adjustments, net of taxes of $8,513 , $(1,487) and $(4,130) for the fiscal years ended September 30, 2019 , 2018 and 2017 , respectively.</t>
  </si>
  <si>
    <t>DISCONTINUED OPERATIONS (Tables)</t>
  </si>
  <si>
    <t>Income Statement, Balance Sheet and Additional Disclosures by Disposal Groups, Including Discontinued Operations [Line Items]</t>
  </si>
  <si>
    <t>Souriau Sunbank and EIT [Member]</t>
  </si>
  <si>
    <t>Disposal Groups, Including Discontinued Operations [Table Text Block]</t>
  </si>
  <si>
    <t>The following is the summarized operating results for Souriau-Sunbank and EIT for the fiscal year ended September 30, 2019 (in thousands): Fiscal Year Ended September 30, 2019 Souriau-Sunbank EIT Total Net sales $ 199,356 $ 94,619 $ 293,975 (Loss) income from discontinued operations before income taxes (17,176 ) 17,112 (64 ) Income tax benefit (expense) 14,254 (1,131 ) 13,123 (Loss) income from discontinued operations, net of tax, including noncontrolling interests (2,922 ) 15,981 13,059 Gain from sale of discontinued operations, net of tax — 37,619 37,619 Less: Income attributable to noncontrolling interests (98 ) (148 ) (246 ) (Loss) income from discontinued operations, net of tax $ (3,020 ) $ 53,452 $ 50,432</t>
  </si>
  <si>
    <t>Souriau Sunbank [Member]</t>
  </si>
  <si>
    <t>The following is the summarized balance sheet of Souriau-Sunbank’s assets held-for-sale and liabilities held-for-sale as of September 30, 2019 (in thousands): Assets and Liabilities of Discontinued Operations Held-for-Sale Fiscal Year Ended September 30, 2019 Cash and cash equivalents $ 28,545 Trade accounts receivable—Net 66,619 Inventories—Net 87,919 Prepaid expenses and other 1,740 Property, plant and equipment—Net 100,759 Goodwill 480,310 Other intangibles—Net 194,483 Other 1,754 Total assets of discontinued operations $ 962,129 Accounts payable $ 33,338 Accrued liabilities 55,031 Long-term debt 5,793 Deferred income taxes 41,769 Other 20,808 Total liabilities of discontinued operations $ 156,739</t>
  </si>
  <si>
    <t>Schroth [Member]</t>
  </si>
  <si>
    <t>The following is the summarized operating results for Schroth for the years ended September 30, 2018 and 2017 (in thousands): Fiscal Years Ended September 30, 2018 2017 Net sales $ 11,808 $ 24,590 Income (loss) from discontinued operations before income taxes 354 (5,709 ) Loss on classification as held-for-sale before income taxes — (32,000 ) Income tax benefit 2,016 6,055 Income (loss) from discontinued operations, net of tax 2,370 (31,654 ) Loss on sale of discontinued operations, net of tax (6,844 ) — Loss from discontinued operations, net of tax $ (4,474 ) $ (31,654 )</t>
  </si>
  <si>
    <t>QUARTERLY FINANCIAL DATA (UNAUDTIED) (Tables)</t>
  </si>
  <si>
    <t>Quarterly Financial Data (Unaudited)</t>
  </si>
  <si>
    <t xml:space="preserve"> First Quarter Second Quarter Third Quarter Fourth Quarter (in thousands, except per share amounts) Fiscal Year Ended September 30, 2019 (1) Net sales (2) $ 993,302 $ 1,167,520 $ 1,521,061 $ 1,541,320 Gross profit (2) 564,116 649,964 713,109 882,082 Income from continuing operations, net of tax (2) 196,042 200,021 127,659 317,157 Income from discontinued operations, net of tax (2) — 2,611 16,951 30,870 Net income attributable to noncontrolling interests (2) — (224 ) (160 ) (1,157 ) Net income attributable to TD Group (2) $ 196,042 $ 202,408 $ 144,450 $ 346,870 Net earnings per share from continuing operations—basic and diluted (3) $ 3.05 $ 3.55 $ 2.27 $ 4.08 Net earnings per share from discontinued operations—basic and diluted (3) — 0.05 0.30 0.55 Net earnings per share (3) $ 3.05 $ 3.60 $ 2.57 $ 4.63 First Quarter Second Quarter Third Quarter Fourth Quarter (in thousands, except per share amounts) Fiscal Year Ended September 30, 2018 (1) Net sales (2) $ 847,960 $ 933,070 $ 980,662 $ 1,049,434 Gross profit (2) 476,650 534,074 569,520 597,266 Income from continuing operations, net of tax (2) 312,011 201,840 217,391 230,294 Income (loss) from discontinued operations, net of tax (2) 2,764 (5,562 ) (145 ) (1,531 ) Net income attributable to TD Group (2) $ 314,775 $ 196,278 $ 217,246 $ 228,763 Net earnings per share from continuing operations—basic and diluted (3) $ 4.60 $ 3.63 $ 3.91 $ 4.14 Net earnings (loss) per share from discontinued operations—basic and diluted (3) 0.05 (0.10 ) — (0.03 ) Net earnings per share (3) $ 4.65 $ 3.53 $ 3.91 $ 4.11 (1) Results adjusted to reflect amounts reclassified to discontinued operations due to the Company’s classification of Souriau-Sunbank and EIT at September 30, 2019, and Schroth at September 30, 2017, as discontinued operations. See Note 23, “Discontinued Operations,” for additional information. (2) The Company’s operating results include the results of operations of acquisitions from the effective date of each acquisition. See Note 2 “Acquisitions and Divestitures,” for additional details. (3) The sum of the earnings per share for the four quarters in a year does not necessarily equal the total year earnings per share due to the weighted average number of shares outstanding in each quarter.</t>
  </si>
  <si>
    <t>SUPPLEMENTAL GUARANTOR INFORMATION (Tables)</t>
  </si>
  <si>
    <t>Supplemental Condensed Consolidating Balance Sheet</t>
  </si>
  <si>
    <t>TRANSDIGM GROUP INCORPORATED CONSOLIDATING BALANCE SHEET AS OF SEPTEMBER 30, 2019 (Amounts in thousands) TransDigm Group TransDigm Inc. Transdigm UK Subsidiary Guarantors Non-Guarantor Subsidiaries Eliminations Total Consolidated ASSETS CURRENT ASSETS: Cash and cash equivalents $ 29 $ 1,092,209 $ 280 $ (12,263 ) $ 387,231 $ — $ 1,467,486 Trade accounts receivable—Net — — — 172,099 895,504 — 1,067,603 Inventories—Net — 52,291 — 879,681 315,966 (15,289 ) 1,232,649 Assets held-for-sale — — — 206,419 755,710 — 962,129 Prepaid expenses and other — 27,175 — 45,220 62,985 — 135,380 Total current assets 29 1,171,675 280 1,291,156 2,417,396 (15,289 ) 4,865,247 INVESTMENT IN SUBSIDIARIES AND INTERCOMPANY BALANCES (2,894,934 ) 14,729,513 974,663 16,373,195 6,898,707 (36,081,144 ) — PROPERTY, PLANT AND EQUIPMENT—NET — 16,971 — 513,337 226,449 — 756,757 GOODWILL — 82,924 — 5,544,529 2,192,650 — 7,820,103 OTHER INTANGIBLE ASSETS—NET — 25,444 — 2,063,944 654,432 — 2,743,820 OTHER — 5,364 — 33,931 29,509 — 68,804 TOTAL ASSETS $ (2,894,905 ) $ 16,031,891 $ 974,943 $ 25,820,092 $ 12,419,143 $ (36,096,433 ) $ 16,254,731 LIABILITIES AND STOCKHOLDERS’ EQUITY (DEFICIT) CURRENT LIABILITIES: Current portion of long-term debt $ — $ 75,688 $ — $ 1,020 $ 3,505 $ — $ 80,213 Short-term borrowings—trade receivable securitization facility — — — — 349,519 — 349,519 Accounts payable — 16,517 — 160,793 99,280 — 276,590 Accrued liabilities — 215,562 12,892 237,026 210,215 — 675,695 Liabilities held-for-sale — — — 22,306 134,433 — 156,739 Total current liabilities — 307,767 12,892 421,145 796,952 — 1,538,756 LONG-TERM DEBT — 15,893,314 491,331 49,240 35,336 — 16,469,221 DEFERRED INCOME TAXES — — — 346,456 94,361 — 440,817 OTHER NON-CURRENT LIABILITIES — 315,262 — 232,520 143,238 — 691,020 Total liabilities — 16,516,343 504,223 1,049,361 1,069,887 — 19,139,814 TD GROUP STOCKHOLDERS’ (DEFICIT) EQUITY (2,894,905 ) (484,452 ) 470,720 24,770,731 11,339,434 (36,096,433 ) (2,894,905 ) NONCONTROLLING INTEREST — — — — 9,822 — 9,822 TOTAL LIABILITIES AND STOCKHOLDERS’ (DEFICIT) EQUITY $ (2,894,905 ) $ 16,031,891 $ 974,943 $ 25,820,092 $ 12,419,143 $ (36,096,433 ) $ 16,254,731 TRANSDIGM GROUP INCORPORATED CONSOLIDATING BALANCE SHEET AS OF SEPTEMBER 30, 2018 (Amounts in thousands) TransDigm Group TransDigm Inc. TransDigm UK Subsidiary Guarantors Non-Guarantor Subsidiaries Eliminations Total Consolidated ASSETS CURRENT ASSETS: Cash and cash equivalents $ 389 $ 1,821,437 $ 125 $ (1,763 ) $ 252,829 $ — $ 2,073,017 Trade accounts receivable—Net — — — 40,916 663,394 — 704,310 Inventories—Net — 45,262 — 648,574 115,913 (4,457 ) 805,292 Prepaid expenses and other — 16,231 — 47,020 11,417 — 74,668 Total current assets 389 1,882,930 125 734,747 1,043,553 (4,457 ) 3,657,287 INVESTMENT IN SUBSIDIARIES AND INTERCOMPANY BALANCES (1,808,860 ) 10,459,497 1,099,886 8,928,726 2,160,236 (20,839,485 ) — PROPERTY, PLANT AND EQUIPMENT—NET — 15,562 — 319,567 53,204 — 388,333 GOODWILL — 97,002 — 5,466,148 660,140 — 6,223,290 OTHER INTANGIBLE ASSETS—NET — 31,362 — 1,514,983 242,059 — 1,788,404 OTHER — 104,633 — 29,805 5,715 — 140,153 TOTAL ASSETS $ (1,808,471 ) $ 12,590,986 $ 1,100,011 $ 16,993,976 $ 4,164,907 $ (20,843,942 ) $ 12,197,467 LIABILITIES AND STOCKHOLDERS’ EQUITY (DEFICIT) CURRENT LIABILITIES: Current portion of long-term debt $ — $ 75,817 $ — $ — $ — $ — $ 75,817 Short-term borrowings—trade receivable securitization facility — — — — 299,519 — 299,519 Accounts payable — 18,470 — 115,735 39,398 — 173,603 Accrued liabilities — 118,600 13,274 162,618 56,951 — 351,443 Total current liabilities — 212,887 13,274 278,353 395,868 — 900,382 LONG-TERM DEBT — 12,011,166 490,780 — — — 12,501,946 DEFERRED INCOME TAXES — 345,357 — (2,329 ) 56,468 — 399,496 OTHER NON-CURRENT LIABILITIES — 77,573 — 104,829 21,712 — 204,114 Total liabilities — 12,646,983 504,054 380,853 474,048 — 14,005,938 TD GROUP STOCKHOLDERS’ (DEFICIT) EQUITY (1,808,471 ) (55,997 ) 595,957 16,613,123 3,690,859 (20,843,942 ) (1,808,471 ) NONCONTROLLING INTEREST — — — — — — — TOTAL LIABILITIES AND STOCKHOLDERS’ (DEFICIT) EQUITY $ (1,808,471 ) $ 12,590,986 $ 1,100,011 $ 16,993,976 $ 4,164,907 $ (20,843,942 ) $ 12,197,467</t>
  </si>
  <si>
    <t>Supplemental Condensed Consolidating Statement of Income and Comprehensive Income</t>
  </si>
  <si>
    <t>TRANSDIGM GROUP INCORPORATED CONSOLIDATING STATEMENT OF INCOME AND COMPREHENSIVE INCOME FOR THE YEAR ENDED SEPTEMBER 30, 2019 (Amounts in thousands) TransDigm Group TransDigm Inc. TransDigm UK Subsidiary Guarantors Non-Guarantor Subsidiaries Eliminations Total Consolidated NET SALES $ — $ 186,360 $ — $ 4,103,848 $ 1,105,379 $ (172,384 ) $ 5,223,203 COST OF SALES — 109,414 — 1,771,217 705,685 (172,384 ) 2,413,932 GROSS PROFIT — 76,946 — 2,332,631 399,694 — 2,809,271 SELLING AND ADMINISTRATIVE EXPENSES — 258,465 14 348,928 140,366 — 747,773 AMORTIZATION OF INTANGIBLE ASSETS — 925 — 98,868 35,159 — 134,952 (LOSS) INCOME FROM OPERATIONS — (182,444 ) (14 ) 1,884,835 224,169 — 1,926,546 INTEREST EXPENSE (INCOME)—NET — 855,325 35,420 (11,638 ) (19,354 ) — 859,753 REFINANCING COSTS — 2,745 268 — — — 3,013 OTHER (INCOME) EXPENSE — (71,003 ) 89,539 (590,135 ) 572,514 — 915 EQUITY IN INCOME OF SUBSIDIARIES (889,770 ) (1,866,584 ) — — — 2,756,354 — INCOME (LOSS) FROM CONTINUING OPERATIONS BEFORE INCOME TAXES 889,770 897,073 (125,241 ) 2,486,608 (328,991 ) (2,756,354 ) 1,062,865 INCOME TAX PROVISION — — — 187,331 34,655 — 221,986 INCOME (LOSS) FROM CONTINUING OPERATIONS INCLUDING NONCONTROLLING INTERESTS 889,770 897,073 (125,241 ) 2,299,277 (363,646 ) (2,756,354 ) 840,879 (LOSS) INCOME FROM DISCONTINUED OPERATIONS, NET OF TAX — (7,303 ) — — 57,735 — 50,432 NET INCOME (LOSS) INCLUDING NONCONTROLLING INTERESTS 889,770 889,770 (125,241 ) 2,299,277 (305,911 ) (2,756,354 ) 891,311 NET INCOME ATTRIBUTABLE TO NONCONTROLLING INTERESTS — — — — (1,541 ) — (1,541 ) NET INCOME (LOSS) ATTRIBUTABLE TO TD GROUP $ 889,770 $ 889,770 $ (125,241 ) $ 2,299,277 $ (307,452 ) $ (2,756,354 ) $ 889,770 OTHER COMPREHENSIVE (LOSS) INCOME, NET OF TAX (383,081 ) (278,353 ) — 10,204 (147,493 ) 415,642 (383,081 ) TOTAL COMPREHENSIVE INCOME (LOSS) $ 506,689 $ 611,417 $ (125,241 ) $ 2,309,481 $ (454,945 ) $ (2,340,712 ) $ 506,689 TRANSDIGM GROUP INCORPORATED CONSOLIDATING STATEMENT OF INCOME AND COMPREHENSIVE INCOME FOR THE YEAR ENDED SEPTEMBER 30, 2018 (Amounts in thousands) TransDigm Group TransDigm Inc. TransDigm UK Subsidiary Guarantors Non-Guarantor Subsidiaries Eliminations Total Consolidated NET SALES $ — $ 163,348 $ — $ 3,118,032 $ 610,688 $ (80,942 ) $ 3,811,126 COST OF SALES — 94,387 — 1,253,018 367,153 (80,942 ) 1,633,616 GROSS PROFIT — 68,961 — 1,865,014 243,535 — 2,177,510 SELLING AND ADMINISTRATIVE EXPENSES — 110,405 — 425,736 (86,465 ) — 449,676 AMORTIZATION OF INTANGIBLE ASSETS — 1,261 — 62,915 8,278 — 72,454 (LOSS) INCOME FROM OPERATIONS — (42,705 ) — 1,376,363 321,722 — 1,655,380 INTEREST EXPENSE (INCOME)—NET — 678,155 6,943 1,308 (23,398 ) — 663,008 REFINANCING COSTS — 6,300 96 — — — 6,396 OTHER (INCOME) EXPENSE — (1,718 ) — (156,284 ) 158,421 — 419 EQUITY IN INCOME OF SUBSIDIARIES (957,062 ) (1,306,511 ) — — — 2,263,573 — INCOME (LOSS) FROM CONTINUING OPERATIONS BEFORE INCOME TAXES 957,062 581,069 (7,039 ) 1,531,339 186,699 (2,263,573 ) 985,557 INCOME TAX PROVISION — (375,993 ) — 379,665 20,349 — 24,021 INCOME (LOSS) FROM CONTINUING OPERATIONS INCLUDING NONCONTROLLING INTERESTS 957,062 957,062 (7,039 ) 1,151,674 166,350 (2,263,573 ) 961,536 LOSS FROM DISCONTINUED OPERATIONS, NET OF TAX — — — (2,427 ) (2,047 ) — (4,474 ) NET INCOME (LOSS) INCLUDING NONCONTROLLING INTERESTS 957,062 957,062 (7,039 ) 1,149,247 164,303 (2,263,573 ) 957,062 NET INCOME ATTRIBUTABLE TO NONCONTROLLING INTERESTS — — — — — — — NET INCOME (LOSS) ATTRIBUTABLE TO TD GROUP $ 957,062 $ 957,062 $ (7,039 ) $ 1,149,247 $ 164,303 $ (2,263,573 ) $ 957,062 OTHER COMPREHENSIVE INCOME (LOSS), NET OF TAX 89,243 95,076 — 8,491 (17,837 ) (85,730 ) 89,243 TOTAL COMPREHENSIVE INCOME (LOSS) $ 1,046,305 $ 1,052,138 $ (7,039 ) $ 1,157,738 $ 146,466 $ (2,349,303 ) $ 1,046,305 TRANSDIGM GROUP INCORPORATED CONSOLIDATING STATEMENT OF INCOME AND COMPREHENSIVE INCOME FOR THE YEAR ENDED SEPTEMBER 30, 2017 (Amounts in thousands) TransDigm Group TransDigm Inc. TransDigm UK Subsidiary Guarantors Non-Guarantor Subsidiaries Eliminations Total Consolidated NET SALES $ — $ 143,631 $ — $ 2,911,950 $ 535,129 $ (86,424 ) $ 3,504,286 COST OF SALES — 79,403 — 1,191,770 333,985 (85,499 ) 1,519,659 GROSS PROFIT — 64,228 — 1,720,180 201,144 (925 ) 1,984,627 SELLING AND ADMINISTRATIVE EXPENSES 69 99,558 — 277,083 35,845 — 412,555 AMORTIZATION OF INTANGIBLE ASSETS — 1,003 — 80,053 8,170 — 89,226 (LOSS) INCOME FROM OPERATIONS (69 ) (36,333 ) — 1,363,044 157,129 (925 ) 1,482,846 INTEREST EXPENSE (INCOME)—NET — 614,353 — (1,248 ) (10,516 ) — 602,589 REFINANCING COSTS — 39,807 — — — — 39,807 OTHER (INCOME) EXPENSE — (1,881 ) — 7,736 (2,835 ) — 3,020 EQUITY IN INCOME OF SUBSIDIARIES (596,956 ) (1,318,945 ) — — — 1,915,901 — INCOME (LOSS) FROM CONTINUING OPERATIONS BEFORE INCOME TAXES 596,887 630,333 — 1,356,556 170,480 (1,916,826 ) 837,430 INCOME TAX PROVISION — 33,377 — 156,251 19,261 — 208,889 INCOME (LOSS) FROM CONTINUING OPERATIONS INCLUDING NONCONTROLLING INTERESTS 596,887 596,956 — 1,200,305 151,219 (1,916,826 ) 628,541 LOSS FROM DISCONTINUED OPERATIONS, NET OF TAX — — — (9,496 ) (22,158 ) — (31,654 ) NET INCOME (LOSS) INCLUDING NONCONTROLLING INTERESTS 596,887 596,956 — 1,190,809 129,061 (1,916,826 ) 596,887 NET INCOME ATTRIBUTABLE TO NONCONTROLLING INTERESTS — — — — — — — NET INCOME (LOSS) ATTRIBUTABLE TO TD GROUP $ 596,887 $ 596,956 $ — $ 1,190,809 $ 129,061 $ (1,916,826 ) $ 596,887 OTHER COMPREHENSIVE INCOME (LOSS), NET OF TAX 64,644 31,603 — 16,310 58,856 (106,769 ) 64,644 TOTAL COMPREHENSIVE INCOME (LOSS) $ 661,531 $ 628,559 $ — $ 1,207,119 $ 187,917 $ (2,023,595 ) $ 661,531</t>
  </si>
  <si>
    <t>Supplemental Condensed Consolidating Statement of Cash Flows</t>
  </si>
  <si>
    <t>TRANSDIGM GROUP INCORPORATED CONSOLIDATING STATEMENT OF CASH FLOWS FOR THE YEAR ENDED SEPTEMBER 30, 2019 (Amounts in thousands) TransDigm Group TransDigm Inc. TransDigm UK Subsidiary Guarantors Non-Guarantor Subsidiaries Eliminations Total Consolidated NET CASH (USED IN) PROVIDED BY OPERATING ACTIVITIES $ — $ (868,208 ) $ (249,794 ) $ 2,449,925 $ (327,283 ) $ 10,832 $ 1,015,472 INVESTING ACTIVITIES: Capital expenditures, net of disposals — (3,608 ) — (97,220 ) (763 ) — (101,591 ) Payments made in connection with acquisitions — (3,923,850 ) — (52,305 ) — — (3,976,155 ) Proceeds in connection with sale of discontinued operations — 188,766 — — — — 188,766 Net cash used in investing activities — (3,738,692 ) — (149,525 ) (763 ) — (3,888,980 ) FINANCING ACTIVITIES: Intercompany activities 1,629,984 21,960 250,986 (2,310,900 ) 418,802 (10,832 ) — Proceeds from exercise of stock options 81,875 — — — — — 81,875 Special dividends and dividend equivalent payments (1,712,219 ) — — — — — (1,712,219 ) Repayment on term loans — (76,428 ) — — — — (76,428 ) Proceeds from senior secured notes due 2026, net — 3,935,567 — — — — 3,935,567 Proceeds from senior subordinated notes, net — 544,248 — — — — 544,248 Cash tender and redemption of senior subordinated notes due 2020 — (550,000 ) — — — — (550,000 ) Proceeds from trade receivable securitization facility, net — — — — 49,423 — 49,423 Financing fees and other — 2,325 (1,037 ) — (2,401 ) — (1,113 ) Net cash (used in) provided by financing activities (360 ) 3,877,672 249,949 (2,310,900 ) 465,824 (10,832 ) 2,271,353 EFFECT OF EXCHANGE RATE CHANGES ON CASH AND CASH EQUIVALENTS — — — — (3,376 ) — (3,376 ) NET (DECREASE) INCREASE IN CASH AND CASH EQUIVALENTS (360 ) (729,228 ) 155 (10,500 ) 134,402 — (605,531 ) CASH AND CASH EQUIVALENTS, BEGINNING OF PERIOD 389 1,821,437 125 (1,763 ) 252,829 — 2,073,017 CASH AND CASH EQUIVALENTS, END OF PERIOD $ 29 $ 1,092,209 $ 280 $ (12,263 ) $ 387,231 $ — $ 1,467,486 TRANSDIGM GROUP INCORPORATED CONSOLIDATING STATEMENT OF CASH FLOWS FOR THE YEAR ENDED SEPTEMBER 30, 2018 (Amounts in thousands) TransDigm Group TransDigm Inc. TransDigm UK Subsidiary Guarantors Non-Guarantor Subsidiaries Eliminations Total Consolidated NET CASH (USED IN) PROVIDED BY OPERATING ACTIVITIES $ — $ (386,152 ) $ 6,598 $ 1,216,263 $ 183,290 $ 2,174 $ 1,022,173 INVESTING ACTIVITIES: Capital expenditures, net of disposals — (2,001 ) — (61,896 ) (9,444 ) — (73,341 ) Payments made in connection with acquisitions — (667,619 ) — — — — (667,619 ) Proceeds in connection with sale of discontinued operations — 57,383 — — — — 57,383 Net cash used in investing activities — (612,237 ) — (61,896 ) (9,444 ) — (683,577 ) FINANCING ACTIVITIES: Intercompany activities (3,462 ) 1,785,796 (496,081 ) (1,155,927 ) (128,152 ) (2,174 ) — Proceeds from exercise of stock options 57,583 — — — — — 57,583 Special dividends and dividend equivalent payments (56,148 ) — — — — — (56,148 ) Proceeds from term loans, net — 12,779,694 — — — — 12,779,694 Repayment on term loans — (12,174,305 ) — — — — (12,174,305 ) Proceeds from senior subordinated notes, net — — 489,608 — — — 489,608 Financing fees and other — (10,832 ) — — — — (10,832 ) Net cash (used in) provided by financing activities (2,027 ) 2,380,353 (6,473 ) (1,155,927 ) (128,152 ) (2,174 ) 1,085,600 EFFECT OF EXCHANGE RATE CHANGES ON CASH AND CASH EQUIVALENTS — — — — (1,740 ) — (1,740 ) NET (DECREASE) INCREASE IN CASH AND CASH EQUIVALENTS (2,027 ) 1,381,964 125 (1,560 ) 43,954 — 1,422,456 CASH AND CASH EQUIVALENTS, BEGINNING OF PERIOD 2,416 439,473 — (203 ) 208,875 — 650,561 CASH AND CASH EQUIVALENTS, END OF PERIOD $ 389 $ 1,821,437 $ 125 $ (1,763 ) $ 252,829 $ — $ 2,073,017 TRANSDIGM GROUP INCORPORATED CONSOLIDATING STATEMENT OF CASH FLOWS FOR THE YEAR ENDED SEPTEMBER 30, 2017 (Amounts in thousands) TransDigm Group TransDigm Inc. TransDigm UK Subsidiary Guarantors Non-Guarantor Subsidiaries Eliminations Total Consolidated NET CASH (USED IN) PROVIDED BY OPERATING ACTIVITIES $ (69 ) $ (587,800 ) $ — $ 1,334,099 $ 42,028 $ 475 $ 788,733 INVESTING ACTIVITIES: Capital expenditures, net of disposals — (1,984 ) — (63,305 ) (5,724 ) — (71,013 ) Payments made in connection with acquisitions — (215,990 ) — — — — (215,990 ) Net cash used in investing activities — (217,974 ) — (63,305 ) (5,724 ) — (287,003 ) FINANCING ACTIVITIES: Intercompany activities 2,939,121 (1,682,518 ) — (1,279,805 ) 23,677 (475 ) — Proceeds from exercise of stock options 21,177 — — — — — 21,177 Special dividends and dividend equivalent payments (2,581,552 ) — — — — — (2,581,552 ) Treasury stock purchased (389,821 ) — — — — — (389,821 ) Proceeds from term loan, net — 2,937,773 — — — — 2,937,773 Repayment on term loans — (1,284,698 ) — — — — (1,284,698 ) Proceeds from senior subordinated notes, net — 300,386 — — — — 300,386 Cash tender and redemption of senior subordinated notes due 2021, including premium — (528,847 ) — — — — (528,847 ) Proceeds from trade receivable securitization facility, net — 99,471 — — — — 99,471 Financing fees and other — (17,571 ) — — — — (17,571 ) Net cash (used in) provided by financing activities (11,075 ) (176,004 ) — (1,279,805 ) 23,677 (475 ) (1,443,682 ) EFFECT OF EXCHANGE RATE CHANGES ON CASH AND CASH EQUIVALENTS — — — — 5,519 — 5,519 NET (DECREASE) INCREASE IN CASH AND CASH EQUIVALENTS (11,144 ) (981,778 ) — (9,011 ) 65,500 — (936,433 ) CASH AND CASH EQUIVALENTS, BEGINNING OF PERIOD 13,560 1,421,251 — 8,808 143,375 — 1,586,994 CASH AND CASH EQUIVALENTS, END OF PERIOD $ 2,416 $ 439,473 $ — $ (203 ) $ 208,875 $ — $ 650,561</t>
  </si>
  <si>
    <t>DESCRIPTION OF THE BUSINESS - Narratives (Detail)</t>
  </si>
  <si>
    <t>Noncontrolling Interest, Ownership Percentage by Parent</t>
  </si>
  <si>
    <t>100.00%</t>
  </si>
  <si>
    <t>ACQUISITIONS - Narratives (Detail) - USD ($) $ / shares in Units, $ in Thousands</t>
  </si>
  <si>
    <t>Sep. 20, 2019</t>
  </si>
  <si>
    <t>Aug. 30, 2019</t>
  </si>
  <si>
    <t>Mar. 14, 2019</t>
  </si>
  <si>
    <t>Oct. 01, 2018</t>
  </si>
  <si>
    <t>Jul. 13, 2018</t>
  </si>
  <si>
    <t>Apr. 24, 2018</t>
  </si>
  <si>
    <t>Mar. 15, 2018</t>
  </si>
  <si>
    <t>Jan. 26, 2018</t>
  </si>
  <si>
    <t>Feb. 22, 2017</t>
  </si>
  <si>
    <t>Mar. 31, 2018</t>
  </si>
  <si>
    <t>Goodwill</t>
  </si>
  <si>
    <t>Loss Contingency, Accrual, Current</t>
  </si>
  <si>
    <t>Payments to Acquire Businesses, Net of Cash Acquired</t>
  </si>
  <si>
    <t>Interest Income (Expense), Net</t>
  </si>
  <si>
    <t>Minimum</t>
  </si>
  <si>
    <t>Estimated useful life of aircraft (in years)</t>
  </si>
  <si>
    <t>25 years</t>
  </si>
  <si>
    <t>Maximum</t>
  </si>
  <si>
    <t>30 years</t>
  </si>
  <si>
    <t>Preliminary Property Amortization</t>
  </si>
  <si>
    <t>Preliminary Inventory Step-up</t>
  </si>
  <si>
    <t>Loss Contingency Accrual</t>
  </si>
  <si>
    <t>Loss Contingency, Accrual, Noncurrent</t>
  </si>
  <si>
    <t>Loss Contingency Accrual, Period Increase (Decrease)</t>
  </si>
  <si>
    <t>Amount of goodwill expected to be tax deductible</t>
  </si>
  <si>
    <t>Business Acquisition, Share Price</t>
  </si>
  <si>
    <t>Interest Expense</t>
  </si>
  <si>
    <t>Interest income</t>
  </si>
  <si>
    <t>Preliminary intangible asset amortization</t>
  </si>
  <si>
    <t>Business acquisition, assumption of net indebtedness</t>
  </si>
  <si>
    <t>Business Combination, Recognized Identifiable Assets Acquired and Liabilities Assumed, Cash and Equivalents</t>
  </si>
  <si>
    <t>Business Combination, Recognized Identifiable Assets Acquired, Goodwill, and Liabilities Assumed, Net</t>
  </si>
  <si>
    <t>Restricted Cash, Current</t>
  </si>
  <si>
    <t>Business acquisition, Intangibles, Tax Deductible Amount</t>
  </si>
  <si>
    <t>Intangible assets</t>
  </si>
  <si>
    <t>Business Combination, Acquisition Related Costs</t>
  </si>
  <si>
    <t>Skandia [Member]</t>
  </si>
  <si>
    <t>Business Acquisition Purchase Price Adjustment</t>
  </si>
  <si>
    <t>Tax benefit recognition period (in years)</t>
  </si>
  <si>
    <t>15 years</t>
  </si>
  <si>
    <t>Kirkhill [Member]</t>
  </si>
  <si>
    <t>Third Quarter 2017 Acquisitions [Member]</t>
  </si>
  <si>
    <t>Business Acquisition, Goodwill, Expected Nondeductible Tax Amount</t>
  </si>
  <si>
    <t>Business Combination, Consideration Transferred</t>
  </si>
  <si>
    <t>Business Combination, Consideration Transferred, Liabilities Incurred</t>
  </si>
  <si>
    <t>Business Combination, Recognized Identifiable Assets Acquired and Liabilities Assumed, Noncurrent Liabilities</t>
  </si>
  <si>
    <t>Stormscope [Member]</t>
  </si>
  <si>
    <t>NavCom [Member]</t>
  </si>
  <si>
    <t>Divestiture, Sale Price</t>
  </si>
  <si>
    <t>Esterline Interface Technology Group [Member]</t>
  </si>
  <si>
    <t>ACQUISITIONS - Schedule of Recognized Identified Assets Acquired and Liabilities Assumed (Details) - USD ($) $ in Thousand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Property, plant, and equipment</t>
  </si>
  <si>
    <t>Business Combination, Recognized Identifiable Assets Acquired and Liabilities Assumed, Noncurrent Assets</t>
  </si>
  <si>
    <t>Total assets acquired</t>
  </si>
  <si>
    <t>Business Combination, Recognized Identifiable Assets Acquired and Liabilities Assumed, Current Liabilities, Accounts Payable</t>
  </si>
  <si>
    <t>Business Combination, Recognized Identifiable Assets Acquired and Liabilities Assumed, Current Liabilities, Other</t>
  </si>
  <si>
    <t>Other noncurrent liabilities</t>
  </si>
  <si>
    <t>Total liabilities assumed</t>
  </si>
  <si>
    <t>Net assets acquired</t>
  </si>
  <si>
    <t>Current assets, excluding cash acquired</t>
  </si>
  <si>
    <t>Business Combination, Recognized Identifiable Assets Acquired and Liabilities Assumed, Current Liabilities</t>
  </si>
  <si>
    <t>ACQUISITIONS Pro Forma Table (Details) - Esterline [Member] - USD ($) $ / shares in Units, $ in Thousands</t>
  </si>
  <si>
    <t>Business Acquisition, Pro Forma Revenue</t>
  </si>
  <si>
    <t>Business Acquisition, Pro Forma Income (Loss) from Continuing Operations, Net of Tax</t>
  </si>
  <si>
    <t>Business Acquisition, Pro Forma Earnings Per Share, Basic</t>
  </si>
  <si>
    <t>SUMMARY OF SIGNIFICANT ACCOUNTING POLICIES - Narratives (Detail) - USD ($) $ in Millions</t>
  </si>
  <si>
    <t>6 Months Ended</t>
  </si>
  <si>
    <t>Summary Of Significant Accounting Policies [Line Items]</t>
  </si>
  <si>
    <t>Research and development expense</t>
  </si>
  <si>
    <t>Finite lived intangible asset useful life</t>
  </si>
  <si>
    <t>18 years</t>
  </si>
  <si>
    <t>Land Improvements | Minimum</t>
  </si>
  <si>
    <t>Property, plant and equipment, useful life</t>
  </si>
  <si>
    <t>10 years</t>
  </si>
  <si>
    <t>Land Improvements | Maximum</t>
  </si>
  <si>
    <t>20 years</t>
  </si>
  <si>
    <t>Building and improvements | Minimum</t>
  </si>
  <si>
    <t>5 years</t>
  </si>
  <si>
    <t>Building and improvements | Maximum</t>
  </si>
  <si>
    <t>Machinery and equipment | Minimum</t>
  </si>
  <si>
    <t>2 years</t>
  </si>
  <si>
    <t>Machinery and equipment | Maximum</t>
  </si>
  <si>
    <t>Furniture and Fixtures | Minimum</t>
  </si>
  <si>
    <t>3 years</t>
  </si>
  <si>
    <t>Furniture and Fixtures | Maximum</t>
  </si>
  <si>
    <t>Technology Intangible Assets | Minimum</t>
  </si>
  <si>
    <t>Technology Intangible Assets | Maximum</t>
  </si>
  <si>
    <t>22 years</t>
  </si>
  <si>
    <t>Order backlog</t>
  </si>
  <si>
    <t>1 year 6 months</t>
  </si>
  <si>
    <t>Order backlog | Minimum</t>
  </si>
  <si>
    <t>1 year</t>
  </si>
  <si>
    <t>Other intangible assets | Minimum</t>
  </si>
  <si>
    <t>RECENT ACCOUNTING PRONOUNCEMENTS - Narratives (Details) - USD ($) $ in Thousands</t>
  </si>
  <si>
    <t>New Accounting Pronouncements or Change in Accounting Principle [Line Items]</t>
  </si>
  <si>
    <t>Debt issue cost</t>
  </si>
  <si>
    <t>REVENUE RECOGNITION (Details) - USD ($) $ in Thousands</t>
  </si>
  <si>
    <t>Contract with Customer, Asset, Net, Current</t>
  </si>
  <si>
    <t>[1]</t>
  </si>
  <si>
    <t>Unbilled Receivables, Current</t>
  </si>
  <si>
    <t>[2]</t>
  </si>
  <si>
    <t>Contract with Customer, Asset, Current, Increase or Decrease</t>
  </si>
  <si>
    <t>Contract with Customer, Asset, Net, Noncurrent</t>
  </si>
  <si>
    <t>[3]</t>
  </si>
  <si>
    <t>Contract with customer, Asset, Non-current, Increase or Decrease</t>
  </si>
  <si>
    <t>Contract with Customer, Asset, after Allowance for Credit Loss</t>
  </si>
  <si>
    <t>Contract assets, Increase or Decrease</t>
  </si>
  <si>
    <t>Contract with Customer, Liability, Current</t>
  </si>
  <si>
    <t>[4]</t>
  </si>
  <si>
    <t>Contract liabilities, Current, Increase or Decrease</t>
  </si>
  <si>
    <t>Contract with Customer, Liability, Noncurrent</t>
  </si>
  <si>
    <t>[5]</t>
  </si>
  <si>
    <t>Contract liabilities, Non-current, Increase or Decrease</t>
  </si>
  <si>
    <t>Contract with Customer, Liability</t>
  </si>
  <si>
    <t>Contract Liabilities, Increase or Decrease</t>
  </si>
  <si>
    <t>Net Contract Asset</t>
  </si>
  <si>
    <t>Net Contract Asset, Increase or Decrease</t>
  </si>
  <si>
    <t>Accounting Standards Update 2014-09 [Member]</t>
  </si>
  <si>
    <t>Cumulative Effect on Retained Earnings, Net of Tax</t>
  </si>
  <si>
    <t>Accumulated Deficit | Accounting Standards Update 2014-09 [Member]</t>
  </si>
  <si>
    <t>Revenue Benchmark [Member] | Customer 2</t>
  </si>
  <si>
    <t>Percentage of net sales from one customer</t>
  </si>
  <si>
    <t>10.00%</t>
  </si>
  <si>
    <t>11.00%</t>
  </si>
  <si>
    <t>Revenue Benchmark [Member] | Customer 2 | Airframe</t>
  </si>
  <si>
    <t>60.00%</t>
  </si>
  <si>
    <t>Revenue Benchmark [Member] | Customer 2 | Power &amp; Control</t>
  </si>
  <si>
    <t>40.00%</t>
  </si>
  <si>
    <t>Revenue Benchmark [Member] | Customer 1</t>
  </si>
  <si>
    <t>13.00%</t>
  </si>
  <si>
    <t>Geographic Distribution, Foreign</t>
  </si>
  <si>
    <t>Included in prepaid expenses and other on the consolidated balance sheet.</t>
  </si>
  <si>
    <t>Included in other non-current assets on the consolidated balance sheet.</t>
  </si>
  <si>
    <t>Included in accrued liabilities on the consolidated balance sheet.</t>
  </si>
  <si>
    <t>Included in other non-current liabilities on the consolidated balance sheet.</t>
  </si>
  <si>
    <t>EARNINGS PER SHARE - Computation of Basic and Diluted Earnings Per Share (Detail) - USD ($) $ / shares in Units, shares in Thousands, $ in Thousands</t>
  </si>
  <si>
    <t>Net income from continuing operations attributable to TD Group</t>
  </si>
  <si>
    <t>Numerator for earnings per share:</t>
  </si>
  <si>
    <t>Less dividends paid on participating securities</t>
  </si>
  <si>
    <t>Net Income Attributable to Continuing Operations Available To Common Stockholders Basic And Vested Options Deemed Participating Securities</t>
  </si>
  <si>
    <t>Net income applicable to common stock-basic and diluted</t>
  </si>
  <si>
    <t>Denominator for basic and diluted earnings per share under the two-class method:</t>
  </si>
  <si>
    <t>Weighted average common shares outstanding</t>
  </si>
  <si>
    <t>Vested options deemed participating securities</t>
  </si>
  <si>
    <t>Total shares for basic and diluted earnings per share (shares)</t>
  </si>
  <si>
    <t>TRADE ACCOUNTS RECEIVABLE - Narratives (Detail) - Accounts Receivable</t>
  </si>
  <si>
    <t>Trade Accounts Receivable Securitization and Sale Program [Line Items]</t>
  </si>
  <si>
    <t>20.00%</t>
  </si>
  <si>
    <t>Customer 1</t>
  </si>
  <si>
    <t>Customer 2</t>
  </si>
  <si>
    <t>7.00%</t>
  </si>
  <si>
    <t>36.00%</t>
  </si>
  <si>
    <t>TRADE ACCOUNTS RECEIVABLE - Content Trade Accounts Receivable (Detail) - USD ($) $ in Thousands</t>
  </si>
  <si>
    <t>Trade accounts receivable—gross</t>
  </si>
  <si>
    <t>Allowance for uncollectible accounts</t>
  </si>
  <si>
    <t>Trade accounts receivable—net</t>
  </si>
  <si>
    <t>INVENTORIES - Schedule of Inventories (Detail) - USD ($) $ in Thousands</t>
  </si>
  <si>
    <t>Raw materials and purchased component parts</t>
  </si>
  <si>
    <t>Work-in-progress</t>
  </si>
  <si>
    <t>Finished goods</t>
  </si>
  <si>
    <t>Reserves for excess and obsolete inventory</t>
  </si>
  <si>
    <t>PROPERTY, PLANT AND EQUIPMENT - Schedule of Property, Plant and Equipment (Detail) - USD ($) $ in Thousands</t>
  </si>
  <si>
    <t>Land and improvements</t>
  </si>
  <si>
    <t>Buildings and improvements</t>
  </si>
  <si>
    <t>Machinery, equipment and other</t>
  </si>
  <si>
    <t>Construction in progress</t>
  </si>
  <si>
    <t>Accumulated depreciation</t>
  </si>
  <si>
    <t>Property, plant and equipment-net</t>
  </si>
  <si>
    <t>INTANGIBLE ASSETS - Schedule of Intangible Assets (Detail) - USD ($) $ in Thousands</t>
  </si>
  <si>
    <t>Acquired Finite-Lived Intangible Assets [Line Items]</t>
  </si>
  <si>
    <t>Intangible Assets, Gross (Excluding Goodwill)</t>
  </si>
  <si>
    <t>Intangible Assets, Accumulated Amortization</t>
  </si>
  <si>
    <t>Technology</t>
  </si>
  <si>
    <t>Gross Carrying Amount</t>
  </si>
  <si>
    <t>Accumulated Amortization</t>
  </si>
  <si>
    <t>Net</t>
  </si>
  <si>
    <t>Customer-Related Intangible Assets [Member]</t>
  </si>
  <si>
    <t>Other intangible assets</t>
  </si>
  <si>
    <t>Trademarks and trade names</t>
  </si>
  <si>
    <t>Indefinite-Lived Intangible Assets (Excluding Goodwill), Gross</t>
  </si>
  <si>
    <t>Indefinite-Lived Intangible Assets, Accumulated Amortization</t>
  </si>
  <si>
    <t>Intangible Assets (Excluding Goodwill), Net</t>
  </si>
  <si>
    <t>INTANGIBLE ASSETS - Schedule of Aggregate Amortization Expense (Detail) - USD ($) $ in Thousands</t>
  </si>
  <si>
    <t>INTANGIBLE ASSETS - Schedule of Finite-Lived Assets, Future Amortization (Details) $ in Thousands</t>
  </si>
  <si>
    <t>Sep. 30,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 Schedule of Intangible Assets Acquired (Detail) - USD ($) $ in Thousands</t>
  </si>
  <si>
    <t>Intangible assets not subject to amortization</t>
  </si>
  <si>
    <t>Intangible assets subject to amortization</t>
  </si>
  <si>
    <t>Total - Intangible assets both subject to and not subject to amortization</t>
  </si>
  <si>
    <t>Amortization Period (in years)</t>
  </si>
  <si>
    <t>INTANGIBLE ASSETS - Summary of Changes in Carrying Value of Goodwill (Detail) - USD ($) $ in Thousands</t>
  </si>
  <si>
    <t>Goodwill [Line Items]</t>
  </si>
  <si>
    <t>Goodwill, Beginning Balance</t>
  </si>
  <si>
    <t>Goodwill acquired during the year</t>
  </si>
  <si>
    <t>Purchase price allocation adjustments</t>
  </si>
  <si>
    <t>Goodwill, Foreign Currency Translation Gain (Loss)</t>
  </si>
  <si>
    <t>Other</t>
  </si>
  <si>
    <t>Goodwill, Ending Balance</t>
  </si>
  <si>
    <t>Power &amp; Control</t>
  </si>
  <si>
    <t>Airframe</t>
  </si>
  <si>
    <t>Non-aviation</t>
  </si>
  <si>
    <t>ACCRUED LIABILITIES - Schedule of Accrued Liabilities (Detail) - USD ($) $ in Thousands</t>
  </si>
  <si>
    <t>Compensation and related benefits</t>
  </si>
  <si>
    <t>Interest</t>
  </si>
  <si>
    <t>Interest rate swap agreements</t>
  </si>
  <si>
    <t>Product warranties</t>
  </si>
  <si>
    <t>Dividend Equivalent Payments On Certain Stock Options, Current</t>
  </si>
  <si>
    <t>Environmental and other litigation reserves</t>
  </si>
  <si>
    <t>Taxes Payable</t>
  </si>
  <si>
    <t>DEBT - Narratives (Detail) - USD ($) $ in Thousands</t>
  </si>
  <si>
    <t>Oct. 29, 2019</t>
  </si>
  <si>
    <t>Feb. 01, 2019</t>
  </si>
  <si>
    <t>Jan. 30, 2019</t>
  </si>
  <si>
    <t>Sep. 30, 2014</t>
  </si>
  <si>
    <t>Mar. 15, 2019</t>
  </si>
  <si>
    <t>May 08, 2018</t>
  </si>
  <si>
    <t>Mar. 01, 2017</t>
  </si>
  <si>
    <t>Debt Instrument [Line Items]</t>
  </si>
  <si>
    <t>Debt instrument, face amount</t>
  </si>
  <si>
    <t>Debt Instrument, Interest Rate, Effective Percentage</t>
  </si>
  <si>
    <t>2.94%</t>
  </si>
  <si>
    <t>Percentage of ownership in subsidiary</t>
  </si>
  <si>
    <t>Long-term Debt, Gross</t>
  </si>
  <si>
    <t>Asset-backed Securities</t>
  </si>
  <si>
    <t>Debt Instrument, Term</t>
  </si>
  <si>
    <t>Short-term Bank Loans and Notes Payable, Gross</t>
  </si>
  <si>
    <t>Asset-backed Securities, Securitized Loans and Receivables [Member]</t>
  </si>
  <si>
    <t>Debt Instrument, Interest Rate, Stated Percentage</t>
  </si>
  <si>
    <t>0.90%</t>
  </si>
  <si>
    <t>Asset-backed Securities, Securitized Loans and Receivables [Member] | Asset-backed Securities</t>
  </si>
  <si>
    <t>Revolving Credit Facility [Member]</t>
  </si>
  <si>
    <t>Maximum borrowing capacity</t>
  </si>
  <si>
    <t>Debt Instrument, Increase in Face Amount</t>
  </si>
  <si>
    <t>Letters of Credit Outstanding, Amount</t>
  </si>
  <si>
    <t>Line of Credit Facility, Remaining Borrowing Capacity</t>
  </si>
  <si>
    <t>Multi-currency Revolving Commitment [Member]</t>
  </si>
  <si>
    <t>Secured Debt [Member] | Senior Secured Notes $200M Due 2026 6.25% [Member]</t>
  </si>
  <si>
    <t>Debt Instrument, Redemption Price, Percentage</t>
  </si>
  <si>
    <t>101.00%</t>
  </si>
  <si>
    <t>6.25%</t>
  </si>
  <si>
    <t>Debt Instrument, Unamortized Premium</t>
  </si>
  <si>
    <t>Secured Debt [Member] | Senior Secured Notes $3.8B Due 2026 6.25% [Member]</t>
  </si>
  <si>
    <t>Secured Debt [Member] | Senior Secured Notes $4B Due 2026 6.25% [Member]</t>
  </si>
  <si>
    <t>Debt Issuance Costs, Gross</t>
  </si>
  <si>
    <t>Term Loans</t>
  </si>
  <si>
    <t>4.83%</t>
  </si>
  <si>
    <t>4.58%</t>
  </si>
  <si>
    <t>Term Loans | Tranche G [Member]</t>
  </si>
  <si>
    <t>Basis spread on LIBOR</t>
  </si>
  <si>
    <t>0.00%</t>
  </si>
  <si>
    <t>2.50%</t>
  </si>
  <si>
    <t>Term Loans | Tranche C</t>
  </si>
  <si>
    <t>3.00%</t>
  </si>
  <si>
    <t>Term Loans | Tranche D</t>
  </si>
  <si>
    <t>Term Loans | Tranche E</t>
  </si>
  <si>
    <t>Term Loans | Tranche F</t>
  </si>
  <si>
    <t>Senior Subordinated Notes | 5.50% Senior Subordinated Notes, Due 2020</t>
  </si>
  <si>
    <t>Write-off of debt issuance costs</t>
  </si>
  <si>
    <t>5.50%</t>
  </si>
  <si>
    <t>Debt Instrument, Repurchased Face Amount</t>
  </si>
  <si>
    <t>Debt Instrument, Repurchase Amount</t>
  </si>
  <si>
    <t>Senior Subordinated Notes | 7.50% Senior Subordinated Notes, Due 2021</t>
  </si>
  <si>
    <t>7.50%</t>
  </si>
  <si>
    <t>Senior Subordinated Notes | 6.00% Senior Subordinated Notes, Due 2022</t>
  </si>
  <si>
    <t>6.00%</t>
  </si>
  <si>
    <t>Senior Subordinated Notes | 6.50% Senior Subordinated Notes, Due 2024</t>
  </si>
  <si>
    <t>6.50%</t>
  </si>
  <si>
    <t>Senior Subordinated Notes | 6.50% Senior Subordinated Notes, Due 2025</t>
  </si>
  <si>
    <t>Senior Subordinated Notes | 6.375% Senior Subordinated Notes, Due 2026</t>
  </si>
  <si>
    <t>6.375%</t>
  </si>
  <si>
    <t>Senior Subordinated Notes | Senior subordinated notes due 2026 6.875%</t>
  </si>
  <si>
    <t>6.875%</t>
  </si>
  <si>
    <t>Senior Subordinated Notes | Senior Subordinated Notes $550M Due 2027 7.50% [Member]</t>
  </si>
  <si>
    <t>Subsequent Event [Member] | Senior Subordinated Notes | 6.00% Senior Subordinated Notes, Due 2022</t>
  </si>
  <si>
    <t>Subordinated Notes Redemption, Amount</t>
  </si>
  <si>
    <t>Subsequent Event [Member] | Senior Subordinated Notes | Senior Subordinated Notes $2650M Due 2027 5.50% [Member]</t>
  </si>
  <si>
    <t>DEBT - Schedule of Debt (Detail) - USD ($) $ in Thousands</t>
  </si>
  <si>
    <t>Debt Issuance Costs, Net</t>
  </si>
  <si>
    <t>Debt Instrument, Unamortized Discount (Premium), Net</t>
  </si>
  <si>
    <t>Short-term borrowings - trade receivable securitization facility</t>
  </si>
  <si>
    <t>Total debt outstanding</t>
  </si>
  <si>
    <t>Less current portion</t>
  </si>
  <si>
    <t>Long-term Debt, Excluding Current Maturities, Gross</t>
  </si>
  <si>
    <t>Deferred Finance Costs, Excluding Current Maturities</t>
  </si>
  <si>
    <t>Debt Instrument, Unamortized Discount, Excluding Current Maturities</t>
  </si>
  <si>
    <t>Long-term debt</t>
  </si>
  <si>
    <t>Government Refundable Advances [Member]</t>
  </si>
  <si>
    <t>Government refundable advances</t>
  </si>
  <si>
    <t>Capital Lease Obligations [Member]</t>
  </si>
  <si>
    <t>Capital Lease Obligations</t>
  </si>
  <si>
    <t>Long-term Debt, Current Maturities</t>
  </si>
  <si>
    <t>Long-term Debt, Current Maturities, Gross</t>
  </si>
  <si>
    <t>5.50% Senior Subordinated Notes, Due 2020 | Senior Subordinated Notes</t>
  </si>
  <si>
    <t>7.50% Senior Subordinated Notes, Due 2021 | Senior Subordinated Notes</t>
  </si>
  <si>
    <t>6.00% Senior Subordinated Notes, Due 2022 | Senior Subordinated Notes</t>
  </si>
  <si>
    <t>6.50% Senior Subordinated Notes, Due 2024 | Senior Subordinated Notes</t>
  </si>
  <si>
    <t>6.50% Senior Subordinated Notes, Due 2025 | Senior Subordinated Notes</t>
  </si>
  <si>
    <t>6.375% Senior Subordinated Notes, Due 2026 | Senior Subordinated Notes</t>
  </si>
  <si>
    <t>Senior subordinated notes due 2026 6.875% | Senior Subordinated Notes</t>
  </si>
  <si>
    <t>Senior Secured Notes $4B Due 2026 6.25% [Member] | Senior Notes [Member]</t>
  </si>
  <si>
    <t>Senior Subordinated Notes $550M Due 2027 7.50% [Member] | Senior Subordinated Notes</t>
  </si>
  <si>
    <t>DEBT - Schedule of Term Loans (Details) - USD ($) $ in Thousands</t>
  </si>
  <si>
    <t>DEBT - Future Maturities of Long-Term Debt (Detail)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DEBT -Schedule of Subordinated Borrowings (Details) - USD ($) $ in Thousands</t>
  </si>
  <si>
    <t>Subordinated Borrowing [Line Items]</t>
  </si>
  <si>
    <t>RETIREMENT PLANS - Narratives (Detail) - USD ($) $ in Thousands</t>
  </si>
  <si>
    <t>Defined Benefit Plan Disclosure [Line Items]</t>
  </si>
  <si>
    <t>Discount rate decrease by 25 basis points, change in pension obligation</t>
  </si>
  <si>
    <t>Discount rate increase by 25 basis points, change in pension obligation</t>
  </si>
  <si>
    <t>Change in Net Periodic Benefit Cost, if 25 basis point decrease in discount rate</t>
  </si>
  <si>
    <t>Increase in expected return on assets by 25 basis points, change in net periodic benefit cost</t>
  </si>
  <si>
    <t>Decrease in expected return on assets by 25 basis points, change in net periodic benefit costs</t>
  </si>
  <si>
    <t>Health Care Trend Rate, 100 basis point increase</t>
  </si>
  <si>
    <t>Defined contribution plan, cost recognized</t>
  </si>
  <si>
    <t>Defined benefit plan, accumulated benefit obligation</t>
  </si>
  <si>
    <t>Defined Benefit Plan, Expected Amortization of Gain (Loss), Next Fiscal Year</t>
  </si>
  <si>
    <t>Defined Benefit Plan, Expected Amortization of Prior Service Cost (Credit), Next Fiscal Year</t>
  </si>
  <si>
    <t>Health Care Trend Rate, 100 basis point decrease</t>
  </si>
  <si>
    <t>Qualified Plan [Member]</t>
  </si>
  <si>
    <t>Defined Benefit Plan, Plan Assets, Contributions by Employer</t>
  </si>
  <si>
    <t>Unqualified Plan [Member]</t>
  </si>
  <si>
    <t>UNITED STATES | Pension Plan [Member]</t>
  </si>
  <si>
    <t>Defined Benefit Plan, Plan Assets, Amount</t>
  </si>
  <si>
    <t>Defined Benefit Plan, Net Periodic Benefit Cost (Credit)</t>
  </si>
  <si>
    <t>Defined Benefit Plan, Pension Plan with Projected Benefit Obligation in Excess of Plan Assets, Projected Benefit Obligation</t>
  </si>
  <si>
    <t>Defined Benefit Plan, Funded (Unfunded) Status of Plan</t>
  </si>
  <si>
    <t>UNITED STATES | Supplemental Employee Retirement Plan [Member]</t>
  </si>
  <si>
    <t>UNITED STATES | Qualified Plan [Member]</t>
  </si>
  <si>
    <t>Foreign Plan [Member]</t>
  </si>
  <si>
    <t>Foreign Plan [Member] | Pension Plan [Member]</t>
  </si>
  <si>
    <t>RETIREMENT PLANS Tables (Details) - USD ($) $ in Thousands</t>
  </si>
  <si>
    <t>Defined Benefit Plan, Plan Assets, Actual Allocation, Percentage</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Fair Value, Inputs, Level 1 [Member]</t>
  </si>
  <si>
    <t>Fair Value, Inputs, Level 2 [Member]</t>
  </si>
  <si>
    <t>Equity Securities [Member]</t>
  </si>
  <si>
    <t>35.10%</t>
  </si>
  <si>
    <t>27.10%</t>
  </si>
  <si>
    <t>Defined Benefit Plan, Equity Securities, US [Member]</t>
  </si>
  <si>
    <t>Defined Benefit Plan, Equity Securities, US [Member] | Fair Value, Inputs, Level 1 [Member]</t>
  </si>
  <si>
    <t>Defined Benefit Plan, Equity Securities, US [Member] | Fair Value, Inputs, Level 2 [Member]</t>
  </si>
  <si>
    <t>Defined Benefit Plan, Equity Securities, Non-US [Member]</t>
  </si>
  <si>
    <t>Defined Benefit Plan, Equity Securities, Non-US [Member] | Fair Value, Inputs, Level 1 [Member]</t>
  </si>
  <si>
    <t>Defined Benefit Plan, Equity Securities, Non-US [Member] | Fair Value, Inputs, Level 2 [Member]</t>
  </si>
  <si>
    <t>Defined Benefit Plan, Equity Securities, Non-US [Member] | Fair Value Measured at Net Asset Value Per Share [Member]</t>
  </si>
  <si>
    <t>US Treasury and Government [Member] | Fair Value Measured at Net Asset Value Per Share [Member]</t>
  </si>
  <si>
    <t>Defined Benefit Plan, Cash and Cash Equivalents [Member]</t>
  </si>
  <si>
    <t>Defined Benefit Plan, Cash and Cash Equivalents [Member] | Fair Value, Inputs, Level 1 [Member]</t>
  </si>
  <si>
    <t>Defined Benefit Plan, Cash and Cash Equivalents [Member] | Fair Value, Inputs, Level 2 [Member]</t>
  </si>
  <si>
    <t>Debt Security, Corporate, US [Member] | Fair Value Measured at Net Asset Value Per Share [Member]</t>
  </si>
  <si>
    <t>Debt Security, Corporate, Non-US [Member] | Fair Value Measured at Net Asset Value Per Share [Member]</t>
  </si>
  <si>
    <t>Debt Security, Government, Non-US [Member]</t>
  </si>
  <si>
    <t>Debt Security, Government, Non-US [Member] | Fair Value, Inputs, Level 1 [Member]</t>
  </si>
  <si>
    <t>Debt Security, Government, Non-US [Member] | Fair Value, Inputs, Level 2 [Member]</t>
  </si>
  <si>
    <t>Debt Security, Government, Non-US [Member] | Fair Value Measured at Net Asset Value Per Share [Member]</t>
  </si>
  <si>
    <t>Debt Securities [Member]</t>
  </si>
  <si>
    <t>59.50%</t>
  </si>
  <si>
    <t>72.50%</t>
  </si>
  <si>
    <t>Cash and Cash Equivalents [Member]</t>
  </si>
  <si>
    <t>5.40%</t>
  </si>
  <si>
    <t>0.40%</t>
  </si>
  <si>
    <t>Other Postretirement Benefits Plan [Member]</t>
  </si>
  <si>
    <t>Other Postretirement Benefits Plan [Member] | UNITED STATES</t>
  </si>
  <si>
    <t>Defined Benefit Plan, Assumptions Used Calculating Benefit Obligation, Discount Rate</t>
  </si>
  <si>
    <t>2.86%</t>
  </si>
  <si>
    <t>3.99%</t>
  </si>
  <si>
    <t>Defined Benefit Plan, Benefit Obligation</t>
  </si>
  <si>
    <t>Defined Benefit Plan, Benefit Obligation, Foreign Currency Translation Gain (Loss)</t>
  </si>
  <si>
    <t>Defined Benefit Plan, Service Cost</t>
  </si>
  <si>
    <t>Defined Benefit Plan, Interest Cost</t>
  </si>
  <si>
    <t>Defined Benefit Plan, Benefit Obligation, Contributions by Plan Participant</t>
  </si>
  <si>
    <t>Defined Benefit Plan, Benefit Obligation, Actuarial Gain (Loss)</t>
  </si>
  <si>
    <t>Defined Benefit Plan, Benefit Obligation, Business Combination</t>
  </si>
  <si>
    <t>Defined Benefit Plan, Benefit Obligation, Increase (Decrease) for Other Change</t>
  </si>
  <si>
    <t>Defined Benefit Plan, Benefit Obligation, Benefits Paid</t>
  </si>
  <si>
    <t>Defined Benefit Plan, Benefit Obligations</t>
  </si>
  <si>
    <t>Defined Benefit Plan, Plan Assets, Foreign Currency Translation Gain (Loss)</t>
  </si>
  <si>
    <t>Defined Benefit Plan, Plan Assets, Increase (Decrease) for Actual Return (Loss)</t>
  </si>
  <si>
    <t>Defined Benefit Plan, Plan Assets, Contributions by Plan Participant</t>
  </si>
  <si>
    <t>Defined Benefit Plan, Plan Assets, Business Combination</t>
  </si>
  <si>
    <t>Defined benefit plan, Plan assets, Other change</t>
  </si>
  <si>
    <t>Defined Benefit Plan, Plan Assets, Administration Expense</t>
  </si>
  <si>
    <t>Defined Benefit Plan, Plan Assets, Benefits Paid</t>
  </si>
  <si>
    <t>Assets for Plan Benefits, Defined Benefit Plan</t>
  </si>
  <si>
    <t>Liability, Defined Benefit Plan, Current</t>
  </si>
  <si>
    <t>Liability, Defined Benefit Plan, Noncurrent</t>
  </si>
  <si>
    <t>Liability, Defined Benefit Pla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Defined Benefit Plan, Expected Return (Loss) on Plan Assets</t>
  </si>
  <si>
    <t>Defined Benefit Plan, Benefit Obligation, Payment for Settlement</t>
  </si>
  <si>
    <t>Defined Benefit Plan, Amortization of Prior Service Cost (Credit)</t>
  </si>
  <si>
    <t>Defined Benefit Plan, Amortization of Gain (Loss)</t>
  </si>
  <si>
    <t>Defined Benefit Plan, Health Care Cost Trend Rate Assumed, Next Fiscal Year</t>
  </si>
  <si>
    <t>7.46%</t>
  </si>
  <si>
    <t>8.50%</t>
  </si>
  <si>
    <t>Defined Benefit Plan, Ultimate Health Care Cost Trend Rate</t>
  </si>
  <si>
    <t>Other Postretirement Benefits Plan [Member] | Foreign Plan [Member]</t>
  </si>
  <si>
    <t>2.68%</t>
  </si>
  <si>
    <t>5.60%</t>
  </si>
  <si>
    <t>4.10%</t>
  </si>
  <si>
    <t>Pension Plan [Member] | UNITED STATES</t>
  </si>
  <si>
    <t>3.03%</t>
  </si>
  <si>
    <t>3.96%</t>
  </si>
  <si>
    <t>Service Cost, Defined Benefit Plan</t>
  </si>
  <si>
    <t>Interest Cost, Defined Benefit Plan</t>
  </si>
  <si>
    <t>Defined Benefit Plan, Amortization of Transition Asset (Obligation)</t>
  </si>
  <si>
    <t>Defined Benefit Plan, Assumptions Used Calculating Benefit Obligation, Rate of Compensation Increase</t>
  </si>
  <si>
    <t>4.48%</t>
  </si>
  <si>
    <t>Defined Benefit Plan, Assumptions Used Calculating Net Periodic Benefit Cost, Expected Long-term Rate of Return on Plan Assets</t>
  </si>
  <si>
    <t>Pension Plan [Member] | Foreign Plan [Member]</t>
  </si>
  <si>
    <t>2.20%</t>
  </si>
  <si>
    <t>2.98%</t>
  </si>
  <si>
    <t>3.22%</t>
  </si>
  <si>
    <t>4.16%</t>
  </si>
  <si>
    <t>4.30%</t>
  </si>
  <si>
    <t>Fair Value Measured at Net Asset Value Per Share [Member] | Fair Value Measured at Net Asset Value Per Share [Member]</t>
  </si>
  <si>
    <t>Fair Value, Inputs, Level 1, 2 and 3 [Member]</t>
  </si>
  <si>
    <t>INCOME TAXES - Narratives (Detail) - USD ($) $ in Millions</t>
  </si>
  <si>
    <t>Jan. 01, 2018</t>
  </si>
  <si>
    <t>Income Tax Contingency [Line Items]</t>
  </si>
  <si>
    <t>Statutory tax rate</t>
  </si>
  <si>
    <t>35.00%</t>
  </si>
  <si>
    <t>24.50%</t>
  </si>
  <si>
    <t>21.00%</t>
  </si>
  <si>
    <t>State tax credit carryforward</t>
  </si>
  <si>
    <t>State tax credit carryforward expiration period</t>
  </si>
  <si>
    <t>2025</t>
  </si>
  <si>
    <t>Effect of unrecognized tax benefits on effective tax rate</t>
  </si>
  <si>
    <t>Accrual for income tax penalties and interest</t>
  </si>
  <si>
    <t>U.S. Tax Cuts and Jobs Act Effective 2018 [Member]</t>
  </si>
  <si>
    <t>Deferred Federal Income Tax Expense (Benefit)</t>
  </si>
  <si>
    <t>Effective Income Tax Rate Reconciliation, Repatriation of Foreign Earnings, Amount</t>
  </si>
  <si>
    <t>State</t>
  </si>
  <si>
    <t>Net operating loss carryforward</t>
  </si>
  <si>
    <t>Net tax loss carryforwards, expiration years</t>
  </si>
  <si>
    <t>2039</t>
  </si>
  <si>
    <t>UNITED KINGDOM | Federal and United Kingdom</t>
  </si>
  <si>
    <t>GERMANY | Federal and United Kingdom</t>
  </si>
  <si>
    <t>BELGIUM | Federal and United Kingdom</t>
  </si>
  <si>
    <t>FRANCE | Federal and United Kingdom</t>
  </si>
  <si>
    <t>INCOME TAXES - Income Tax Provision on Income Before Income Taxes (Detail) - USD ($) $ in Thousands</t>
  </si>
  <si>
    <t>Current</t>
  </si>
  <si>
    <t>Federal</t>
  </si>
  <si>
    <t>Foreign</t>
  </si>
  <si>
    <t>Total Current</t>
  </si>
  <si>
    <t>Deferred</t>
  </si>
  <si>
    <t>Income tax provision</t>
  </si>
  <si>
    <t>INCOME TAXES - Income Tax Expense Reconciliation (Detail) - USD ($) $ in Thousands</t>
  </si>
  <si>
    <t>3 Months Ended</t>
  </si>
  <si>
    <t>Tax at statutory rate of 35%</t>
  </si>
  <si>
    <t>Income Tax Effects Allocated Directly to Equity, Employee Stock Options</t>
  </si>
  <si>
    <t>Effective Income Tax Rate Reconciliation, Foreign Income Tax Rate Differential, Amount</t>
  </si>
  <si>
    <t>Effective income tax rate reconciliation, foreign derived intangible income, amount</t>
  </si>
  <si>
    <t>Effective Income Tax Rate Reconciliation, Change in Deferred Tax Assets Valuation Allowance, Amount</t>
  </si>
  <si>
    <t>Effective Income Tax Rate Reconciliation, Tax Credit, Foreign, Amount</t>
  </si>
  <si>
    <t>Domestic manufacturing deduction</t>
  </si>
  <si>
    <t>Effective Income Tax Reconciliation, Deduction for US Tax Reform Act</t>
  </si>
  <si>
    <t>Other-net</t>
  </si>
  <si>
    <t>On December 22, 2017, the Tax Cuts and Jobs Act (the “Act”) was enacted. The Act reduces the U.S. federal corporate tax rate from 35% to 21% , requires companies to pay a one-time transition tax on earnings from certain foreign subsidiaries that were previously deferred as well as other changes. We recorded tax benefits of $176.4 million related to the remeasurement of our net U.S. deferred tax liabilities to reflect the reduction in the corporate tax rate. We also recorded tax expense of $30.0 million related to the one-time transition tax.</t>
  </si>
  <si>
    <t>INCOME TAXES - Components of Deferred Taxes (Detail) - USD ($) $ in Thousands</t>
  </si>
  <si>
    <t>Property, plant and equipment</t>
  </si>
  <si>
    <t>Interest rate swaps</t>
  </si>
  <si>
    <t>Unremitted foreign earnings</t>
  </si>
  <si>
    <t>Employee benefits, compensation and other accrued obligations</t>
  </si>
  <si>
    <t>Deferred Tax Liabilities, U.S. Interest Expense Limitation</t>
  </si>
  <si>
    <t>Deferred Income Tax Liability, Loss Contract Reserve</t>
  </si>
  <si>
    <t>Net operating losses</t>
  </si>
  <si>
    <t>Inventory</t>
  </si>
  <si>
    <t>Deferred Tax Assets, Tax Credit Carryforwards, Foreign</t>
  </si>
  <si>
    <t>Deferred Tax Assets, Tax Credit Carryforwards</t>
  </si>
  <si>
    <t>Environmental</t>
  </si>
  <si>
    <t>Total deferred tax liabilities</t>
  </si>
  <si>
    <t>Add: Valuation allowance</t>
  </si>
  <si>
    <t>Total net deferred tax liabilities</t>
  </si>
  <si>
    <t>INCOME TAXES - Reconciliation of Beginning and Ending Amount of Unrecognized Tax Benefits (Detail) - USD ($) $ in Thousands</t>
  </si>
  <si>
    <t>Reconciliation of Unrecognized Tax Benefits, Excluding Amounts Pertaining to Examined Tax Returns [Roll Forward]</t>
  </si>
  <si>
    <t>Balance at beginning of period</t>
  </si>
  <si>
    <t>Additions based on tax positions related to the prior year</t>
  </si>
  <si>
    <t>Additions based on tax positions related to the current year</t>
  </si>
  <si>
    <t>Reductions based on tax positions related to the prior year</t>
  </si>
  <si>
    <t>Unrecognized Tax Benefits, Decrease Resulting from Settlements with Taxing Authorities</t>
  </si>
  <si>
    <t>Lapse in statute of limitations</t>
  </si>
  <si>
    <t>Balance at end of period</t>
  </si>
  <si>
    <t>INCOME TAXES Income before Tax from Continuing Operations (Details) - USD ($) $ in Thousands</t>
  </si>
  <si>
    <t>Income before Tax from Continuing Operations [Abstract]</t>
  </si>
  <si>
    <t>Income (Loss) from Continuing Operations before Income Taxes, Domestic</t>
  </si>
  <si>
    <t>Income (Loss) from Continuing Operations before Income Taxes, Foreign</t>
  </si>
  <si>
    <t>ENVIRONMENTAL LIABILITIES - Narratives (Detail) - USD ($) $ in Millions</t>
  </si>
  <si>
    <t>Accrued Environmental Loss Contingencies, Current</t>
  </si>
  <si>
    <t>Accrued Environmental Loss Contingencies, Noncurrent</t>
  </si>
  <si>
    <t>CAPITAL STOCK - Narratives (Detail) - USD ($)</t>
  </si>
  <si>
    <t>Nov. 08, 2017</t>
  </si>
  <si>
    <t>Shareholders Equity [Line Items]</t>
  </si>
  <si>
    <t>Preferred stock, shares authorized</t>
  </si>
  <si>
    <t>Preferred stock, par value</t>
  </si>
  <si>
    <t>Preferred stock, shares outstanding</t>
  </si>
  <si>
    <t>Value of common stock repurchased</t>
  </si>
  <si>
    <t>November 8, 2017 Stock Repurchase Program [Member]</t>
  </si>
  <si>
    <t>Stock Repurchase Program, Authorized Amount</t>
  </si>
  <si>
    <t>SEGMENTS - Narratives (Detail)</t>
  </si>
  <si>
    <t>Sep. 30, 2019Segment</t>
  </si>
  <si>
    <t>Number of reporting segments</t>
  </si>
  <si>
    <t>SEGMENTS - Net Sales by Reportable Segment (Detail) - USD ($) $ in Thousands</t>
  </si>
  <si>
    <t>Segment Reporting Information [Line Items]</t>
  </si>
  <si>
    <t>Operating Segments | Power &amp; Control</t>
  </si>
  <si>
    <t>Operating Segments | Airframe</t>
  </si>
  <si>
    <t>Operating Segments | Non-aviation</t>
  </si>
  <si>
    <t>Commercial OEM [Member] | Operating Segments | Power &amp; Control</t>
  </si>
  <si>
    <t>Commercial OEM [Member] | Operating Segments | Airframe</t>
  </si>
  <si>
    <t>Commercial Aftermarket [Member] | Operating Segments | Power &amp; Control</t>
  </si>
  <si>
    <t>Commercial Aftermarket [Member] | Operating Segments | Airframe</t>
  </si>
  <si>
    <t>Defense [Member] | Operating Segments | Power &amp; Control</t>
  </si>
  <si>
    <t>Defense [Member] | Operating Segments | Airframe</t>
  </si>
  <si>
    <t>Esterline [Member] | Operating Segments | Power &amp; Control</t>
  </si>
  <si>
    <t>Esterline [Member] | Operating Segments | Airframe</t>
  </si>
  <si>
    <t>SEGMENTS - EBITDA Defined by Segment to Consolidated Income Before Taxes Operations (Detail) - USD ($) $ in Thousands</t>
  </si>
  <si>
    <t>Segment Reporting, Reconciling Item for Operating Profit (Loss) from Segment to Consolidated [Line Items]</t>
  </si>
  <si>
    <t>Earnings before interest taxes depreciation and amortization</t>
  </si>
  <si>
    <t>Depreciation and amortization</t>
  </si>
  <si>
    <t>Interest expense, net</t>
  </si>
  <si>
    <t>Stock compensation expense</t>
  </si>
  <si>
    <t>Income before income taxes</t>
  </si>
  <si>
    <t>Operating Segments</t>
  </si>
  <si>
    <t>Corporate, Non-Segment [Member]</t>
  </si>
  <si>
    <t>Reconciling Items</t>
  </si>
  <si>
    <t>Acquisition-related costs</t>
  </si>
  <si>
    <t>Other nonrecurring charges</t>
  </si>
  <si>
    <t>SEGMENTS - Capital Expenditures and Depreciation and Amortization by Segment (Detail) - USD ($) $ in Thousands</t>
  </si>
  <si>
    <t>Capital expenditures</t>
  </si>
  <si>
    <t>SEGMENTS - Total Assets by Segment (Detail) - USD ($) $ in Thousands</t>
  </si>
  <si>
    <t>Segment Reporting, Asset Reconciling Item [Line Items]</t>
  </si>
  <si>
    <t>Total assets</t>
  </si>
  <si>
    <t>Discontinued Operations, Held-for-sale [Member]</t>
  </si>
  <si>
    <t>STOCK-BASED COMPENSATION - Narratives (Detail) - USD ($) $ / shares in Units, $ in Thousands</t>
  </si>
  <si>
    <t>1 Months Ended</t>
  </si>
  <si>
    <t>Mar. 31, 2011</t>
  </si>
  <si>
    <t>Sep. 30, 2003</t>
  </si>
  <si>
    <t>Oct. 03, 2019</t>
  </si>
  <si>
    <t>Oct. 02, 2014</t>
  </si>
  <si>
    <t>Sep. 30, 2013</t>
  </si>
  <si>
    <t>Share-based Compensation Arrangement by Share-based Payment Award [Line Items]</t>
  </si>
  <si>
    <t>Stock option weighted-average grant date fair value</t>
  </si>
  <si>
    <t>Unrecognized compensation cost related to non-vested awards expected to vest</t>
  </si>
  <si>
    <t>Fair value of options vested</t>
  </si>
  <si>
    <t>Special cash dividend paid per share (in dollars per share)</t>
  </si>
  <si>
    <t>Restricted stock outstanding</t>
  </si>
  <si>
    <t>Share-based Compensation Arrangement by Share-based Payment Award, Shares Issued in Period</t>
  </si>
  <si>
    <t>Weighted average grant date fair value, share issued</t>
  </si>
  <si>
    <t>Cash dividend and dividend equivalents paid</t>
  </si>
  <si>
    <t>Payments of Dividends</t>
  </si>
  <si>
    <t>Dividend Equivalent Payments on Certain Stock Options, Non-current</t>
  </si>
  <si>
    <t>Share-based Payment Arrangement, Nonvested Award, Cost Not yet Recognized, Period for Recognition</t>
  </si>
  <si>
    <t>2 years 4 months 24 days</t>
  </si>
  <si>
    <t>2014 Stock Option Plan</t>
  </si>
  <si>
    <t>Issuance of common stock</t>
  </si>
  <si>
    <t>2006 Stock Incentive Plan</t>
  </si>
  <si>
    <t>Shares available for award</t>
  </si>
  <si>
    <t>Restricted stock grant period in years</t>
  </si>
  <si>
    <t>2003 Stock Option Plan</t>
  </si>
  <si>
    <t>4 years</t>
  </si>
  <si>
    <t>Stock split, terms</t>
  </si>
  <si>
    <t>TD Group (after giving effect to the 149.60 for 1.00 stock split effected on March 14, 2006)</t>
  </si>
  <si>
    <t>Additional stock option granted</t>
  </si>
  <si>
    <t>Stock option, expiry period</t>
  </si>
  <si>
    <t>Total intrinsic value of options exercised</t>
  </si>
  <si>
    <t>2003 Stock Option Plan | Employee Service</t>
  </si>
  <si>
    <t>Percentage of vesting</t>
  </si>
  <si>
    <t>2003 Stock Option Plan | Other Than Employee Service</t>
  </si>
  <si>
    <t>80.00%</t>
  </si>
  <si>
    <t>Vested Options</t>
  </si>
  <si>
    <t>Dividend, Share-based Payment Arrangement, Cash</t>
  </si>
  <si>
    <t>Time Vested Stock Options | 2003 Stock Option Plan</t>
  </si>
  <si>
    <t>Number of Options Exercisable at end of period</t>
  </si>
  <si>
    <t>Subsequent Event [Member] | 2019 Stock Option Plan [Member]</t>
  </si>
  <si>
    <t>STOCK-BASED COMPENSATION - Weighted Average Assumptions used to Estimate Fair Value of all Options at Grant Date using Black-Scholes-Merton Option-Pricing Model (Detail)</t>
  </si>
  <si>
    <t>Risk-free interest rate, minimum</t>
  </si>
  <si>
    <t>2.33%</t>
  </si>
  <si>
    <t>2.01%</t>
  </si>
  <si>
    <t>1.56%</t>
  </si>
  <si>
    <t>Risk-free interest rate, maximum</t>
  </si>
  <si>
    <t>2.84%</t>
  </si>
  <si>
    <t>Expected life of options</t>
  </si>
  <si>
    <t>5 years 6 months</t>
  </si>
  <si>
    <t>5 years 2 months 12 days</t>
  </si>
  <si>
    <t>Expected dividend yield of stock</t>
  </si>
  <si>
    <t>Expected volatility of stock</t>
  </si>
  <si>
    <t>25.00%</t>
  </si>
  <si>
    <t>STOCK-BASED COMPENSATION - Summary of Activity, Pricing and Other Information for Performance Vested Stock-Based Award Activity (Detail) - USD ($)</t>
  </si>
  <si>
    <t>2014 Stock Option Plan | Performance Vested Stock Options</t>
  </si>
  <si>
    <t>Number of Options</t>
  </si>
  <si>
    <t>Number of Options, Outstanding, beginning of period</t>
  </si>
  <si>
    <t>Number of Options, Granted</t>
  </si>
  <si>
    <t>Number of Options, Exercised</t>
  </si>
  <si>
    <t>Number of Options, Forfeited</t>
  </si>
  <si>
    <t>Number of Options, Expired</t>
  </si>
  <si>
    <t>Number of Options, Outstanding, end of period</t>
  </si>
  <si>
    <t>Number of Options, Expected to vest</t>
  </si>
  <si>
    <t>Weighted average exercise price per option</t>
  </si>
  <si>
    <t>Weighted-Average Exercise Price Per Option, Outstanding, beginning of period</t>
  </si>
  <si>
    <t>Weighted-Average Exercise Price Per Option, Granted</t>
  </si>
  <si>
    <t>Weighted-Average Exercise Price Per Option, Exercised</t>
  </si>
  <si>
    <t>Weighted-Average Exercise Price Per Option, Forfeited</t>
  </si>
  <si>
    <t>Weighted-Average Exercise Price Per Option, Expired</t>
  </si>
  <si>
    <t>Weighted-Average Exercise Price Per Option, Outstanding, end of period</t>
  </si>
  <si>
    <t>Weighted-Average Exercise Price Per Option, Expected to vest</t>
  </si>
  <si>
    <t>Weighted-Average Exercise Price Per Option, Exercisable</t>
  </si>
  <si>
    <t>Weighted average remaining contractual term</t>
  </si>
  <si>
    <t>Weighted-Average Remaining Contractual Term, Outstanding, years</t>
  </si>
  <si>
    <t>8 years 3 months 18 days</t>
  </si>
  <si>
    <t>Weighted-Average Remaining Contractual Term, Expected to vest, years</t>
  </si>
  <si>
    <t>Weighted-Average Remaining Contractual Term, Exercisable, years</t>
  </si>
  <si>
    <t>8 years 2 months 12 days</t>
  </si>
  <si>
    <t>Aggregate intrinsic value</t>
  </si>
  <si>
    <t>Aggregate Intrinsic Value, Outstanding</t>
  </si>
  <si>
    <t>Aggregate Intrinsic Value, Expected to vest</t>
  </si>
  <si>
    <t>Aggregate Intrinsic Value, Exercisable</t>
  </si>
  <si>
    <t>2006 Stock Incentive Plan | Performance Vested Stock Options</t>
  </si>
  <si>
    <t>3 years 10 months 24 days</t>
  </si>
  <si>
    <t>6 years 1 month 6 days</t>
  </si>
  <si>
    <t>3 years 9 months 18 days</t>
  </si>
  <si>
    <t>2003 Stock Option Plan | Performance Vested Stock Options</t>
  </si>
  <si>
    <t>3 years 1 month 6 days</t>
  </si>
  <si>
    <t>LEASES -Narratives (Detail) - USD ($) $ in Millions</t>
  </si>
  <si>
    <t>Annual rental expense</t>
  </si>
  <si>
    <t>Future minimum rental commitments due next twelve months</t>
  </si>
  <si>
    <t>Future minimum rental commitments due in two years</t>
  </si>
  <si>
    <t>Future minimum rental commitments due in three years</t>
  </si>
  <si>
    <t>Future minimum rental commitments due in four years</t>
  </si>
  <si>
    <t>Future minimum rental commitments due in five years</t>
  </si>
  <si>
    <t>Future minimum rental commitments, due thereafter</t>
  </si>
  <si>
    <t>FAIR VALUE MEASUREMENTS Carrying Amounts and Fair Values of Financial Instruments (Detail) - USD ($) $ in Thousands</t>
  </si>
  <si>
    <t>Sep. 30, 2016</t>
  </si>
  <si>
    <t>Fair Value, Balance Sheet Grouping, Financial Statement Captions [Line Items]</t>
  </si>
  <si>
    <t>Cash and cash equivalents, Assets, Carrying Amount</t>
  </si>
  <si>
    <t>Short-term borrowings - trade receivable securitization facility, Carrying Amount</t>
  </si>
  <si>
    <t>Long-term Debt</t>
  </si>
  <si>
    <t>Other Noncurrent Assets</t>
  </si>
  <si>
    <t>Interest Rate Cash Flow Hedge Asset at Carrying Value</t>
  </si>
  <si>
    <t>Interest Rate Swap Asset Carrying Amount</t>
  </si>
  <si>
    <t>Foreign Currency Contract, Asset</t>
  </si>
  <si>
    <t>Prepaid Expenses and Other Current Assets [Member]</t>
  </si>
  <si>
    <t>Interest rate swap agreements, Liabilities, Carrying Amount</t>
  </si>
  <si>
    <t>Other Non-Current Liabilities</t>
  </si>
  <si>
    <t>Long-term debt, Fair Value</t>
  </si>
  <si>
    <t>Cash and cash equivalents, Assets, Fair Value</t>
  </si>
  <si>
    <t>Fair Value, Inputs, Level 2 [Member] | Other Noncurrent Assets</t>
  </si>
  <si>
    <t>Interest Rate Cash Flow Hedge Asset at Fair Value</t>
  </si>
  <si>
    <t>Interest Rate Swap Asset at Fair Value</t>
  </si>
  <si>
    <t>Fair Value, Inputs, Level 2 [Member] | Prepaid Expenses and Other Current Assets [Member]</t>
  </si>
  <si>
    <t>Fair Value, Inputs, Level 2 [Member] | Accrued Liabilities</t>
  </si>
  <si>
    <t>Interest Rate Cash Flow Hedge Liability at Fair Value</t>
  </si>
  <si>
    <t>Fair Value, Inputs, Level 2 [Member] | Other Non-Current Liabilities</t>
  </si>
  <si>
    <t>Fair Value, Inputs, Level 2 [Member] | Term Loans</t>
  </si>
  <si>
    <t>Fair Value, Inputs, Level 2 [Member] | Capital Lease Obligations [Member]</t>
  </si>
  <si>
    <t>5.50% Senior Subordinated Notes, Due 2020 | Fair Value, Inputs, Level 1 [Member] | Senior Subordinated Notes</t>
  </si>
  <si>
    <t>6.00% Senior Subordinated Notes, Due 2022 | Fair Value, Inputs, Level 1 [Member] | Senior Subordinated Notes</t>
  </si>
  <si>
    <t>6.50% Senior Subordinated Notes, Due 2024 | Fair Value, Inputs, Level 1 [Member] | Senior Subordinated Notes</t>
  </si>
  <si>
    <t>6.50% Senior Subordinated Notes, Due 2025 | Fair Value, Inputs, Level 1 [Member] | Senior Subordinated Notes</t>
  </si>
  <si>
    <t>6.375% Senior Subordinated Notes, Due 2026 | Fair Value, Inputs, Level 1 [Member] | Senior Subordinated Notes</t>
  </si>
  <si>
    <t>Senior subordinated notes due 2026 6.875% | Fair Value, Inputs, Level 1 [Member] | Senior Subordinated Notes</t>
  </si>
  <si>
    <t>Senior Secured Notes $4B Due 2026 6.25% [Member] | Secured Debt [Member]</t>
  </si>
  <si>
    <t>Senior Secured Notes $4B Due 2026 6.25% [Member] | Fair Value, Inputs, Level 1 [Member] | Secured Debt [Member]</t>
  </si>
  <si>
    <t>Senior Subordinated Notes $550M Due 2027 7.50% [Member] | Fair Value, Inputs, Level 1 [Member] | Senior Subordinated Notes</t>
  </si>
  <si>
    <t>Asset-backed Securities | Fair Value, Inputs, Level 1 [Member]</t>
  </si>
  <si>
    <t>Short-term borrowings - trade receivable securitization facility, Fair Value</t>
  </si>
  <si>
    <t>DERIVATIVES AND HEDGING ACTIVITIES - Narratives (Detail) - USD ($)</t>
  </si>
  <si>
    <t>Interest Rate Swap and Cap</t>
  </si>
  <si>
    <t>Derivative loss to be recognized</t>
  </si>
  <si>
    <t>Interest Rate Cap</t>
  </si>
  <si>
    <t>Derivative Instruments, Gain (Loss) Reclassification from Accumulated OCI to Income, Estimated Tax to be Transferred</t>
  </si>
  <si>
    <t>Derivative Instruments, Gain (Loss) Reclassification from Accumulated OCI to Income, Estimated Gross Amount to be Transferred</t>
  </si>
  <si>
    <t>Foreign Exchange Forward [Member]</t>
  </si>
  <si>
    <t>Interest rate swap, notional amount</t>
  </si>
  <si>
    <t>Accumulated Net Gain (Loss) from Cash Flow Hedges Attributable to Parent [Member] | Reclassification out of Accumulated Other Comprehensive Income [Member]</t>
  </si>
  <si>
    <t>Tranche F | Interest Rate Cap</t>
  </si>
  <si>
    <t>Derivative, Cap Interest Rate</t>
  </si>
  <si>
    <t>Tranche F | Interest rate cap agreements beginning June 30, 2016</t>
  </si>
  <si>
    <t>2.00%</t>
  </si>
  <si>
    <t>Tranche F | Interest Rate Swap [Member]</t>
  </si>
  <si>
    <t>Derivative, Fixed Interest Rate</t>
  </si>
  <si>
    <t>4.90%</t>
  </si>
  <si>
    <t>Tranche F | Interest rate swap June 28, 2016 [Member]</t>
  </si>
  <si>
    <t>Tranche F | Interest rate swap beginning June 30, 2021 [Member]</t>
  </si>
  <si>
    <t>Tranche F | Interest rate swap June 28, 2019 [Member]</t>
  </si>
  <si>
    <t>Tranche E | Interest Rate Cap</t>
  </si>
  <si>
    <t>Tranche E | Interest rate cap beginning September 30, 2015</t>
  </si>
  <si>
    <t>Tranche E | Interest rate swap beginning June 30, 2020 [Member]</t>
  </si>
  <si>
    <t>5.00%</t>
  </si>
  <si>
    <t>Tranche E | Interest rate swap beginning March 31, 2016 [Member]</t>
  </si>
  <si>
    <t>5.30%</t>
  </si>
  <si>
    <t>Tranche G [Member] | Interest Rate Cap</t>
  </si>
  <si>
    <t>Tranche G [Member] | Interest Rate Swap [Member]</t>
  </si>
  <si>
    <t>4.40%</t>
  </si>
  <si>
    <t>Tranche G [Member] | Interest rate swap beginning September 30, 2017 [Member]</t>
  </si>
  <si>
    <t>Tranche G [Member] | Interest rate swap beginning December 31, 2021 [Member]</t>
  </si>
  <si>
    <t>Tranche G [Member] | Interest rate swap beginning September 30, 2022 [Member]</t>
  </si>
  <si>
    <t>September 30, 2016 Redesignation [Member] | Accumulated Net Gain (Loss) from Cash Flow Hedges Attributable to Parent [Member] | Reclassification out of Accumulated Other Comprehensive Income [Member]</t>
  </si>
  <si>
    <t>December 30, 2017 Redesignation [Member] | Interest Rate Swap [Member]</t>
  </si>
  <si>
    <t>December 30, 2017 Redesignation [Member] | Accumulated Net Gain (Loss) from Cash Flow Hedges Attributable to Parent [Member] | Reclassification out of Accumulated Other Comprehensive Income [Member]</t>
  </si>
  <si>
    <t>March 31, 2018 Redesignation [Member] | Interest Rate Swap [Member]</t>
  </si>
  <si>
    <t>March 31, 2018 Redesignation [Member] | Accumulated Net Gain (Loss) from Cash Flow Hedges Attributable to Parent [Member] | Reclassification out of Accumulated Other Comprehensive Income [Member]</t>
  </si>
  <si>
    <t>Interest Income, Other</t>
  </si>
  <si>
    <t>Sales [Member]</t>
  </si>
  <si>
    <t>Foreign Currency Cash Flow Hedge Gain (Loss) Reclassified to Earnings, Net</t>
  </si>
  <si>
    <t>Selling, General and Administrative Expenses [Member]</t>
  </si>
  <si>
    <t>Gain (Loss) on foreign currency contracts not designated as accounting hedges</t>
  </si>
  <si>
    <t>This component of accumulated other comprehensive (loss) income is included in interest expense (see Note 21, “Derivatives and Hedging Activities,” for additional information).</t>
  </si>
  <si>
    <t>DERIVATIVES AND HEDGING ACTIVITIES - Schedule of Interest Rate Derivatives (Details) - USD ($)</t>
  </si>
  <si>
    <t>Derivative Asset, Fair Value, Gross Asset</t>
  </si>
  <si>
    <t>Derivative Asset, Fair Value, Gross Liability</t>
  </si>
  <si>
    <t>Derivative Asset, Collateral, Obligation to Return Cash, Offset</t>
  </si>
  <si>
    <t>Derivative Liability, Collateral, Right to Reclaim Cash, Offset</t>
  </si>
  <si>
    <t>Derivative Asset</t>
  </si>
  <si>
    <t>Derivative Liability</t>
  </si>
  <si>
    <t>Interest Rate Swap [Member]</t>
  </si>
  <si>
    <t>Derivative, Variable Interest Rate</t>
  </si>
  <si>
    <t>Derivative, Basis Spread on Variable Rate</t>
  </si>
  <si>
    <t>1.80%</t>
  </si>
  <si>
    <t>1.90%</t>
  </si>
  <si>
    <t>3.10%</t>
  </si>
  <si>
    <t>Tranche E | Interest Rate Cap [Member]</t>
  </si>
  <si>
    <t>Tranche E | Interest rate swap beginning June 30, 2022 [Member]</t>
  </si>
  <si>
    <t>2.80%</t>
  </si>
  <si>
    <t>Tranche E | Interest rate swap beginning June 29, 2018 [Member]</t>
  </si>
  <si>
    <t>Refer to Note 20, "Fair Value Measurements," for the consolidated balance sheet classification of our interest rate swap and cap agreements.</t>
  </si>
  <si>
    <t>The increase in the interest rate swap liability is primarily attributable to a downward trend in the LIBO rate during fiscal 2019.</t>
  </si>
  <si>
    <t>DERIVATIVES AND HEDGING ACTIVITIES - Schedule of Notional Amounts (Details)</t>
  </si>
  <si>
    <t>ACCUMULATED OTHER COMPREHENSIVE LOSS - Schedule of Accumulated Other Comprehensive Loss (Detail) - USD ($) $ in Thousands</t>
  </si>
  <si>
    <t>Accumulated Other Comprehensive Income (Loss) [Line Items]</t>
  </si>
  <si>
    <t>Cumulative Effect of ASU 2018-02, adopted October 1, 2018</t>
  </si>
  <si>
    <t>Other Comprehensive Income (Loss), Derivatives Qualifying as Hedges, Tax</t>
  </si>
  <si>
    <t>Accumulated Other Comprehensive Income (Loss), Net of Tax [Roll Forward]</t>
  </si>
  <si>
    <t>Other comprehensive loss before reclassification</t>
  </si>
  <si>
    <t>Amounts reclassified from AOCI related to interest rate swap agreements</t>
  </si>
  <si>
    <t>Foreign currency translation adjustments</t>
  </si>
  <si>
    <t>Other Comprehensive (Income) Loss, Defined Benefit Plan, after Reclassification Adjustment, Tax</t>
  </si>
  <si>
    <t>Unrealized (loss) gain on derivatives designated and qualifying as cash flow hedges (2)</t>
  </si>
  <si>
    <t>Defined benefit pension plan activity (3)</t>
  </si>
  <si>
    <t>Currency translation adjustment</t>
  </si>
  <si>
    <t>Reclassification out of Accumulated Other Comprehensive Income [Member] | Unrealized (loss) gain on derivatives designated and qualifying as cash flow hedges (2)</t>
  </si>
  <si>
    <t>Losses from settlement of foreign currency forward contracts</t>
  </si>
  <si>
    <t>Accounting Standards Update 2018-02 [Member] | Currency translation adjustment</t>
  </si>
  <si>
    <t>Unrealized gain (loss) represents derivative instruments, net of taxes of $69,660 , $(33,923) and $(20,663) for the fiscal years ended September 30, 2019 , 2018 and 2017 , respectively.</t>
  </si>
  <si>
    <t>Defined benefit pension plan and other post-retirement plan activity represents pension liability adjustments, net of taxes of $8,513 , $(1,487) and $(4,130) for the fiscal years ended September 30, 2019 , 2018 and 2017 , respectively.</t>
  </si>
  <si>
    <t>This component of accumulated other comprehensive (loss) income is included in net sales (see Note 21, “Derivatives and Hedging Activities,” for additional information).</t>
  </si>
  <si>
    <t>DISCONTINUED OPERATIONS - Narrative (Details) - USD ($) $ in Thousands</t>
  </si>
  <si>
    <t>Cash Provided by (Used in) Investing Activities, Discontinued Operations</t>
  </si>
  <si>
    <t>Cash Provided by (Used in) Operating Activities, Discontinued Operations</t>
  </si>
  <si>
    <t>Loss on classification as held-for-sale before income taxe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ccounts Payable</t>
  </si>
  <si>
    <t>Disposal Group, Including Discontinued Operation, Accrued Liabilities</t>
  </si>
  <si>
    <t>Disposal Group, including discontinued operations, Long-term Debt</t>
  </si>
  <si>
    <t>Disposal Group, Including Discontinued Operation, Deferred Tax Liabilities</t>
  </si>
  <si>
    <t>Disposal Group, Including Discontinued Operation, Other Liabilities</t>
  </si>
  <si>
    <t>DISCONTINUED OPERATIONS - Schedule of Discontinued Operations (Details) - USD ($) $ in Thousands</t>
  </si>
  <si>
    <t>Net loss from discontinued operations</t>
  </si>
  <si>
    <t>Income (loss) from discontinued operations before income taxes</t>
  </si>
  <si>
    <t>Income tax benefit</t>
  </si>
  <si>
    <t>Income (loss) from discontinued operations before gain or loss on disposal net of tax</t>
  </si>
  <si>
    <t>Discontinued Operation, Gain (Loss) on Disposal of Discontinued Operation, Net of Tax</t>
  </si>
  <si>
    <t>Income (Loss) from Discontinued Operations, Net of Tax, Attributable to Noncontrolling Interest</t>
  </si>
  <si>
    <t>EIT [Member]</t>
  </si>
  <si>
    <t>COMMITMENTS AND CONTINGENCIES (Details) $ in Millions</t>
  </si>
  <si>
    <t>Insurance deductible</t>
  </si>
  <si>
    <t>Fire Related Expense</t>
  </si>
  <si>
    <t>QUARTERLY FINANCIAL DATA (UNAUDTIED) - Schedule of Quarterly Financial Data (Unaudited) (Detail) - USD ($) $ / shares in Units, $ in Thousands</t>
  </si>
  <si>
    <t>Jun. 29, 2019</t>
  </si>
  <si>
    <t>Mar. 30, 2019</t>
  </si>
  <si>
    <t>Dec. 29, 2018</t>
  </si>
  <si>
    <t>Jun. 30, 2018</t>
  </si>
  <si>
    <t>Dec. 30, 2017</t>
  </si>
  <si>
    <t>Quarterly Financial Data [Line Items]</t>
  </si>
  <si>
    <t>Gross Profit</t>
  </si>
  <si>
    <t>Net earnings per share - basic and diluted</t>
  </si>
  <si>
    <t>TransDigm Group</t>
  </si>
  <si>
    <t>[1],[2]</t>
  </si>
  <si>
    <t>Income (Loss) from Continuing Operations, Net of Tax, Attributable to Noncontrolling Interest</t>
  </si>
  <si>
    <t>[1],[3]</t>
  </si>
  <si>
    <t>Results adjusted to reflect amounts reclassified to discontinued operations due to the Company’s classification of Souriau-Sunbank and EIT at September 30, 2019, and Schroth at September 30, 2017, as discontinued operations. See Note 23, “Discontinued Operations,” for additional information.</t>
  </si>
  <si>
    <t>The Company’s operating results include the results of operations of acquisitions from the effective date of each acquisition. See Note 2 “Acquisitions and Divestitures,” for additional details.</t>
  </si>
  <si>
    <t>The sum of the earnings per share for the four quarters in a year does not necessarily equal the total year earnings per share due to the weighted average number of shares outstanding in each quarter.</t>
  </si>
  <si>
    <t>SUBSEQUENT EVENTS (Details) - USD ($) $ in Thousands</t>
  </si>
  <si>
    <t>Senior Subordinated Notes | Senior Subordinated Notes $2650M Due 2027 5.50% [Member] | Subsequent Event [Member]</t>
  </si>
  <si>
    <t>Senior Subordinated Notes | 6.00% Senior Subordinated Notes, Due 2022 | Subsequent Event [Member]</t>
  </si>
  <si>
    <t>SUPPLEMENTAL GUARANTOR INFORMATION - Narratives (Details)</t>
  </si>
  <si>
    <t>SUPPLEMENTAL GUARANTOR INFORMATION - Supplemental Condensed Consolidating Balance Sheet (Detail) - USD ($) $ in Thousands</t>
  </si>
  <si>
    <t>Condensed Balance Sheet Statements, Captions [Line Items]</t>
  </si>
  <si>
    <t>INVESTMENT IN SUBSIDIARIES AND INTERCOMPANY BALANCES</t>
  </si>
  <si>
    <t>TransDigm Inc.</t>
  </si>
  <si>
    <t>TransDigm UK</t>
  </si>
  <si>
    <t>Subsidiary Guarantors</t>
  </si>
  <si>
    <t>Non-Guarantor Subsidiaries</t>
  </si>
  <si>
    <t>Eliminations</t>
  </si>
  <si>
    <t>SUPPLEMENTAL GUARANTOR INFORMATION - Supplemental Condensed Consolidating Statement of Income and Comprehensive Income (Detail) - USD ($) $ in Thousands</t>
  </si>
  <si>
    <t>Condensed Income Statements, Captions [Line Items]</t>
  </si>
  <si>
    <t>(LOSS) INCOME FROM OPERATIONS</t>
  </si>
  <si>
    <t>EQUITY IN INCOME OF SUBSIDIARIES</t>
  </si>
  <si>
    <t>INCOME BEFORE INCOME TAXES</t>
  </si>
  <si>
    <t>INCOME TAX PROVISION (BENEFIT)</t>
  </si>
  <si>
    <t>NET INCOME</t>
  </si>
  <si>
    <t>Statement of Comprehensive Income [Abstract]</t>
  </si>
  <si>
    <t>TOTAL COMPREHENSIVE INCOME (LOSS)</t>
  </si>
  <si>
    <t>SUPPLEMENTAL GUARANTOR INFORMATION - Supplemental Condensed Consolidating Statement of Cash Flows (Detail) - USD ($)</t>
  </si>
  <si>
    <t>Condensed Cash Flow Statements, Captions [Line Items]</t>
  </si>
  <si>
    <t>Acquisition of business, net of cash acquired</t>
  </si>
  <si>
    <t>Intercompany activities</t>
  </si>
  <si>
    <t>Repayments of Long-term Debt</t>
  </si>
  <si>
    <t>Cash, Cash Equivalents, Restricted Cash and Restricted Cash Equivalents, Period Increase (Decrease), Including Exchange Rate Effect</t>
  </si>
  <si>
    <t>NET INCREASE (DECREASE) IN CASH AND CASH EQUIVALENTS</t>
  </si>
  <si>
    <t>Cash and Cash Equivalents</t>
  </si>
  <si>
    <t>Valuation and Qualifying Accounts (Detail) - USD ($) $ in Thousands</t>
  </si>
  <si>
    <t>Allowance for Doubtful Accounts</t>
  </si>
  <si>
    <t>SEC Schedule, 12-09, Valuation and Qualifying Accounts Disclosure [Line Items]</t>
  </si>
  <si>
    <t>Balance at Beginning of Period</t>
  </si>
  <si>
    <t>Charged to Costs and Expenses</t>
  </si>
  <si>
    <t>Acquisitions</t>
  </si>
  <si>
    <t>Deductions from Reserve</t>
  </si>
  <si>
    <t>Balance at End of Period</t>
  </si>
  <si>
    <t>SEC Schedule 12-09, Inventory Reserve [Member]</t>
  </si>
  <si>
    <t>Reserve for excess and obsolete inventory</t>
  </si>
  <si>
    <t>Valuation Allowance of Deferred Tax Assets</t>
  </si>
  <si>
    <t>The amounts in this column represent charge-offs net of recoveries and the impact of foreign currency translation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4193750882</v>
      </c>
    </row>
    <row r="36" spans="1:4">
      <c r="A36" s="4" t="s">
        <v>63</v>
      </c>
      <c r="C36" s="6" t="n">
        <v>5354834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62</v>
      </c>
      <c r="C1" s="2" t="s">
        <v>1</v>
      </c>
    </row>
    <row r="2" spans="1:4">
      <c r="C2" s="2" t="s">
        <v>2</v>
      </c>
      <c r="D2" s="2" t="s">
        <v>67</v>
      </c>
    </row>
    <row r="3" spans="1:4">
      <c r="A3" s="4" t="s">
        <v>1163</v>
      </c>
    </row>
    <row r="4" spans="1:4">
      <c r="A4" s="3" t="s">
        <v>442</v>
      </c>
    </row>
    <row r="5" spans="1:4">
      <c r="A5" s="4" t="s">
        <v>1164</v>
      </c>
      <c r="C5" s="5" t="n">
        <v>17200000</v>
      </c>
    </row>
    <row r="6" spans="1:4">
      <c r="A6" s="4" t="s">
        <v>1165</v>
      </c>
    </row>
    <row r="7" spans="1:4">
      <c r="A7" s="3" t="s">
        <v>442</v>
      </c>
    </row>
    <row r="8" spans="1:4">
      <c r="A8" s="4" t="s">
        <v>1166</v>
      </c>
      <c r="C8" s="6" t="n">
        <v>1500000</v>
      </c>
    </row>
    <row r="9" spans="1:4">
      <c r="A9" s="4" t="s">
        <v>1167</v>
      </c>
      <c r="C9" s="6" t="n">
        <v>6200000</v>
      </c>
    </row>
    <row r="10" spans="1:4">
      <c r="A10" s="4" t="s">
        <v>1168</v>
      </c>
    </row>
    <row r="11" spans="1:4">
      <c r="A11" s="3" t="s">
        <v>442</v>
      </c>
    </row>
    <row r="12" spans="1:4">
      <c r="A12" s="4" t="s">
        <v>1167</v>
      </c>
      <c r="C12" s="6" t="n">
        <v>5300000</v>
      </c>
    </row>
    <row r="13" spans="1:4">
      <c r="A13" s="4" t="s">
        <v>1169</v>
      </c>
      <c r="C13" s="6" t="n">
        <v>217200000</v>
      </c>
    </row>
    <row r="14" spans="1:4">
      <c r="A14" s="4" t="s">
        <v>1170</v>
      </c>
    </row>
    <row r="15" spans="1:4">
      <c r="A15" s="3" t="s">
        <v>442</v>
      </c>
    </row>
    <row r="16" spans="1:4">
      <c r="A16" s="4" t="s">
        <v>501</v>
      </c>
      <c r="B16" s="4" t="s">
        <v>576</v>
      </c>
      <c r="C16" s="6" t="n">
        <v>-3060000</v>
      </c>
      <c r="D16" s="5" t="n">
        <v>-3443000</v>
      </c>
    </row>
    <row r="17" spans="1:4">
      <c r="A17" s="4" t="s">
        <v>1171</v>
      </c>
    </row>
    <row r="18" spans="1:4">
      <c r="A18" s="3" t="s">
        <v>442</v>
      </c>
    </row>
    <row r="19" spans="1:4">
      <c r="A19" s="4" t="s">
        <v>1169</v>
      </c>
      <c r="C19" s="5" t="n">
        <v>400000000</v>
      </c>
    </row>
    <row r="20" spans="1:4">
      <c r="A20" s="4" t="s">
        <v>1172</v>
      </c>
      <c r="C20" s="4" t="s">
        <v>733</v>
      </c>
    </row>
    <row r="21" spans="1:4">
      <c r="A21" s="4" t="s">
        <v>1173</v>
      </c>
    </row>
    <row r="22" spans="1:4">
      <c r="A22" s="3" t="s">
        <v>442</v>
      </c>
    </row>
    <row r="23" spans="1:4">
      <c r="A23" s="4" t="s">
        <v>1169</v>
      </c>
      <c r="C23" s="5" t="n">
        <v>400000000</v>
      </c>
    </row>
    <row r="24" spans="1:4">
      <c r="A24" s="4" t="s">
        <v>1172</v>
      </c>
      <c r="C24" s="4" t="s">
        <v>1174</v>
      </c>
    </row>
    <row r="25" spans="1:4">
      <c r="A25" s="4" t="s">
        <v>1175</v>
      </c>
    </row>
    <row r="26" spans="1:4">
      <c r="A26" s="3" t="s">
        <v>442</v>
      </c>
    </row>
    <row r="27" spans="1:4">
      <c r="A27" s="4" t="s">
        <v>1169</v>
      </c>
      <c r="C27" s="5" t="n">
        <v>1000000000</v>
      </c>
    </row>
    <row r="28" spans="1:4">
      <c r="A28" s="4" t="s">
        <v>1176</v>
      </c>
      <c r="C28" s="4" t="s">
        <v>1177</v>
      </c>
    </row>
    <row r="29" spans="1:4">
      <c r="A29" s="4" t="s">
        <v>1178</v>
      </c>
    </row>
    <row r="30" spans="1:4">
      <c r="A30" s="3" t="s">
        <v>442</v>
      </c>
    </row>
    <row r="31" spans="1:4">
      <c r="A31" s="4" t="s">
        <v>1176</v>
      </c>
      <c r="C31" s="4" t="s">
        <v>911</v>
      </c>
    </row>
    <row r="32" spans="1:4">
      <c r="A32" s="4" t="s">
        <v>1179</v>
      </c>
    </row>
    <row r="33" spans="1:4">
      <c r="A33" s="3" t="s">
        <v>442</v>
      </c>
    </row>
    <row r="34" spans="1:4">
      <c r="A34" s="4" t="s">
        <v>1169</v>
      </c>
      <c r="C34" s="5" t="n">
        <v>1400000000</v>
      </c>
    </row>
    <row r="35" spans="1:4">
      <c r="A35" s="4" t="s">
        <v>1176</v>
      </c>
      <c r="C35" s="4" t="s">
        <v>741</v>
      </c>
    </row>
    <row r="36" spans="1:4">
      <c r="A36" s="4" t="s">
        <v>1180</v>
      </c>
    </row>
    <row r="37" spans="1:4">
      <c r="A37" s="3" t="s">
        <v>442</v>
      </c>
    </row>
    <row r="38" spans="1:4">
      <c r="A38" s="4" t="s">
        <v>1169</v>
      </c>
      <c r="C38" s="5" t="n">
        <v>1000000000</v>
      </c>
    </row>
    <row r="39" spans="1:4">
      <c r="A39" s="4" t="s">
        <v>1181</v>
      </c>
    </row>
    <row r="40" spans="1:4">
      <c r="A40" s="3" t="s">
        <v>442</v>
      </c>
    </row>
    <row r="41" spans="1:4">
      <c r="A41" s="4" t="s">
        <v>1169</v>
      </c>
      <c r="C41" s="6" t="n">
        <v>750000000</v>
      </c>
    </row>
    <row r="42" spans="1:4">
      <c r="A42" s="4" t="s">
        <v>1182</v>
      </c>
    </row>
    <row r="43" spans="1:4">
      <c r="A43" s="3" t="s">
        <v>442</v>
      </c>
    </row>
    <row r="44" spans="1:4">
      <c r="A44" s="4" t="s">
        <v>1169</v>
      </c>
      <c r="C44" s="5" t="n">
        <v>750000000</v>
      </c>
    </row>
    <row r="45" spans="1:4">
      <c r="A45" s="4" t="s">
        <v>1172</v>
      </c>
      <c r="C45" s="4" t="s">
        <v>733</v>
      </c>
    </row>
    <row r="46" spans="1:4">
      <c r="A46" s="4" t="s">
        <v>1183</v>
      </c>
    </row>
    <row r="47" spans="1:4">
      <c r="A47" s="3" t="s">
        <v>442</v>
      </c>
    </row>
    <row r="48" spans="1:4">
      <c r="A48" s="4" t="s">
        <v>1169</v>
      </c>
      <c r="C48" s="5" t="n">
        <v>750000000</v>
      </c>
    </row>
    <row r="49" spans="1:4">
      <c r="A49" s="4" t="s">
        <v>1176</v>
      </c>
      <c r="C49" s="4" t="s">
        <v>1184</v>
      </c>
    </row>
    <row r="50" spans="1:4">
      <c r="A50" s="4" t="s">
        <v>1185</v>
      </c>
    </row>
    <row r="51" spans="1:4">
      <c r="A51" s="3" t="s">
        <v>442</v>
      </c>
    </row>
    <row r="52" spans="1:4">
      <c r="A52" s="4" t="s">
        <v>1169</v>
      </c>
      <c r="C52" s="5" t="n">
        <v>750000000</v>
      </c>
    </row>
    <row r="53" spans="1:4">
      <c r="A53" s="4" t="s">
        <v>1176</v>
      </c>
      <c r="C53" s="4" t="s">
        <v>1186</v>
      </c>
    </row>
    <row r="54" spans="1:4">
      <c r="A54" s="4" t="s">
        <v>1187</v>
      </c>
    </row>
    <row r="55" spans="1:4">
      <c r="A55" s="3" t="s">
        <v>442</v>
      </c>
    </row>
    <row r="56" spans="1:4">
      <c r="A56" s="4" t="s">
        <v>1169</v>
      </c>
      <c r="C56" s="5" t="n">
        <v>400000000</v>
      </c>
    </row>
    <row r="57" spans="1:4">
      <c r="A57" s="4" t="s">
        <v>1188</v>
      </c>
    </row>
    <row r="58" spans="1:4">
      <c r="A58" s="3" t="s">
        <v>442</v>
      </c>
    </row>
    <row r="59" spans="1:4">
      <c r="A59" s="4" t="s">
        <v>1169</v>
      </c>
      <c r="C59" s="5" t="n">
        <v>500000000</v>
      </c>
    </row>
    <row r="60" spans="1:4">
      <c r="A60" s="4" t="s">
        <v>1176</v>
      </c>
      <c r="C60" s="4" t="s">
        <v>1189</v>
      </c>
    </row>
    <row r="61" spans="1:4">
      <c r="A61" s="4" t="s">
        <v>1190</v>
      </c>
    </row>
    <row r="62" spans="1:4">
      <c r="A62" s="3" t="s">
        <v>442</v>
      </c>
    </row>
    <row r="63" spans="1:4">
      <c r="A63" s="4" t="s">
        <v>1169</v>
      </c>
      <c r="C63" s="5" t="n">
        <v>400000000</v>
      </c>
    </row>
    <row r="64" spans="1:4">
      <c r="A64" s="4" t="s">
        <v>1176</v>
      </c>
      <c r="C64" s="4" t="s">
        <v>1189</v>
      </c>
    </row>
    <row r="65" spans="1:4">
      <c r="A65" s="4" t="s">
        <v>1191</v>
      </c>
    </row>
    <row r="66" spans="1:4">
      <c r="A66" s="3" t="s">
        <v>442</v>
      </c>
    </row>
    <row r="67" spans="1:4">
      <c r="A67" s="4" t="s">
        <v>1169</v>
      </c>
      <c r="C67" s="5" t="n">
        <v>900000000</v>
      </c>
    </row>
    <row r="68" spans="1:4">
      <c r="A68" s="4" t="s">
        <v>1176</v>
      </c>
      <c r="C68" s="4" t="s">
        <v>895</v>
      </c>
    </row>
    <row r="69" spans="1:4">
      <c r="A69" s="4" t="s">
        <v>1192</v>
      </c>
    </row>
    <row r="70" spans="1:4">
      <c r="A70" s="3" t="s">
        <v>442</v>
      </c>
    </row>
    <row r="71" spans="1:4">
      <c r="A71" s="4" t="s">
        <v>1169</v>
      </c>
      <c r="C71" s="5" t="n">
        <v>400000000</v>
      </c>
    </row>
    <row r="72" spans="1:4">
      <c r="A72" s="4" t="s">
        <v>1176</v>
      </c>
      <c r="C72" s="4" t="s">
        <v>741</v>
      </c>
    </row>
    <row r="73" spans="1:4">
      <c r="A73" s="4" t="s">
        <v>1193</v>
      </c>
    </row>
    <row r="74" spans="1:4">
      <c r="A74" s="3" t="s">
        <v>442</v>
      </c>
    </row>
    <row r="75" spans="1:4">
      <c r="A75" s="4" t="s">
        <v>501</v>
      </c>
      <c r="C75" s="5" t="n">
        <v>4800000</v>
      </c>
      <c r="D75" s="6" t="n">
        <v>4000000</v>
      </c>
    </row>
    <row r="76" spans="1:4">
      <c r="A76" s="4" t="s">
        <v>1194</v>
      </c>
    </row>
    <row r="77" spans="1:4">
      <c r="A77" s="3" t="s">
        <v>442</v>
      </c>
    </row>
    <row r="78" spans="1:4">
      <c r="A78" s="4" t="s">
        <v>1166</v>
      </c>
      <c r="C78" s="6" t="n">
        <v>400000</v>
      </c>
    </row>
    <row r="79" spans="1:4">
      <c r="A79" s="4" t="s">
        <v>1167</v>
      </c>
      <c r="C79" s="6" t="n">
        <v>1700000</v>
      </c>
    </row>
    <row r="80" spans="1:4">
      <c r="A80" s="4" t="s">
        <v>1195</v>
      </c>
    </row>
    <row r="81" spans="1:4">
      <c r="A81" s="3" t="s">
        <v>442</v>
      </c>
    </row>
    <row r="82" spans="1:4">
      <c r="A82" s="4" t="s">
        <v>501</v>
      </c>
      <c r="C82" s="6" t="n">
        <v>1100000</v>
      </c>
      <c r="D82" s="6" t="n">
        <v>800000</v>
      </c>
    </row>
    <row r="83" spans="1:4">
      <c r="A83" s="4" t="s">
        <v>1196</v>
      </c>
    </row>
    <row r="84" spans="1:4">
      <c r="A84" s="3" t="s">
        <v>442</v>
      </c>
    </row>
    <row r="85" spans="1:4">
      <c r="A85" s="4" t="s">
        <v>1166</v>
      </c>
      <c r="C85" s="6" t="n">
        <v>2000000</v>
      </c>
    </row>
    <row r="86" spans="1:4">
      <c r="A86" s="4" t="s">
        <v>1167</v>
      </c>
      <c r="C86" s="6" t="n">
        <v>8600000</v>
      </c>
    </row>
    <row r="87" spans="1:4">
      <c r="A87" s="4" t="s">
        <v>1197</v>
      </c>
    </row>
    <row r="88" spans="1:4">
      <c r="A88" s="3" t="s">
        <v>442</v>
      </c>
    </row>
    <row r="89" spans="1:4">
      <c r="A89" s="4" t="s">
        <v>1198</v>
      </c>
      <c r="C89" s="6" t="n">
        <v>2800000</v>
      </c>
      <c r="D89" s="5" t="n">
        <v>1400000</v>
      </c>
    </row>
    <row r="90" spans="1:4">
      <c r="A90" s="4" t="s">
        <v>1199</v>
      </c>
    </row>
    <row r="91" spans="1:4">
      <c r="A91" s="3" t="s">
        <v>442</v>
      </c>
    </row>
    <row r="92" spans="1:4">
      <c r="A92" s="4" t="s">
        <v>1200</v>
      </c>
      <c r="C92" s="6" t="n">
        <v>400000</v>
      </c>
    </row>
    <row r="93" spans="1:4">
      <c r="A93" s="4" t="s">
        <v>1201</v>
      </c>
    </row>
    <row r="94" spans="1:4">
      <c r="A94" s="3" t="s">
        <v>442</v>
      </c>
    </row>
    <row r="95" spans="1:4">
      <c r="A95" s="4" t="s">
        <v>1202</v>
      </c>
      <c r="C95" s="5" t="n">
        <v>100000</v>
      </c>
    </row>
    <row r="96" spans="1:4"/>
    <row r="97" spans="1:4">
      <c r="A97" s="4" t="s">
        <v>576</v>
      </c>
      <c r="B97" s="4" t="s">
        <v>1203</v>
      </c>
    </row>
  </sheetData>
  <mergeCells count="4">
    <mergeCell ref="A1:B2"/>
    <mergeCell ref="C1:D1"/>
    <mergeCell ref="A96:C96"/>
    <mergeCell ref="B97:C9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4</v>
      </c>
      <c r="C1" s="2" t="s">
        <v>2</v>
      </c>
      <c r="D1" s="2" t="s">
        <v>67</v>
      </c>
    </row>
    <row r="2" spans="1:4">
      <c r="A2" s="3" t="s">
        <v>442</v>
      </c>
    </row>
    <row r="3" spans="1:4">
      <c r="A3" s="4" t="s">
        <v>1205</v>
      </c>
      <c r="C3" s="5" t="n">
        <v>1225000</v>
      </c>
      <c r="D3" s="5" t="n">
        <v>108250000</v>
      </c>
    </row>
    <row r="4" spans="1:4">
      <c r="A4" s="4" t="s">
        <v>1206</v>
      </c>
      <c r="C4" s="6" t="n">
        <v>-215596000</v>
      </c>
      <c r="D4" s="6" t="n">
        <v>0</v>
      </c>
    </row>
    <row r="5" spans="1:4">
      <c r="A5" s="4" t="s">
        <v>1207</v>
      </c>
      <c r="C5" s="6" t="n">
        <v>0</v>
      </c>
      <c r="D5" s="6" t="n">
        <v>670000</v>
      </c>
    </row>
    <row r="6" spans="1:4">
      <c r="A6" s="4" t="s">
        <v>1208</v>
      </c>
      <c r="C6" s="6" t="n">
        <v>0</v>
      </c>
      <c r="D6" s="6" t="n">
        <v>-670000</v>
      </c>
    </row>
    <row r="7" spans="1:4">
      <c r="A7" s="4" t="s">
        <v>1209</v>
      </c>
      <c r="B7" s="4" t="s">
        <v>576</v>
      </c>
      <c r="C7" s="6" t="n">
        <v>1225000</v>
      </c>
      <c r="D7" s="6" t="n">
        <v>108920000</v>
      </c>
    </row>
    <row r="8" spans="1:4">
      <c r="A8" s="4" t="s">
        <v>1210</v>
      </c>
      <c r="B8" s="4" t="s">
        <v>576</v>
      </c>
      <c r="C8" s="6" t="n">
        <v>-215596000</v>
      </c>
      <c r="D8" s="6" t="n">
        <v>-670000</v>
      </c>
    </row>
    <row r="9" spans="1:4">
      <c r="A9" s="4" t="s">
        <v>1165</v>
      </c>
    </row>
    <row r="10" spans="1:4">
      <c r="A10" s="3" t="s">
        <v>442</v>
      </c>
    </row>
    <row r="11" spans="1:4">
      <c r="A11" s="4" t="s">
        <v>1205</v>
      </c>
      <c r="C11" s="6" t="n">
        <v>1225000</v>
      </c>
      <c r="D11" s="6" t="n">
        <v>36160000</v>
      </c>
    </row>
    <row r="12" spans="1:4">
      <c r="A12" s="4" t="s">
        <v>1206</v>
      </c>
      <c r="C12" s="6" t="n">
        <v>0</v>
      </c>
      <c r="D12" s="6" t="n">
        <v>0</v>
      </c>
    </row>
    <row r="13" spans="1:4">
      <c r="A13" s="4" t="s">
        <v>1211</v>
      </c>
    </row>
    <row r="14" spans="1:4">
      <c r="A14" s="3" t="s">
        <v>442</v>
      </c>
    </row>
    <row r="15" spans="1:4">
      <c r="A15" s="4" t="s">
        <v>1205</v>
      </c>
      <c r="B15" s="4" t="s">
        <v>578</v>
      </c>
      <c r="C15" s="6" t="n">
        <v>0</v>
      </c>
      <c r="D15" s="6" t="n">
        <v>72090000</v>
      </c>
    </row>
    <row r="16" spans="1:4">
      <c r="A16" s="4" t="s">
        <v>1206</v>
      </c>
      <c r="B16" s="4" t="s">
        <v>578</v>
      </c>
      <c r="C16" s="6" t="n">
        <v>-215596000</v>
      </c>
      <c r="D16" s="5" t="n">
        <v>0</v>
      </c>
    </row>
    <row r="17" spans="1:4">
      <c r="A17" s="4" t="s">
        <v>1179</v>
      </c>
    </row>
    <row r="18" spans="1:4">
      <c r="A18" s="3" t="s">
        <v>442</v>
      </c>
    </row>
    <row r="19" spans="1:4">
      <c r="A19" s="4" t="s">
        <v>1169</v>
      </c>
      <c r="C19" s="5" t="n">
        <v>1400000000</v>
      </c>
    </row>
    <row r="20" spans="1:4">
      <c r="A20" s="4" t="s">
        <v>1176</v>
      </c>
      <c r="C20" s="4" t="s">
        <v>741</v>
      </c>
    </row>
    <row r="21" spans="1:4">
      <c r="A21" s="4" t="s">
        <v>1212</v>
      </c>
      <c r="C21" s="4" t="s">
        <v>735</v>
      </c>
    </row>
    <row r="22" spans="1:4">
      <c r="A22" s="4" t="s">
        <v>1213</v>
      </c>
      <c r="C22" s="4" t="s">
        <v>733</v>
      </c>
    </row>
    <row r="23" spans="1:4">
      <c r="A23" s="4" t="s">
        <v>1171</v>
      </c>
    </row>
    <row r="24" spans="1:4">
      <c r="A24" s="3" t="s">
        <v>442</v>
      </c>
    </row>
    <row r="25" spans="1:4">
      <c r="A25" s="4" t="s">
        <v>1169</v>
      </c>
      <c r="C25" s="5" t="n">
        <v>400000000</v>
      </c>
    </row>
    <row r="26" spans="1:4">
      <c r="A26" s="4" t="s">
        <v>1172</v>
      </c>
      <c r="C26" s="4" t="s">
        <v>733</v>
      </c>
    </row>
    <row r="27" spans="1:4">
      <c r="A27" s="4" t="s">
        <v>1173</v>
      </c>
    </row>
    <row r="28" spans="1:4">
      <c r="A28" s="3" t="s">
        <v>442</v>
      </c>
    </row>
    <row r="29" spans="1:4">
      <c r="A29" s="4" t="s">
        <v>1169</v>
      </c>
      <c r="C29" s="5" t="n">
        <v>400000000</v>
      </c>
    </row>
    <row r="30" spans="1:4">
      <c r="A30" s="4" t="s">
        <v>1172</v>
      </c>
      <c r="C30" s="4" t="s">
        <v>1174</v>
      </c>
    </row>
    <row r="31" spans="1:4">
      <c r="A31" s="4" t="s">
        <v>1178</v>
      </c>
    </row>
    <row r="32" spans="1:4">
      <c r="A32" s="3" t="s">
        <v>442</v>
      </c>
    </row>
    <row r="33" spans="1:4">
      <c r="A33" s="4" t="s">
        <v>1176</v>
      </c>
      <c r="C33" s="4" t="s">
        <v>911</v>
      </c>
    </row>
    <row r="34" spans="1:4">
      <c r="A34" s="4" t="s">
        <v>1212</v>
      </c>
      <c r="C34" s="4" t="s">
        <v>1214</v>
      </c>
    </row>
    <row r="35" spans="1:4">
      <c r="A35" s="4" t="s">
        <v>1213</v>
      </c>
      <c r="C35" s="4" t="s">
        <v>733</v>
      </c>
    </row>
    <row r="36" spans="1:4">
      <c r="A36" s="4" t="s">
        <v>1175</v>
      </c>
    </row>
    <row r="37" spans="1:4">
      <c r="A37" s="3" t="s">
        <v>442</v>
      </c>
    </row>
    <row r="38" spans="1:4">
      <c r="A38" s="4" t="s">
        <v>1169</v>
      </c>
      <c r="C38" s="5" t="n">
        <v>1000000000</v>
      </c>
    </row>
    <row r="39" spans="1:4">
      <c r="A39" s="4" t="s">
        <v>1176</v>
      </c>
      <c r="C39" s="4" t="s">
        <v>1177</v>
      </c>
    </row>
    <row r="40" spans="1:4">
      <c r="A40" s="4" t="s">
        <v>1187</v>
      </c>
    </row>
    <row r="41" spans="1:4">
      <c r="A41" s="3" t="s">
        <v>442</v>
      </c>
    </row>
    <row r="42" spans="1:4">
      <c r="A42" s="4" t="s">
        <v>1169</v>
      </c>
      <c r="C42" s="5" t="n">
        <v>400000000</v>
      </c>
    </row>
    <row r="43" spans="1:4">
      <c r="A43" s="4" t="s">
        <v>1190</v>
      </c>
    </row>
    <row r="44" spans="1:4">
      <c r="A44" s="3" t="s">
        <v>442</v>
      </c>
    </row>
    <row r="45" spans="1:4">
      <c r="A45" s="4" t="s">
        <v>1169</v>
      </c>
      <c r="C45" s="5" t="n">
        <v>400000000</v>
      </c>
    </row>
    <row r="46" spans="1:4">
      <c r="A46" s="4" t="s">
        <v>1176</v>
      </c>
      <c r="C46" s="4" t="s">
        <v>1189</v>
      </c>
    </row>
    <row r="47" spans="1:4">
      <c r="A47" s="4" t="s">
        <v>1212</v>
      </c>
      <c r="C47" s="4" t="s">
        <v>1215</v>
      </c>
    </row>
    <row r="48" spans="1:4">
      <c r="A48" s="4" t="s">
        <v>1213</v>
      </c>
      <c r="C48" s="4" t="s">
        <v>733</v>
      </c>
    </row>
    <row r="49" spans="1:4">
      <c r="A49" s="4" t="s">
        <v>1188</v>
      </c>
    </row>
    <row r="50" spans="1:4">
      <c r="A50" s="3" t="s">
        <v>442</v>
      </c>
    </row>
    <row r="51" spans="1:4">
      <c r="A51" s="4" t="s">
        <v>1169</v>
      </c>
      <c r="C51" s="5" t="n">
        <v>500000000</v>
      </c>
    </row>
    <row r="52" spans="1:4">
      <c r="A52" s="4" t="s">
        <v>1176</v>
      </c>
      <c r="C52" s="4" t="s">
        <v>1189</v>
      </c>
    </row>
    <row r="53" spans="1:4">
      <c r="A53" s="4" t="s">
        <v>1212</v>
      </c>
      <c r="C53" s="4" t="s">
        <v>1215</v>
      </c>
    </row>
    <row r="54" spans="1:4">
      <c r="A54" s="4" t="s">
        <v>1213</v>
      </c>
      <c r="C54" s="4" t="s">
        <v>733</v>
      </c>
    </row>
    <row r="55" spans="1:4">
      <c r="A55" s="4" t="s">
        <v>1191</v>
      </c>
    </row>
    <row r="56" spans="1:4">
      <c r="A56" s="3" t="s">
        <v>442</v>
      </c>
    </row>
    <row r="57" spans="1:4">
      <c r="A57" s="4" t="s">
        <v>1169</v>
      </c>
      <c r="C57" s="5" t="n">
        <v>900000000</v>
      </c>
    </row>
    <row r="58" spans="1:4">
      <c r="A58" s="4" t="s">
        <v>1176</v>
      </c>
      <c r="C58" s="4" t="s">
        <v>895</v>
      </c>
    </row>
    <row r="59" spans="1:4">
      <c r="A59" s="4" t="s">
        <v>1212</v>
      </c>
      <c r="C59" s="4" t="s">
        <v>1216</v>
      </c>
    </row>
    <row r="60" spans="1:4">
      <c r="A60" s="4" t="s">
        <v>1213</v>
      </c>
      <c r="C60" s="4" t="s">
        <v>733</v>
      </c>
    </row>
    <row r="61" spans="1:4">
      <c r="A61" s="4" t="s">
        <v>1192</v>
      </c>
    </row>
    <row r="62" spans="1:4">
      <c r="A62" s="3" t="s">
        <v>442</v>
      </c>
    </row>
    <row r="63" spans="1:4">
      <c r="A63" s="4" t="s">
        <v>1169</v>
      </c>
      <c r="C63" s="5" t="n">
        <v>400000000</v>
      </c>
    </row>
    <row r="64" spans="1:4">
      <c r="A64" s="4" t="s">
        <v>1176</v>
      </c>
      <c r="C64" s="4" t="s">
        <v>741</v>
      </c>
    </row>
    <row r="65" spans="1:4">
      <c r="A65" s="4" t="s">
        <v>1212</v>
      </c>
      <c r="C65" s="4" t="s">
        <v>735</v>
      </c>
    </row>
    <row r="66" spans="1:4">
      <c r="A66" s="4" t="s">
        <v>1213</v>
      </c>
      <c r="C66" s="4" t="s">
        <v>733</v>
      </c>
    </row>
    <row r="67" spans="1:4">
      <c r="A67" s="4" t="s">
        <v>1181</v>
      </c>
    </row>
    <row r="68" spans="1:4">
      <c r="A68" s="3" t="s">
        <v>442</v>
      </c>
    </row>
    <row r="69" spans="1:4">
      <c r="A69" s="4" t="s">
        <v>1169</v>
      </c>
      <c r="C69" s="5" t="n">
        <v>750000000</v>
      </c>
    </row>
    <row r="70" spans="1:4">
      <c r="A70" s="4" t="s">
        <v>1217</v>
      </c>
    </row>
    <row r="71" spans="1:4">
      <c r="A71" s="3" t="s">
        <v>442</v>
      </c>
    </row>
    <row r="72" spans="1:4">
      <c r="A72" s="4" t="s">
        <v>1169</v>
      </c>
      <c r="C72" s="6" t="n">
        <v>750000000</v>
      </c>
    </row>
    <row r="73" spans="1:4">
      <c r="A73" s="4" t="s">
        <v>1182</v>
      </c>
    </row>
    <row r="74" spans="1:4">
      <c r="A74" s="3" t="s">
        <v>442</v>
      </c>
    </row>
    <row r="75" spans="1:4">
      <c r="A75" s="4" t="s">
        <v>1169</v>
      </c>
      <c r="C75" s="5" t="n">
        <v>750000000</v>
      </c>
    </row>
    <row r="76" spans="1:4">
      <c r="A76" s="4" t="s">
        <v>1172</v>
      </c>
      <c r="C76" s="4" t="s">
        <v>733</v>
      </c>
    </row>
    <row r="77" spans="1:4">
      <c r="A77" s="4" t="s">
        <v>1183</v>
      </c>
    </row>
    <row r="78" spans="1:4">
      <c r="A78" s="3" t="s">
        <v>442</v>
      </c>
    </row>
    <row r="79" spans="1:4">
      <c r="A79" s="4" t="s">
        <v>1169</v>
      </c>
      <c r="C79" s="5" t="n">
        <v>750000000</v>
      </c>
    </row>
    <row r="80" spans="1:4">
      <c r="A80" s="4" t="s">
        <v>1176</v>
      </c>
      <c r="C80" s="4" t="s">
        <v>1184</v>
      </c>
    </row>
    <row r="81" spans="1:4">
      <c r="A81" s="4" t="s">
        <v>1212</v>
      </c>
      <c r="C81" s="4" t="s">
        <v>733</v>
      </c>
    </row>
    <row r="82" spans="1:4">
      <c r="A82" s="4" t="s">
        <v>1213</v>
      </c>
      <c r="C82" s="4" t="s">
        <v>733</v>
      </c>
    </row>
    <row r="83" spans="1:4">
      <c r="A83" s="4" t="s">
        <v>1218</v>
      </c>
    </row>
    <row r="84" spans="1:4">
      <c r="A84" s="3" t="s">
        <v>442</v>
      </c>
    </row>
    <row r="85" spans="1:4">
      <c r="A85" s="4" t="s">
        <v>1169</v>
      </c>
      <c r="C85" s="5" t="n">
        <v>1500000000</v>
      </c>
    </row>
    <row r="86" spans="1:4">
      <c r="A86" s="4" t="s">
        <v>1176</v>
      </c>
      <c r="C86" s="4" t="s">
        <v>895</v>
      </c>
    </row>
    <row r="87" spans="1:4">
      <c r="A87" s="4" t="s">
        <v>1212</v>
      </c>
      <c r="C87" s="4" t="s">
        <v>1216</v>
      </c>
    </row>
    <row r="88" spans="1:4">
      <c r="A88" s="4" t="s">
        <v>1213</v>
      </c>
      <c r="C88" s="4" t="s">
        <v>733</v>
      </c>
    </row>
    <row r="89" spans="1:4">
      <c r="A89" s="4" t="s">
        <v>1185</v>
      </c>
    </row>
    <row r="90" spans="1:4">
      <c r="A90" s="3" t="s">
        <v>442</v>
      </c>
    </row>
    <row r="91" spans="1:4">
      <c r="A91" s="4" t="s">
        <v>1169</v>
      </c>
      <c r="C91" s="5" t="n">
        <v>750000000</v>
      </c>
    </row>
    <row r="92" spans="1:4">
      <c r="A92" s="4" t="s">
        <v>1176</v>
      </c>
      <c r="C92" s="4" t="s">
        <v>1186</v>
      </c>
    </row>
    <row r="93" spans="1:4">
      <c r="A93" s="4" t="s">
        <v>1212</v>
      </c>
      <c r="C93" s="4" t="s">
        <v>1219</v>
      </c>
    </row>
    <row r="94" spans="1:4">
      <c r="A94" s="4" t="s">
        <v>1213</v>
      </c>
      <c r="C94" s="4" t="s">
        <v>733</v>
      </c>
    </row>
    <row r="95" spans="1:4">
      <c r="A95" s="4" t="s">
        <v>1220</v>
      </c>
    </row>
    <row r="96" spans="1:4">
      <c r="A96" s="3" t="s">
        <v>442</v>
      </c>
    </row>
    <row r="97" spans="1:4">
      <c r="A97" s="4" t="s">
        <v>1169</v>
      </c>
      <c r="C97" s="5" t="n">
        <v>500000000</v>
      </c>
    </row>
    <row r="98" spans="1:4">
      <c r="A98" s="4" t="s">
        <v>1176</v>
      </c>
      <c r="C98" s="4" t="s">
        <v>741</v>
      </c>
    </row>
    <row r="99" spans="1:4">
      <c r="A99" s="4" t="s">
        <v>1212</v>
      </c>
      <c r="C99" s="4" t="s">
        <v>735</v>
      </c>
    </row>
    <row r="100" spans="1:4">
      <c r="A100" s="4" t="s">
        <v>1213</v>
      </c>
      <c r="C100" s="4" t="s">
        <v>733</v>
      </c>
    </row>
    <row r="101" spans="1:4"/>
    <row r="102" spans="1:4">
      <c r="A102" s="4" t="s">
        <v>576</v>
      </c>
      <c r="B102" s="4" t="s">
        <v>1221</v>
      </c>
    </row>
    <row r="103" spans="1:4">
      <c r="A103" s="4" t="s">
        <v>578</v>
      </c>
      <c r="B103" s="4" t="s">
        <v>1222</v>
      </c>
    </row>
  </sheetData>
  <mergeCells count="4">
    <mergeCell ref="A1:B1"/>
    <mergeCell ref="A101:C101"/>
    <mergeCell ref="B102:C102"/>
    <mergeCell ref="B103:C10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1223</v>
      </c>
      <c r="B1" s="2" t="s">
        <v>662</v>
      </c>
    </row>
    <row r="2" spans="1:2">
      <c r="A2" s="4" t="s">
        <v>1188</v>
      </c>
    </row>
    <row r="3" spans="1:2">
      <c r="A3" s="3" t="s">
        <v>442</v>
      </c>
    </row>
    <row r="4" spans="1:2">
      <c r="A4" s="4" t="s">
        <v>1169</v>
      </c>
      <c r="B4" s="5" t="n">
        <v>500000000</v>
      </c>
    </row>
    <row r="5" spans="1:2">
      <c r="A5" s="4" t="s">
        <v>1187</v>
      </c>
    </row>
    <row r="6" spans="1:2">
      <c r="A6" s="3" t="s">
        <v>442</v>
      </c>
    </row>
    <row r="7" spans="1:2">
      <c r="A7" s="4" t="s">
        <v>1169</v>
      </c>
      <c r="B7" s="6" t="n">
        <v>400000000</v>
      </c>
    </row>
    <row r="8" spans="1:2">
      <c r="A8" s="4" t="s">
        <v>1175</v>
      </c>
    </row>
    <row r="9" spans="1:2">
      <c r="A9" s="3" t="s">
        <v>442</v>
      </c>
    </row>
    <row r="10" spans="1:2">
      <c r="A10" s="4" t="s">
        <v>1169</v>
      </c>
      <c r="B10" s="6" t="n">
        <v>1000000000</v>
      </c>
    </row>
    <row r="11" spans="1:2">
      <c r="A11" s="4" t="s">
        <v>1171</v>
      </c>
    </row>
    <row r="12" spans="1:2">
      <c r="A12" s="3" t="s">
        <v>442</v>
      </c>
    </row>
    <row r="13" spans="1:2">
      <c r="A13" s="4" t="s">
        <v>1169</v>
      </c>
      <c r="B13" s="5" t="n">
        <v>4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24</v>
      </c>
      <c r="C1" s="2" t="s">
        <v>544</v>
      </c>
      <c r="D1" s="2" t="s">
        <v>1</v>
      </c>
    </row>
    <row r="2" spans="1:6">
      <c r="C2" s="2" t="s">
        <v>484</v>
      </c>
      <c r="D2" s="2" t="s">
        <v>2</v>
      </c>
      <c r="E2" s="2" t="s">
        <v>67</v>
      </c>
      <c r="F2" s="2" t="s">
        <v>108</v>
      </c>
    </row>
    <row r="3" spans="1:6">
      <c r="A3" s="3" t="s">
        <v>1225</v>
      </c>
    </row>
    <row r="4" spans="1:6">
      <c r="A4" s="4" t="s">
        <v>1226</v>
      </c>
      <c r="D4" s="5" t="n">
        <v>-2199</v>
      </c>
    </row>
    <row r="5" spans="1:6">
      <c r="A5" s="4" t="s">
        <v>1227</v>
      </c>
      <c r="D5" s="6" t="n">
        <v>-69660</v>
      </c>
      <c r="E5" s="5" t="n">
        <v>33923</v>
      </c>
      <c r="F5" s="5" t="n">
        <v>20663</v>
      </c>
    </row>
    <row r="6" spans="1:6">
      <c r="A6" s="3" t="s">
        <v>1228</v>
      </c>
    </row>
    <row r="7" spans="1:6">
      <c r="A7" s="4" t="s">
        <v>973</v>
      </c>
      <c r="C7" s="5" t="n">
        <v>-85143</v>
      </c>
      <c r="D7" s="6" t="n">
        <v>4100</v>
      </c>
      <c r="E7" s="6" t="n">
        <v>-85143</v>
      </c>
    </row>
    <row r="8" spans="1:6">
      <c r="A8" s="4" t="s">
        <v>1229</v>
      </c>
      <c r="D8" s="6" t="n">
        <v>-384636</v>
      </c>
      <c r="E8" s="6" t="n">
        <v>86609</v>
      </c>
    </row>
    <row r="9" spans="1:6">
      <c r="A9" s="4" t="s">
        <v>1230</v>
      </c>
      <c r="B9" s="4" t="s">
        <v>576</v>
      </c>
      <c r="D9" s="6" t="n">
        <v>3754</v>
      </c>
      <c r="E9" s="6" t="n">
        <v>2634</v>
      </c>
    </row>
    <row r="10" spans="1:6">
      <c r="A10" s="4" t="s">
        <v>161</v>
      </c>
      <c r="D10" s="6" t="n">
        <v>-239221</v>
      </c>
      <c r="E10" s="6" t="n">
        <v>93860</v>
      </c>
      <c r="F10" s="6" t="n">
        <v>34471</v>
      </c>
    </row>
    <row r="11" spans="1:6">
      <c r="A11" s="4" t="s">
        <v>162</v>
      </c>
      <c r="D11" s="6" t="n">
        <v>-29004</v>
      </c>
      <c r="E11" s="6" t="n">
        <v>5636</v>
      </c>
      <c r="F11" s="6" t="n">
        <v>7932</v>
      </c>
    </row>
    <row r="12" spans="1:6">
      <c r="A12" s="4" t="s">
        <v>1231</v>
      </c>
      <c r="D12" s="6" t="n">
        <v>-114856</v>
      </c>
      <c r="E12" s="6" t="n">
        <v>-10253</v>
      </c>
      <c r="F12" s="6" t="n">
        <v>22241</v>
      </c>
    </row>
    <row r="13" spans="1:6">
      <c r="A13" s="4" t="s">
        <v>138</v>
      </c>
      <c r="D13" s="6" t="n">
        <v>-383081</v>
      </c>
      <c r="E13" s="6" t="n">
        <v>89243</v>
      </c>
      <c r="F13" s="6" t="n">
        <v>64644</v>
      </c>
    </row>
    <row r="14" spans="1:6">
      <c r="A14" s="4" t="s">
        <v>979</v>
      </c>
      <c r="D14" s="6" t="n">
        <v>-378981</v>
      </c>
      <c r="E14" s="6" t="n">
        <v>4100</v>
      </c>
      <c r="F14" s="6" t="n">
        <v>-85143</v>
      </c>
    </row>
    <row r="15" spans="1:6">
      <c r="A15" s="4" t="s">
        <v>1232</v>
      </c>
      <c r="D15" s="6" t="n">
        <v>8513</v>
      </c>
      <c r="E15" s="6" t="n">
        <v>-1487</v>
      </c>
      <c r="F15" s="6" t="n">
        <v>-4130</v>
      </c>
    </row>
    <row r="16" spans="1:6">
      <c r="A16" s="4" t="s">
        <v>119</v>
      </c>
      <c r="D16" s="6" t="n">
        <v>221986</v>
      </c>
      <c r="E16" s="6" t="n">
        <v>24021</v>
      </c>
      <c r="F16" s="6" t="n">
        <v>208889</v>
      </c>
    </row>
    <row r="17" spans="1:6">
      <c r="A17" s="4" t="s">
        <v>122</v>
      </c>
      <c r="D17" s="6" t="n">
        <v>891311</v>
      </c>
      <c r="E17" s="6" t="n">
        <v>957062</v>
      </c>
      <c r="F17" s="6" t="n">
        <v>596887</v>
      </c>
    </row>
    <row r="18" spans="1:6">
      <c r="A18" s="4" t="s">
        <v>1233</v>
      </c>
    </row>
    <row r="19" spans="1:6">
      <c r="A19" s="3" t="s">
        <v>1225</v>
      </c>
    </row>
    <row r="20" spans="1:6">
      <c r="A20" s="4" t="s">
        <v>1226</v>
      </c>
      <c r="B20" s="4" t="s">
        <v>576</v>
      </c>
      <c r="D20" s="6" t="n">
        <v>-2199</v>
      </c>
    </row>
    <row r="21" spans="1:6">
      <c r="A21" s="3" t="s">
        <v>1228</v>
      </c>
    </row>
    <row r="22" spans="1:6">
      <c r="A22" s="4" t="s">
        <v>973</v>
      </c>
      <c r="B22" s="4" t="s">
        <v>576</v>
      </c>
      <c r="C22" s="6" t="n">
        <v>-26669</v>
      </c>
      <c r="D22" s="6" t="n">
        <v>67191</v>
      </c>
      <c r="E22" s="6" t="n">
        <v>-26669</v>
      </c>
    </row>
    <row r="23" spans="1:6">
      <c r="A23" s="4" t="s">
        <v>1229</v>
      </c>
      <c r="B23" s="4" t="s">
        <v>576</v>
      </c>
      <c r="D23" s="6" t="n">
        <v>-240776</v>
      </c>
      <c r="E23" s="6" t="n">
        <v>91226</v>
      </c>
    </row>
    <row r="24" spans="1:6">
      <c r="A24" s="4" t="s">
        <v>1230</v>
      </c>
      <c r="B24" s="4" t="s">
        <v>576</v>
      </c>
      <c r="D24" s="6" t="n">
        <v>3754</v>
      </c>
      <c r="E24" s="6" t="n">
        <v>2634</v>
      </c>
    </row>
    <row r="25" spans="1:6">
      <c r="A25" s="4" t="s">
        <v>161</v>
      </c>
      <c r="B25" s="4" t="s">
        <v>576</v>
      </c>
      <c r="D25" s="6" t="n">
        <v>-239221</v>
      </c>
      <c r="E25" s="6" t="n">
        <v>93860</v>
      </c>
    </row>
    <row r="26" spans="1:6">
      <c r="A26" s="4" t="s">
        <v>979</v>
      </c>
      <c r="B26" s="4" t="s">
        <v>576</v>
      </c>
      <c r="D26" s="6" t="n">
        <v>-172030</v>
      </c>
      <c r="E26" s="6" t="n">
        <v>67191</v>
      </c>
      <c r="F26" s="6" t="n">
        <v>-26669</v>
      </c>
    </row>
    <row r="27" spans="1:6">
      <c r="A27" s="4" t="s">
        <v>1234</v>
      </c>
    </row>
    <row r="28" spans="1:6">
      <c r="A28" s="3" t="s">
        <v>1225</v>
      </c>
    </row>
    <row r="29" spans="1:6">
      <c r="A29" s="4" t="s">
        <v>1226</v>
      </c>
      <c r="B29" s="4" t="s">
        <v>578</v>
      </c>
      <c r="D29" s="6" t="n">
        <v>0</v>
      </c>
    </row>
    <row r="30" spans="1:6">
      <c r="A30" s="3" t="s">
        <v>1228</v>
      </c>
    </row>
    <row r="31" spans="1:6">
      <c r="A31" s="4" t="s">
        <v>973</v>
      </c>
      <c r="B31" s="4" t="s">
        <v>578</v>
      </c>
      <c r="C31" s="6" t="n">
        <v>-16365</v>
      </c>
      <c r="D31" s="6" t="n">
        <v>-10729</v>
      </c>
      <c r="E31" s="6" t="n">
        <v>-16365</v>
      </c>
    </row>
    <row r="32" spans="1:6">
      <c r="A32" s="4" t="s">
        <v>1229</v>
      </c>
      <c r="B32" s="4" t="s">
        <v>578</v>
      </c>
      <c r="D32" s="6" t="n">
        <v>-29004</v>
      </c>
      <c r="E32" s="6" t="n">
        <v>5636</v>
      </c>
    </row>
    <row r="33" spans="1:6">
      <c r="A33" s="4" t="s">
        <v>1230</v>
      </c>
      <c r="B33" s="4" t="s">
        <v>578</v>
      </c>
      <c r="D33" s="6" t="n">
        <v>0</v>
      </c>
      <c r="E33" s="6" t="n">
        <v>0</v>
      </c>
    </row>
    <row r="34" spans="1:6">
      <c r="A34" s="4" t="s">
        <v>162</v>
      </c>
      <c r="B34" s="4" t="s">
        <v>578</v>
      </c>
      <c r="D34" s="6" t="n">
        <v>-29004</v>
      </c>
      <c r="E34" s="6" t="n">
        <v>5636</v>
      </c>
    </row>
    <row r="35" spans="1:6">
      <c r="A35" s="4" t="s">
        <v>979</v>
      </c>
      <c r="B35" s="4" t="s">
        <v>578</v>
      </c>
      <c r="D35" s="6" t="n">
        <v>-39733</v>
      </c>
      <c r="E35" s="6" t="n">
        <v>-10729</v>
      </c>
      <c r="F35" s="6" t="n">
        <v>-16365</v>
      </c>
    </row>
    <row r="36" spans="1:6">
      <c r="A36" s="4" t="s">
        <v>1235</v>
      </c>
    </row>
    <row r="37" spans="1:6">
      <c r="A37" s="3" t="s">
        <v>1228</v>
      </c>
    </row>
    <row r="38" spans="1:6">
      <c r="A38" s="4" t="s">
        <v>973</v>
      </c>
      <c r="C38" s="6" t="n">
        <v>-42109</v>
      </c>
      <c r="D38" s="6" t="n">
        <v>-52362</v>
      </c>
      <c r="E38" s="6" t="n">
        <v>-42109</v>
      </c>
    </row>
    <row r="39" spans="1:6">
      <c r="A39" s="4" t="s">
        <v>1229</v>
      </c>
      <c r="D39" s="6" t="n">
        <v>-114856</v>
      </c>
      <c r="E39" s="6" t="n">
        <v>-10253</v>
      </c>
    </row>
    <row r="40" spans="1:6">
      <c r="A40" s="4" t="s">
        <v>1230</v>
      </c>
      <c r="D40" s="6" t="n">
        <v>0</v>
      </c>
      <c r="E40" s="6" t="n">
        <v>0</v>
      </c>
    </row>
    <row r="41" spans="1:6">
      <c r="A41" s="4" t="s">
        <v>1231</v>
      </c>
      <c r="D41" s="6" t="n">
        <v>-114856</v>
      </c>
      <c r="E41" s="6" t="n">
        <v>-10253</v>
      </c>
    </row>
    <row r="42" spans="1:6">
      <c r="A42" s="4" t="s">
        <v>979</v>
      </c>
      <c r="D42" s="6" t="n">
        <v>-167218</v>
      </c>
      <c r="E42" s="6" t="n">
        <v>-52362</v>
      </c>
      <c r="F42" s="5" t="n">
        <v>-42109</v>
      </c>
    </row>
    <row r="43" spans="1:6">
      <c r="A43" s="4" t="s">
        <v>1236</v>
      </c>
    </row>
    <row r="44" spans="1:6">
      <c r="A44" s="3" t="s">
        <v>1225</v>
      </c>
    </row>
    <row r="45" spans="1:6">
      <c r="A45" s="4" t="s">
        <v>501</v>
      </c>
      <c r="B45" s="4" t="s">
        <v>581</v>
      </c>
      <c r="D45" s="6" t="n">
        <v>-3060</v>
      </c>
      <c r="E45" s="6" t="n">
        <v>-3443</v>
      </c>
    </row>
    <row r="46" spans="1:6">
      <c r="A46" s="4" t="s">
        <v>1237</v>
      </c>
      <c r="B46" s="4" t="s">
        <v>586</v>
      </c>
      <c r="D46" s="6" t="n">
        <v>-20</v>
      </c>
      <c r="E46" s="6" t="n">
        <v>0</v>
      </c>
    </row>
    <row r="47" spans="1:6">
      <c r="A47" s="3" t="s">
        <v>1228</v>
      </c>
    </row>
    <row r="48" spans="1:6">
      <c r="A48" s="4" t="s">
        <v>119</v>
      </c>
      <c r="D48" s="6" t="n">
        <v>-714</v>
      </c>
      <c r="E48" s="5" t="n">
        <v>809</v>
      </c>
    </row>
    <row r="49" spans="1:6">
      <c r="A49" s="4" t="s">
        <v>122</v>
      </c>
      <c r="C49" s="5" t="n">
        <v>2634</v>
      </c>
      <c r="D49" s="6" t="n">
        <v>3754</v>
      </c>
    </row>
    <row r="50" spans="1:6">
      <c r="A50" s="4" t="s">
        <v>1238</v>
      </c>
    </row>
    <row r="51" spans="1:6">
      <c r="A51" s="3" t="s">
        <v>1225</v>
      </c>
    </row>
    <row r="52" spans="1:6">
      <c r="A52" s="4" t="s">
        <v>1226</v>
      </c>
      <c r="D52" s="5" t="n">
        <v>0</v>
      </c>
    </row>
    <row r="53" spans="1:6"/>
    <row r="54" spans="1:6">
      <c r="A54" s="4" t="s">
        <v>576</v>
      </c>
      <c r="B54" s="4" t="s">
        <v>1239</v>
      </c>
    </row>
    <row r="55" spans="1:6">
      <c r="A55" s="4" t="s">
        <v>578</v>
      </c>
      <c r="B55" s="4" t="s">
        <v>1240</v>
      </c>
    </row>
    <row r="56" spans="1:6">
      <c r="A56" s="4" t="s">
        <v>581</v>
      </c>
      <c r="B56" s="4" t="s">
        <v>1203</v>
      </c>
    </row>
    <row r="57" spans="1:6">
      <c r="A57" s="4" t="s">
        <v>586</v>
      </c>
      <c r="B57" s="4" t="s">
        <v>1241</v>
      </c>
    </row>
  </sheetData>
  <mergeCells count="7">
    <mergeCell ref="A1:B2"/>
    <mergeCell ref="D1:F1"/>
    <mergeCell ref="A53:E53"/>
    <mergeCell ref="B54:E54"/>
    <mergeCell ref="B55:E55"/>
    <mergeCell ref="B56:E56"/>
    <mergeCell ref="B57:E5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2</v>
      </c>
      <c r="B1" s="2" t="s">
        <v>475</v>
      </c>
      <c r="C1" s="2" t="s">
        <v>482</v>
      </c>
      <c r="D1" s="2" t="s">
        <v>2</v>
      </c>
      <c r="E1" s="2" t="s">
        <v>67</v>
      </c>
      <c r="F1" s="2" t="s">
        <v>108</v>
      </c>
    </row>
    <row r="2" spans="1:6">
      <c r="A2" s="3" t="s">
        <v>453</v>
      </c>
    </row>
    <row r="3" spans="1:6">
      <c r="A3" s="4" t="s">
        <v>1243</v>
      </c>
      <c r="D3" s="5" t="n">
        <v>10600</v>
      </c>
    </row>
    <row r="4" spans="1:6">
      <c r="A4" s="4" t="s">
        <v>72</v>
      </c>
      <c r="D4" s="6" t="n">
        <v>962129</v>
      </c>
      <c r="E4" s="5" t="n">
        <v>0</v>
      </c>
    </row>
    <row r="5" spans="1:6">
      <c r="A5" s="4" t="s">
        <v>85</v>
      </c>
      <c r="D5" s="6" t="n">
        <v>156739</v>
      </c>
      <c r="E5" s="6" t="n">
        <v>0</v>
      </c>
    </row>
    <row r="6" spans="1:6">
      <c r="A6" s="4" t="s">
        <v>121</v>
      </c>
      <c r="D6" s="6" t="n">
        <v>50432</v>
      </c>
      <c r="E6" s="6" t="n">
        <v>-4474</v>
      </c>
      <c r="F6" s="5" t="n">
        <v>-31654</v>
      </c>
    </row>
    <row r="7" spans="1:6">
      <c r="A7" s="4" t="s">
        <v>1244</v>
      </c>
      <c r="D7" s="6" t="n">
        <v>35300</v>
      </c>
    </row>
    <row r="8" spans="1:6">
      <c r="A8" s="4" t="s">
        <v>459</v>
      </c>
    </row>
    <row r="9" spans="1:6">
      <c r="A9" s="3" t="s">
        <v>453</v>
      </c>
    </row>
    <row r="10" spans="1:6">
      <c r="A10" s="4" t="s">
        <v>1245</v>
      </c>
      <c r="F10" s="6" t="n">
        <v>32000</v>
      </c>
    </row>
    <row r="11" spans="1:6">
      <c r="A11" s="4" t="s">
        <v>512</v>
      </c>
      <c r="E11" s="6" t="n">
        <v>300</v>
      </c>
    </row>
    <row r="12" spans="1:6">
      <c r="A12" s="4" t="s">
        <v>457</v>
      </c>
    </row>
    <row r="13" spans="1:6">
      <c r="A13" s="3" t="s">
        <v>453</v>
      </c>
    </row>
    <row r="14" spans="1:6">
      <c r="A14" s="4" t="s">
        <v>1246</v>
      </c>
      <c r="D14" s="6" t="n">
        <v>28545</v>
      </c>
    </row>
    <row r="15" spans="1:6">
      <c r="A15" s="4" t="s">
        <v>1247</v>
      </c>
      <c r="D15" s="6" t="n">
        <v>66619</v>
      </c>
    </row>
    <row r="16" spans="1:6">
      <c r="A16" s="4" t="s">
        <v>1248</v>
      </c>
      <c r="D16" s="6" t="n">
        <v>87919</v>
      </c>
    </row>
    <row r="17" spans="1:6">
      <c r="A17" s="4" t="s">
        <v>1249</v>
      </c>
      <c r="D17" s="6" t="n">
        <v>1740</v>
      </c>
    </row>
    <row r="18" spans="1:6">
      <c r="A18" s="4" t="s">
        <v>1250</v>
      </c>
      <c r="D18" s="6" t="n">
        <v>100759</v>
      </c>
    </row>
    <row r="19" spans="1:6">
      <c r="A19" s="4" t="s">
        <v>1251</v>
      </c>
      <c r="D19" s="6" t="n">
        <v>480310</v>
      </c>
    </row>
    <row r="20" spans="1:6">
      <c r="A20" s="4" t="s">
        <v>1252</v>
      </c>
      <c r="D20" s="6" t="n">
        <v>194483</v>
      </c>
    </row>
    <row r="21" spans="1:6">
      <c r="A21" s="4" t="s">
        <v>1253</v>
      </c>
      <c r="D21" s="6" t="n">
        <v>1754</v>
      </c>
    </row>
    <row r="22" spans="1:6">
      <c r="A22" s="4" t="s">
        <v>72</v>
      </c>
      <c r="D22" s="6" t="n">
        <v>962129</v>
      </c>
    </row>
    <row r="23" spans="1:6">
      <c r="A23" s="4" t="s">
        <v>1254</v>
      </c>
      <c r="D23" s="6" t="n">
        <v>33338</v>
      </c>
    </row>
    <row r="24" spans="1:6">
      <c r="A24" s="4" t="s">
        <v>1255</v>
      </c>
      <c r="D24" s="6" t="n">
        <v>55031</v>
      </c>
    </row>
    <row r="25" spans="1:6">
      <c r="A25" s="4" t="s">
        <v>1256</v>
      </c>
      <c r="D25" s="6" t="n">
        <v>5793</v>
      </c>
    </row>
    <row r="26" spans="1:6">
      <c r="A26" s="4" t="s">
        <v>1257</v>
      </c>
      <c r="D26" s="6" t="n">
        <v>41769</v>
      </c>
    </row>
    <row r="27" spans="1:6">
      <c r="A27" s="4" t="s">
        <v>1258</v>
      </c>
      <c r="D27" s="6" t="n">
        <v>20808</v>
      </c>
    </row>
    <row r="28" spans="1:6">
      <c r="A28" s="4" t="s">
        <v>85</v>
      </c>
      <c r="D28" s="6" t="n">
        <v>156739</v>
      </c>
    </row>
    <row r="29" spans="1:6">
      <c r="A29" s="4" t="s">
        <v>523</v>
      </c>
      <c r="D29" s="6" t="n">
        <v>920000</v>
      </c>
    </row>
    <row r="30" spans="1:6">
      <c r="A30" s="4" t="s">
        <v>121</v>
      </c>
      <c r="D30" s="6" t="n">
        <v>-3020</v>
      </c>
    </row>
    <row r="31" spans="1:6">
      <c r="A31" s="4" t="s">
        <v>459</v>
      </c>
    </row>
    <row r="32" spans="1:6">
      <c r="A32" s="3" t="s">
        <v>453</v>
      </c>
    </row>
    <row r="33" spans="1:6">
      <c r="A33" s="4" t="s">
        <v>523</v>
      </c>
      <c r="C33" s="5" t="n">
        <v>61400</v>
      </c>
      <c r="E33" s="6" t="n">
        <v>61400</v>
      </c>
    </row>
    <row r="34" spans="1:6">
      <c r="A34" s="4" t="s">
        <v>1245</v>
      </c>
      <c r="E34" s="6" t="n">
        <v>0</v>
      </c>
      <c r="F34" s="6" t="n">
        <v>32000</v>
      </c>
    </row>
    <row r="35" spans="1:6">
      <c r="A35" s="4" t="s">
        <v>121</v>
      </c>
      <c r="E35" s="5" t="n">
        <v>-4474</v>
      </c>
      <c r="F35" s="5" t="n">
        <v>-31654</v>
      </c>
    </row>
    <row r="36" spans="1:6">
      <c r="A36" s="4" t="s">
        <v>524</v>
      </c>
    </row>
    <row r="37" spans="1:6">
      <c r="A37" s="3" t="s">
        <v>453</v>
      </c>
    </row>
    <row r="38" spans="1:6">
      <c r="A38" s="4" t="s">
        <v>523</v>
      </c>
      <c r="B38" s="5" t="n">
        <v>190000</v>
      </c>
    </row>
    <row r="39" spans="1:6">
      <c r="A39" s="4" t="s">
        <v>454</v>
      </c>
    </row>
    <row r="40" spans="1:6">
      <c r="A40" s="3" t="s">
        <v>453</v>
      </c>
    </row>
    <row r="41" spans="1:6">
      <c r="A41" s="4" t="s">
        <v>121</v>
      </c>
      <c r="D41" s="5" t="n">
        <v>504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7</v>
      </c>
      <c r="D2" s="2" t="s">
        <v>108</v>
      </c>
    </row>
    <row r="3" spans="1:4">
      <c r="A3" s="3" t="s">
        <v>453</v>
      </c>
    </row>
    <row r="4" spans="1:4">
      <c r="A4" s="4" t="s">
        <v>109</v>
      </c>
      <c r="B4" s="5" t="n">
        <v>5223203</v>
      </c>
      <c r="C4" s="5" t="n">
        <v>3811126</v>
      </c>
      <c r="D4" s="5" t="n">
        <v>3504286</v>
      </c>
    </row>
    <row r="5" spans="1:4">
      <c r="A5" s="4" t="s">
        <v>1260</v>
      </c>
      <c r="B5" s="6" t="n">
        <v>50432</v>
      </c>
      <c r="C5" s="6" t="n">
        <v>-4474</v>
      </c>
      <c r="D5" s="6" t="n">
        <v>-31654</v>
      </c>
    </row>
    <row r="6" spans="1:4">
      <c r="A6" s="4" t="s">
        <v>459</v>
      </c>
    </row>
    <row r="7" spans="1:4">
      <c r="A7" s="3" t="s">
        <v>453</v>
      </c>
    </row>
    <row r="8" spans="1:4">
      <c r="A8" s="4" t="s">
        <v>109</v>
      </c>
      <c r="C8" s="6" t="n">
        <v>11808</v>
      </c>
      <c r="D8" s="6" t="n">
        <v>24590</v>
      </c>
    </row>
    <row r="9" spans="1:4">
      <c r="A9" s="4" t="s">
        <v>1261</v>
      </c>
      <c r="C9" s="6" t="n">
        <v>354</v>
      </c>
      <c r="D9" s="6" t="n">
        <v>-5709</v>
      </c>
    </row>
    <row r="10" spans="1:4">
      <c r="A10" s="4" t="s">
        <v>1245</v>
      </c>
      <c r="C10" s="6" t="n">
        <v>0</v>
      </c>
      <c r="D10" s="6" t="n">
        <v>-32000</v>
      </c>
    </row>
    <row r="11" spans="1:4">
      <c r="A11" s="4" t="s">
        <v>1262</v>
      </c>
      <c r="C11" s="6" t="n">
        <v>2016</v>
      </c>
      <c r="D11" s="6" t="n">
        <v>6055</v>
      </c>
    </row>
    <row r="12" spans="1:4">
      <c r="A12" s="4" t="s">
        <v>1263</v>
      </c>
      <c r="C12" s="6" t="n">
        <v>2370</v>
      </c>
      <c r="D12" s="6" t="n">
        <v>-31654</v>
      </c>
    </row>
    <row r="13" spans="1:4">
      <c r="A13" s="4" t="s">
        <v>1264</v>
      </c>
      <c r="C13" s="6" t="n">
        <v>-6844</v>
      </c>
      <c r="D13" s="6" t="n">
        <v>0</v>
      </c>
    </row>
    <row r="14" spans="1:4">
      <c r="A14" s="4" t="s">
        <v>1260</v>
      </c>
      <c r="C14" s="5" t="n">
        <v>-4474</v>
      </c>
      <c r="D14" s="5" t="n">
        <v>-31654</v>
      </c>
    </row>
    <row r="15" spans="1:4">
      <c r="A15" s="4" t="s">
        <v>454</v>
      </c>
    </row>
    <row r="16" spans="1:4">
      <c r="A16" s="3" t="s">
        <v>453</v>
      </c>
    </row>
    <row r="17" spans="1:4">
      <c r="A17" s="4" t="s">
        <v>109</v>
      </c>
      <c r="B17" s="6" t="n">
        <v>293975</v>
      </c>
    </row>
    <row r="18" spans="1:4">
      <c r="A18" s="4" t="s">
        <v>1261</v>
      </c>
      <c r="B18" s="6" t="n">
        <v>-64</v>
      </c>
    </row>
    <row r="19" spans="1:4">
      <c r="A19" s="4" t="s">
        <v>1262</v>
      </c>
      <c r="B19" s="6" t="n">
        <v>13123</v>
      </c>
    </row>
    <row r="20" spans="1:4">
      <c r="A20" s="4" t="s">
        <v>1263</v>
      </c>
      <c r="B20" s="6" t="n">
        <v>13059</v>
      </c>
    </row>
    <row r="21" spans="1:4">
      <c r="A21" s="4" t="s">
        <v>1264</v>
      </c>
      <c r="B21" s="6" t="n">
        <v>37619</v>
      </c>
    </row>
    <row r="22" spans="1:4">
      <c r="A22" s="4" t="s">
        <v>1265</v>
      </c>
      <c r="B22" s="6" t="n">
        <v>-246</v>
      </c>
    </row>
    <row r="23" spans="1:4">
      <c r="A23" s="4" t="s">
        <v>1260</v>
      </c>
      <c r="B23" s="6" t="n">
        <v>50432</v>
      </c>
    </row>
    <row r="24" spans="1:4">
      <c r="A24" s="4" t="s">
        <v>457</v>
      </c>
    </row>
    <row r="25" spans="1:4">
      <c r="A25" s="3" t="s">
        <v>453</v>
      </c>
    </row>
    <row r="26" spans="1:4">
      <c r="A26" s="4" t="s">
        <v>109</v>
      </c>
      <c r="B26" s="6" t="n">
        <v>199356</v>
      </c>
    </row>
    <row r="27" spans="1:4">
      <c r="A27" s="4" t="s">
        <v>1261</v>
      </c>
      <c r="B27" s="6" t="n">
        <v>-17176</v>
      </c>
    </row>
    <row r="28" spans="1:4">
      <c r="A28" s="4" t="s">
        <v>1262</v>
      </c>
      <c r="B28" s="6" t="n">
        <v>14254</v>
      </c>
    </row>
    <row r="29" spans="1:4">
      <c r="A29" s="4" t="s">
        <v>1263</v>
      </c>
      <c r="B29" s="6" t="n">
        <v>-2922</v>
      </c>
    </row>
    <row r="30" spans="1:4">
      <c r="A30" s="4" t="s">
        <v>1264</v>
      </c>
      <c r="B30" s="6" t="n">
        <v>0</v>
      </c>
    </row>
    <row r="31" spans="1:4">
      <c r="A31" s="4" t="s">
        <v>1265</v>
      </c>
      <c r="B31" s="6" t="n">
        <v>-98</v>
      </c>
    </row>
    <row r="32" spans="1:4">
      <c r="A32" s="4" t="s">
        <v>1260</v>
      </c>
      <c r="B32" s="6" t="n">
        <v>-3020</v>
      </c>
    </row>
    <row r="33" spans="1:4">
      <c r="A33" s="4" t="s">
        <v>1266</v>
      </c>
    </row>
    <row r="34" spans="1:4">
      <c r="A34" s="3" t="s">
        <v>453</v>
      </c>
    </row>
    <row r="35" spans="1:4">
      <c r="A35" s="4" t="s">
        <v>109</v>
      </c>
      <c r="B35" s="6" t="n">
        <v>94619</v>
      </c>
    </row>
    <row r="36" spans="1:4">
      <c r="A36" s="4" t="s">
        <v>1261</v>
      </c>
      <c r="B36" s="6" t="n">
        <v>17112</v>
      </c>
    </row>
    <row r="37" spans="1:4">
      <c r="A37" s="4" t="s">
        <v>1262</v>
      </c>
      <c r="B37" s="6" t="n">
        <v>-1131</v>
      </c>
    </row>
    <row r="38" spans="1:4">
      <c r="A38" s="4" t="s">
        <v>1263</v>
      </c>
      <c r="B38" s="6" t="n">
        <v>15981</v>
      </c>
    </row>
    <row r="39" spans="1:4">
      <c r="A39" s="4" t="s">
        <v>1264</v>
      </c>
      <c r="B39" s="6" t="n">
        <v>37619</v>
      </c>
    </row>
    <row r="40" spans="1:4">
      <c r="A40" s="4" t="s">
        <v>1265</v>
      </c>
      <c r="B40" s="6" t="n">
        <v>-148</v>
      </c>
    </row>
    <row r="41" spans="1:4">
      <c r="A41" s="4" t="s">
        <v>1260</v>
      </c>
      <c r="B41" s="5" t="n">
        <v>534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267</v>
      </c>
      <c r="B1" s="2" t="s">
        <v>1</v>
      </c>
    </row>
    <row r="2" spans="1:2">
      <c r="B2" s="2" t="s">
        <v>662</v>
      </c>
    </row>
    <row r="3" spans="1:2">
      <c r="A3" s="3" t="s">
        <v>295</v>
      </c>
    </row>
    <row r="4" spans="1:2">
      <c r="A4" s="4" t="s">
        <v>1268</v>
      </c>
      <c r="B4" s="5" t="n">
        <v>1</v>
      </c>
    </row>
    <row r="5" spans="1:2">
      <c r="A5" s="4" t="s">
        <v>1269</v>
      </c>
      <c r="B5" s="9" t="n">
        <v>2.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270</v>
      </c>
      <c r="C1" s="2" t="s">
        <v>945</v>
      </c>
      <c r="S1" s="2" t="s">
        <v>1</v>
      </c>
    </row>
    <row r="2" spans="1:21">
      <c r="C2" s="2" t="s">
        <v>2</v>
      </c>
      <c r="E2" s="2" t="s">
        <v>1271</v>
      </c>
      <c r="G2" s="2" t="s">
        <v>1272</v>
      </c>
      <c r="I2" s="2" t="s">
        <v>1273</v>
      </c>
      <c r="K2" s="2" t="s">
        <v>67</v>
      </c>
      <c r="M2" s="2" t="s">
        <v>1274</v>
      </c>
      <c r="O2" s="2" t="s">
        <v>484</v>
      </c>
      <c r="Q2" s="2" t="s">
        <v>1275</v>
      </c>
      <c r="S2" s="2" t="s">
        <v>2</v>
      </c>
      <c r="T2" s="2" t="s">
        <v>67</v>
      </c>
      <c r="U2" s="2" t="s">
        <v>108</v>
      </c>
    </row>
    <row r="3" spans="1:21">
      <c r="A3" s="3" t="s">
        <v>1276</v>
      </c>
    </row>
    <row r="4" spans="1:21">
      <c r="A4" s="4" t="s">
        <v>109</v>
      </c>
      <c r="S4" s="5" t="n">
        <v>5223203</v>
      </c>
      <c r="T4" s="5" t="n">
        <v>3811126</v>
      </c>
      <c r="U4" s="5" t="n">
        <v>3504286</v>
      </c>
    </row>
    <row r="5" spans="1:21">
      <c r="A5" s="4" t="s">
        <v>1277</v>
      </c>
      <c r="S5" s="6" t="n">
        <v>2809271</v>
      </c>
      <c r="T5" s="6" t="n">
        <v>2177510</v>
      </c>
      <c r="U5" s="6" t="n">
        <v>1984627</v>
      </c>
    </row>
    <row r="6" spans="1:21">
      <c r="A6" s="4" t="s">
        <v>120</v>
      </c>
      <c r="S6" s="6" t="n">
        <v>840879</v>
      </c>
      <c r="T6" s="6" t="n">
        <v>961536</v>
      </c>
      <c r="U6" s="6" t="n">
        <v>628541</v>
      </c>
    </row>
    <row r="7" spans="1:21">
      <c r="A7" s="4" t="s">
        <v>1260</v>
      </c>
      <c r="S7" s="6" t="n">
        <v>50432</v>
      </c>
      <c r="T7" s="6" t="n">
        <v>-4474</v>
      </c>
      <c r="U7" s="6" t="n">
        <v>-31654</v>
      </c>
    </row>
    <row r="8" spans="1:21">
      <c r="A8" s="4" t="s">
        <v>124</v>
      </c>
      <c r="S8" s="5" t="n">
        <v>889770</v>
      </c>
      <c r="T8" s="5" t="n">
        <v>957062</v>
      </c>
      <c r="U8" s="5" t="n">
        <v>596887</v>
      </c>
    </row>
    <row r="9" spans="1:21">
      <c r="A9" s="4" t="s">
        <v>127</v>
      </c>
      <c r="S9" s="7" t="n">
        <v>12.94</v>
      </c>
      <c r="T9" s="7" t="n">
        <v>16.28</v>
      </c>
      <c r="U9" s="7" t="n">
        <v>8.449999999999999</v>
      </c>
    </row>
    <row r="10" spans="1:21">
      <c r="A10" s="4" t="s">
        <v>128</v>
      </c>
      <c r="S10" s="8" t="n">
        <v>0.9</v>
      </c>
      <c r="T10" s="8" t="n">
        <v>-0.08</v>
      </c>
      <c r="U10" s="8" t="n">
        <v>-0.57</v>
      </c>
    </row>
    <row r="11" spans="1:21">
      <c r="A11" s="4" t="s">
        <v>1278</v>
      </c>
      <c r="S11" s="7" t="n">
        <v>13.84</v>
      </c>
      <c r="T11" s="7" t="n">
        <v>16.2</v>
      </c>
      <c r="U11" s="7" t="n">
        <v>7.88</v>
      </c>
    </row>
    <row r="12" spans="1:21">
      <c r="A12" s="4" t="s">
        <v>1279</v>
      </c>
    </row>
    <row r="13" spans="1:21">
      <c r="A13" s="3" t="s">
        <v>1276</v>
      </c>
    </row>
    <row r="14" spans="1:21">
      <c r="A14" s="4" t="s">
        <v>109</v>
      </c>
      <c r="C14" s="5" t="n">
        <v>1541320</v>
      </c>
      <c r="D14" s="4" t="s">
        <v>1280</v>
      </c>
      <c r="E14" s="5" t="n">
        <v>1521061</v>
      </c>
      <c r="F14" s="4" t="s">
        <v>1280</v>
      </c>
      <c r="G14" s="5" t="n">
        <v>1167520</v>
      </c>
      <c r="H14" s="4" t="s">
        <v>1280</v>
      </c>
      <c r="I14" s="5" t="n">
        <v>993302</v>
      </c>
      <c r="J14" s="4" t="s">
        <v>1280</v>
      </c>
      <c r="K14" s="5" t="n">
        <v>1049434</v>
      </c>
      <c r="L14" s="4" t="s">
        <v>1280</v>
      </c>
      <c r="M14" s="5" t="n">
        <v>980662</v>
      </c>
      <c r="N14" s="4" t="s">
        <v>1280</v>
      </c>
      <c r="O14" s="5" t="n">
        <v>933070</v>
      </c>
      <c r="P14" s="4" t="s">
        <v>1280</v>
      </c>
      <c r="Q14" s="5" t="n">
        <v>847960</v>
      </c>
      <c r="R14" s="4" t="s">
        <v>1280</v>
      </c>
      <c r="S14" s="5" t="n">
        <v>0</v>
      </c>
      <c r="T14" s="5" t="n">
        <v>0</v>
      </c>
      <c r="U14" s="5" t="n">
        <v>0</v>
      </c>
    </row>
    <row r="15" spans="1:21">
      <c r="A15" s="4" t="s">
        <v>1277</v>
      </c>
      <c r="C15" s="6" t="n">
        <v>882082</v>
      </c>
      <c r="D15" s="4" t="s">
        <v>1280</v>
      </c>
      <c r="E15" s="6" t="n">
        <v>713109</v>
      </c>
      <c r="F15" s="4" t="s">
        <v>1280</v>
      </c>
      <c r="G15" s="6" t="n">
        <v>649964</v>
      </c>
      <c r="H15" s="4" t="s">
        <v>1280</v>
      </c>
      <c r="I15" s="6" t="n">
        <v>564116</v>
      </c>
      <c r="J15" s="4" t="s">
        <v>1280</v>
      </c>
      <c r="K15" s="6" t="n">
        <v>597266</v>
      </c>
      <c r="L15" s="4" t="s">
        <v>1280</v>
      </c>
      <c r="M15" s="6" t="n">
        <v>569520</v>
      </c>
      <c r="N15" s="4" t="s">
        <v>1280</v>
      </c>
      <c r="O15" s="6" t="n">
        <v>534074</v>
      </c>
      <c r="P15" s="4" t="s">
        <v>1280</v>
      </c>
      <c r="Q15" s="6" t="n">
        <v>476650</v>
      </c>
      <c r="R15" s="4" t="s">
        <v>1280</v>
      </c>
      <c r="S15" s="6" t="n">
        <v>0</v>
      </c>
      <c r="T15" s="6" t="n">
        <v>0</v>
      </c>
      <c r="U15" s="6" t="n">
        <v>0</v>
      </c>
    </row>
    <row r="16" spans="1:21">
      <c r="A16" s="4" t="s">
        <v>120</v>
      </c>
      <c r="C16" s="6" t="n">
        <v>317157</v>
      </c>
      <c r="E16" s="6" t="n">
        <v>127659</v>
      </c>
      <c r="G16" s="6" t="n">
        <v>200021</v>
      </c>
      <c r="I16" s="6" t="n">
        <v>196042</v>
      </c>
      <c r="K16" s="6" t="n">
        <v>230294</v>
      </c>
      <c r="M16" s="6" t="n">
        <v>217391</v>
      </c>
      <c r="O16" s="6" t="n">
        <v>201840</v>
      </c>
      <c r="Q16" s="6" t="n">
        <v>312011</v>
      </c>
      <c r="S16" s="6" t="n">
        <v>889770</v>
      </c>
      <c r="T16" s="6" t="n">
        <v>957062</v>
      </c>
      <c r="U16" s="6" t="n">
        <v>596887</v>
      </c>
    </row>
    <row r="17" spans="1:21">
      <c r="A17" s="4" t="s">
        <v>1260</v>
      </c>
      <c r="C17" s="6" t="n">
        <v>30870</v>
      </c>
      <c r="E17" s="6" t="n">
        <v>16951</v>
      </c>
      <c r="G17" s="6" t="n">
        <v>2611</v>
      </c>
      <c r="I17" s="6" t="n">
        <v>0</v>
      </c>
      <c r="K17" s="6" t="n">
        <v>-1531</v>
      </c>
      <c r="M17" s="6" t="n">
        <v>-145</v>
      </c>
      <c r="O17" s="6" t="n">
        <v>-5562</v>
      </c>
      <c r="Q17" s="6" t="n">
        <v>2764</v>
      </c>
      <c r="S17" s="6" t="n">
        <v>0</v>
      </c>
      <c r="T17" s="6" t="n">
        <v>0</v>
      </c>
      <c r="U17" s="6" t="n">
        <v>0</v>
      </c>
    </row>
    <row r="18" spans="1:21">
      <c r="A18" s="4" t="s">
        <v>1281</v>
      </c>
      <c r="C18" s="6" t="n">
        <v>-1157</v>
      </c>
      <c r="E18" s="6" t="n">
        <v>-160</v>
      </c>
      <c r="G18" s="6" t="n">
        <v>-224</v>
      </c>
      <c r="I18" s="6" t="n">
        <v>0</v>
      </c>
    </row>
    <row r="19" spans="1:21">
      <c r="A19" s="4" t="s">
        <v>124</v>
      </c>
      <c r="C19" s="5" t="n">
        <v>346870</v>
      </c>
      <c r="D19" s="4" t="s">
        <v>1280</v>
      </c>
      <c r="E19" s="5" t="n">
        <v>144450</v>
      </c>
      <c r="F19" s="4" t="s">
        <v>1280</v>
      </c>
      <c r="G19" s="5" t="n">
        <v>202408</v>
      </c>
      <c r="H19" s="4" t="s">
        <v>1280</v>
      </c>
      <c r="I19" s="5" t="n">
        <v>196042</v>
      </c>
      <c r="J19" s="4" t="s">
        <v>1280</v>
      </c>
      <c r="K19" s="5" t="n">
        <v>228763</v>
      </c>
      <c r="L19" s="4" t="s">
        <v>1280</v>
      </c>
      <c r="M19" s="5" t="n">
        <v>217246</v>
      </c>
      <c r="N19" s="4" t="s">
        <v>1280</v>
      </c>
      <c r="O19" s="5" t="n">
        <v>196278</v>
      </c>
      <c r="P19" s="4" t="s">
        <v>1280</v>
      </c>
      <c r="Q19" s="5" t="n">
        <v>314775</v>
      </c>
      <c r="R19" s="4" t="s">
        <v>1280</v>
      </c>
      <c r="S19" s="5" t="n">
        <v>889770</v>
      </c>
      <c r="T19" s="5" t="n">
        <v>957062</v>
      </c>
      <c r="U19" s="5" t="n">
        <v>596887</v>
      </c>
    </row>
    <row r="20" spans="1:21">
      <c r="A20" s="4" t="s">
        <v>127</v>
      </c>
      <c r="B20" s="4" t="s">
        <v>1282</v>
      </c>
      <c r="C20" s="7" t="n">
        <v>4.08</v>
      </c>
      <c r="E20" s="7" t="n">
        <v>2.27</v>
      </c>
      <c r="G20" s="7" t="n">
        <v>3.55</v>
      </c>
      <c r="I20" s="7" t="n">
        <v>3.05</v>
      </c>
      <c r="K20" s="7" t="n">
        <v>4.14</v>
      </c>
      <c r="M20" s="7" t="n">
        <v>3.91</v>
      </c>
      <c r="O20" s="7" t="n">
        <v>3.63</v>
      </c>
      <c r="Q20" s="7" t="n">
        <v>4.6</v>
      </c>
    </row>
    <row r="21" spans="1:21">
      <c r="A21" s="4" t="s">
        <v>128</v>
      </c>
      <c r="B21" s="4" t="s">
        <v>1282</v>
      </c>
      <c r="C21" s="8" t="n">
        <v>0.55</v>
      </c>
      <c r="E21" s="8" t="n">
        <v>0.3</v>
      </c>
      <c r="G21" s="8" t="n">
        <v>0.05</v>
      </c>
      <c r="I21" s="6" t="n">
        <v>0</v>
      </c>
      <c r="K21" s="8" t="n">
        <v>-0.03</v>
      </c>
      <c r="M21" s="6" t="n">
        <v>0</v>
      </c>
      <c r="O21" s="8" t="n">
        <v>-0.1</v>
      </c>
      <c r="Q21" s="8" t="n">
        <v>0.05</v>
      </c>
    </row>
    <row r="22" spans="1:21">
      <c r="A22" s="4" t="s">
        <v>1278</v>
      </c>
      <c r="B22" s="4" t="s">
        <v>576</v>
      </c>
      <c r="C22" s="7" t="n">
        <v>4.63</v>
      </c>
      <c r="D22" s="4" t="s">
        <v>581</v>
      </c>
      <c r="E22" s="7" t="n">
        <v>2.57</v>
      </c>
      <c r="F22" s="4" t="s">
        <v>581</v>
      </c>
      <c r="G22" s="7" t="n">
        <v>3.6</v>
      </c>
      <c r="H22" s="4" t="s">
        <v>578</v>
      </c>
      <c r="I22" s="7" t="n">
        <v>3.05</v>
      </c>
      <c r="J22" s="4" t="s">
        <v>581</v>
      </c>
      <c r="K22" s="7" t="n">
        <v>4.11</v>
      </c>
      <c r="L22" s="4" t="s">
        <v>581</v>
      </c>
      <c r="M22" s="7" t="n">
        <v>3.91</v>
      </c>
      <c r="N22" s="4" t="s">
        <v>581</v>
      </c>
      <c r="O22" s="7" t="n">
        <v>3.53</v>
      </c>
      <c r="P22" s="4" t="s">
        <v>581</v>
      </c>
      <c r="Q22" s="7" t="n">
        <v>4.65</v>
      </c>
      <c r="R22" s="4" t="s">
        <v>581</v>
      </c>
    </row>
    <row r="23" spans="1:21"/>
    <row r="24" spans="1:21">
      <c r="A24" s="4" t="s">
        <v>576</v>
      </c>
      <c r="B24" s="4" t="s">
        <v>1283</v>
      </c>
    </row>
    <row r="25" spans="1:21">
      <c r="A25" s="4" t="s">
        <v>578</v>
      </c>
      <c r="B25" s="4" t="s">
        <v>1284</v>
      </c>
    </row>
    <row r="26" spans="1:21">
      <c r="A26" s="4" t="s">
        <v>581</v>
      </c>
      <c r="B26" s="4" t="s">
        <v>1285</v>
      </c>
    </row>
  </sheetData>
  <mergeCells count="15">
    <mergeCell ref="A1:B2"/>
    <mergeCell ref="C1:R1"/>
    <mergeCell ref="S1:U1"/>
    <mergeCell ref="C2:D2"/>
    <mergeCell ref="E2:F2"/>
    <mergeCell ref="G2:H2"/>
    <mergeCell ref="I2:J2"/>
    <mergeCell ref="K2:L2"/>
    <mergeCell ref="M2:N2"/>
    <mergeCell ref="O2:P2"/>
    <mergeCell ref="Q2:R2"/>
    <mergeCell ref="A23:T23"/>
    <mergeCell ref="B24:T24"/>
    <mergeCell ref="B25:T25"/>
    <mergeCell ref="B26:T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693</v>
      </c>
      <c r="C1" s="2" t="s">
        <v>2</v>
      </c>
      <c r="D1" s="2" t="s">
        <v>67</v>
      </c>
    </row>
    <row r="2" spans="1:4">
      <c r="A2" s="3" t="s">
        <v>303</v>
      </c>
    </row>
    <row r="3" spans="1:4">
      <c r="A3" s="4" t="s">
        <v>705</v>
      </c>
      <c r="C3" s="5" t="n">
        <v>16712607</v>
      </c>
      <c r="D3" s="5" t="n">
        <v>12699932</v>
      </c>
    </row>
    <row r="4" spans="1:4">
      <c r="A4" s="4" t="s">
        <v>1287</v>
      </c>
    </row>
    <row r="5" spans="1:4">
      <c r="A5" s="3" t="s">
        <v>303</v>
      </c>
    </row>
    <row r="6" spans="1:4">
      <c r="A6" s="4" t="s">
        <v>705</v>
      </c>
      <c r="B6" s="5" t="n">
        <v>2650000</v>
      </c>
    </row>
    <row r="7" spans="1:4">
      <c r="A7" s="4" t="s">
        <v>710</v>
      </c>
      <c r="B7" s="4" t="s">
        <v>741</v>
      </c>
    </row>
    <row r="8" spans="1:4">
      <c r="A8" s="4" t="s">
        <v>720</v>
      </c>
      <c r="B8" s="4" t="s">
        <v>473</v>
      </c>
    </row>
    <row r="9" spans="1:4">
      <c r="A9" s="4" t="s">
        <v>746</v>
      </c>
    </row>
    <row r="10" spans="1:4">
      <c r="A10" s="3" t="s">
        <v>303</v>
      </c>
    </row>
    <row r="11" spans="1:4">
      <c r="A11" s="4" t="s">
        <v>705</v>
      </c>
      <c r="C11" s="5" t="n">
        <v>1150000</v>
      </c>
      <c r="D11" s="5" t="n">
        <v>1150000</v>
      </c>
    </row>
    <row r="12" spans="1:4">
      <c r="A12" s="4" t="s">
        <v>710</v>
      </c>
      <c r="C12" s="4" t="s">
        <v>747</v>
      </c>
      <c r="D12" s="4" t="s">
        <v>747</v>
      </c>
    </row>
    <row r="13" spans="1:4">
      <c r="A13" s="4" t="s">
        <v>1288</v>
      </c>
    </row>
    <row r="14" spans="1:4">
      <c r="A14" s="3" t="s">
        <v>303</v>
      </c>
    </row>
    <row r="15" spans="1:4">
      <c r="A15" s="4" t="s">
        <v>757</v>
      </c>
      <c r="B15" s="5" t="n">
        <v>115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89</v>
      </c>
      <c r="B1" s="2" t="s">
        <v>2</v>
      </c>
    </row>
    <row r="2" spans="1:2">
      <c r="A2" s="3" t="s">
        <v>307</v>
      </c>
    </row>
    <row r="3" spans="1:2">
      <c r="A3" s="4" t="s">
        <v>472</v>
      </c>
      <c r="B3" s="4" t="s">
        <v>4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row r="5" spans="1:2">
      <c r="A5" s="4" t="s">
        <v>232</v>
      </c>
      <c r="B5"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0</v>
      </c>
      <c r="B1" s="2" t="s">
        <v>2</v>
      </c>
      <c r="C1" s="2" t="s">
        <v>478</v>
      </c>
      <c r="D1" s="2" t="s">
        <v>67</v>
      </c>
      <c r="E1" s="2" t="s">
        <v>108</v>
      </c>
      <c r="F1" s="2" t="s">
        <v>1128</v>
      </c>
    </row>
    <row r="2" spans="1:6">
      <c r="A2" s="3" t="s">
        <v>1291</v>
      </c>
    </row>
    <row r="3" spans="1:6">
      <c r="A3" s="4" t="s">
        <v>69</v>
      </c>
      <c r="B3" s="5" t="n">
        <v>1467486</v>
      </c>
      <c r="D3" s="5" t="n">
        <v>2073017</v>
      </c>
      <c r="E3" s="5" t="n">
        <v>650561</v>
      </c>
      <c r="F3" s="5" t="n">
        <v>1586994</v>
      </c>
    </row>
    <row r="4" spans="1:6">
      <c r="A4" s="4" t="s">
        <v>70</v>
      </c>
      <c r="B4" s="6" t="n">
        <v>1067603</v>
      </c>
      <c r="D4" s="6" t="n">
        <v>704310</v>
      </c>
    </row>
    <row r="5" spans="1:6">
      <c r="A5" s="4" t="s">
        <v>71</v>
      </c>
      <c r="B5" s="6" t="n">
        <v>1232649</v>
      </c>
      <c r="C5" s="5" t="n">
        <v>801315</v>
      </c>
      <c r="D5" s="6" t="n">
        <v>805292</v>
      </c>
    </row>
    <row r="6" spans="1:6">
      <c r="A6" s="4" t="s">
        <v>72</v>
      </c>
      <c r="B6" s="6" t="n">
        <v>962129</v>
      </c>
      <c r="D6" s="6" t="n">
        <v>0</v>
      </c>
    </row>
    <row r="7" spans="1:6">
      <c r="A7" s="4" t="s">
        <v>73</v>
      </c>
      <c r="B7" s="6" t="n">
        <v>135380</v>
      </c>
      <c r="D7" s="6" t="n">
        <v>74668</v>
      </c>
    </row>
    <row r="8" spans="1:6">
      <c r="A8" s="4" t="s">
        <v>74</v>
      </c>
      <c r="B8" s="6" t="n">
        <v>4865247</v>
      </c>
      <c r="D8" s="6" t="n">
        <v>3657287</v>
      </c>
    </row>
    <row r="9" spans="1:6">
      <c r="A9" s="4" t="s">
        <v>1292</v>
      </c>
      <c r="B9" s="6" t="n">
        <v>0</v>
      </c>
      <c r="D9" s="6" t="n">
        <v>0</v>
      </c>
    </row>
    <row r="10" spans="1:6">
      <c r="A10" s="4" t="s">
        <v>75</v>
      </c>
      <c r="B10" s="6" t="n">
        <v>756757</v>
      </c>
      <c r="D10" s="6" t="n">
        <v>388333</v>
      </c>
    </row>
    <row r="11" spans="1:6">
      <c r="A11" s="4" t="s">
        <v>76</v>
      </c>
      <c r="B11" s="6" t="n">
        <v>7820103</v>
      </c>
      <c r="D11" s="6" t="n">
        <v>6223290</v>
      </c>
      <c r="E11" s="6" t="n">
        <v>5745338</v>
      </c>
    </row>
    <row r="12" spans="1:6">
      <c r="A12" s="4" t="s">
        <v>77</v>
      </c>
      <c r="B12" s="6" t="n">
        <v>2743820</v>
      </c>
      <c r="D12" s="6" t="n">
        <v>1788404</v>
      </c>
    </row>
    <row r="13" spans="1:6">
      <c r="A13" s="4" t="s">
        <v>78</v>
      </c>
      <c r="B13" s="6" t="n">
        <v>68804</v>
      </c>
      <c r="D13" s="6" t="n">
        <v>140153</v>
      </c>
    </row>
    <row r="14" spans="1:6">
      <c r="A14" s="4" t="s">
        <v>79</v>
      </c>
      <c r="B14" s="6" t="n">
        <v>16254731</v>
      </c>
      <c r="D14" s="6" t="n">
        <v>12197467</v>
      </c>
    </row>
    <row r="15" spans="1:6">
      <c r="A15" s="4" t="s">
        <v>81</v>
      </c>
      <c r="B15" s="6" t="n">
        <v>80213</v>
      </c>
      <c r="D15" s="6" t="n">
        <v>75817</v>
      </c>
    </row>
    <row r="16" spans="1:6">
      <c r="A16" s="4" t="s">
        <v>82</v>
      </c>
      <c r="B16" s="6" t="n">
        <v>349519</v>
      </c>
      <c r="D16" s="6" t="n">
        <v>299519</v>
      </c>
    </row>
    <row r="17" spans="1:6">
      <c r="A17" s="4" t="s">
        <v>83</v>
      </c>
      <c r="B17" s="6" t="n">
        <v>276590</v>
      </c>
      <c r="D17" s="6" t="n">
        <v>173603</v>
      </c>
    </row>
    <row r="18" spans="1:6">
      <c r="A18" s="4" t="s">
        <v>84</v>
      </c>
      <c r="B18" s="6" t="n">
        <v>675695</v>
      </c>
      <c r="D18" s="6" t="n">
        <v>351443</v>
      </c>
    </row>
    <row r="19" spans="1:6">
      <c r="A19" s="4" t="s">
        <v>85</v>
      </c>
      <c r="B19" s="6" t="n">
        <v>156739</v>
      </c>
      <c r="D19" s="6" t="n">
        <v>0</v>
      </c>
    </row>
    <row r="20" spans="1:6">
      <c r="A20" s="4" t="s">
        <v>86</v>
      </c>
      <c r="B20" s="6" t="n">
        <v>1538756</v>
      </c>
      <c r="D20" s="6" t="n">
        <v>900382</v>
      </c>
    </row>
    <row r="21" spans="1:6">
      <c r="A21" s="4" t="s">
        <v>87</v>
      </c>
      <c r="B21" s="6" t="n">
        <v>16469221</v>
      </c>
      <c r="D21" s="6" t="n">
        <v>12501946</v>
      </c>
    </row>
    <row r="22" spans="1:6">
      <c r="A22" s="4" t="s">
        <v>88</v>
      </c>
      <c r="B22" s="6" t="n">
        <v>440817</v>
      </c>
      <c r="C22" s="5" t="n">
        <v>400507</v>
      </c>
      <c r="D22" s="6" t="n">
        <v>399496</v>
      </c>
    </row>
    <row r="23" spans="1:6">
      <c r="A23" s="4" t="s">
        <v>89</v>
      </c>
      <c r="B23" s="6" t="n">
        <v>691020</v>
      </c>
      <c r="D23" s="6" t="n">
        <v>204114</v>
      </c>
    </row>
    <row r="24" spans="1:6">
      <c r="A24" s="4" t="s">
        <v>90</v>
      </c>
      <c r="B24" s="6" t="n">
        <v>19139814</v>
      </c>
      <c r="D24" s="6" t="n">
        <v>14005938</v>
      </c>
    </row>
    <row r="25" spans="1:6">
      <c r="A25" s="4" t="s">
        <v>99</v>
      </c>
      <c r="B25" s="6" t="n">
        <v>-2894905</v>
      </c>
      <c r="D25" s="6" t="n">
        <v>-1808471</v>
      </c>
      <c r="E25" s="6" t="n">
        <v>-2951204</v>
      </c>
      <c r="F25" s="6" t="n">
        <v>-651490</v>
      </c>
    </row>
    <row r="26" spans="1:6">
      <c r="A26" s="4" t="s">
        <v>98</v>
      </c>
      <c r="B26" s="6" t="n">
        <v>9822</v>
      </c>
      <c r="D26" s="6" t="n">
        <v>0</v>
      </c>
    </row>
    <row r="27" spans="1:6">
      <c r="A27" s="4" t="s">
        <v>100</v>
      </c>
      <c r="B27" s="6" t="n">
        <v>16254731</v>
      </c>
      <c r="D27" s="6" t="n">
        <v>12197467</v>
      </c>
    </row>
    <row r="28" spans="1:6">
      <c r="A28" s="4" t="s">
        <v>1279</v>
      </c>
    </row>
    <row r="29" spans="1:6">
      <c r="A29" s="3" t="s">
        <v>1291</v>
      </c>
    </row>
    <row r="30" spans="1:6">
      <c r="A30" s="4" t="s">
        <v>69</v>
      </c>
      <c r="B30" s="6" t="n">
        <v>29</v>
      </c>
      <c r="D30" s="6" t="n">
        <v>389</v>
      </c>
      <c r="E30" s="6" t="n">
        <v>2416</v>
      </c>
      <c r="F30" s="6" t="n">
        <v>13560</v>
      </c>
    </row>
    <row r="31" spans="1:6">
      <c r="A31" s="4" t="s">
        <v>70</v>
      </c>
      <c r="B31" s="6" t="n">
        <v>0</v>
      </c>
      <c r="D31" s="6" t="n">
        <v>0</v>
      </c>
    </row>
    <row r="32" spans="1:6">
      <c r="A32" s="4" t="s">
        <v>71</v>
      </c>
      <c r="B32" s="6" t="n">
        <v>0</v>
      </c>
      <c r="D32" s="6" t="n">
        <v>0</v>
      </c>
    </row>
    <row r="33" spans="1:6">
      <c r="A33" s="4" t="s">
        <v>72</v>
      </c>
      <c r="B33" s="6" t="n">
        <v>0</v>
      </c>
    </row>
    <row r="34" spans="1:6">
      <c r="A34" s="4" t="s">
        <v>73</v>
      </c>
      <c r="B34" s="6" t="n">
        <v>0</v>
      </c>
      <c r="D34" s="6" t="n">
        <v>0</v>
      </c>
    </row>
    <row r="35" spans="1:6">
      <c r="A35" s="4" t="s">
        <v>74</v>
      </c>
      <c r="B35" s="6" t="n">
        <v>29</v>
      </c>
      <c r="D35" s="6" t="n">
        <v>389</v>
      </c>
    </row>
    <row r="36" spans="1:6">
      <c r="A36" s="4" t="s">
        <v>1292</v>
      </c>
      <c r="B36" s="6" t="n">
        <v>-2894934</v>
      </c>
      <c r="D36" s="6" t="n">
        <v>-1808860</v>
      </c>
    </row>
    <row r="37" spans="1:6">
      <c r="A37" s="4" t="s">
        <v>75</v>
      </c>
      <c r="B37" s="6" t="n">
        <v>0</v>
      </c>
      <c r="D37" s="6" t="n">
        <v>0</v>
      </c>
    </row>
    <row r="38" spans="1:6">
      <c r="A38" s="4" t="s">
        <v>76</v>
      </c>
      <c r="B38" s="6" t="n">
        <v>0</v>
      </c>
      <c r="D38" s="6" t="n">
        <v>0</v>
      </c>
    </row>
    <row r="39" spans="1:6">
      <c r="A39" s="4" t="s">
        <v>77</v>
      </c>
      <c r="B39" s="6" t="n">
        <v>0</v>
      </c>
      <c r="D39" s="6" t="n">
        <v>0</v>
      </c>
    </row>
    <row r="40" spans="1:6">
      <c r="A40" s="4" t="s">
        <v>78</v>
      </c>
      <c r="B40" s="6" t="n">
        <v>0</v>
      </c>
      <c r="D40" s="6" t="n">
        <v>0</v>
      </c>
    </row>
    <row r="41" spans="1:6">
      <c r="A41" s="4" t="s">
        <v>79</v>
      </c>
      <c r="B41" s="6" t="n">
        <v>-2894905</v>
      </c>
      <c r="D41" s="6" t="n">
        <v>-1808471</v>
      </c>
    </row>
    <row r="42" spans="1:6">
      <c r="A42" s="4" t="s">
        <v>81</v>
      </c>
      <c r="B42" s="6" t="n">
        <v>0</v>
      </c>
      <c r="D42" s="6" t="n">
        <v>0</v>
      </c>
    </row>
    <row r="43" spans="1:6">
      <c r="A43" s="4" t="s">
        <v>82</v>
      </c>
      <c r="B43" s="6" t="n">
        <v>0</v>
      </c>
      <c r="D43" s="6" t="n">
        <v>0</v>
      </c>
    </row>
    <row r="44" spans="1:6">
      <c r="A44" s="4" t="s">
        <v>83</v>
      </c>
      <c r="B44" s="6" t="n">
        <v>0</v>
      </c>
      <c r="D44" s="6" t="n">
        <v>0</v>
      </c>
    </row>
    <row r="45" spans="1:6">
      <c r="A45" s="4" t="s">
        <v>84</v>
      </c>
      <c r="B45" s="6" t="n">
        <v>0</v>
      </c>
      <c r="D45" s="6" t="n">
        <v>0</v>
      </c>
    </row>
    <row r="46" spans="1:6">
      <c r="A46" s="4" t="s">
        <v>85</v>
      </c>
      <c r="B46" s="6" t="n">
        <v>0</v>
      </c>
    </row>
    <row r="47" spans="1:6">
      <c r="A47" s="4" t="s">
        <v>86</v>
      </c>
      <c r="B47" s="6" t="n">
        <v>0</v>
      </c>
      <c r="D47" s="6" t="n">
        <v>0</v>
      </c>
    </row>
    <row r="48" spans="1:6">
      <c r="A48" s="4" t="s">
        <v>87</v>
      </c>
      <c r="B48" s="6" t="n">
        <v>0</v>
      </c>
      <c r="D48" s="6" t="n">
        <v>0</v>
      </c>
    </row>
    <row r="49" spans="1:6">
      <c r="A49" s="4" t="s">
        <v>88</v>
      </c>
      <c r="B49" s="6" t="n">
        <v>0</v>
      </c>
      <c r="D49" s="6" t="n">
        <v>0</v>
      </c>
    </row>
    <row r="50" spans="1:6">
      <c r="A50" s="4" t="s">
        <v>89</v>
      </c>
      <c r="B50" s="6" t="n">
        <v>0</v>
      </c>
      <c r="D50" s="6" t="n">
        <v>0</v>
      </c>
    </row>
    <row r="51" spans="1:6">
      <c r="A51" s="4" t="s">
        <v>90</v>
      </c>
      <c r="B51" s="6" t="n">
        <v>0</v>
      </c>
      <c r="D51" s="6" t="n">
        <v>0</v>
      </c>
    </row>
    <row r="52" spans="1:6">
      <c r="A52" s="4" t="s">
        <v>99</v>
      </c>
      <c r="B52" s="6" t="n">
        <v>-2894905</v>
      </c>
      <c r="D52" s="6" t="n">
        <v>-1808471</v>
      </c>
    </row>
    <row r="53" spans="1:6">
      <c r="A53" s="4" t="s">
        <v>98</v>
      </c>
      <c r="B53" s="6" t="n">
        <v>0</v>
      </c>
      <c r="D53" s="6" t="n">
        <v>0</v>
      </c>
    </row>
    <row r="54" spans="1:6">
      <c r="A54" s="4" t="s">
        <v>100</v>
      </c>
      <c r="B54" s="6" t="n">
        <v>-2894905</v>
      </c>
      <c r="D54" s="6" t="n">
        <v>-1808471</v>
      </c>
    </row>
    <row r="55" spans="1:6">
      <c r="A55" s="4" t="s">
        <v>1293</v>
      </c>
    </row>
    <row r="56" spans="1:6">
      <c r="A56" s="3" t="s">
        <v>1291</v>
      </c>
    </row>
    <row r="57" spans="1:6">
      <c r="A57" s="4" t="s">
        <v>69</v>
      </c>
      <c r="B57" s="6" t="n">
        <v>1092209</v>
      </c>
      <c r="D57" s="6" t="n">
        <v>1821437</v>
      </c>
      <c r="E57" s="6" t="n">
        <v>439473</v>
      </c>
      <c r="F57" s="6" t="n">
        <v>1421251</v>
      </c>
    </row>
    <row r="58" spans="1:6">
      <c r="A58" s="4" t="s">
        <v>70</v>
      </c>
      <c r="B58" s="6" t="n">
        <v>0</v>
      </c>
      <c r="D58" s="6" t="n">
        <v>0</v>
      </c>
    </row>
    <row r="59" spans="1:6">
      <c r="A59" s="4" t="s">
        <v>71</v>
      </c>
      <c r="B59" s="6" t="n">
        <v>52291</v>
      </c>
      <c r="D59" s="6" t="n">
        <v>45262</v>
      </c>
    </row>
    <row r="60" spans="1:6">
      <c r="A60" s="4" t="s">
        <v>72</v>
      </c>
      <c r="B60" s="6" t="n">
        <v>0</v>
      </c>
    </row>
    <row r="61" spans="1:6">
      <c r="A61" s="4" t="s">
        <v>73</v>
      </c>
      <c r="B61" s="6" t="n">
        <v>27175</v>
      </c>
      <c r="D61" s="6" t="n">
        <v>16231</v>
      </c>
    </row>
    <row r="62" spans="1:6">
      <c r="A62" s="4" t="s">
        <v>74</v>
      </c>
      <c r="B62" s="6" t="n">
        <v>1171675</v>
      </c>
      <c r="D62" s="6" t="n">
        <v>1882930</v>
      </c>
    </row>
    <row r="63" spans="1:6">
      <c r="A63" s="4" t="s">
        <v>1292</v>
      </c>
      <c r="B63" s="6" t="n">
        <v>14729513</v>
      </c>
      <c r="D63" s="6" t="n">
        <v>10459497</v>
      </c>
    </row>
    <row r="64" spans="1:6">
      <c r="A64" s="4" t="s">
        <v>75</v>
      </c>
      <c r="B64" s="6" t="n">
        <v>16971</v>
      </c>
      <c r="D64" s="6" t="n">
        <v>15562</v>
      </c>
    </row>
    <row r="65" spans="1:6">
      <c r="A65" s="4" t="s">
        <v>76</v>
      </c>
      <c r="B65" s="6" t="n">
        <v>82924</v>
      </c>
      <c r="D65" s="6" t="n">
        <v>97002</v>
      </c>
    </row>
    <row r="66" spans="1:6">
      <c r="A66" s="4" t="s">
        <v>77</v>
      </c>
      <c r="B66" s="6" t="n">
        <v>25444</v>
      </c>
      <c r="D66" s="6" t="n">
        <v>31362</v>
      </c>
    </row>
    <row r="67" spans="1:6">
      <c r="A67" s="4" t="s">
        <v>78</v>
      </c>
      <c r="B67" s="6" t="n">
        <v>5364</v>
      </c>
      <c r="D67" s="6" t="n">
        <v>104633</v>
      </c>
    </row>
    <row r="68" spans="1:6">
      <c r="A68" s="4" t="s">
        <v>79</v>
      </c>
      <c r="B68" s="6" t="n">
        <v>16031891</v>
      </c>
      <c r="D68" s="6" t="n">
        <v>12590986</v>
      </c>
    </row>
    <row r="69" spans="1:6">
      <c r="A69" s="4" t="s">
        <v>81</v>
      </c>
      <c r="B69" s="6" t="n">
        <v>75688</v>
      </c>
      <c r="D69" s="6" t="n">
        <v>75817</v>
      </c>
    </row>
    <row r="70" spans="1:6">
      <c r="A70" s="4" t="s">
        <v>82</v>
      </c>
      <c r="B70" s="6" t="n">
        <v>0</v>
      </c>
      <c r="D70" s="6" t="n">
        <v>0</v>
      </c>
    </row>
    <row r="71" spans="1:6">
      <c r="A71" s="4" t="s">
        <v>83</v>
      </c>
      <c r="B71" s="6" t="n">
        <v>16517</v>
      </c>
      <c r="D71" s="6" t="n">
        <v>18470</v>
      </c>
    </row>
    <row r="72" spans="1:6">
      <c r="A72" s="4" t="s">
        <v>84</v>
      </c>
      <c r="B72" s="6" t="n">
        <v>215562</v>
      </c>
      <c r="D72" s="6" t="n">
        <v>118600</v>
      </c>
    </row>
    <row r="73" spans="1:6">
      <c r="A73" s="4" t="s">
        <v>85</v>
      </c>
      <c r="B73" s="6" t="n">
        <v>0</v>
      </c>
    </row>
    <row r="74" spans="1:6">
      <c r="A74" s="4" t="s">
        <v>86</v>
      </c>
      <c r="B74" s="6" t="n">
        <v>307767</v>
      </c>
      <c r="D74" s="6" t="n">
        <v>212887</v>
      </c>
    </row>
    <row r="75" spans="1:6">
      <c r="A75" s="4" t="s">
        <v>87</v>
      </c>
      <c r="B75" s="6" t="n">
        <v>15893314</v>
      </c>
      <c r="D75" s="6" t="n">
        <v>12011166</v>
      </c>
    </row>
    <row r="76" spans="1:6">
      <c r="A76" s="4" t="s">
        <v>88</v>
      </c>
      <c r="B76" s="6" t="n">
        <v>0</v>
      </c>
      <c r="D76" s="6" t="n">
        <v>345357</v>
      </c>
    </row>
    <row r="77" spans="1:6">
      <c r="A77" s="4" t="s">
        <v>89</v>
      </c>
      <c r="B77" s="6" t="n">
        <v>315262</v>
      </c>
      <c r="D77" s="6" t="n">
        <v>77573</v>
      </c>
    </row>
    <row r="78" spans="1:6">
      <c r="A78" s="4" t="s">
        <v>90</v>
      </c>
      <c r="B78" s="6" t="n">
        <v>16516343</v>
      </c>
      <c r="D78" s="6" t="n">
        <v>12646983</v>
      </c>
    </row>
    <row r="79" spans="1:6">
      <c r="A79" s="4" t="s">
        <v>99</v>
      </c>
      <c r="B79" s="6" t="n">
        <v>-484452</v>
      </c>
      <c r="D79" s="6" t="n">
        <v>-55997</v>
      </c>
    </row>
    <row r="80" spans="1:6">
      <c r="A80" s="4" t="s">
        <v>98</v>
      </c>
      <c r="B80" s="6" t="n">
        <v>0</v>
      </c>
      <c r="D80" s="6" t="n">
        <v>0</v>
      </c>
    </row>
    <row r="81" spans="1:6">
      <c r="A81" s="4" t="s">
        <v>100</v>
      </c>
      <c r="B81" s="6" t="n">
        <v>16031891</v>
      </c>
      <c r="D81" s="6" t="n">
        <v>12590986</v>
      </c>
    </row>
    <row r="82" spans="1:6">
      <c r="A82" s="4" t="s">
        <v>1294</v>
      </c>
    </row>
    <row r="83" spans="1:6">
      <c r="A83" s="3" t="s">
        <v>1291</v>
      </c>
    </row>
    <row r="84" spans="1:6">
      <c r="A84" s="4" t="s">
        <v>69</v>
      </c>
      <c r="B84" s="6" t="n">
        <v>280</v>
      </c>
      <c r="D84" s="6" t="n">
        <v>125</v>
      </c>
      <c r="E84" s="6" t="n">
        <v>0</v>
      </c>
      <c r="F84" s="6" t="n">
        <v>0</v>
      </c>
    </row>
    <row r="85" spans="1:6">
      <c r="A85" s="4" t="s">
        <v>70</v>
      </c>
      <c r="B85" s="6" t="n">
        <v>0</v>
      </c>
      <c r="D85" s="6" t="n">
        <v>0</v>
      </c>
    </row>
    <row r="86" spans="1:6">
      <c r="A86" s="4" t="s">
        <v>71</v>
      </c>
      <c r="B86" s="6" t="n">
        <v>0</v>
      </c>
      <c r="D86" s="6" t="n">
        <v>0</v>
      </c>
    </row>
    <row r="87" spans="1:6">
      <c r="A87" s="4" t="s">
        <v>72</v>
      </c>
      <c r="B87" s="6" t="n">
        <v>0</v>
      </c>
    </row>
    <row r="88" spans="1:6">
      <c r="A88" s="4" t="s">
        <v>73</v>
      </c>
      <c r="B88" s="6" t="n">
        <v>0</v>
      </c>
      <c r="D88" s="6" t="n">
        <v>0</v>
      </c>
    </row>
    <row r="89" spans="1:6">
      <c r="A89" s="4" t="s">
        <v>74</v>
      </c>
      <c r="B89" s="6" t="n">
        <v>280</v>
      </c>
      <c r="D89" s="6" t="n">
        <v>125</v>
      </c>
    </row>
    <row r="90" spans="1:6">
      <c r="A90" s="4" t="s">
        <v>1292</v>
      </c>
      <c r="B90" s="6" t="n">
        <v>974663</v>
      </c>
      <c r="D90" s="6" t="n">
        <v>1099886</v>
      </c>
    </row>
    <row r="91" spans="1:6">
      <c r="A91" s="4" t="s">
        <v>75</v>
      </c>
      <c r="B91" s="6" t="n">
        <v>0</v>
      </c>
      <c r="D91" s="6" t="n">
        <v>0</v>
      </c>
    </row>
    <row r="92" spans="1:6">
      <c r="A92" s="4" t="s">
        <v>76</v>
      </c>
      <c r="B92" s="6" t="n">
        <v>0</v>
      </c>
      <c r="D92" s="6" t="n">
        <v>0</v>
      </c>
    </row>
    <row r="93" spans="1:6">
      <c r="A93" s="4" t="s">
        <v>77</v>
      </c>
      <c r="B93" s="6" t="n">
        <v>0</v>
      </c>
      <c r="D93" s="6" t="n">
        <v>0</v>
      </c>
    </row>
    <row r="94" spans="1:6">
      <c r="A94" s="4" t="s">
        <v>78</v>
      </c>
      <c r="B94" s="6" t="n">
        <v>0</v>
      </c>
      <c r="D94" s="6" t="n">
        <v>0</v>
      </c>
    </row>
    <row r="95" spans="1:6">
      <c r="A95" s="4" t="s">
        <v>79</v>
      </c>
      <c r="B95" s="6" t="n">
        <v>974943</v>
      </c>
      <c r="D95" s="6" t="n">
        <v>1100011</v>
      </c>
    </row>
    <row r="96" spans="1:6">
      <c r="A96" s="4" t="s">
        <v>81</v>
      </c>
      <c r="B96" s="6" t="n">
        <v>0</v>
      </c>
      <c r="D96" s="6" t="n">
        <v>0</v>
      </c>
    </row>
    <row r="97" spans="1:6">
      <c r="A97" s="4" t="s">
        <v>82</v>
      </c>
      <c r="B97" s="6" t="n">
        <v>0</v>
      </c>
      <c r="D97" s="6" t="n">
        <v>0</v>
      </c>
    </row>
    <row r="98" spans="1:6">
      <c r="A98" s="4" t="s">
        <v>83</v>
      </c>
      <c r="D98" s="6" t="n">
        <v>0</v>
      </c>
    </row>
    <row r="99" spans="1:6">
      <c r="A99" s="4" t="s">
        <v>84</v>
      </c>
      <c r="B99" s="6" t="n">
        <v>12892</v>
      </c>
      <c r="D99" s="6" t="n">
        <v>13274</v>
      </c>
    </row>
    <row r="100" spans="1:6">
      <c r="A100" s="4" t="s">
        <v>85</v>
      </c>
      <c r="B100" s="6" t="n">
        <v>0</v>
      </c>
    </row>
    <row r="101" spans="1:6">
      <c r="A101" s="4" t="s">
        <v>86</v>
      </c>
      <c r="B101" s="6" t="n">
        <v>12892</v>
      </c>
      <c r="D101" s="6" t="n">
        <v>13274</v>
      </c>
    </row>
    <row r="102" spans="1:6">
      <c r="A102" s="4" t="s">
        <v>87</v>
      </c>
      <c r="B102" s="6" t="n">
        <v>491331</v>
      </c>
      <c r="D102" s="6" t="n">
        <v>490780</v>
      </c>
    </row>
    <row r="103" spans="1:6">
      <c r="A103" s="4" t="s">
        <v>88</v>
      </c>
      <c r="B103" s="6" t="n">
        <v>0</v>
      </c>
      <c r="D103" s="6" t="n">
        <v>0</v>
      </c>
    </row>
    <row r="104" spans="1:6">
      <c r="A104" s="4" t="s">
        <v>89</v>
      </c>
      <c r="B104" s="6" t="n">
        <v>0</v>
      </c>
      <c r="D104" s="6" t="n">
        <v>0</v>
      </c>
    </row>
    <row r="105" spans="1:6">
      <c r="A105" s="4" t="s">
        <v>90</v>
      </c>
      <c r="B105" s="6" t="n">
        <v>504223</v>
      </c>
      <c r="D105" s="6" t="n">
        <v>504054</v>
      </c>
    </row>
    <row r="106" spans="1:6">
      <c r="A106" s="4" t="s">
        <v>99</v>
      </c>
      <c r="B106" s="6" t="n">
        <v>470720</v>
      </c>
      <c r="D106" s="6" t="n">
        <v>595957</v>
      </c>
    </row>
    <row r="107" spans="1:6">
      <c r="A107" s="4" t="s">
        <v>98</v>
      </c>
      <c r="B107" s="6" t="n">
        <v>0</v>
      </c>
      <c r="D107" s="6" t="n">
        <v>0</v>
      </c>
    </row>
    <row r="108" spans="1:6">
      <c r="A108" s="4" t="s">
        <v>100</v>
      </c>
      <c r="B108" s="6" t="n">
        <v>974943</v>
      </c>
      <c r="D108" s="6" t="n">
        <v>1100011</v>
      </c>
    </row>
    <row r="109" spans="1:6">
      <c r="A109" s="4" t="s">
        <v>1295</v>
      </c>
    </row>
    <row r="110" spans="1:6">
      <c r="A110" s="3" t="s">
        <v>1291</v>
      </c>
    </row>
    <row r="111" spans="1:6">
      <c r="A111" s="4" t="s">
        <v>69</v>
      </c>
      <c r="B111" s="6" t="n">
        <v>-12263</v>
      </c>
      <c r="D111" s="6" t="n">
        <v>-1763</v>
      </c>
      <c r="E111" s="6" t="n">
        <v>-203</v>
      </c>
      <c r="F111" s="6" t="n">
        <v>8808</v>
      </c>
    </row>
    <row r="112" spans="1:6">
      <c r="A112" s="4" t="s">
        <v>70</v>
      </c>
      <c r="B112" s="6" t="n">
        <v>172099</v>
      </c>
      <c r="D112" s="6" t="n">
        <v>40916</v>
      </c>
    </row>
    <row r="113" spans="1:6">
      <c r="A113" s="4" t="s">
        <v>71</v>
      </c>
      <c r="B113" s="6" t="n">
        <v>879681</v>
      </c>
      <c r="D113" s="6" t="n">
        <v>648574</v>
      </c>
    </row>
    <row r="114" spans="1:6">
      <c r="A114" s="4" t="s">
        <v>72</v>
      </c>
      <c r="B114" s="6" t="n">
        <v>206419</v>
      </c>
    </row>
    <row r="115" spans="1:6">
      <c r="A115" s="4" t="s">
        <v>73</v>
      </c>
      <c r="B115" s="6" t="n">
        <v>45220</v>
      </c>
      <c r="D115" s="6" t="n">
        <v>47020</v>
      </c>
    </row>
    <row r="116" spans="1:6">
      <c r="A116" s="4" t="s">
        <v>74</v>
      </c>
      <c r="B116" s="6" t="n">
        <v>1291156</v>
      </c>
      <c r="D116" s="6" t="n">
        <v>734747</v>
      </c>
    </row>
    <row r="117" spans="1:6">
      <c r="A117" s="4" t="s">
        <v>1292</v>
      </c>
      <c r="B117" s="6" t="n">
        <v>16373195</v>
      </c>
      <c r="D117" s="6" t="n">
        <v>8928726</v>
      </c>
    </row>
    <row r="118" spans="1:6">
      <c r="A118" s="4" t="s">
        <v>75</v>
      </c>
      <c r="B118" s="6" t="n">
        <v>513337</v>
      </c>
      <c r="D118" s="6" t="n">
        <v>319567</v>
      </c>
    </row>
    <row r="119" spans="1:6">
      <c r="A119" s="4" t="s">
        <v>76</v>
      </c>
      <c r="B119" s="6" t="n">
        <v>5544529</v>
      </c>
      <c r="D119" s="6" t="n">
        <v>5466148</v>
      </c>
    </row>
    <row r="120" spans="1:6">
      <c r="A120" s="4" t="s">
        <v>77</v>
      </c>
      <c r="B120" s="6" t="n">
        <v>2063944</v>
      </c>
      <c r="D120" s="6" t="n">
        <v>1514983</v>
      </c>
    </row>
    <row r="121" spans="1:6">
      <c r="A121" s="4" t="s">
        <v>78</v>
      </c>
      <c r="B121" s="6" t="n">
        <v>33931</v>
      </c>
      <c r="D121" s="6" t="n">
        <v>29805</v>
      </c>
    </row>
    <row r="122" spans="1:6">
      <c r="A122" s="4" t="s">
        <v>79</v>
      </c>
      <c r="B122" s="6" t="n">
        <v>25820092</v>
      </c>
      <c r="D122" s="6" t="n">
        <v>16993976</v>
      </c>
    </row>
    <row r="123" spans="1:6">
      <c r="A123" s="4" t="s">
        <v>81</v>
      </c>
      <c r="B123" s="6" t="n">
        <v>1020</v>
      </c>
      <c r="D123" s="6" t="n">
        <v>0</v>
      </c>
    </row>
    <row r="124" spans="1:6">
      <c r="A124" s="4" t="s">
        <v>82</v>
      </c>
      <c r="B124" s="6" t="n">
        <v>0</v>
      </c>
      <c r="D124" s="6" t="n">
        <v>0</v>
      </c>
    </row>
    <row r="125" spans="1:6">
      <c r="A125" s="4" t="s">
        <v>83</v>
      </c>
      <c r="B125" s="6" t="n">
        <v>160793</v>
      </c>
      <c r="D125" s="6" t="n">
        <v>115735</v>
      </c>
    </row>
    <row r="126" spans="1:6">
      <c r="A126" s="4" t="s">
        <v>84</v>
      </c>
      <c r="B126" s="6" t="n">
        <v>237026</v>
      </c>
      <c r="D126" s="6" t="n">
        <v>162618</v>
      </c>
    </row>
    <row r="127" spans="1:6">
      <c r="A127" s="4" t="s">
        <v>85</v>
      </c>
      <c r="B127" s="6" t="n">
        <v>22306</v>
      </c>
    </row>
    <row r="128" spans="1:6">
      <c r="A128" s="4" t="s">
        <v>86</v>
      </c>
      <c r="B128" s="6" t="n">
        <v>421145</v>
      </c>
      <c r="D128" s="6" t="n">
        <v>278353</v>
      </c>
    </row>
    <row r="129" spans="1:6">
      <c r="A129" s="4" t="s">
        <v>87</v>
      </c>
      <c r="B129" s="6" t="n">
        <v>49240</v>
      </c>
      <c r="D129" s="6" t="n">
        <v>0</v>
      </c>
    </row>
    <row r="130" spans="1:6">
      <c r="A130" s="4" t="s">
        <v>88</v>
      </c>
      <c r="B130" s="6" t="n">
        <v>346456</v>
      </c>
      <c r="D130" s="6" t="n">
        <v>-2329</v>
      </c>
    </row>
    <row r="131" spans="1:6">
      <c r="A131" s="4" t="s">
        <v>89</v>
      </c>
      <c r="B131" s="6" t="n">
        <v>232520</v>
      </c>
      <c r="D131" s="6" t="n">
        <v>104829</v>
      </c>
    </row>
    <row r="132" spans="1:6">
      <c r="A132" s="4" t="s">
        <v>90</v>
      </c>
      <c r="B132" s="6" t="n">
        <v>1049361</v>
      </c>
      <c r="D132" s="6" t="n">
        <v>380853</v>
      </c>
    </row>
    <row r="133" spans="1:6">
      <c r="A133" s="4" t="s">
        <v>99</v>
      </c>
      <c r="B133" s="6" t="n">
        <v>24770731</v>
      </c>
      <c r="D133" s="6" t="n">
        <v>16613123</v>
      </c>
    </row>
    <row r="134" spans="1:6">
      <c r="A134" s="4" t="s">
        <v>98</v>
      </c>
      <c r="B134" s="6" t="n">
        <v>0</v>
      </c>
      <c r="D134" s="6" t="n">
        <v>0</v>
      </c>
    </row>
    <row r="135" spans="1:6">
      <c r="A135" s="4" t="s">
        <v>100</v>
      </c>
      <c r="B135" s="6" t="n">
        <v>25820092</v>
      </c>
      <c r="D135" s="6" t="n">
        <v>16993976</v>
      </c>
    </row>
    <row r="136" spans="1:6">
      <c r="A136" s="4" t="s">
        <v>1296</v>
      </c>
    </row>
    <row r="137" spans="1:6">
      <c r="A137" s="3" t="s">
        <v>1291</v>
      </c>
    </row>
    <row r="138" spans="1:6">
      <c r="A138" s="4" t="s">
        <v>69</v>
      </c>
      <c r="B138" s="6" t="n">
        <v>387231</v>
      </c>
      <c r="D138" s="6" t="n">
        <v>252829</v>
      </c>
      <c r="E138" s="6" t="n">
        <v>208875</v>
      </c>
      <c r="F138" s="6" t="n">
        <v>143375</v>
      </c>
    </row>
    <row r="139" spans="1:6">
      <c r="A139" s="4" t="s">
        <v>70</v>
      </c>
      <c r="B139" s="6" t="n">
        <v>895504</v>
      </c>
      <c r="D139" s="6" t="n">
        <v>663394</v>
      </c>
    </row>
    <row r="140" spans="1:6">
      <c r="A140" s="4" t="s">
        <v>71</v>
      </c>
      <c r="B140" s="6" t="n">
        <v>315966</v>
      </c>
      <c r="D140" s="6" t="n">
        <v>115913</v>
      </c>
    </row>
    <row r="141" spans="1:6">
      <c r="A141" s="4" t="s">
        <v>72</v>
      </c>
      <c r="B141" s="6" t="n">
        <v>755710</v>
      </c>
    </row>
    <row r="142" spans="1:6">
      <c r="A142" s="4" t="s">
        <v>73</v>
      </c>
      <c r="B142" s="6" t="n">
        <v>62985</v>
      </c>
      <c r="D142" s="6" t="n">
        <v>11417</v>
      </c>
    </row>
    <row r="143" spans="1:6">
      <c r="A143" s="4" t="s">
        <v>74</v>
      </c>
      <c r="B143" s="6" t="n">
        <v>2417396</v>
      </c>
      <c r="D143" s="6" t="n">
        <v>1043553</v>
      </c>
    </row>
    <row r="144" spans="1:6">
      <c r="A144" s="4" t="s">
        <v>1292</v>
      </c>
      <c r="B144" s="6" t="n">
        <v>6898707</v>
      </c>
      <c r="D144" s="6" t="n">
        <v>2160236</v>
      </c>
    </row>
    <row r="145" spans="1:6">
      <c r="A145" s="4" t="s">
        <v>75</v>
      </c>
      <c r="B145" s="6" t="n">
        <v>226449</v>
      </c>
      <c r="D145" s="6" t="n">
        <v>53204</v>
      </c>
    </row>
    <row r="146" spans="1:6">
      <c r="A146" s="4" t="s">
        <v>76</v>
      </c>
      <c r="B146" s="6" t="n">
        <v>2192650</v>
      </c>
      <c r="D146" s="6" t="n">
        <v>660140</v>
      </c>
    </row>
    <row r="147" spans="1:6">
      <c r="A147" s="4" t="s">
        <v>77</v>
      </c>
      <c r="B147" s="6" t="n">
        <v>654432</v>
      </c>
      <c r="D147" s="6" t="n">
        <v>242059</v>
      </c>
    </row>
    <row r="148" spans="1:6">
      <c r="A148" s="4" t="s">
        <v>78</v>
      </c>
      <c r="B148" s="6" t="n">
        <v>29509</v>
      </c>
      <c r="D148" s="6" t="n">
        <v>5715</v>
      </c>
    </row>
    <row r="149" spans="1:6">
      <c r="A149" s="4" t="s">
        <v>79</v>
      </c>
      <c r="B149" s="6" t="n">
        <v>12419143</v>
      </c>
      <c r="D149" s="6" t="n">
        <v>4164907</v>
      </c>
    </row>
    <row r="150" spans="1:6">
      <c r="A150" s="4" t="s">
        <v>81</v>
      </c>
      <c r="B150" s="6" t="n">
        <v>3505</v>
      </c>
      <c r="D150" s="6" t="n">
        <v>0</v>
      </c>
    </row>
    <row r="151" spans="1:6">
      <c r="A151" s="4" t="s">
        <v>82</v>
      </c>
      <c r="B151" s="6" t="n">
        <v>349519</v>
      </c>
      <c r="D151" s="6" t="n">
        <v>299519</v>
      </c>
    </row>
    <row r="152" spans="1:6">
      <c r="A152" s="4" t="s">
        <v>83</v>
      </c>
      <c r="B152" s="6" t="n">
        <v>99280</v>
      </c>
      <c r="D152" s="6" t="n">
        <v>39398</v>
      </c>
    </row>
    <row r="153" spans="1:6">
      <c r="A153" s="4" t="s">
        <v>84</v>
      </c>
      <c r="B153" s="6" t="n">
        <v>210215</v>
      </c>
      <c r="D153" s="6" t="n">
        <v>56951</v>
      </c>
    </row>
    <row r="154" spans="1:6">
      <c r="A154" s="4" t="s">
        <v>85</v>
      </c>
      <c r="B154" s="6" t="n">
        <v>134433</v>
      </c>
    </row>
    <row r="155" spans="1:6">
      <c r="A155" s="4" t="s">
        <v>86</v>
      </c>
      <c r="B155" s="6" t="n">
        <v>796952</v>
      </c>
      <c r="D155" s="6" t="n">
        <v>395868</v>
      </c>
    </row>
    <row r="156" spans="1:6">
      <c r="A156" s="4" t="s">
        <v>87</v>
      </c>
      <c r="B156" s="6" t="n">
        <v>35336</v>
      </c>
      <c r="D156" s="6" t="n">
        <v>0</v>
      </c>
    </row>
    <row r="157" spans="1:6">
      <c r="A157" s="4" t="s">
        <v>88</v>
      </c>
      <c r="B157" s="6" t="n">
        <v>94361</v>
      </c>
      <c r="D157" s="6" t="n">
        <v>56468</v>
      </c>
    </row>
    <row r="158" spans="1:6">
      <c r="A158" s="4" t="s">
        <v>89</v>
      </c>
      <c r="B158" s="6" t="n">
        <v>143238</v>
      </c>
      <c r="D158" s="6" t="n">
        <v>21712</v>
      </c>
    </row>
    <row r="159" spans="1:6">
      <c r="A159" s="4" t="s">
        <v>90</v>
      </c>
      <c r="B159" s="6" t="n">
        <v>1069887</v>
      </c>
      <c r="D159" s="6" t="n">
        <v>474048</v>
      </c>
    </row>
    <row r="160" spans="1:6">
      <c r="A160" s="4" t="s">
        <v>99</v>
      </c>
      <c r="B160" s="6" t="n">
        <v>11339434</v>
      </c>
      <c r="D160" s="6" t="n">
        <v>3690859</v>
      </c>
    </row>
    <row r="161" spans="1:6">
      <c r="A161" s="4" t="s">
        <v>98</v>
      </c>
      <c r="B161" s="6" t="n">
        <v>9822</v>
      </c>
      <c r="D161" s="6" t="n">
        <v>0</v>
      </c>
    </row>
    <row r="162" spans="1:6">
      <c r="A162" s="4" t="s">
        <v>100</v>
      </c>
      <c r="B162" s="6" t="n">
        <v>12419143</v>
      </c>
      <c r="D162" s="6" t="n">
        <v>4164907</v>
      </c>
    </row>
    <row r="163" spans="1:6">
      <c r="A163" s="4" t="s">
        <v>1297</v>
      </c>
    </row>
    <row r="164" spans="1:6">
      <c r="A164" s="3" t="s">
        <v>1291</v>
      </c>
    </row>
    <row r="165" spans="1:6">
      <c r="A165" s="4" t="s">
        <v>69</v>
      </c>
      <c r="B165" s="6" t="n">
        <v>0</v>
      </c>
      <c r="D165" s="6" t="n">
        <v>0</v>
      </c>
      <c r="E165" s="5" t="n">
        <v>0</v>
      </c>
      <c r="F165" s="5" t="n">
        <v>0</v>
      </c>
    </row>
    <row r="166" spans="1:6">
      <c r="A166" s="4" t="s">
        <v>70</v>
      </c>
      <c r="B166" s="6" t="n">
        <v>0</v>
      </c>
      <c r="D166" s="6" t="n">
        <v>0</v>
      </c>
    </row>
    <row r="167" spans="1:6">
      <c r="A167" s="4" t="s">
        <v>71</v>
      </c>
      <c r="B167" s="6" t="n">
        <v>-15289</v>
      </c>
      <c r="D167" s="6" t="n">
        <v>-4457</v>
      </c>
    </row>
    <row r="168" spans="1:6">
      <c r="A168" s="4" t="s">
        <v>72</v>
      </c>
      <c r="B168" s="6" t="n">
        <v>0</v>
      </c>
    </row>
    <row r="169" spans="1:6">
      <c r="A169" s="4" t="s">
        <v>73</v>
      </c>
      <c r="B169" s="6" t="n">
        <v>0</v>
      </c>
      <c r="D169" s="6" t="n">
        <v>0</v>
      </c>
    </row>
    <row r="170" spans="1:6">
      <c r="A170" s="4" t="s">
        <v>74</v>
      </c>
      <c r="B170" s="6" t="n">
        <v>-15289</v>
      </c>
      <c r="D170" s="6" t="n">
        <v>-4457</v>
      </c>
    </row>
    <row r="171" spans="1:6">
      <c r="A171" s="4" t="s">
        <v>1292</v>
      </c>
      <c r="B171" s="6" t="n">
        <v>-36081144</v>
      </c>
      <c r="D171" s="6" t="n">
        <v>-20839485</v>
      </c>
    </row>
    <row r="172" spans="1:6">
      <c r="A172" s="4" t="s">
        <v>75</v>
      </c>
      <c r="B172" s="6" t="n">
        <v>0</v>
      </c>
      <c r="D172" s="6" t="n">
        <v>0</v>
      </c>
    </row>
    <row r="173" spans="1:6">
      <c r="A173" s="4" t="s">
        <v>76</v>
      </c>
      <c r="B173" s="6" t="n">
        <v>0</v>
      </c>
      <c r="D173" s="6" t="n">
        <v>0</v>
      </c>
    </row>
    <row r="174" spans="1:6">
      <c r="A174" s="4" t="s">
        <v>77</v>
      </c>
      <c r="B174" s="6" t="n">
        <v>0</v>
      </c>
      <c r="D174" s="6" t="n">
        <v>0</v>
      </c>
    </row>
    <row r="175" spans="1:6">
      <c r="A175" s="4" t="s">
        <v>78</v>
      </c>
      <c r="B175" s="6" t="n">
        <v>0</v>
      </c>
      <c r="D175" s="6" t="n">
        <v>0</v>
      </c>
    </row>
    <row r="176" spans="1:6">
      <c r="A176" s="4" t="s">
        <v>79</v>
      </c>
      <c r="B176" s="6" t="n">
        <v>-36096433</v>
      </c>
      <c r="D176" s="6" t="n">
        <v>-20843942</v>
      </c>
    </row>
    <row r="177" spans="1:6">
      <c r="A177" s="4" t="s">
        <v>81</v>
      </c>
      <c r="B177" s="6" t="n">
        <v>0</v>
      </c>
      <c r="D177" s="6" t="n">
        <v>0</v>
      </c>
    </row>
    <row r="178" spans="1:6">
      <c r="A178" s="4" t="s">
        <v>82</v>
      </c>
      <c r="B178" s="6" t="n">
        <v>0</v>
      </c>
      <c r="D178" s="6" t="n">
        <v>0</v>
      </c>
    </row>
    <row r="179" spans="1:6">
      <c r="A179" s="4" t="s">
        <v>83</v>
      </c>
      <c r="B179" s="6" t="n">
        <v>0</v>
      </c>
      <c r="D179" s="6" t="n">
        <v>0</v>
      </c>
    </row>
    <row r="180" spans="1:6">
      <c r="A180" s="4" t="s">
        <v>84</v>
      </c>
      <c r="B180" s="6" t="n">
        <v>0</v>
      </c>
      <c r="D180" s="6" t="n">
        <v>0</v>
      </c>
    </row>
    <row r="181" spans="1:6">
      <c r="A181" s="4" t="s">
        <v>85</v>
      </c>
      <c r="B181" s="6" t="n">
        <v>0</v>
      </c>
    </row>
    <row r="182" spans="1:6">
      <c r="A182" s="4" t="s">
        <v>86</v>
      </c>
      <c r="B182" s="6" t="n">
        <v>0</v>
      </c>
      <c r="D182" s="6" t="n">
        <v>0</v>
      </c>
    </row>
    <row r="183" spans="1:6">
      <c r="A183" s="4" t="s">
        <v>87</v>
      </c>
      <c r="B183" s="6" t="n">
        <v>0</v>
      </c>
      <c r="D183" s="6" t="n">
        <v>0</v>
      </c>
    </row>
    <row r="184" spans="1:6">
      <c r="A184" s="4" t="s">
        <v>88</v>
      </c>
      <c r="B184" s="6" t="n">
        <v>0</v>
      </c>
      <c r="D184" s="6" t="n">
        <v>0</v>
      </c>
    </row>
    <row r="185" spans="1:6">
      <c r="A185" s="4" t="s">
        <v>89</v>
      </c>
      <c r="B185" s="6" t="n">
        <v>0</v>
      </c>
      <c r="D185" s="6" t="n">
        <v>0</v>
      </c>
    </row>
    <row r="186" spans="1:6">
      <c r="A186" s="4" t="s">
        <v>90</v>
      </c>
      <c r="B186" s="6" t="n">
        <v>0</v>
      </c>
      <c r="D186" s="6" t="n">
        <v>0</v>
      </c>
    </row>
    <row r="187" spans="1:6">
      <c r="A187" s="4" t="s">
        <v>99</v>
      </c>
      <c r="B187" s="6" t="n">
        <v>-36096433</v>
      </c>
      <c r="D187" s="6" t="n">
        <v>-20843942</v>
      </c>
    </row>
    <row r="188" spans="1:6">
      <c r="A188" s="4" t="s">
        <v>98</v>
      </c>
      <c r="B188" s="6" t="n">
        <v>0</v>
      </c>
      <c r="D188" s="6" t="n">
        <v>0</v>
      </c>
    </row>
    <row r="189" spans="1:6">
      <c r="A189" s="4" t="s">
        <v>100</v>
      </c>
      <c r="B189" s="5" t="n">
        <v>-36096433</v>
      </c>
      <c r="D189" s="5" t="n">
        <v>-208439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98</v>
      </c>
      <c r="B1" s="2" t="s">
        <v>945</v>
      </c>
      <c r="R1" s="2" t="s">
        <v>1</v>
      </c>
    </row>
    <row r="2" spans="1:20">
      <c r="B2" s="2" t="s">
        <v>2</v>
      </c>
      <c r="D2" s="2" t="s">
        <v>1271</v>
      </c>
      <c r="F2" s="2" t="s">
        <v>1272</v>
      </c>
      <c r="H2" s="2" t="s">
        <v>1273</v>
      </c>
      <c r="J2" s="2" t="s">
        <v>67</v>
      </c>
      <c r="L2" s="2" t="s">
        <v>1274</v>
      </c>
      <c r="N2" s="2" t="s">
        <v>484</v>
      </c>
      <c r="P2" s="2" t="s">
        <v>1275</v>
      </c>
      <c r="R2" s="2" t="s">
        <v>2</v>
      </c>
      <c r="S2" s="2" t="s">
        <v>67</v>
      </c>
      <c r="T2" s="2" t="s">
        <v>108</v>
      </c>
    </row>
    <row r="3" spans="1:20">
      <c r="A3" s="3" t="s">
        <v>1299</v>
      </c>
    </row>
    <row r="4" spans="1:20">
      <c r="A4" s="4" t="s">
        <v>109</v>
      </c>
      <c r="R4" s="5" t="n">
        <v>5223203</v>
      </c>
      <c r="S4" s="5" t="n">
        <v>3811126</v>
      </c>
      <c r="T4" s="5" t="n">
        <v>3504286</v>
      </c>
    </row>
    <row r="5" spans="1:20">
      <c r="A5" s="4" t="s">
        <v>110</v>
      </c>
      <c r="R5" s="6" t="n">
        <v>2413932</v>
      </c>
      <c r="S5" s="6" t="n">
        <v>1633616</v>
      </c>
      <c r="T5" s="6" t="n">
        <v>1519659</v>
      </c>
    </row>
    <row r="6" spans="1:20">
      <c r="A6" s="4" t="s">
        <v>111</v>
      </c>
      <c r="R6" s="6" t="n">
        <v>2809271</v>
      </c>
      <c r="S6" s="6" t="n">
        <v>2177510</v>
      </c>
      <c r="T6" s="6" t="n">
        <v>1984627</v>
      </c>
    </row>
    <row r="7" spans="1:20">
      <c r="A7" s="4" t="s">
        <v>112</v>
      </c>
      <c r="R7" s="6" t="n">
        <v>747773</v>
      </c>
      <c r="S7" s="6" t="n">
        <v>449676</v>
      </c>
      <c r="T7" s="6" t="n">
        <v>412555</v>
      </c>
    </row>
    <row r="8" spans="1:20">
      <c r="A8" s="4" t="s">
        <v>113</v>
      </c>
      <c r="R8" s="6" t="n">
        <v>134952</v>
      </c>
      <c r="S8" s="6" t="n">
        <v>72454</v>
      </c>
      <c r="T8" s="6" t="n">
        <v>89226</v>
      </c>
    </row>
    <row r="9" spans="1:20">
      <c r="A9" s="4" t="s">
        <v>1300</v>
      </c>
      <c r="R9" s="6" t="n">
        <v>1926546</v>
      </c>
      <c r="S9" s="6" t="n">
        <v>1655380</v>
      </c>
      <c r="T9" s="6" t="n">
        <v>1482846</v>
      </c>
    </row>
    <row r="10" spans="1:20">
      <c r="A10" s="4" t="s">
        <v>115</v>
      </c>
      <c r="R10" s="6" t="n">
        <v>859753</v>
      </c>
      <c r="S10" s="6" t="n">
        <v>663008</v>
      </c>
      <c r="T10" s="6" t="n">
        <v>602589</v>
      </c>
    </row>
    <row r="11" spans="1:20">
      <c r="A11" s="4" t="s">
        <v>116</v>
      </c>
      <c r="R11" s="6" t="n">
        <v>3013</v>
      </c>
      <c r="S11" s="6" t="n">
        <v>6396</v>
      </c>
      <c r="T11" s="6" t="n">
        <v>39807</v>
      </c>
    </row>
    <row r="12" spans="1:20">
      <c r="A12" s="4" t="s">
        <v>117</v>
      </c>
      <c r="R12" s="6" t="n">
        <v>915</v>
      </c>
      <c r="S12" s="6" t="n">
        <v>419</v>
      </c>
      <c r="T12" s="6" t="n">
        <v>3020</v>
      </c>
    </row>
    <row r="13" spans="1:20">
      <c r="A13" s="4" t="s">
        <v>1301</v>
      </c>
      <c r="R13" s="6" t="n">
        <v>0</v>
      </c>
      <c r="S13" s="6" t="n">
        <v>0</v>
      </c>
      <c r="T13" s="6" t="n">
        <v>0</v>
      </c>
    </row>
    <row r="14" spans="1:20">
      <c r="A14" s="4" t="s">
        <v>1302</v>
      </c>
      <c r="R14" s="6" t="n">
        <v>1062865</v>
      </c>
      <c r="S14" s="6" t="n">
        <v>985557</v>
      </c>
      <c r="T14" s="6" t="n">
        <v>837430</v>
      </c>
    </row>
    <row r="15" spans="1:20">
      <c r="A15" s="4" t="s">
        <v>1303</v>
      </c>
      <c r="R15" s="6" t="n">
        <v>221986</v>
      </c>
      <c r="S15" s="6" t="n">
        <v>24021</v>
      </c>
      <c r="T15" s="6" t="n">
        <v>208889</v>
      </c>
    </row>
    <row r="16" spans="1:20">
      <c r="A16" s="4" t="s">
        <v>614</v>
      </c>
      <c r="R16" s="6" t="n">
        <v>839338</v>
      </c>
      <c r="S16" s="6" t="n">
        <v>961536</v>
      </c>
      <c r="T16" s="6" t="n">
        <v>628541</v>
      </c>
    </row>
    <row r="17" spans="1:20">
      <c r="A17" s="4" t="s">
        <v>1260</v>
      </c>
      <c r="R17" s="6" t="n">
        <v>50432</v>
      </c>
      <c r="S17" s="6" t="n">
        <v>-4474</v>
      </c>
      <c r="T17" s="6" t="n">
        <v>-31654</v>
      </c>
    </row>
    <row r="18" spans="1:20">
      <c r="A18" s="4" t="s">
        <v>122</v>
      </c>
      <c r="R18" s="6" t="n">
        <v>891311</v>
      </c>
      <c r="S18" s="6" t="n">
        <v>957062</v>
      </c>
      <c r="T18" s="6" t="n">
        <v>596887</v>
      </c>
    </row>
    <row r="19" spans="1:20">
      <c r="A19" s="4" t="s">
        <v>123</v>
      </c>
      <c r="R19" s="6" t="n">
        <v>-1541</v>
      </c>
      <c r="S19" s="6" t="n">
        <v>0</v>
      </c>
      <c r="T19" s="6" t="n">
        <v>0</v>
      </c>
    </row>
    <row r="20" spans="1:20">
      <c r="A20" s="4" t="s">
        <v>120</v>
      </c>
      <c r="R20" s="6" t="n">
        <v>840879</v>
      </c>
      <c r="S20" s="6" t="n">
        <v>961536</v>
      </c>
      <c r="T20" s="6" t="n">
        <v>628541</v>
      </c>
    </row>
    <row r="21" spans="1:20">
      <c r="A21" s="4" t="s">
        <v>1304</v>
      </c>
      <c r="R21" s="6" t="n">
        <v>889770</v>
      </c>
      <c r="S21" s="6" t="n">
        <v>957062</v>
      </c>
      <c r="T21" s="6" t="n">
        <v>596887</v>
      </c>
    </row>
    <row r="22" spans="1:20">
      <c r="A22" s="3" t="s">
        <v>1305</v>
      </c>
    </row>
    <row r="23" spans="1:20">
      <c r="A23" s="4" t="s">
        <v>149</v>
      </c>
      <c r="R23" s="6" t="n">
        <v>-383081</v>
      </c>
      <c r="S23" s="6" t="n">
        <v>89243</v>
      </c>
      <c r="T23" s="6" t="n">
        <v>64644</v>
      </c>
    </row>
    <row r="24" spans="1:20">
      <c r="A24" s="4" t="s">
        <v>1306</v>
      </c>
      <c r="R24" s="6" t="n">
        <v>506689</v>
      </c>
      <c r="S24" s="6" t="n">
        <v>1046305</v>
      </c>
      <c r="T24" s="6" t="n">
        <v>661531</v>
      </c>
    </row>
    <row r="25" spans="1:20">
      <c r="A25" s="4" t="s">
        <v>1279</v>
      </c>
    </row>
    <row r="26" spans="1:20">
      <c r="A26" s="3" t="s">
        <v>1299</v>
      </c>
    </row>
    <row r="27" spans="1:20">
      <c r="A27" s="4" t="s">
        <v>109</v>
      </c>
      <c r="B27" s="5" t="n">
        <v>1541320</v>
      </c>
      <c r="C27" s="4" t="s">
        <v>1280</v>
      </c>
      <c r="D27" s="5" t="n">
        <v>1521061</v>
      </c>
      <c r="E27" s="4" t="s">
        <v>1280</v>
      </c>
      <c r="F27" s="5" t="n">
        <v>1167520</v>
      </c>
      <c r="G27" s="4" t="s">
        <v>1280</v>
      </c>
      <c r="H27" s="5" t="n">
        <v>993302</v>
      </c>
      <c r="I27" s="4" t="s">
        <v>1280</v>
      </c>
      <c r="J27" s="5" t="n">
        <v>1049434</v>
      </c>
      <c r="K27" s="4" t="s">
        <v>1280</v>
      </c>
      <c r="L27" s="5" t="n">
        <v>980662</v>
      </c>
      <c r="M27" s="4" t="s">
        <v>1280</v>
      </c>
      <c r="N27" s="5" t="n">
        <v>933070</v>
      </c>
      <c r="O27" s="4" t="s">
        <v>1280</v>
      </c>
      <c r="P27" s="5" t="n">
        <v>847960</v>
      </c>
      <c r="Q27" s="4" t="s">
        <v>1280</v>
      </c>
      <c r="R27" s="6" t="n">
        <v>0</v>
      </c>
      <c r="S27" s="6" t="n">
        <v>0</v>
      </c>
      <c r="T27" s="6" t="n">
        <v>0</v>
      </c>
    </row>
    <row r="28" spans="1:20">
      <c r="A28" s="4" t="s">
        <v>110</v>
      </c>
      <c r="R28" s="6" t="n">
        <v>0</v>
      </c>
      <c r="S28" s="6" t="n">
        <v>0</v>
      </c>
      <c r="T28" s="6" t="n">
        <v>0</v>
      </c>
    </row>
    <row r="29" spans="1:20">
      <c r="A29" s="4" t="s">
        <v>111</v>
      </c>
      <c r="B29" s="6" t="n">
        <v>882082</v>
      </c>
      <c r="C29" s="4" t="s">
        <v>1280</v>
      </c>
      <c r="D29" s="6" t="n">
        <v>713109</v>
      </c>
      <c r="E29" s="4" t="s">
        <v>1280</v>
      </c>
      <c r="F29" s="6" t="n">
        <v>649964</v>
      </c>
      <c r="G29" s="4" t="s">
        <v>1280</v>
      </c>
      <c r="H29" s="6" t="n">
        <v>564116</v>
      </c>
      <c r="I29" s="4" t="s">
        <v>1280</v>
      </c>
      <c r="J29" s="6" t="n">
        <v>597266</v>
      </c>
      <c r="K29" s="4" t="s">
        <v>1280</v>
      </c>
      <c r="L29" s="6" t="n">
        <v>569520</v>
      </c>
      <c r="M29" s="4" t="s">
        <v>1280</v>
      </c>
      <c r="N29" s="6" t="n">
        <v>534074</v>
      </c>
      <c r="O29" s="4" t="s">
        <v>1280</v>
      </c>
      <c r="P29" s="6" t="n">
        <v>476650</v>
      </c>
      <c r="Q29" s="4" t="s">
        <v>1280</v>
      </c>
      <c r="R29" s="6" t="n">
        <v>0</v>
      </c>
      <c r="S29" s="6" t="n">
        <v>0</v>
      </c>
      <c r="T29" s="6" t="n">
        <v>0</v>
      </c>
    </row>
    <row r="30" spans="1:20">
      <c r="A30" s="4" t="s">
        <v>112</v>
      </c>
      <c r="R30" s="6" t="n">
        <v>0</v>
      </c>
      <c r="S30" s="6" t="n">
        <v>0</v>
      </c>
      <c r="T30" s="6" t="n">
        <v>69</v>
      </c>
    </row>
    <row r="31" spans="1:20">
      <c r="A31" s="4" t="s">
        <v>113</v>
      </c>
      <c r="R31" s="6" t="n">
        <v>0</v>
      </c>
      <c r="S31" s="6" t="n">
        <v>0</v>
      </c>
      <c r="T31" s="6" t="n">
        <v>0</v>
      </c>
    </row>
    <row r="32" spans="1:20">
      <c r="A32" s="4" t="s">
        <v>1300</v>
      </c>
      <c r="R32" s="6" t="n">
        <v>0</v>
      </c>
      <c r="S32" s="6" t="n">
        <v>0</v>
      </c>
      <c r="T32" s="6" t="n">
        <v>-69</v>
      </c>
    </row>
    <row r="33" spans="1:20">
      <c r="A33" s="4" t="s">
        <v>115</v>
      </c>
      <c r="R33" s="6" t="n">
        <v>0</v>
      </c>
      <c r="S33" s="6" t="n">
        <v>0</v>
      </c>
      <c r="T33" s="6" t="n">
        <v>0</v>
      </c>
    </row>
    <row r="34" spans="1:20">
      <c r="A34" s="4" t="s">
        <v>116</v>
      </c>
      <c r="R34" s="6" t="n">
        <v>0</v>
      </c>
      <c r="S34" s="6" t="n">
        <v>0</v>
      </c>
      <c r="T34" s="6" t="n">
        <v>0</v>
      </c>
    </row>
    <row r="35" spans="1:20">
      <c r="A35" s="4" t="s">
        <v>117</v>
      </c>
      <c r="R35" s="6" t="n">
        <v>0</v>
      </c>
      <c r="S35" s="6" t="n">
        <v>0</v>
      </c>
      <c r="T35" s="6" t="n">
        <v>0</v>
      </c>
    </row>
    <row r="36" spans="1:20">
      <c r="A36" s="4" t="s">
        <v>1301</v>
      </c>
      <c r="R36" s="6" t="n">
        <v>-889770</v>
      </c>
      <c r="S36" s="6" t="n">
        <v>-957062</v>
      </c>
      <c r="T36" s="6" t="n">
        <v>-596956</v>
      </c>
    </row>
    <row r="37" spans="1:20">
      <c r="A37" s="4" t="s">
        <v>1302</v>
      </c>
      <c r="R37" s="6" t="n">
        <v>889770</v>
      </c>
      <c r="S37" s="6" t="n">
        <v>957062</v>
      </c>
      <c r="T37" s="6" t="n">
        <v>596887</v>
      </c>
    </row>
    <row r="38" spans="1:20">
      <c r="A38" s="4" t="s">
        <v>1303</v>
      </c>
      <c r="R38" s="6" t="n">
        <v>0</v>
      </c>
      <c r="S38" s="6" t="n">
        <v>0</v>
      </c>
      <c r="T38" s="6" t="n">
        <v>0</v>
      </c>
    </row>
    <row r="39" spans="1:20">
      <c r="A39" s="4" t="s">
        <v>1260</v>
      </c>
      <c r="B39" s="6" t="n">
        <v>30870</v>
      </c>
      <c r="D39" s="6" t="n">
        <v>16951</v>
      </c>
      <c r="F39" s="6" t="n">
        <v>2611</v>
      </c>
      <c r="H39" s="6" t="n">
        <v>0</v>
      </c>
      <c r="J39" s="6" t="n">
        <v>-1531</v>
      </c>
      <c r="L39" s="6" t="n">
        <v>-145</v>
      </c>
      <c r="N39" s="6" t="n">
        <v>-5562</v>
      </c>
      <c r="P39" s="6" t="n">
        <v>2764</v>
      </c>
      <c r="R39" s="6" t="n">
        <v>0</v>
      </c>
      <c r="S39" s="6" t="n">
        <v>0</v>
      </c>
      <c r="T39" s="6" t="n">
        <v>0</v>
      </c>
    </row>
    <row r="40" spans="1:20">
      <c r="A40" s="4" t="s">
        <v>122</v>
      </c>
      <c r="R40" s="6" t="n">
        <v>889770</v>
      </c>
      <c r="S40" s="6" t="n">
        <v>957062</v>
      </c>
      <c r="T40" s="6" t="n">
        <v>596887</v>
      </c>
    </row>
    <row r="41" spans="1:20">
      <c r="A41" s="4" t="s">
        <v>123</v>
      </c>
      <c r="R41" s="6" t="n">
        <v>0</v>
      </c>
      <c r="S41" s="6" t="n">
        <v>0</v>
      </c>
      <c r="T41" s="6" t="n">
        <v>0</v>
      </c>
    </row>
    <row r="42" spans="1:20">
      <c r="A42" s="4" t="s">
        <v>120</v>
      </c>
      <c r="B42" s="6" t="n">
        <v>317157</v>
      </c>
      <c r="D42" s="6" t="n">
        <v>127659</v>
      </c>
      <c r="F42" s="6" t="n">
        <v>200021</v>
      </c>
      <c r="H42" s="6" t="n">
        <v>196042</v>
      </c>
      <c r="J42" s="6" t="n">
        <v>230294</v>
      </c>
      <c r="L42" s="6" t="n">
        <v>217391</v>
      </c>
      <c r="N42" s="6" t="n">
        <v>201840</v>
      </c>
      <c r="P42" s="6" t="n">
        <v>312011</v>
      </c>
      <c r="R42" s="6" t="n">
        <v>889770</v>
      </c>
      <c r="S42" s="6" t="n">
        <v>957062</v>
      </c>
      <c r="T42" s="6" t="n">
        <v>596887</v>
      </c>
    </row>
    <row r="43" spans="1:20">
      <c r="A43" s="4" t="s">
        <v>1304</v>
      </c>
      <c r="B43" s="5" t="n">
        <v>346870</v>
      </c>
      <c r="C43" s="4" t="s">
        <v>1280</v>
      </c>
      <c r="D43" s="5" t="n">
        <v>144450</v>
      </c>
      <c r="E43" s="4" t="s">
        <v>1280</v>
      </c>
      <c r="F43" s="5" t="n">
        <v>202408</v>
      </c>
      <c r="G43" s="4" t="s">
        <v>1280</v>
      </c>
      <c r="H43" s="5" t="n">
        <v>196042</v>
      </c>
      <c r="I43" s="4" t="s">
        <v>1280</v>
      </c>
      <c r="J43" s="5" t="n">
        <v>228763</v>
      </c>
      <c r="K43" s="4" t="s">
        <v>1280</v>
      </c>
      <c r="L43" s="5" t="n">
        <v>217246</v>
      </c>
      <c r="M43" s="4" t="s">
        <v>1280</v>
      </c>
      <c r="N43" s="5" t="n">
        <v>196278</v>
      </c>
      <c r="O43" s="4" t="s">
        <v>1280</v>
      </c>
      <c r="P43" s="5" t="n">
        <v>314775</v>
      </c>
      <c r="Q43" s="4" t="s">
        <v>1280</v>
      </c>
      <c r="R43" s="6" t="n">
        <v>889770</v>
      </c>
      <c r="S43" s="6" t="n">
        <v>957062</v>
      </c>
      <c r="T43" s="6" t="n">
        <v>596887</v>
      </c>
    </row>
    <row r="44" spans="1:20">
      <c r="A44" s="3" t="s">
        <v>1305</v>
      </c>
    </row>
    <row r="45" spans="1:20">
      <c r="A45" s="4" t="s">
        <v>149</v>
      </c>
      <c r="R45" s="6" t="n">
        <v>-383081</v>
      </c>
      <c r="S45" s="6" t="n">
        <v>89243</v>
      </c>
      <c r="T45" s="6" t="n">
        <v>64644</v>
      </c>
    </row>
    <row r="46" spans="1:20">
      <c r="A46" s="4" t="s">
        <v>1306</v>
      </c>
      <c r="R46" s="6" t="n">
        <v>506689</v>
      </c>
      <c r="S46" s="6" t="n">
        <v>1046305</v>
      </c>
      <c r="T46" s="6" t="n">
        <v>661531</v>
      </c>
    </row>
    <row r="47" spans="1:20">
      <c r="A47" s="4" t="s">
        <v>1293</v>
      </c>
    </row>
    <row r="48" spans="1:20">
      <c r="A48" s="3" t="s">
        <v>1299</v>
      </c>
    </row>
    <row r="49" spans="1:20">
      <c r="A49" s="4" t="s">
        <v>109</v>
      </c>
      <c r="R49" s="6" t="n">
        <v>186360</v>
      </c>
      <c r="S49" s="6" t="n">
        <v>163348</v>
      </c>
      <c r="T49" s="6" t="n">
        <v>143631</v>
      </c>
    </row>
    <row r="50" spans="1:20">
      <c r="A50" s="4" t="s">
        <v>110</v>
      </c>
      <c r="R50" s="6" t="n">
        <v>109414</v>
      </c>
      <c r="S50" s="6" t="n">
        <v>94387</v>
      </c>
      <c r="T50" s="6" t="n">
        <v>79403</v>
      </c>
    </row>
    <row r="51" spans="1:20">
      <c r="A51" s="4" t="s">
        <v>111</v>
      </c>
      <c r="R51" s="6" t="n">
        <v>76946</v>
      </c>
      <c r="S51" s="6" t="n">
        <v>68961</v>
      </c>
      <c r="T51" s="6" t="n">
        <v>64228</v>
      </c>
    </row>
    <row r="52" spans="1:20">
      <c r="A52" s="4" t="s">
        <v>112</v>
      </c>
      <c r="R52" s="6" t="n">
        <v>258465</v>
      </c>
      <c r="S52" s="6" t="n">
        <v>110405</v>
      </c>
      <c r="T52" s="6" t="n">
        <v>99558</v>
      </c>
    </row>
    <row r="53" spans="1:20">
      <c r="A53" s="4" t="s">
        <v>113</v>
      </c>
      <c r="R53" s="6" t="n">
        <v>925</v>
      </c>
      <c r="S53" s="6" t="n">
        <v>1261</v>
      </c>
      <c r="T53" s="6" t="n">
        <v>1003</v>
      </c>
    </row>
    <row r="54" spans="1:20">
      <c r="A54" s="4" t="s">
        <v>1300</v>
      </c>
      <c r="R54" s="6" t="n">
        <v>-182444</v>
      </c>
      <c r="S54" s="6" t="n">
        <v>-42705</v>
      </c>
      <c r="T54" s="6" t="n">
        <v>-36333</v>
      </c>
    </row>
    <row r="55" spans="1:20">
      <c r="A55" s="4" t="s">
        <v>115</v>
      </c>
      <c r="R55" s="6" t="n">
        <v>855325</v>
      </c>
      <c r="S55" s="6" t="n">
        <v>678155</v>
      </c>
      <c r="T55" s="6" t="n">
        <v>614353</v>
      </c>
    </row>
    <row r="56" spans="1:20">
      <c r="A56" s="4" t="s">
        <v>116</v>
      </c>
      <c r="R56" s="6" t="n">
        <v>2745</v>
      </c>
      <c r="S56" s="6" t="n">
        <v>6300</v>
      </c>
      <c r="T56" s="6" t="n">
        <v>39807</v>
      </c>
    </row>
    <row r="57" spans="1:20">
      <c r="A57" s="4" t="s">
        <v>117</v>
      </c>
      <c r="R57" s="6" t="n">
        <v>-71003</v>
      </c>
      <c r="S57" s="6" t="n">
        <v>-1718</v>
      </c>
      <c r="T57" s="6" t="n">
        <v>-1881</v>
      </c>
    </row>
    <row r="58" spans="1:20">
      <c r="A58" s="4" t="s">
        <v>1301</v>
      </c>
      <c r="R58" s="6" t="n">
        <v>-1866584</v>
      </c>
      <c r="S58" s="6" t="n">
        <v>-1306511</v>
      </c>
      <c r="T58" s="6" t="n">
        <v>-1318945</v>
      </c>
    </row>
    <row r="59" spans="1:20">
      <c r="A59" s="4" t="s">
        <v>1302</v>
      </c>
      <c r="R59" s="6" t="n">
        <v>897073</v>
      </c>
      <c r="S59" s="6" t="n">
        <v>581069</v>
      </c>
      <c r="T59" s="6" t="n">
        <v>630333</v>
      </c>
    </row>
    <row r="60" spans="1:20">
      <c r="A60" s="4" t="s">
        <v>1303</v>
      </c>
      <c r="R60" s="6" t="n">
        <v>0</v>
      </c>
      <c r="S60" s="6" t="n">
        <v>-375993</v>
      </c>
      <c r="T60" s="6" t="n">
        <v>33377</v>
      </c>
    </row>
    <row r="61" spans="1:20">
      <c r="A61" s="4" t="s">
        <v>1260</v>
      </c>
      <c r="R61" s="6" t="n">
        <v>-7303</v>
      </c>
      <c r="S61" s="6" t="n">
        <v>0</v>
      </c>
      <c r="T61" s="6" t="n">
        <v>0</v>
      </c>
    </row>
    <row r="62" spans="1:20">
      <c r="A62" s="4" t="s">
        <v>122</v>
      </c>
      <c r="R62" s="6" t="n">
        <v>889770</v>
      </c>
      <c r="S62" s="6" t="n">
        <v>957062</v>
      </c>
      <c r="T62" s="6" t="n">
        <v>596956</v>
      </c>
    </row>
    <row r="63" spans="1:20">
      <c r="A63" s="4" t="s">
        <v>123</v>
      </c>
      <c r="R63" s="6" t="n">
        <v>0</v>
      </c>
      <c r="S63" s="6" t="n">
        <v>0</v>
      </c>
      <c r="T63" s="6" t="n">
        <v>0</v>
      </c>
    </row>
    <row r="64" spans="1:20">
      <c r="A64" s="4" t="s">
        <v>120</v>
      </c>
      <c r="R64" s="6" t="n">
        <v>897073</v>
      </c>
      <c r="S64" s="6" t="n">
        <v>957062</v>
      </c>
      <c r="T64" s="6" t="n">
        <v>596956</v>
      </c>
    </row>
    <row r="65" spans="1:20">
      <c r="A65" s="4" t="s">
        <v>1304</v>
      </c>
      <c r="R65" s="6" t="n">
        <v>889770</v>
      </c>
      <c r="S65" s="6" t="n">
        <v>957062</v>
      </c>
      <c r="T65" s="6" t="n">
        <v>596956</v>
      </c>
    </row>
    <row r="66" spans="1:20">
      <c r="A66" s="3" t="s">
        <v>1305</v>
      </c>
    </row>
    <row r="67" spans="1:20">
      <c r="A67" s="4" t="s">
        <v>149</v>
      </c>
      <c r="R67" s="6" t="n">
        <v>-278353</v>
      </c>
      <c r="S67" s="6" t="n">
        <v>95076</v>
      </c>
      <c r="T67" s="6" t="n">
        <v>31603</v>
      </c>
    </row>
    <row r="68" spans="1:20">
      <c r="A68" s="4" t="s">
        <v>1306</v>
      </c>
      <c r="R68" s="6" t="n">
        <v>611417</v>
      </c>
      <c r="S68" s="6" t="n">
        <v>1052138</v>
      </c>
      <c r="T68" s="6" t="n">
        <v>628559</v>
      </c>
    </row>
    <row r="69" spans="1:20">
      <c r="A69" s="4" t="s">
        <v>1294</v>
      </c>
    </row>
    <row r="70" spans="1:20">
      <c r="A70" s="3" t="s">
        <v>1299</v>
      </c>
    </row>
    <row r="71" spans="1:20">
      <c r="A71" s="4" t="s">
        <v>109</v>
      </c>
      <c r="R71" s="6" t="n">
        <v>0</v>
      </c>
      <c r="S71" s="6" t="n">
        <v>0</v>
      </c>
      <c r="T71" s="6" t="n">
        <v>0</v>
      </c>
    </row>
    <row r="72" spans="1:20">
      <c r="A72" s="4" t="s">
        <v>110</v>
      </c>
      <c r="R72" s="6" t="n">
        <v>0</v>
      </c>
      <c r="S72" s="6" t="n">
        <v>0</v>
      </c>
      <c r="T72" s="6" t="n">
        <v>0</v>
      </c>
    </row>
    <row r="73" spans="1:20">
      <c r="A73" s="4" t="s">
        <v>111</v>
      </c>
      <c r="R73" s="6" t="n">
        <v>0</v>
      </c>
      <c r="S73" s="6" t="n">
        <v>0</v>
      </c>
      <c r="T73" s="6" t="n">
        <v>0</v>
      </c>
    </row>
    <row r="74" spans="1:20">
      <c r="A74" s="4" t="s">
        <v>112</v>
      </c>
      <c r="R74" s="6" t="n">
        <v>14</v>
      </c>
      <c r="S74" s="6" t="n">
        <v>0</v>
      </c>
      <c r="T74" s="6" t="n">
        <v>0</v>
      </c>
    </row>
    <row r="75" spans="1:20">
      <c r="A75" s="4" t="s">
        <v>113</v>
      </c>
      <c r="R75" s="6" t="n">
        <v>0</v>
      </c>
      <c r="S75" s="6" t="n">
        <v>0</v>
      </c>
      <c r="T75" s="6" t="n">
        <v>0</v>
      </c>
    </row>
    <row r="76" spans="1:20">
      <c r="A76" s="4" t="s">
        <v>1300</v>
      </c>
      <c r="R76" s="6" t="n">
        <v>-14</v>
      </c>
      <c r="S76" s="6" t="n">
        <v>0</v>
      </c>
      <c r="T76" s="6" t="n">
        <v>0</v>
      </c>
    </row>
    <row r="77" spans="1:20">
      <c r="A77" s="4" t="s">
        <v>115</v>
      </c>
      <c r="R77" s="6" t="n">
        <v>35420</v>
      </c>
      <c r="S77" s="6" t="n">
        <v>6943</v>
      </c>
      <c r="T77" s="6" t="n">
        <v>0</v>
      </c>
    </row>
    <row r="78" spans="1:20">
      <c r="A78" s="4" t="s">
        <v>116</v>
      </c>
      <c r="R78" s="6" t="n">
        <v>268</v>
      </c>
      <c r="S78" s="6" t="n">
        <v>96</v>
      </c>
      <c r="T78" s="6" t="n">
        <v>0</v>
      </c>
    </row>
    <row r="79" spans="1:20">
      <c r="A79" s="4" t="s">
        <v>117</v>
      </c>
      <c r="R79" s="6" t="n">
        <v>89539</v>
      </c>
      <c r="S79" s="6" t="n">
        <v>0</v>
      </c>
      <c r="T79" s="6" t="n">
        <v>0</v>
      </c>
    </row>
    <row r="80" spans="1:20">
      <c r="A80" s="4" t="s">
        <v>1301</v>
      </c>
      <c r="R80" s="6" t="n">
        <v>0</v>
      </c>
      <c r="S80" s="6" t="n">
        <v>0</v>
      </c>
      <c r="T80" s="6" t="n">
        <v>0</v>
      </c>
    </row>
    <row r="81" spans="1:20">
      <c r="A81" s="4" t="s">
        <v>1302</v>
      </c>
      <c r="R81" s="6" t="n">
        <v>-125241</v>
      </c>
      <c r="S81" s="6" t="n">
        <v>-7039</v>
      </c>
      <c r="T81" s="6" t="n">
        <v>0</v>
      </c>
    </row>
    <row r="82" spans="1:20">
      <c r="A82" s="4" t="s">
        <v>1303</v>
      </c>
      <c r="R82" s="6" t="n">
        <v>0</v>
      </c>
      <c r="S82" s="6" t="n">
        <v>0</v>
      </c>
      <c r="T82" s="6" t="n">
        <v>0</v>
      </c>
    </row>
    <row r="83" spans="1:20">
      <c r="A83" s="4" t="s">
        <v>1260</v>
      </c>
      <c r="R83" s="6" t="n">
        <v>0</v>
      </c>
      <c r="S83" s="6" t="n">
        <v>0</v>
      </c>
      <c r="T83" s="6" t="n">
        <v>0</v>
      </c>
    </row>
    <row r="84" spans="1:20">
      <c r="A84" s="4" t="s">
        <v>122</v>
      </c>
      <c r="R84" s="6" t="n">
        <v>-125241</v>
      </c>
      <c r="S84" s="6" t="n">
        <v>-7039</v>
      </c>
      <c r="T84" s="6" t="n">
        <v>0</v>
      </c>
    </row>
    <row r="85" spans="1:20">
      <c r="A85" s="4" t="s">
        <v>123</v>
      </c>
      <c r="R85" s="6" t="n">
        <v>0</v>
      </c>
      <c r="S85" s="6" t="n">
        <v>0</v>
      </c>
      <c r="T85" s="6" t="n">
        <v>0</v>
      </c>
    </row>
    <row r="86" spans="1:20">
      <c r="A86" s="4" t="s">
        <v>120</v>
      </c>
      <c r="R86" s="6" t="n">
        <v>-125241</v>
      </c>
      <c r="S86" s="6" t="n">
        <v>-7039</v>
      </c>
      <c r="T86" s="6" t="n">
        <v>0</v>
      </c>
    </row>
    <row r="87" spans="1:20">
      <c r="A87" s="4" t="s">
        <v>1304</v>
      </c>
      <c r="R87" s="6" t="n">
        <v>-125241</v>
      </c>
      <c r="S87" s="6" t="n">
        <v>-7039</v>
      </c>
      <c r="T87" s="6" t="n">
        <v>0</v>
      </c>
    </row>
    <row r="88" spans="1:20">
      <c r="A88" s="3" t="s">
        <v>1305</v>
      </c>
    </row>
    <row r="89" spans="1:20">
      <c r="A89" s="4" t="s">
        <v>149</v>
      </c>
      <c r="R89" s="6" t="n">
        <v>0</v>
      </c>
      <c r="S89" s="6" t="n">
        <v>0</v>
      </c>
      <c r="T89" s="6" t="n">
        <v>0</v>
      </c>
    </row>
    <row r="90" spans="1:20">
      <c r="A90" s="4" t="s">
        <v>1306</v>
      </c>
      <c r="R90" s="6" t="n">
        <v>-125241</v>
      </c>
      <c r="S90" s="6" t="n">
        <v>-7039</v>
      </c>
      <c r="T90" s="6" t="n">
        <v>0</v>
      </c>
    </row>
    <row r="91" spans="1:20">
      <c r="A91" s="4" t="s">
        <v>1295</v>
      </c>
    </row>
    <row r="92" spans="1:20">
      <c r="A92" s="3" t="s">
        <v>1299</v>
      </c>
    </row>
    <row r="93" spans="1:20">
      <c r="A93" s="4" t="s">
        <v>109</v>
      </c>
      <c r="R93" s="6" t="n">
        <v>4103848</v>
      </c>
      <c r="S93" s="6" t="n">
        <v>3118032</v>
      </c>
      <c r="T93" s="6" t="n">
        <v>2911950</v>
      </c>
    </row>
    <row r="94" spans="1:20">
      <c r="A94" s="4" t="s">
        <v>110</v>
      </c>
      <c r="R94" s="6" t="n">
        <v>1771217</v>
      </c>
      <c r="S94" s="6" t="n">
        <v>1253018</v>
      </c>
      <c r="T94" s="6" t="n">
        <v>1191770</v>
      </c>
    </row>
    <row r="95" spans="1:20">
      <c r="A95" s="4" t="s">
        <v>111</v>
      </c>
      <c r="R95" s="6" t="n">
        <v>2332631</v>
      </c>
      <c r="S95" s="6" t="n">
        <v>1865014</v>
      </c>
      <c r="T95" s="6" t="n">
        <v>1720180</v>
      </c>
    </row>
    <row r="96" spans="1:20">
      <c r="A96" s="4" t="s">
        <v>112</v>
      </c>
      <c r="R96" s="6" t="n">
        <v>348928</v>
      </c>
      <c r="S96" s="6" t="n">
        <v>425736</v>
      </c>
      <c r="T96" s="6" t="n">
        <v>277083</v>
      </c>
    </row>
    <row r="97" spans="1:20">
      <c r="A97" s="4" t="s">
        <v>113</v>
      </c>
      <c r="R97" s="6" t="n">
        <v>98868</v>
      </c>
      <c r="S97" s="6" t="n">
        <v>62915</v>
      </c>
      <c r="T97" s="6" t="n">
        <v>80053</v>
      </c>
    </row>
    <row r="98" spans="1:20">
      <c r="A98" s="4" t="s">
        <v>1300</v>
      </c>
      <c r="R98" s="6" t="n">
        <v>1884835</v>
      </c>
      <c r="S98" s="6" t="n">
        <v>1376363</v>
      </c>
      <c r="T98" s="6" t="n">
        <v>1363044</v>
      </c>
    </row>
    <row r="99" spans="1:20">
      <c r="A99" s="4" t="s">
        <v>115</v>
      </c>
      <c r="R99" s="6" t="n">
        <v>-11638</v>
      </c>
      <c r="S99" s="6" t="n">
        <v>1308</v>
      </c>
      <c r="T99" s="6" t="n">
        <v>-1248</v>
      </c>
    </row>
    <row r="100" spans="1:20">
      <c r="A100" s="4" t="s">
        <v>116</v>
      </c>
      <c r="R100" s="6" t="n">
        <v>0</v>
      </c>
      <c r="S100" s="6" t="n">
        <v>0</v>
      </c>
      <c r="T100" s="6" t="n">
        <v>0</v>
      </c>
    </row>
    <row r="101" spans="1:20">
      <c r="A101" s="4" t="s">
        <v>117</v>
      </c>
      <c r="R101" s="6" t="n">
        <v>-590135</v>
      </c>
      <c r="S101" s="6" t="n">
        <v>-156284</v>
      </c>
      <c r="T101" s="6" t="n">
        <v>7736</v>
      </c>
    </row>
    <row r="102" spans="1:20">
      <c r="A102" s="4" t="s">
        <v>1301</v>
      </c>
      <c r="R102" s="6" t="n">
        <v>0</v>
      </c>
      <c r="S102" s="6" t="n">
        <v>0</v>
      </c>
      <c r="T102" s="6" t="n">
        <v>0</v>
      </c>
    </row>
    <row r="103" spans="1:20">
      <c r="A103" s="4" t="s">
        <v>1302</v>
      </c>
      <c r="R103" s="6" t="n">
        <v>2486608</v>
      </c>
      <c r="S103" s="6" t="n">
        <v>1531339</v>
      </c>
      <c r="T103" s="6" t="n">
        <v>1356556</v>
      </c>
    </row>
    <row r="104" spans="1:20">
      <c r="A104" s="4" t="s">
        <v>1303</v>
      </c>
      <c r="R104" s="6" t="n">
        <v>187331</v>
      </c>
      <c r="S104" s="6" t="n">
        <v>379665</v>
      </c>
      <c r="T104" s="6" t="n">
        <v>156251</v>
      </c>
    </row>
    <row r="105" spans="1:20">
      <c r="A105" s="4" t="s">
        <v>1260</v>
      </c>
      <c r="R105" s="6" t="n">
        <v>0</v>
      </c>
      <c r="S105" s="6" t="n">
        <v>-2427</v>
      </c>
      <c r="T105" s="6" t="n">
        <v>-9496</v>
      </c>
    </row>
    <row r="106" spans="1:20">
      <c r="A106" s="4" t="s">
        <v>122</v>
      </c>
      <c r="R106" s="6" t="n">
        <v>2299277</v>
      </c>
      <c r="S106" s="6" t="n">
        <v>1149247</v>
      </c>
      <c r="T106" s="6" t="n">
        <v>1190809</v>
      </c>
    </row>
    <row r="107" spans="1:20">
      <c r="A107" s="4" t="s">
        <v>123</v>
      </c>
      <c r="R107" s="6" t="n">
        <v>0</v>
      </c>
      <c r="S107" s="6" t="n">
        <v>0</v>
      </c>
      <c r="T107" s="6" t="n">
        <v>0</v>
      </c>
    </row>
    <row r="108" spans="1:20">
      <c r="A108" s="4" t="s">
        <v>120</v>
      </c>
      <c r="R108" s="6" t="n">
        <v>2299277</v>
      </c>
      <c r="S108" s="6" t="n">
        <v>1151674</v>
      </c>
      <c r="T108" s="6" t="n">
        <v>1200305</v>
      </c>
    </row>
    <row r="109" spans="1:20">
      <c r="A109" s="4" t="s">
        <v>1304</v>
      </c>
      <c r="R109" s="6" t="n">
        <v>2299277</v>
      </c>
      <c r="S109" s="6" t="n">
        <v>1149247</v>
      </c>
      <c r="T109" s="6" t="n">
        <v>1190809</v>
      </c>
    </row>
    <row r="110" spans="1:20">
      <c r="A110" s="3" t="s">
        <v>1305</v>
      </c>
    </row>
    <row r="111" spans="1:20">
      <c r="A111" s="4" t="s">
        <v>149</v>
      </c>
      <c r="R111" s="6" t="n">
        <v>10204</v>
      </c>
      <c r="S111" s="6" t="n">
        <v>8491</v>
      </c>
      <c r="T111" s="6" t="n">
        <v>16310</v>
      </c>
    </row>
    <row r="112" spans="1:20">
      <c r="A112" s="4" t="s">
        <v>1306</v>
      </c>
      <c r="R112" s="6" t="n">
        <v>2309481</v>
      </c>
      <c r="S112" s="6" t="n">
        <v>1157738</v>
      </c>
      <c r="T112" s="6" t="n">
        <v>1207119</v>
      </c>
    </row>
    <row r="113" spans="1:20">
      <c r="A113" s="4" t="s">
        <v>1296</v>
      </c>
    </row>
    <row r="114" spans="1:20">
      <c r="A114" s="3" t="s">
        <v>1299</v>
      </c>
    </row>
    <row r="115" spans="1:20">
      <c r="A115" s="4" t="s">
        <v>109</v>
      </c>
      <c r="R115" s="6" t="n">
        <v>1105379</v>
      </c>
      <c r="S115" s="6" t="n">
        <v>610688</v>
      </c>
      <c r="T115" s="6" t="n">
        <v>535129</v>
      </c>
    </row>
    <row r="116" spans="1:20">
      <c r="A116" s="4" t="s">
        <v>110</v>
      </c>
      <c r="R116" s="6" t="n">
        <v>705685</v>
      </c>
      <c r="S116" s="6" t="n">
        <v>367153</v>
      </c>
      <c r="T116" s="6" t="n">
        <v>333985</v>
      </c>
    </row>
    <row r="117" spans="1:20">
      <c r="A117" s="4" t="s">
        <v>111</v>
      </c>
      <c r="R117" s="6" t="n">
        <v>399694</v>
      </c>
      <c r="S117" s="6" t="n">
        <v>243535</v>
      </c>
      <c r="T117" s="6" t="n">
        <v>201144</v>
      </c>
    </row>
    <row r="118" spans="1:20">
      <c r="A118" s="4" t="s">
        <v>112</v>
      </c>
      <c r="R118" s="6" t="n">
        <v>140366</v>
      </c>
      <c r="S118" s="6" t="n">
        <v>-86465</v>
      </c>
      <c r="T118" s="6" t="n">
        <v>35845</v>
      </c>
    </row>
    <row r="119" spans="1:20">
      <c r="A119" s="4" t="s">
        <v>113</v>
      </c>
      <c r="R119" s="6" t="n">
        <v>35159</v>
      </c>
      <c r="S119" s="6" t="n">
        <v>8278</v>
      </c>
      <c r="T119" s="6" t="n">
        <v>8170</v>
      </c>
    </row>
    <row r="120" spans="1:20">
      <c r="A120" s="4" t="s">
        <v>1300</v>
      </c>
      <c r="R120" s="6" t="n">
        <v>224169</v>
      </c>
      <c r="S120" s="6" t="n">
        <v>321722</v>
      </c>
      <c r="T120" s="6" t="n">
        <v>157129</v>
      </c>
    </row>
    <row r="121" spans="1:20">
      <c r="A121" s="4" t="s">
        <v>115</v>
      </c>
      <c r="R121" s="6" t="n">
        <v>-19354</v>
      </c>
      <c r="S121" s="6" t="n">
        <v>-23398</v>
      </c>
      <c r="T121" s="6" t="n">
        <v>-10516</v>
      </c>
    </row>
    <row r="122" spans="1:20">
      <c r="A122" s="4" t="s">
        <v>116</v>
      </c>
      <c r="R122" s="6" t="n">
        <v>0</v>
      </c>
      <c r="S122" s="6" t="n">
        <v>0</v>
      </c>
      <c r="T122" s="6" t="n">
        <v>0</v>
      </c>
    </row>
    <row r="123" spans="1:20">
      <c r="A123" s="4" t="s">
        <v>117</v>
      </c>
      <c r="R123" s="6" t="n">
        <v>572514</v>
      </c>
      <c r="S123" s="6" t="n">
        <v>158421</v>
      </c>
      <c r="T123" s="6" t="n">
        <v>-2835</v>
      </c>
    </row>
    <row r="124" spans="1:20">
      <c r="A124" s="4" t="s">
        <v>1301</v>
      </c>
      <c r="R124" s="6" t="n">
        <v>0</v>
      </c>
      <c r="S124" s="6" t="n">
        <v>0</v>
      </c>
      <c r="T124" s="6" t="n">
        <v>0</v>
      </c>
    </row>
    <row r="125" spans="1:20">
      <c r="A125" s="4" t="s">
        <v>1302</v>
      </c>
      <c r="R125" s="6" t="n">
        <v>-328991</v>
      </c>
      <c r="S125" s="6" t="n">
        <v>186699</v>
      </c>
      <c r="T125" s="6" t="n">
        <v>170480</v>
      </c>
    </row>
    <row r="126" spans="1:20">
      <c r="A126" s="4" t="s">
        <v>1303</v>
      </c>
      <c r="R126" s="6" t="n">
        <v>34655</v>
      </c>
      <c r="S126" s="6" t="n">
        <v>20349</v>
      </c>
      <c r="T126" s="6" t="n">
        <v>19261</v>
      </c>
    </row>
    <row r="127" spans="1:20">
      <c r="A127" s="4" t="s">
        <v>1260</v>
      </c>
      <c r="R127" s="6" t="n">
        <v>57735</v>
      </c>
      <c r="S127" s="6" t="n">
        <v>-2047</v>
      </c>
      <c r="T127" s="6" t="n">
        <v>-22158</v>
      </c>
    </row>
    <row r="128" spans="1:20">
      <c r="A128" s="4" t="s">
        <v>122</v>
      </c>
      <c r="R128" s="6" t="n">
        <v>-305911</v>
      </c>
      <c r="S128" s="6" t="n">
        <v>164303</v>
      </c>
      <c r="T128" s="6" t="n">
        <v>129061</v>
      </c>
    </row>
    <row r="129" spans="1:20">
      <c r="A129" s="4" t="s">
        <v>123</v>
      </c>
      <c r="R129" s="6" t="n">
        <v>-1541</v>
      </c>
      <c r="S129" s="6" t="n">
        <v>0</v>
      </c>
      <c r="T129" s="6" t="n">
        <v>0</v>
      </c>
    </row>
    <row r="130" spans="1:20">
      <c r="A130" s="4" t="s">
        <v>120</v>
      </c>
      <c r="R130" s="6" t="n">
        <v>-363646</v>
      </c>
      <c r="S130" s="6" t="n">
        <v>166350</v>
      </c>
      <c r="T130" s="6" t="n">
        <v>151219</v>
      </c>
    </row>
    <row r="131" spans="1:20">
      <c r="A131" s="4" t="s">
        <v>1304</v>
      </c>
      <c r="R131" s="6" t="n">
        <v>-307452</v>
      </c>
      <c r="S131" s="6" t="n">
        <v>164303</v>
      </c>
      <c r="T131" s="6" t="n">
        <v>129061</v>
      </c>
    </row>
    <row r="132" spans="1:20">
      <c r="A132" s="3" t="s">
        <v>1305</v>
      </c>
    </row>
    <row r="133" spans="1:20">
      <c r="A133" s="4" t="s">
        <v>149</v>
      </c>
      <c r="R133" s="6" t="n">
        <v>-147493</v>
      </c>
      <c r="S133" s="6" t="n">
        <v>-17837</v>
      </c>
      <c r="T133" s="6" t="n">
        <v>58856</v>
      </c>
    </row>
    <row r="134" spans="1:20">
      <c r="A134" s="4" t="s">
        <v>1306</v>
      </c>
      <c r="R134" s="6" t="n">
        <v>-454945</v>
      </c>
      <c r="S134" s="6" t="n">
        <v>146466</v>
      </c>
      <c r="T134" s="6" t="n">
        <v>187917</v>
      </c>
    </row>
    <row r="135" spans="1:20">
      <c r="A135" s="4" t="s">
        <v>1297</v>
      </c>
    </row>
    <row r="136" spans="1:20">
      <c r="A136" s="3" t="s">
        <v>1299</v>
      </c>
    </row>
    <row r="137" spans="1:20">
      <c r="A137" s="4" t="s">
        <v>109</v>
      </c>
      <c r="R137" s="6" t="n">
        <v>-172384</v>
      </c>
      <c r="S137" s="6" t="n">
        <v>-80942</v>
      </c>
      <c r="T137" s="6" t="n">
        <v>-86424</v>
      </c>
    </row>
    <row r="138" spans="1:20">
      <c r="A138" s="4" t="s">
        <v>110</v>
      </c>
      <c r="R138" s="6" t="n">
        <v>-172384</v>
      </c>
      <c r="S138" s="6" t="n">
        <v>-80942</v>
      </c>
      <c r="T138" s="6" t="n">
        <v>-85499</v>
      </c>
    </row>
    <row r="139" spans="1:20">
      <c r="A139" s="4" t="s">
        <v>111</v>
      </c>
      <c r="R139" s="6" t="n">
        <v>0</v>
      </c>
      <c r="S139" s="6" t="n">
        <v>0</v>
      </c>
      <c r="T139" s="6" t="n">
        <v>-925</v>
      </c>
    </row>
    <row r="140" spans="1:20">
      <c r="A140" s="4" t="s">
        <v>112</v>
      </c>
      <c r="R140" s="6" t="n">
        <v>0</v>
      </c>
      <c r="S140" s="6" t="n">
        <v>0</v>
      </c>
      <c r="T140" s="6" t="n">
        <v>0</v>
      </c>
    </row>
    <row r="141" spans="1:20">
      <c r="A141" s="4" t="s">
        <v>113</v>
      </c>
      <c r="R141" s="6" t="n">
        <v>0</v>
      </c>
      <c r="S141" s="6" t="n">
        <v>0</v>
      </c>
      <c r="T141" s="6" t="n">
        <v>0</v>
      </c>
    </row>
    <row r="142" spans="1:20">
      <c r="A142" s="4" t="s">
        <v>1300</v>
      </c>
      <c r="R142" s="6" t="n">
        <v>0</v>
      </c>
      <c r="S142" s="6" t="n">
        <v>0</v>
      </c>
      <c r="T142" s="6" t="n">
        <v>-925</v>
      </c>
    </row>
    <row r="143" spans="1:20">
      <c r="A143" s="4" t="s">
        <v>115</v>
      </c>
      <c r="R143" s="6" t="n">
        <v>0</v>
      </c>
      <c r="S143" s="6" t="n">
        <v>0</v>
      </c>
      <c r="T143" s="6" t="n">
        <v>0</v>
      </c>
    </row>
    <row r="144" spans="1:20">
      <c r="A144" s="4" t="s">
        <v>116</v>
      </c>
      <c r="R144" s="6" t="n">
        <v>0</v>
      </c>
      <c r="S144" s="6" t="n">
        <v>0</v>
      </c>
      <c r="T144" s="6" t="n">
        <v>0</v>
      </c>
    </row>
    <row r="145" spans="1:20">
      <c r="A145" s="4" t="s">
        <v>117</v>
      </c>
      <c r="R145" s="6" t="n">
        <v>0</v>
      </c>
      <c r="S145" s="6" t="n">
        <v>0</v>
      </c>
      <c r="T145" s="6" t="n">
        <v>0</v>
      </c>
    </row>
    <row r="146" spans="1:20">
      <c r="A146" s="4" t="s">
        <v>1301</v>
      </c>
      <c r="R146" s="6" t="n">
        <v>2756354</v>
      </c>
      <c r="S146" s="6" t="n">
        <v>2263573</v>
      </c>
      <c r="T146" s="6" t="n">
        <v>1915901</v>
      </c>
    </row>
    <row r="147" spans="1:20">
      <c r="A147" s="4" t="s">
        <v>1302</v>
      </c>
      <c r="R147" s="6" t="n">
        <v>-2756354</v>
      </c>
      <c r="S147" s="6" t="n">
        <v>-2263573</v>
      </c>
      <c r="T147" s="6" t="n">
        <v>-1916826</v>
      </c>
    </row>
    <row r="148" spans="1:20">
      <c r="A148" s="4" t="s">
        <v>1303</v>
      </c>
      <c r="R148" s="6" t="n">
        <v>0</v>
      </c>
      <c r="S148" s="6" t="n">
        <v>0</v>
      </c>
      <c r="T148" s="6" t="n">
        <v>0</v>
      </c>
    </row>
    <row r="149" spans="1:20">
      <c r="A149" s="4" t="s">
        <v>1260</v>
      </c>
      <c r="R149" s="6" t="n">
        <v>0</v>
      </c>
      <c r="S149" s="6" t="n">
        <v>0</v>
      </c>
      <c r="T149" s="6" t="n">
        <v>0</v>
      </c>
    </row>
    <row r="150" spans="1:20">
      <c r="A150" s="4" t="s">
        <v>122</v>
      </c>
      <c r="R150" s="6" t="n">
        <v>-2756354</v>
      </c>
      <c r="S150" s="6" t="n">
        <v>-2263573</v>
      </c>
      <c r="T150" s="6" t="n">
        <v>-1916826</v>
      </c>
    </row>
    <row r="151" spans="1:20">
      <c r="A151" s="4" t="s">
        <v>123</v>
      </c>
      <c r="R151" s="6" t="n">
        <v>0</v>
      </c>
      <c r="S151" s="6" t="n">
        <v>0</v>
      </c>
      <c r="T151" s="6" t="n">
        <v>0</v>
      </c>
    </row>
    <row r="152" spans="1:20">
      <c r="A152" s="4" t="s">
        <v>120</v>
      </c>
      <c r="R152" s="6" t="n">
        <v>-2756354</v>
      </c>
      <c r="S152" s="6" t="n">
        <v>-2263573</v>
      </c>
      <c r="T152" s="6" t="n">
        <v>-1916826</v>
      </c>
    </row>
    <row r="153" spans="1:20">
      <c r="A153" s="4" t="s">
        <v>1304</v>
      </c>
      <c r="R153" s="6" t="n">
        <v>-2756354</v>
      </c>
      <c r="S153" s="6" t="n">
        <v>-2263573</v>
      </c>
      <c r="T153" s="6" t="n">
        <v>-1916826</v>
      </c>
    </row>
    <row r="154" spans="1:20">
      <c r="A154" s="3" t="s">
        <v>1305</v>
      </c>
    </row>
    <row r="155" spans="1:20">
      <c r="A155" s="4" t="s">
        <v>149</v>
      </c>
      <c r="R155" s="6" t="n">
        <v>415642</v>
      </c>
      <c r="S155" s="6" t="n">
        <v>-85730</v>
      </c>
      <c r="T155" s="6" t="n">
        <v>-106769</v>
      </c>
    </row>
    <row r="156" spans="1:20">
      <c r="A156" s="4" t="s">
        <v>1306</v>
      </c>
      <c r="R156" s="5" t="n">
        <v>-2340712</v>
      </c>
      <c r="S156" s="5" t="n">
        <v>-2349303</v>
      </c>
      <c r="T156" s="5" t="n">
        <v>-2023595</v>
      </c>
    </row>
    <row r="157" spans="1:20"/>
    <row r="158" spans="1:20">
      <c r="A158" s="4" t="s">
        <v>576</v>
      </c>
      <c r="B158" s="4" t="s">
        <v>1283</v>
      </c>
    </row>
    <row r="159" spans="1:20">
      <c r="A159" s="4" t="s">
        <v>578</v>
      </c>
      <c r="B159" s="4" t="s">
        <v>1284</v>
      </c>
    </row>
  </sheetData>
  <mergeCells count="14">
    <mergeCell ref="A1:A2"/>
    <mergeCell ref="B1:Q1"/>
    <mergeCell ref="R1:T1"/>
    <mergeCell ref="B2:C2"/>
    <mergeCell ref="D2:E2"/>
    <mergeCell ref="F2:G2"/>
    <mergeCell ref="H2:I2"/>
    <mergeCell ref="J2:K2"/>
    <mergeCell ref="L2:M2"/>
    <mergeCell ref="N2:O2"/>
    <mergeCell ref="P2:Q2"/>
    <mergeCell ref="A157:T157"/>
    <mergeCell ref="B158:T158"/>
    <mergeCell ref="B159:T15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307</v>
      </c>
      <c r="B1" s="2" t="s">
        <v>1</v>
      </c>
    </row>
    <row r="2" spans="1:5">
      <c r="B2" s="2" t="s">
        <v>2</v>
      </c>
      <c r="C2" s="2" t="s">
        <v>67</v>
      </c>
      <c r="D2" s="2" t="s">
        <v>108</v>
      </c>
      <c r="E2" s="2" t="s">
        <v>1128</v>
      </c>
    </row>
    <row r="3" spans="1:5">
      <c r="A3" s="3" t="s">
        <v>1308</v>
      </c>
    </row>
    <row r="4" spans="1:5">
      <c r="A4" s="4" t="s">
        <v>196</v>
      </c>
      <c r="B4" s="5" t="n">
        <v>1015472000</v>
      </c>
      <c r="C4" s="5" t="n">
        <v>1022173000</v>
      </c>
      <c r="D4" s="5" t="n">
        <v>788733000</v>
      </c>
    </row>
    <row r="5" spans="1:5">
      <c r="A5" s="4" t="s">
        <v>198</v>
      </c>
      <c r="B5" s="6" t="n">
        <v>-101591000</v>
      </c>
      <c r="C5" s="6" t="n">
        <v>-73341000</v>
      </c>
      <c r="D5" s="6" t="n">
        <v>-71013000</v>
      </c>
    </row>
    <row r="6" spans="1:5">
      <c r="A6" s="4" t="s">
        <v>1309</v>
      </c>
      <c r="B6" s="6" t="n">
        <v>-3976155000</v>
      </c>
      <c r="C6" s="6" t="n">
        <v>-667619000</v>
      </c>
      <c r="D6" s="6" t="n">
        <v>-215990000</v>
      </c>
    </row>
    <row r="7" spans="1:5">
      <c r="A7" s="4" t="s">
        <v>200</v>
      </c>
      <c r="B7" s="6" t="n">
        <v>188766000</v>
      </c>
      <c r="C7" s="6" t="n">
        <v>57383000</v>
      </c>
      <c r="D7" s="6" t="n">
        <v>0</v>
      </c>
    </row>
    <row r="8" spans="1:5">
      <c r="A8" s="4" t="s">
        <v>201</v>
      </c>
      <c r="B8" s="6" t="n">
        <v>-3888980000</v>
      </c>
      <c r="C8" s="6" t="n">
        <v>-683577000</v>
      </c>
      <c r="D8" s="6" t="n">
        <v>-287003000</v>
      </c>
    </row>
    <row r="9" spans="1:5">
      <c r="A9" s="4" t="s">
        <v>1310</v>
      </c>
      <c r="B9" s="6" t="n">
        <v>0</v>
      </c>
      <c r="C9" s="6" t="n">
        <v>0</v>
      </c>
      <c r="D9" s="6" t="n">
        <v>0</v>
      </c>
    </row>
    <row r="10" spans="1:5">
      <c r="A10" s="4" t="s">
        <v>203</v>
      </c>
      <c r="B10" s="6" t="n">
        <v>81875000</v>
      </c>
      <c r="C10" s="6" t="n">
        <v>57583000</v>
      </c>
      <c r="D10" s="6" t="n">
        <v>21177000</v>
      </c>
    </row>
    <row r="11" spans="1:5">
      <c r="A11" s="4" t="s">
        <v>204</v>
      </c>
      <c r="B11" s="6" t="n">
        <v>-1712219000</v>
      </c>
      <c r="C11" s="6" t="n">
        <v>-56148000</v>
      </c>
      <c r="D11" s="6" t="n">
        <v>-2581552000</v>
      </c>
    </row>
    <row r="12" spans="1:5">
      <c r="A12" s="4" t="s">
        <v>156</v>
      </c>
      <c r="B12" s="6" t="n">
        <v>0</v>
      </c>
      <c r="C12" s="6" t="n">
        <v>0</v>
      </c>
      <c r="D12" s="6" t="n">
        <v>-389821000</v>
      </c>
    </row>
    <row r="13" spans="1:5">
      <c r="A13" s="4" t="s">
        <v>205</v>
      </c>
      <c r="B13" s="6" t="n">
        <v>0</v>
      </c>
      <c r="C13" s="6" t="n">
        <v>12779694000</v>
      </c>
      <c r="D13" s="6" t="n">
        <v>2937773000</v>
      </c>
    </row>
    <row r="14" spans="1:5">
      <c r="A14" s="4" t="s">
        <v>1311</v>
      </c>
      <c r="B14" s="6" t="n">
        <v>-76428000</v>
      </c>
      <c r="C14" s="6" t="n">
        <v>-12174305000</v>
      </c>
      <c r="D14" s="6" t="n">
        <v>-1284698000</v>
      </c>
    </row>
    <row r="15" spans="1:5">
      <c r="A15" s="4" t="s">
        <v>207</v>
      </c>
      <c r="B15" s="6" t="n">
        <v>3935567000</v>
      </c>
      <c r="C15" s="6" t="n">
        <v>0</v>
      </c>
      <c r="D15" s="6" t="n">
        <v>0</v>
      </c>
    </row>
    <row r="16" spans="1:5">
      <c r="A16" s="4" t="s">
        <v>209</v>
      </c>
      <c r="B16" s="6" t="n">
        <v>-550000000</v>
      </c>
      <c r="C16" s="6" t="n">
        <v>0</v>
      </c>
      <c r="D16" s="6" t="n">
        <v>0</v>
      </c>
    </row>
    <row r="17" spans="1:5">
      <c r="A17" s="4" t="s">
        <v>208</v>
      </c>
      <c r="B17" s="6" t="n">
        <v>544248000</v>
      </c>
      <c r="C17" s="6" t="n">
        <v>489608000</v>
      </c>
      <c r="D17" s="6" t="n">
        <v>300386000</v>
      </c>
    </row>
    <row r="18" spans="1:5">
      <c r="A18" s="4" t="s">
        <v>210</v>
      </c>
      <c r="B18" s="6" t="n">
        <v>0</v>
      </c>
      <c r="C18" s="6" t="n">
        <v>0</v>
      </c>
      <c r="D18" s="6" t="n">
        <v>-528847000</v>
      </c>
    </row>
    <row r="19" spans="1:5">
      <c r="A19" s="4" t="s">
        <v>211</v>
      </c>
      <c r="B19" s="6" t="n">
        <v>49423000</v>
      </c>
      <c r="C19" s="6" t="n">
        <v>0</v>
      </c>
      <c r="D19" s="6" t="n">
        <v>99471000</v>
      </c>
    </row>
    <row r="20" spans="1:5">
      <c r="A20" s="4" t="s">
        <v>212</v>
      </c>
      <c r="B20" s="6" t="n">
        <v>-1113000</v>
      </c>
      <c r="C20" s="6" t="n">
        <v>-10832000</v>
      </c>
      <c r="D20" s="6" t="n">
        <v>-17571000</v>
      </c>
    </row>
    <row r="21" spans="1:5">
      <c r="A21" s="4" t="s">
        <v>213</v>
      </c>
      <c r="B21" s="6" t="n">
        <v>2271353000</v>
      </c>
      <c r="C21" s="6" t="n">
        <v>1085600000</v>
      </c>
      <c r="D21" s="6" t="n">
        <v>-1443682000</v>
      </c>
    </row>
    <row r="22" spans="1:5">
      <c r="A22" s="4" t="s">
        <v>214</v>
      </c>
      <c r="B22" s="6" t="n">
        <v>-3376000</v>
      </c>
      <c r="C22" s="6" t="n">
        <v>-1740000</v>
      </c>
      <c r="D22" s="6" t="n">
        <v>5519000</v>
      </c>
    </row>
    <row r="23" spans="1:5">
      <c r="A23" s="4" t="s">
        <v>1312</v>
      </c>
      <c r="B23" s="6" t="n">
        <v>-605531000</v>
      </c>
    </row>
    <row r="24" spans="1:5">
      <c r="A24" s="4" t="s">
        <v>1313</v>
      </c>
      <c r="B24" s="6" t="n">
        <v>-605531000</v>
      </c>
      <c r="C24" s="6" t="n">
        <v>1422456000</v>
      </c>
      <c r="D24" s="6" t="n">
        <v>-936433000</v>
      </c>
    </row>
    <row r="25" spans="1:5">
      <c r="A25" s="4" t="s">
        <v>216</v>
      </c>
      <c r="B25" s="6" t="n">
        <v>2073017000</v>
      </c>
      <c r="C25" s="6" t="n">
        <v>650561000</v>
      </c>
      <c r="D25" s="6" t="n">
        <v>1586994000</v>
      </c>
    </row>
    <row r="26" spans="1:5">
      <c r="A26" s="4" t="s">
        <v>217</v>
      </c>
      <c r="B26" s="6" t="n">
        <v>1467486000</v>
      </c>
      <c r="C26" s="6" t="n">
        <v>2073017000</v>
      </c>
      <c r="D26" s="6" t="n">
        <v>650561000</v>
      </c>
    </row>
    <row r="27" spans="1:5">
      <c r="A27" s="4" t="s">
        <v>1314</v>
      </c>
      <c r="B27" s="6" t="n">
        <v>1467486000</v>
      </c>
      <c r="C27" s="6" t="n">
        <v>2073017000</v>
      </c>
      <c r="D27" s="6" t="n">
        <v>650561000</v>
      </c>
      <c r="E27" s="5" t="n">
        <v>1586994000</v>
      </c>
    </row>
    <row r="28" spans="1:5">
      <c r="A28" s="4" t="s">
        <v>1297</v>
      </c>
    </row>
    <row r="29" spans="1:5">
      <c r="A29" s="3" t="s">
        <v>1308</v>
      </c>
    </row>
    <row r="30" spans="1:5">
      <c r="A30" s="4" t="s">
        <v>196</v>
      </c>
      <c r="B30" s="6" t="n">
        <v>10832000</v>
      </c>
      <c r="C30" s="6" t="n">
        <v>2174000</v>
      </c>
      <c r="D30" s="6" t="n">
        <v>475000</v>
      </c>
    </row>
    <row r="31" spans="1:5">
      <c r="A31" s="4" t="s">
        <v>198</v>
      </c>
      <c r="B31" s="6" t="n">
        <v>0</v>
      </c>
      <c r="C31" s="6" t="n">
        <v>0</v>
      </c>
      <c r="D31" s="6" t="n">
        <v>0</v>
      </c>
    </row>
    <row r="32" spans="1:5">
      <c r="A32" s="4" t="s">
        <v>1309</v>
      </c>
      <c r="B32" s="6" t="n">
        <v>0</v>
      </c>
      <c r="C32" s="6" t="n">
        <v>0</v>
      </c>
      <c r="D32" s="6" t="n">
        <v>0</v>
      </c>
    </row>
    <row r="33" spans="1:5">
      <c r="A33" s="4" t="s">
        <v>200</v>
      </c>
      <c r="B33" s="6" t="n">
        <v>0</v>
      </c>
      <c r="C33" s="6" t="n">
        <v>0</v>
      </c>
    </row>
    <row r="34" spans="1:5">
      <c r="A34" s="4" t="s">
        <v>201</v>
      </c>
      <c r="B34" s="6" t="n">
        <v>0</v>
      </c>
      <c r="C34" s="6" t="n">
        <v>0</v>
      </c>
      <c r="D34" s="6" t="n">
        <v>0</v>
      </c>
    </row>
    <row r="35" spans="1:5">
      <c r="A35" s="4" t="s">
        <v>1310</v>
      </c>
      <c r="B35" s="6" t="n">
        <v>-10832000</v>
      </c>
      <c r="C35" s="6" t="n">
        <v>-2174000</v>
      </c>
      <c r="D35" s="6" t="n">
        <v>-475000</v>
      </c>
    </row>
    <row r="36" spans="1:5">
      <c r="A36" s="4" t="s">
        <v>203</v>
      </c>
      <c r="B36" s="6" t="n">
        <v>0</v>
      </c>
      <c r="C36" s="6" t="n">
        <v>0</v>
      </c>
      <c r="D36" s="6" t="n">
        <v>0</v>
      </c>
    </row>
    <row r="37" spans="1:5">
      <c r="A37" s="4" t="s">
        <v>204</v>
      </c>
      <c r="B37" s="6" t="n">
        <v>0</v>
      </c>
      <c r="C37" s="6" t="n">
        <v>0</v>
      </c>
      <c r="D37" s="6" t="n">
        <v>0</v>
      </c>
    </row>
    <row r="38" spans="1:5">
      <c r="A38" s="4" t="s">
        <v>156</v>
      </c>
      <c r="D38" s="6" t="n">
        <v>0</v>
      </c>
    </row>
    <row r="39" spans="1:5">
      <c r="A39" s="4" t="s">
        <v>205</v>
      </c>
      <c r="C39" s="6" t="n">
        <v>0</v>
      </c>
      <c r="D39" s="6" t="n">
        <v>0</v>
      </c>
    </row>
    <row r="40" spans="1:5">
      <c r="A40" s="4" t="s">
        <v>1311</v>
      </c>
      <c r="B40" s="6" t="n">
        <v>0</v>
      </c>
      <c r="C40" s="6" t="n">
        <v>0</v>
      </c>
      <c r="D40" s="6" t="n">
        <v>0</v>
      </c>
    </row>
    <row r="41" spans="1:5">
      <c r="A41" s="4" t="s">
        <v>207</v>
      </c>
      <c r="B41" s="6" t="n">
        <v>0</v>
      </c>
    </row>
    <row r="42" spans="1:5">
      <c r="A42" s="4" t="s">
        <v>209</v>
      </c>
      <c r="B42" s="6" t="n">
        <v>0</v>
      </c>
    </row>
    <row r="43" spans="1:5">
      <c r="A43" s="4" t="s">
        <v>208</v>
      </c>
      <c r="B43" s="6" t="n">
        <v>0</v>
      </c>
      <c r="C43" s="6" t="n">
        <v>0</v>
      </c>
      <c r="D43" s="6" t="n">
        <v>0</v>
      </c>
    </row>
    <row r="44" spans="1:5">
      <c r="A44" s="4" t="s">
        <v>210</v>
      </c>
      <c r="D44" s="6" t="n">
        <v>0</v>
      </c>
    </row>
    <row r="45" spans="1:5">
      <c r="A45" s="4" t="s">
        <v>211</v>
      </c>
      <c r="B45" s="6" t="n">
        <v>0</v>
      </c>
      <c r="D45" s="6" t="n">
        <v>0</v>
      </c>
    </row>
    <row r="46" spans="1:5">
      <c r="A46" s="4" t="s">
        <v>212</v>
      </c>
      <c r="B46" s="6" t="n">
        <v>0</v>
      </c>
      <c r="C46" s="6" t="n">
        <v>0</v>
      </c>
      <c r="D46" s="6" t="n">
        <v>0</v>
      </c>
    </row>
    <row r="47" spans="1:5">
      <c r="A47" s="4" t="s">
        <v>213</v>
      </c>
      <c r="B47" s="6" t="n">
        <v>-10832000</v>
      </c>
      <c r="C47" s="6" t="n">
        <v>-2174000</v>
      </c>
      <c r="D47" s="6" t="n">
        <v>-475000</v>
      </c>
    </row>
    <row r="48" spans="1:5">
      <c r="A48" s="4" t="s">
        <v>214</v>
      </c>
      <c r="B48" s="6" t="n">
        <v>0</v>
      </c>
      <c r="C48" s="6" t="n">
        <v>0</v>
      </c>
      <c r="D48" s="6" t="n">
        <v>0</v>
      </c>
    </row>
    <row r="49" spans="1:5">
      <c r="A49" s="4" t="s">
        <v>1312</v>
      </c>
      <c r="B49" s="6" t="n">
        <v>0</v>
      </c>
    </row>
    <row r="50" spans="1:5">
      <c r="A50" s="4" t="s">
        <v>1313</v>
      </c>
      <c r="C50" s="6" t="n">
        <v>0</v>
      </c>
      <c r="D50" s="6" t="n">
        <v>0</v>
      </c>
    </row>
    <row r="51" spans="1:5">
      <c r="A51" s="4" t="s">
        <v>216</v>
      </c>
      <c r="B51" s="6" t="n">
        <v>0</v>
      </c>
      <c r="C51" s="6" t="n">
        <v>0</v>
      </c>
      <c r="D51" s="6" t="n">
        <v>0</v>
      </c>
    </row>
    <row r="52" spans="1:5">
      <c r="A52" s="4" t="s">
        <v>217</v>
      </c>
      <c r="B52" s="6" t="n">
        <v>0</v>
      </c>
      <c r="C52" s="6" t="n">
        <v>0</v>
      </c>
      <c r="D52" s="6" t="n">
        <v>0</v>
      </c>
    </row>
    <row r="53" spans="1:5">
      <c r="A53" s="4" t="s">
        <v>1314</v>
      </c>
      <c r="B53" s="6" t="n">
        <v>0</v>
      </c>
      <c r="C53" s="6" t="n">
        <v>0</v>
      </c>
      <c r="D53" s="6" t="n">
        <v>0</v>
      </c>
    </row>
    <row r="54" spans="1:5">
      <c r="A54" s="4" t="s">
        <v>1294</v>
      </c>
    </row>
    <row r="55" spans="1:5">
      <c r="A55" s="3" t="s">
        <v>1308</v>
      </c>
    </row>
    <row r="56" spans="1:5">
      <c r="A56" s="4" t="s">
        <v>196</v>
      </c>
      <c r="B56" s="6" t="n">
        <v>-249794000</v>
      </c>
      <c r="C56" s="6" t="n">
        <v>6598000</v>
      </c>
      <c r="D56" s="6" t="n">
        <v>0</v>
      </c>
    </row>
    <row r="57" spans="1:5">
      <c r="A57" s="4" t="s">
        <v>198</v>
      </c>
      <c r="B57" s="6" t="n">
        <v>0</v>
      </c>
      <c r="C57" s="6" t="n">
        <v>0</v>
      </c>
      <c r="D57" s="6" t="n">
        <v>0</v>
      </c>
    </row>
    <row r="58" spans="1:5">
      <c r="A58" s="4" t="s">
        <v>1309</v>
      </c>
      <c r="B58" s="6" t="n">
        <v>0</v>
      </c>
      <c r="C58" s="6" t="n">
        <v>0</v>
      </c>
      <c r="D58" s="6" t="n">
        <v>0</v>
      </c>
    </row>
    <row r="59" spans="1:5">
      <c r="A59" s="4" t="s">
        <v>200</v>
      </c>
      <c r="B59" s="6" t="n">
        <v>0</v>
      </c>
      <c r="C59" s="6" t="n">
        <v>0</v>
      </c>
    </row>
    <row r="60" spans="1:5">
      <c r="A60" s="4" t="s">
        <v>201</v>
      </c>
      <c r="B60" s="6" t="n">
        <v>0</v>
      </c>
      <c r="C60" s="6" t="n">
        <v>0</v>
      </c>
      <c r="D60" s="6" t="n">
        <v>0</v>
      </c>
    </row>
    <row r="61" spans="1:5">
      <c r="A61" s="4" t="s">
        <v>1310</v>
      </c>
      <c r="B61" s="6" t="n">
        <v>250986000</v>
      </c>
      <c r="C61" s="6" t="n">
        <v>-496081000</v>
      </c>
      <c r="D61" s="6" t="n">
        <v>0</v>
      </c>
    </row>
    <row r="62" spans="1:5">
      <c r="A62" s="4" t="s">
        <v>203</v>
      </c>
      <c r="B62" s="6" t="n">
        <v>0</v>
      </c>
      <c r="C62" s="6" t="n">
        <v>0</v>
      </c>
      <c r="D62" s="6" t="n">
        <v>0</v>
      </c>
    </row>
    <row r="63" spans="1:5">
      <c r="A63" s="4" t="s">
        <v>204</v>
      </c>
      <c r="B63" s="6" t="n">
        <v>0</v>
      </c>
      <c r="C63" s="6" t="n">
        <v>0</v>
      </c>
      <c r="D63" s="6" t="n">
        <v>0</v>
      </c>
    </row>
    <row r="64" spans="1:5">
      <c r="A64" s="4" t="s">
        <v>156</v>
      </c>
      <c r="D64" s="6" t="n">
        <v>0</v>
      </c>
    </row>
    <row r="65" spans="1:5">
      <c r="A65" s="4" t="s">
        <v>205</v>
      </c>
      <c r="C65" s="6" t="n">
        <v>0</v>
      </c>
      <c r="D65" s="6" t="n">
        <v>0</v>
      </c>
    </row>
    <row r="66" spans="1:5">
      <c r="A66" s="4" t="s">
        <v>1311</v>
      </c>
      <c r="B66" s="6" t="n">
        <v>0</v>
      </c>
      <c r="C66" s="6" t="n">
        <v>0</v>
      </c>
      <c r="D66" s="6" t="n">
        <v>0</v>
      </c>
    </row>
    <row r="67" spans="1:5">
      <c r="A67" s="4" t="s">
        <v>207</v>
      </c>
      <c r="B67" s="6" t="n">
        <v>0</v>
      </c>
    </row>
    <row r="68" spans="1:5">
      <c r="A68" s="4" t="s">
        <v>209</v>
      </c>
      <c r="B68" s="6" t="n">
        <v>0</v>
      </c>
    </row>
    <row r="69" spans="1:5">
      <c r="A69" s="4" t="s">
        <v>208</v>
      </c>
      <c r="B69" s="6" t="n">
        <v>0</v>
      </c>
      <c r="C69" s="6" t="n">
        <v>489608000</v>
      </c>
      <c r="D69" s="6" t="n">
        <v>0</v>
      </c>
    </row>
    <row r="70" spans="1:5">
      <c r="A70" s="4" t="s">
        <v>210</v>
      </c>
      <c r="D70" s="6" t="n">
        <v>0</v>
      </c>
    </row>
    <row r="71" spans="1:5">
      <c r="A71" s="4" t="s">
        <v>211</v>
      </c>
      <c r="B71" s="6" t="n">
        <v>0</v>
      </c>
      <c r="D71" s="6" t="n">
        <v>0</v>
      </c>
    </row>
    <row r="72" spans="1:5">
      <c r="A72" s="4" t="s">
        <v>212</v>
      </c>
      <c r="B72" s="6" t="n">
        <v>-1037000</v>
      </c>
      <c r="C72" s="6" t="n">
        <v>0</v>
      </c>
      <c r="D72" s="6" t="n">
        <v>0</v>
      </c>
    </row>
    <row r="73" spans="1:5">
      <c r="A73" s="4" t="s">
        <v>213</v>
      </c>
      <c r="B73" s="6" t="n">
        <v>249949000</v>
      </c>
      <c r="C73" s="6" t="n">
        <v>-6473000</v>
      </c>
      <c r="D73" s="6" t="n">
        <v>0</v>
      </c>
    </row>
    <row r="74" spans="1:5">
      <c r="A74" s="4" t="s">
        <v>214</v>
      </c>
      <c r="B74" s="6" t="n">
        <v>0</v>
      </c>
      <c r="C74" s="6" t="n">
        <v>0</v>
      </c>
      <c r="D74" s="6" t="n">
        <v>0</v>
      </c>
    </row>
    <row r="75" spans="1:5">
      <c r="A75" s="4" t="s">
        <v>1312</v>
      </c>
      <c r="B75" s="6" t="n">
        <v>155000</v>
      </c>
    </row>
    <row r="76" spans="1:5">
      <c r="A76" s="4" t="s">
        <v>1313</v>
      </c>
      <c r="C76" s="6" t="n">
        <v>125000</v>
      </c>
      <c r="D76" s="6" t="n">
        <v>0</v>
      </c>
    </row>
    <row r="77" spans="1:5">
      <c r="A77" s="4" t="s">
        <v>216</v>
      </c>
      <c r="B77" s="6" t="n">
        <v>125000</v>
      </c>
      <c r="C77" s="6" t="n">
        <v>0</v>
      </c>
      <c r="D77" s="6" t="n">
        <v>0</v>
      </c>
    </row>
    <row r="78" spans="1:5">
      <c r="A78" s="4" t="s">
        <v>217</v>
      </c>
      <c r="B78" s="6" t="n">
        <v>280000</v>
      </c>
      <c r="C78" s="6" t="n">
        <v>125000</v>
      </c>
      <c r="D78" s="6" t="n">
        <v>0</v>
      </c>
    </row>
    <row r="79" spans="1:5">
      <c r="A79" s="4" t="s">
        <v>1314</v>
      </c>
      <c r="B79" s="6" t="n">
        <v>280000</v>
      </c>
      <c r="C79" s="6" t="n">
        <v>125000</v>
      </c>
    </row>
    <row r="80" spans="1:5">
      <c r="A80" s="4" t="s">
        <v>1279</v>
      </c>
    </row>
    <row r="81" spans="1:5">
      <c r="A81" s="3" t="s">
        <v>1308</v>
      </c>
    </row>
    <row r="82" spans="1:5">
      <c r="A82" s="4" t="s">
        <v>196</v>
      </c>
      <c r="B82" s="6" t="n">
        <v>0</v>
      </c>
      <c r="C82" s="6" t="n">
        <v>0</v>
      </c>
      <c r="D82" s="6" t="n">
        <v>-69000</v>
      </c>
    </row>
    <row r="83" spans="1:5">
      <c r="A83" s="4" t="s">
        <v>198</v>
      </c>
      <c r="B83" s="6" t="n">
        <v>0</v>
      </c>
      <c r="C83" s="6" t="n">
        <v>0</v>
      </c>
      <c r="D83" s="6" t="n">
        <v>0</v>
      </c>
    </row>
    <row r="84" spans="1:5">
      <c r="A84" s="4" t="s">
        <v>1309</v>
      </c>
      <c r="B84" s="6" t="n">
        <v>0</v>
      </c>
      <c r="C84" s="6" t="n">
        <v>0</v>
      </c>
      <c r="D84" s="6" t="n">
        <v>0</v>
      </c>
    </row>
    <row r="85" spans="1:5">
      <c r="A85" s="4" t="s">
        <v>200</v>
      </c>
      <c r="B85" s="6" t="n">
        <v>0</v>
      </c>
      <c r="C85" s="6" t="n">
        <v>0</v>
      </c>
    </row>
    <row r="86" spans="1:5">
      <c r="A86" s="4" t="s">
        <v>201</v>
      </c>
      <c r="B86" s="6" t="n">
        <v>0</v>
      </c>
      <c r="C86" s="6" t="n">
        <v>0</v>
      </c>
      <c r="D86" s="6" t="n">
        <v>0</v>
      </c>
    </row>
    <row r="87" spans="1:5">
      <c r="A87" s="4" t="s">
        <v>1310</v>
      </c>
      <c r="B87" s="6" t="n">
        <v>1629984000</v>
      </c>
      <c r="C87" s="6" t="n">
        <v>-3462000</v>
      </c>
      <c r="D87" s="6" t="n">
        <v>2939121000</v>
      </c>
    </row>
    <row r="88" spans="1:5">
      <c r="A88" s="4" t="s">
        <v>203</v>
      </c>
      <c r="B88" s="6" t="n">
        <v>81875000</v>
      </c>
      <c r="C88" s="6" t="n">
        <v>57583000</v>
      </c>
      <c r="D88" s="6" t="n">
        <v>21177000</v>
      </c>
    </row>
    <row r="89" spans="1:5">
      <c r="A89" s="4" t="s">
        <v>204</v>
      </c>
      <c r="B89" s="6" t="n">
        <v>-1712219000</v>
      </c>
      <c r="C89" s="6" t="n">
        <v>-56148000</v>
      </c>
      <c r="D89" s="6" t="n">
        <v>-2581552000</v>
      </c>
    </row>
    <row r="90" spans="1:5">
      <c r="A90" s="4" t="s">
        <v>156</v>
      </c>
      <c r="D90" s="6" t="n">
        <v>389821000</v>
      </c>
    </row>
    <row r="91" spans="1:5">
      <c r="A91" s="4" t="s">
        <v>205</v>
      </c>
      <c r="C91" s="6" t="n">
        <v>0</v>
      </c>
      <c r="D91" s="6" t="n">
        <v>0</v>
      </c>
    </row>
    <row r="92" spans="1:5">
      <c r="A92" s="4" t="s">
        <v>1311</v>
      </c>
      <c r="B92" s="6" t="n">
        <v>0</v>
      </c>
      <c r="C92" s="6" t="n">
        <v>0</v>
      </c>
      <c r="D92" s="6" t="n">
        <v>0</v>
      </c>
    </row>
    <row r="93" spans="1:5">
      <c r="A93" s="4" t="s">
        <v>207</v>
      </c>
      <c r="B93" s="6" t="n">
        <v>0</v>
      </c>
    </row>
    <row r="94" spans="1:5">
      <c r="A94" s="4" t="s">
        <v>209</v>
      </c>
      <c r="B94" s="6" t="n">
        <v>0</v>
      </c>
    </row>
    <row r="95" spans="1:5">
      <c r="A95" s="4" t="s">
        <v>208</v>
      </c>
      <c r="B95" s="6" t="n">
        <v>0</v>
      </c>
      <c r="C95" s="6" t="n">
        <v>0</v>
      </c>
      <c r="D95" s="6" t="n">
        <v>0</v>
      </c>
    </row>
    <row r="96" spans="1:5">
      <c r="A96" s="4" t="s">
        <v>210</v>
      </c>
      <c r="D96" s="6" t="n">
        <v>0</v>
      </c>
    </row>
    <row r="97" spans="1:5">
      <c r="A97" s="4" t="s">
        <v>211</v>
      </c>
      <c r="B97" s="6" t="n">
        <v>0</v>
      </c>
      <c r="D97" s="6" t="n">
        <v>0</v>
      </c>
    </row>
    <row r="98" spans="1:5">
      <c r="A98" s="4" t="s">
        <v>212</v>
      </c>
      <c r="B98" s="6" t="n">
        <v>0</v>
      </c>
      <c r="C98" s="6" t="n">
        <v>0</v>
      </c>
      <c r="D98" s="6" t="n">
        <v>0</v>
      </c>
    </row>
    <row r="99" spans="1:5">
      <c r="A99" s="4" t="s">
        <v>213</v>
      </c>
      <c r="B99" s="6" t="n">
        <v>-360000</v>
      </c>
      <c r="C99" s="6" t="n">
        <v>-2027000</v>
      </c>
      <c r="D99" s="6" t="n">
        <v>-11075000</v>
      </c>
    </row>
    <row r="100" spans="1:5">
      <c r="A100" s="4" t="s">
        <v>214</v>
      </c>
      <c r="B100" s="6" t="n">
        <v>0</v>
      </c>
      <c r="C100" s="6" t="n">
        <v>0</v>
      </c>
      <c r="D100" s="6" t="n">
        <v>0</v>
      </c>
    </row>
    <row r="101" spans="1:5">
      <c r="A101" s="4" t="s">
        <v>1312</v>
      </c>
      <c r="B101" s="6" t="n">
        <v>-360000</v>
      </c>
    </row>
    <row r="102" spans="1:5">
      <c r="A102" s="4" t="s">
        <v>1313</v>
      </c>
      <c r="C102" s="6" t="n">
        <v>-2027000</v>
      </c>
      <c r="D102" s="6" t="n">
        <v>-11144000</v>
      </c>
    </row>
    <row r="103" spans="1:5">
      <c r="A103" s="4" t="s">
        <v>216</v>
      </c>
      <c r="B103" s="6" t="n">
        <v>389000</v>
      </c>
      <c r="C103" s="6" t="n">
        <v>2416000</v>
      </c>
      <c r="D103" s="6" t="n">
        <v>13560000</v>
      </c>
    </row>
    <row r="104" spans="1:5">
      <c r="A104" s="4" t="s">
        <v>217</v>
      </c>
      <c r="B104" s="6" t="n">
        <v>29000</v>
      </c>
      <c r="C104" s="6" t="n">
        <v>389000</v>
      </c>
      <c r="D104" s="6" t="n">
        <v>2416000</v>
      </c>
    </row>
    <row r="105" spans="1:5">
      <c r="A105" s="4" t="s">
        <v>1314</v>
      </c>
      <c r="B105" s="6" t="n">
        <v>29000</v>
      </c>
      <c r="C105" s="6" t="n">
        <v>389000</v>
      </c>
      <c r="D105" s="6" t="n">
        <v>2416000</v>
      </c>
    </row>
    <row r="106" spans="1:5">
      <c r="A106" s="4" t="s">
        <v>1293</v>
      </c>
    </row>
    <row r="107" spans="1:5">
      <c r="A107" s="3" t="s">
        <v>1308</v>
      </c>
    </row>
    <row r="108" spans="1:5">
      <c r="A108" s="4" t="s">
        <v>196</v>
      </c>
      <c r="B108" s="6" t="n">
        <v>-868208000</v>
      </c>
      <c r="C108" s="6" t="n">
        <v>-386152000</v>
      </c>
      <c r="D108" s="6" t="n">
        <v>-587800000</v>
      </c>
    </row>
    <row r="109" spans="1:5">
      <c r="A109" s="4" t="s">
        <v>198</v>
      </c>
      <c r="B109" s="6" t="n">
        <v>-3608000</v>
      </c>
      <c r="C109" s="6" t="n">
        <v>-2001000</v>
      </c>
      <c r="D109" s="6" t="n">
        <v>-1984000</v>
      </c>
    </row>
    <row r="110" spans="1:5">
      <c r="A110" s="4" t="s">
        <v>1309</v>
      </c>
      <c r="B110" s="6" t="n">
        <v>-3923850000</v>
      </c>
      <c r="C110" s="6" t="n">
        <v>-667619000</v>
      </c>
      <c r="D110" s="6" t="n">
        <v>-215990000</v>
      </c>
    </row>
    <row r="111" spans="1:5">
      <c r="A111" s="4" t="s">
        <v>200</v>
      </c>
      <c r="B111" s="6" t="n">
        <v>188766000</v>
      </c>
      <c r="C111" s="6" t="n">
        <v>57383000</v>
      </c>
    </row>
    <row r="112" spans="1:5">
      <c r="A112" s="4" t="s">
        <v>201</v>
      </c>
      <c r="B112" s="6" t="n">
        <v>-3738692000</v>
      </c>
      <c r="C112" s="6" t="n">
        <v>-612237000</v>
      </c>
      <c r="D112" s="6" t="n">
        <v>-217974000</v>
      </c>
    </row>
    <row r="113" spans="1:5">
      <c r="A113" s="4" t="s">
        <v>1310</v>
      </c>
      <c r="B113" s="6" t="n">
        <v>21960000</v>
      </c>
      <c r="C113" s="6" t="n">
        <v>1785796000</v>
      </c>
      <c r="D113" s="6" t="n">
        <v>-1682518000</v>
      </c>
    </row>
    <row r="114" spans="1:5">
      <c r="A114" s="4" t="s">
        <v>203</v>
      </c>
      <c r="B114" s="6" t="n">
        <v>0</v>
      </c>
      <c r="C114" s="6" t="n">
        <v>0</v>
      </c>
      <c r="D114" s="6" t="n">
        <v>0</v>
      </c>
    </row>
    <row r="115" spans="1:5">
      <c r="A115" s="4" t="s">
        <v>204</v>
      </c>
      <c r="B115" s="6" t="n">
        <v>0</v>
      </c>
      <c r="C115" s="6" t="n">
        <v>0</v>
      </c>
      <c r="D115" s="6" t="n">
        <v>0</v>
      </c>
    </row>
    <row r="116" spans="1:5">
      <c r="A116" s="4" t="s">
        <v>156</v>
      </c>
      <c r="D116" s="6" t="n">
        <v>0</v>
      </c>
    </row>
    <row r="117" spans="1:5">
      <c r="A117" s="4" t="s">
        <v>205</v>
      </c>
      <c r="C117" s="6" t="n">
        <v>12779694000</v>
      </c>
      <c r="D117" s="6" t="n">
        <v>2937773000</v>
      </c>
    </row>
    <row r="118" spans="1:5">
      <c r="A118" s="4" t="s">
        <v>1311</v>
      </c>
      <c r="B118" s="6" t="n">
        <v>76428000</v>
      </c>
      <c r="C118" s="6" t="n">
        <v>-12174305000</v>
      </c>
      <c r="D118" s="6" t="n">
        <v>-1284698000</v>
      </c>
    </row>
    <row r="119" spans="1:5">
      <c r="A119" s="4" t="s">
        <v>207</v>
      </c>
      <c r="B119" s="6" t="n">
        <v>3935567000</v>
      </c>
    </row>
    <row r="120" spans="1:5">
      <c r="A120" s="4" t="s">
        <v>209</v>
      </c>
      <c r="B120" s="6" t="n">
        <v>-550000000</v>
      </c>
    </row>
    <row r="121" spans="1:5">
      <c r="A121" s="4" t="s">
        <v>208</v>
      </c>
      <c r="B121" s="6" t="n">
        <v>544248000</v>
      </c>
      <c r="C121" s="6" t="n">
        <v>0</v>
      </c>
      <c r="D121" s="6" t="n">
        <v>300386000</v>
      </c>
    </row>
    <row r="122" spans="1:5">
      <c r="A122" s="4" t="s">
        <v>210</v>
      </c>
      <c r="D122" s="6" t="n">
        <v>-528847000</v>
      </c>
    </row>
    <row r="123" spans="1:5">
      <c r="A123" s="4" t="s">
        <v>211</v>
      </c>
      <c r="B123" s="6" t="n">
        <v>0</v>
      </c>
      <c r="D123" s="6" t="n">
        <v>99471000</v>
      </c>
    </row>
    <row r="124" spans="1:5">
      <c r="A124" s="4" t="s">
        <v>212</v>
      </c>
      <c r="B124" s="6" t="n">
        <v>2325000</v>
      </c>
      <c r="C124" s="6" t="n">
        <v>-10832000</v>
      </c>
      <c r="D124" s="6" t="n">
        <v>-17571000</v>
      </c>
    </row>
    <row r="125" spans="1:5">
      <c r="A125" s="4" t="s">
        <v>213</v>
      </c>
      <c r="B125" s="6" t="n">
        <v>3877672000</v>
      </c>
      <c r="C125" s="6" t="n">
        <v>2380353000</v>
      </c>
      <c r="D125" s="6" t="n">
        <v>-176004000</v>
      </c>
    </row>
    <row r="126" spans="1:5">
      <c r="A126" s="4" t="s">
        <v>214</v>
      </c>
      <c r="B126" s="6" t="n">
        <v>0</v>
      </c>
      <c r="C126" s="6" t="n">
        <v>0</v>
      </c>
      <c r="D126" s="6" t="n">
        <v>0</v>
      </c>
    </row>
    <row r="127" spans="1:5">
      <c r="A127" s="4" t="s">
        <v>1312</v>
      </c>
      <c r="B127" s="6" t="n">
        <v>-729228000</v>
      </c>
    </row>
    <row r="128" spans="1:5">
      <c r="A128" s="4" t="s">
        <v>1313</v>
      </c>
      <c r="C128" s="6" t="n">
        <v>1381964000</v>
      </c>
      <c r="D128" s="6" t="n">
        <v>-981778000</v>
      </c>
    </row>
    <row r="129" spans="1:5">
      <c r="A129" s="4" t="s">
        <v>216</v>
      </c>
      <c r="B129" s="6" t="n">
        <v>1821437000</v>
      </c>
      <c r="C129" s="6" t="n">
        <v>439473000</v>
      </c>
      <c r="D129" s="6" t="n">
        <v>1421251000</v>
      </c>
    </row>
    <row r="130" spans="1:5">
      <c r="A130" s="4" t="s">
        <v>217</v>
      </c>
      <c r="B130" s="6" t="n">
        <v>1092209000</v>
      </c>
      <c r="C130" s="6" t="n">
        <v>1821437000</v>
      </c>
      <c r="D130" s="6" t="n">
        <v>439473000</v>
      </c>
    </row>
    <row r="131" spans="1:5">
      <c r="A131" s="4" t="s">
        <v>1314</v>
      </c>
      <c r="B131" s="6" t="n">
        <v>1092209000</v>
      </c>
      <c r="C131" s="6" t="n">
        <v>1821437000</v>
      </c>
      <c r="D131" s="6" t="n">
        <v>439473000</v>
      </c>
    </row>
    <row r="132" spans="1:5">
      <c r="A132" s="4" t="s">
        <v>1295</v>
      </c>
    </row>
    <row r="133" spans="1:5">
      <c r="A133" s="3" t="s">
        <v>1308</v>
      </c>
    </row>
    <row r="134" spans="1:5">
      <c r="A134" s="4" t="s">
        <v>196</v>
      </c>
      <c r="B134" s="6" t="n">
        <v>2449925000</v>
      </c>
      <c r="C134" s="6" t="n">
        <v>1216263000</v>
      </c>
      <c r="D134" s="6" t="n">
        <v>1334099000</v>
      </c>
    </row>
    <row r="135" spans="1:5">
      <c r="A135" s="4" t="s">
        <v>198</v>
      </c>
      <c r="B135" s="6" t="n">
        <v>-97220000</v>
      </c>
      <c r="C135" s="6" t="n">
        <v>-61896000</v>
      </c>
      <c r="D135" s="6" t="n">
        <v>-63305000</v>
      </c>
    </row>
    <row r="136" spans="1:5">
      <c r="A136" s="4" t="s">
        <v>1309</v>
      </c>
      <c r="B136" s="6" t="n">
        <v>-52305000</v>
      </c>
      <c r="C136" s="6" t="n">
        <v>0</v>
      </c>
      <c r="D136" s="6" t="n">
        <v>0</v>
      </c>
    </row>
    <row r="137" spans="1:5">
      <c r="A137" s="4" t="s">
        <v>200</v>
      </c>
      <c r="B137" s="6" t="n">
        <v>0</v>
      </c>
      <c r="C137" s="6" t="n">
        <v>0</v>
      </c>
    </row>
    <row r="138" spans="1:5">
      <c r="A138" s="4" t="s">
        <v>201</v>
      </c>
      <c r="B138" s="6" t="n">
        <v>-149525000</v>
      </c>
      <c r="C138" s="6" t="n">
        <v>-61896000</v>
      </c>
      <c r="D138" s="6" t="n">
        <v>-63305000</v>
      </c>
    </row>
    <row r="139" spans="1:5">
      <c r="A139" s="4" t="s">
        <v>1310</v>
      </c>
      <c r="B139" s="6" t="n">
        <v>-2310900000</v>
      </c>
      <c r="C139" s="6" t="n">
        <v>-1155927000</v>
      </c>
      <c r="D139" s="6" t="n">
        <v>-1279805000</v>
      </c>
    </row>
    <row r="140" spans="1:5">
      <c r="A140" s="4" t="s">
        <v>203</v>
      </c>
      <c r="B140" s="6" t="n">
        <v>0</v>
      </c>
      <c r="C140" s="6" t="n">
        <v>0</v>
      </c>
      <c r="D140" s="6" t="n">
        <v>0</v>
      </c>
    </row>
    <row r="141" spans="1:5">
      <c r="A141" s="4" t="s">
        <v>204</v>
      </c>
      <c r="B141" s="6" t="n">
        <v>0</v>
      </c>
      <c r="C141" s="6" t="n">
        <v>0</v>
      </c>
      <c r="D141" s="6" t="n">
        <v>0</v>
      </c>
    </row>
    <row r="142" spans="1:5">
      <c r="A142" s="4" t="s">
        <v>156</v>
      </c>
      <c r="D142" s="6" t="n">
        <v>0</v>
      </c>
    </row>
    <row r="143" spans="1:5">
      <c r="A143" s="4" t="s">
        <v>205</v>
      </c>
      <c r="C143" s="6" t="n">
        <v>0</v>
      </c>
      <c r="D143" s="6" t="n">
        <v>0</v>
      </c>
    </row>
    <row r="144" spans="1:5">
      <c r="A144" s="4" t="s">
        <v>1311</v>
      </c>
      <c r="B144" s="6" t="n">
        <v>0</v>
      </c>
      <c r="C144" s="6" t="n">
        <v>0</v>
      </c>
      <c r="D144" s="6" t="n">
        <v>0</v>
      </c>
    </row>
    <row r="145" spans="1:5">
      <c r="A145" s="4" t="s">
        <v>207</v>
      </c>
      <c r="B145" s="6" t="n">
        <v>0</v>
      </c>
    </row>
    <row r="146" spans="1:5">
      <c r="A146" s="4" t="s">
        <v>209</v>
      </c>
      <c r="B146" s="6" t="n">
        <v>0</v>
      </c>
    </row>
    <row r="147" spans="1:5">
      <c r="A147" s="4" t="s">
        <v>208</v>
      </c>
      <c r="B147" s="6" t="n">
        <v>0</v>
      </c>
      <c r="C147" s="6" t="n">
        <v>0</v>
      </c>
      <c r="D147" s="6" t="n">
        <v>0</v>
      </c>
    </row>
    <row r="148" spans="1:5">
      <c r="A148" s="4" t="s">
        <v>210</v>
      </c>
      <c r="D148" s="6" t="n">
        <v>0</v>
      </c>
    </row>
    <row r="149" spans="1:5">
      <c r="A149" s="4" t="s">
        <v>211</v>
      </c>
      <c r="B149" s="6" t="n">
        <v>0</v>
      </c>
      <c r="D149" s="6" t="n">
        <v>0</v>
      </c>
    </row>
    <row r="150" spans="1:5">
      <c r="A150" s="4" t="s">
        <v>212</v>
      </c>
      <c r="B150" s="6" t="n">
        <v>0</v>
      </c>
      <c r="C150" s="6" t="n">
        <v>0</v>
      </c>
      <c r="D150" s="6" t="n">
        <v>0</v>
      </c>
    </row>
    <row r="151" spans="1:5">
      <c r="A151" s="4" t="s">
        <v>213</v>
      </c>
      <c r="B151" s="6" t="n">
        <v>-2310900000</v>
      </c>
      <c r="C151" s="6" t="n">
        <v>-1155927000</v>
      </c>
      <c r="D151" s="6" t="n">
        <v>-1279805000</v>
      </c>
    </row>
    <row r="152" spans="1:5">
      <c r="A152" s="4" t="s">
        <v>214</v>
      </c>
      <c r="B152" s="6" t="n">
        <v>0</v>
      </c>
      <c r="C152" s="6" t="n">
        <v>0</v>
      </c>
      <c r="D152" s="6" t="n">
        <v>0</v>
      </c>
    </row>
    <row r="153" spans="1:5">
      <c r="A153" s="4" t="s">
        <v>1312</v>
      </c>
      <c r="B153" s="6" t="n">
        <v>-10500000</v>
      </c>
    </row>
    <row r="154" spans="1:5">
      <c r="A154" s="4" t="s">
        <v>1313</v>
      </c>
      <c r="C154" s="6" t="n">
        <v>-1560000</v>
      </c>
      <c r="D154" s="6" t="n">
        <v>-9011000</v>
      </c>
    </row>
    <row r="155" spans="1:5">
      <c r="A155" s="4" t="s">
        <v>216</v>
      </c>
      <c r="B155" s="6" t="n">
        <v>-1763000</v>
      </c>
      <c r="C155" s="6" t="n">
        <v>-203000</v>
      </c>
      <c r="D155" s="6" t="n">
        <v>8808000</v>
      </c>
    </row>
    <row r="156" spans="1:5">
      <c r="A156" s="4" t="s">
        <v>217</v>
      </c>
      <c r="B156" s="6" t="n">
        <v>-12263000</v>
      </c>
      <c r="C156" s="6" t="n">
        <v>-1763000</v>
      </c>
      <c r="D156" s="6" t="n">
        <v>-203000</v>
      </c>
    </row>
    <row r="157" spans="1:5">
      <c r="A157" s="4" t="s">
        <v>1314</v>
      </c>
      <c r="B157" s="6" t="n">
        <v>-12263000</v>
      </c>
      <c r="C157" s="6" t="n">
        <v>-1763000</v>
      </c>
      <c r="D157" s="6" t="n">
        <v>-203000</v>
      </c>
    </row>
    <row r="158" spans="1:5">
      <c r="A158" s="4" t="s">
        <v>1296</v>
      </c>
    </row>
    <row r="159" spans="1:5">
      <c r="A159" s="3" t="s">
        <v>1308</v>
      </c>
    </row>
    <row r="160" spans="1:5">
      <c r="A160" s="4" t="s">
        <v>196</v>
      </c>
      <c r="B160" s="6" t="n">
        <v>-327283000</v>
      </c>
      <c r="C160" s="6" t="n">
        <v>183290000</v>
      </c>
      <c r="D160" s="6" t="n">
        <v>42028000</v>
      </c>
    </row>
    <row r="161" spans="1:5">
      <c r="A161" s="4" t="s">
        <v>198</v>
      </c>
      <c r="B161" s="6" t="n">
        <v>-763000</v>
      </c>
      <c r="C161" s="6" t="n">
        <v>-9444000</v>
      </c>
      <c r="D161" s="6" t="n">
        <v>-5724000</v>
      </c>
    </row>
    <row r="162" spans="1:5">
      <c r="A162" s="4" t="s">
        <v>1309</v>
      </c>
      <c r="B162" s="6" t="n">
        <v>0</v>
      </c>
      <c r="C162" s="6" t="n">
        <v>0</v>
      </c>
      <c r="D162" s="6" t="n">
        <v>0</v>
      </c>
    </row>
    <row r="163" spans="1:5">
      <c r="A163" s="4" t="s">
        <v>200</v>
      </c>
      <c r="B163" s="6" t="n">
        <v>0</v>
      </c>
      <c r="C163" s="6" t="n">
        <v>0</v>
      </c>
    </row>
    <row r="164" spans="1:5">
      <c r="A164" s="4" t="s">
        <v>201</v>
      </c>
      <c r="B164" s="6" t="n">
        <v>-763000</v>
      </c>
      <c r="C164" s="6" t="n">
        <v>-9444000</v>
      </c>
      <c r="D164" s="6" t="n">
        <v>-5724000</v>
      </c>
    </row>
    <row r="165" spans="1:5">
      <c r="A165" s="4" t="s">
        <v>1310</v>
      </c>
      <c r="B165" s="6" t="n">
        <v>418802000</v>
      </c>
      <c r="C165" s="6" t="n">
        <v>-128152000</v>
      </c>
      <c r="D165" s="6" t="n">
        <v>23677000</v>
      </c>
    </row>
    <row r="166" spans="1:5">
      <c r="A166" s="4" t="s">
        <v>203</v>
      </c>
      <c r="B166" s="6" t="n">
        <v>0</v>
      </c>
      <c r="C166" s="6" t="n">
        <v>0</v>
      </c>
      <c r="D166" s="6" t="n">
        <v>0</v>
      </c>
    </row>
    <row r="167" spans="1:5">
      <c r="A167" s="4" t="s">
        <v>204</v>
      </c>
      <c r="B167" s="6" t="n">
        <v>0</v>
      </c>
      <c r="C167" s="6" t="n">
        <v>0</v>
      </c>
      <c r="D167" s="6" t="n">
        <v>0</v>
      </c>
    </row>
    <row r="168" spans="1:5">
      <c r="A168" s="4" t="s">
        <v>156</v>
      </c>
      <c r="D168" s="6" t="n">
        <v>0</v>
      </c>
    </row>
    <row r="169" spans="1:5">
      <c r="A169" s="4" t="s">
        <v>205</v>
      </c>
      <c r="C169" s="6" t="n">
        <v>0</v>
      </c>
      <c r="D169" s="6" t="n">
        <v>0</v>
      </c>
    </row>
    <row r="170" spans="1:5">
      <c r="A170" s="4" t="s">
        <v>1311</v>
      </c>
      <c r="B170" s="6" t="n">
        <v>0</v>
      </c>
      <c r="C170" s="6" t="n">
        <v>0</v>
      </c>
      <c r="D170" s="6" t="n">
        <v>0</v>
      </c>
    </row>
    <row r="171" spans="1:5">
      <c r="A171" s="4" t="s">
        <v>207</v>
      </c>
      <c r="B171" s="6" t="n">
        <v>0</v>
      </c>
    </row>
    <row r="172" spans="1:5">
      <c r="A172" s="4" t="s">
        <v>209</v>
      </c>
      <c r="B172" s="6" t="n">
        <v>0</v>
      </c>
    </row>
    <row r="173" spans="1:5">
      <c r="A173" s="4" t="s">
        <v>208</v>
      </c>
      <c r="B173" s="6" t="n">
        <v>0</v>
      </c>
      <c r="C173" s="6" t="n">
        <v>0</v>
      </c>
      <c r="D173" s="6" t="n">
        <v>0</v>
      </c>
    </row>
    <row r="174" spans="1:5">
      <c r="A174" s="4" t="s">
        <v>210</v>
      </c>
      <c r="D174" s="6" t="n">
        <v>0</v>
      </c>
    </row>
    <row r="175" spans="1:5">
      <c r="A175" s="4" t="s">
        <v>211</v>
      </c>
      <c r="B175" s="6" t="n">
        <v>49423000</v>
      </c>
      <c r="D175" s="6" t="n">
        <v>0</v>
      </c>
    </row>
    <row r="176" spans="1:5">
      <c r="A176" s="4" t="s">
        <v>212</v>
      </c>
      <c r="B176" s="6" t="n">
        <v>-2401000</v>
      </c>
      <c r="C176" s="6" t="n">
        <v>0</v>
      </c>
      <c r="D176" s="6" t="n">
        <v>0</v>
      </c>
    </row>
    <row r="177" spans="1:5">
      <c r="A177" s="4" t="s">
        <v>213</v>
      </c>
      <c r="B177" s="6" t="n">
        <v>465824000</v>
      </c>
      <c r="C177" s="6" t="n">
        <v>-128152000</v>
      </c>
      <c r="D177" s="6" t="n">
        <v>23677000</v>
      </c>
    </row>
    <row r="178" spans="1:5">
      <c r="A178" s="4" t="s">
        <v>214</v>
      </c>
      <c r="B178" s="6" t="n">
        <v>-3376000</v>
      </c>
      <c r="C178" s="6" t="n">
        <v>-1740000</v>
      </c>
      <c r="D178" s="6" t="n">
        <v>5519000</v>
      </c>
    </row>
    <row r="179" spans="1:5">
      <c r="A179" s="4" t="s">
        <v>1312</v>
      </c>
      <c r="B179" s="6" t="n">
        <v>134402000</v>
      </c>
    </row>
    <row r="180" spans="1:5">
      <c r="A180" s="4" t="s">
        <v>1313</v>
      </c>
      <c r="C180" s="6" t="n">
        <v>43954000</v>
      </c>
      <c r="D180" s="6" t="n">
        <v>65500000</v>
      </c>
    </row>
    <row r="181" spans="1:5">
      <c r="A181" s="4" t="s">
        <v>216</v>
      </c>
      <c r="B181" s="6" t="n">
        <v>252829000</v>
      </c>
      <c r="C181" s="6" t="n">
        <v>208875000</v>
      </c>
      <c r="D181" s="6" t="n">
        <v>143375000</v>
      </c>
    </row>
    <row r="182" spans="1:5">
      <c r="A182" s="4" t="s">
        <v>217</v>
      </c>
      <c r="B182" s="6" t="n">
        <v>387231000</v>
      </c>
      <c r="C182" s="6" t="n">
        <v>252829000</v>
      </c>
      <c r="D182" s="6" t="n">
        <v>208875000</v>
      </c>
    </row>
    <row r="183" spans="1:5">
      <c r="A183" s="4" t="s">
        <v>1314</v>
      </c>
      <c r="B183" s="5" t="n">
        <v>387231000</v>
      </c>
      <c r="C183" s="5" t="n">
        <v>252829000</v>
      </c>
      <c r="D183" s="5" t="n">
        <v>208875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315</v>
      </c>
      <c r="C1" s="2" t="s">
        <v>1</v>
      </c>
    </row>
    <row r="2" spans="1:5">
      <c r="C2" s="2" t="s">
        <v>2</v>
      </c>
      <c r="D2" s="2" t="s">
        <v>67</v>
      </c>
      <c r="E2" s="2" t="s">
        <v>108</v>
      </c>
    </row>
    <row r="3" spans="1:5">
      <c r="A3" s="4" t="s">
        <v>1316</v>
      </c>
    </row>
    <row r="4" spans="1:5">
      <c r="A4" s="3" t="s">
        <v>1317</v>
      </c>
    </row>
    <row r="5" spans="1:5">
      <c r="A5" s="4" t="s">
        <v>1318</v>
      </c>
      <c r="C5" s="5" t="n">
        <v>4674</v>
      </c>
      <c r="D5" s="5" t="n">
        <v>3819</v>
      </c>
      <c r="E5" s="5" t="n">
        <v>4414</v>
      </c>
    </row>
    <row r="6" spans="1:5">
      <c r="A6" s="4" t="s">
        <v>1319</v>
      </c>
      <c r="C6" s="6" t="n">
        <v>-5377</v>
      </c>
      <c r="D6" s="6" t="n">
        <v>-1498</v>
      </c>
      <c r="E6" s="6" t="n">
        <v>1095</v>
      </c>
    </row>
    <row r="7" spans="1:5">
      <c r="A7" s="4" t="s">
        <v>1320</v>
      </c>
      <c r="C7" s="6" t="n">
        <v>9417</v>
      </c>
      <c r="D7" s="6" t="n">
        <v>989</v>
      </c>
      <c r="E7" s="6" t="n">
        <v>363</v>
      </c>
    </row>
    <row r="8" spans="1:5">
      <c r="A8" s="4" t="s">
        <v>1321</v>
      </c>
      <c r="B8" s="4" t="s">
        <v>576</v>
      </c>
      <c r="C8" s="6" t="n">
        <v>-2066</v>
      </c>
      <c r="D8" s="6" t="n">
        <v>-1632</v>
      </c>
      <c r="E8" s="6" t="n">
        <v>-2053</v>
      </c>
    </row>
    <row r="9" spans="1:5">
      <c r="A9" s="4" t="s">
        <v>1322</v>
      </c>
      <c r="C9" s="6" t="n">
        <v>17402</v>
      </c>
      <c r="D9" s="6" t="n">
        <v>4674</v>
      </c>
      <c r="E9" s="6" t="n">
        <v>3819</v>
      </c>
    </row>
    <row r="10" spans="1:5">
      <c r="A10" s="4" t="s">
        <v>1323</v>
      </c>
    </row>
    <row r="11" spans="1:5">
      <c r="A11" s="3" t="s">
        <v>1317</v>
      </c>
    </row>
    <row r="12" spans="1:5">
      <c r="A12" s="4" t="s">
        <v>1318</v>
      </c>
      <c r="C12" s="6" t="n">
        <v>94498</v>
      </c>
    </row>
    <row r="13" spans="1:5">
      <c r="A13" s="4" t="s">
        <v>1322</v>
      </c>
      <c r="D13" s="6" t="n">
        <v>94498</v>
      </c>
    </row>
    <row r="14" spans="1:5">
      <c r="A14" s="4" t="s">
        <v>1324</v>
      </c>
    </row>
    <row r="15" spans="1:5">
      <c r="A15" s="3" t="s">
        <v>1317</v>
      </c>
    </row>
    <row r="16" spans="1:5">
      <c r="A16" s="4" t="s">
        <v>1318</v>
      </c>
      <c r="C16" s="6" t="n">
        <v>99351</v>
      </c>
      <c r="D16" s="6" t="n">
        <v>79775</v>
      </c>
      <c r="E16" s="6" t="n">
        <v>80039</v>
      </c>
    </row>
    <row r="17" spans="1:5">
      <c r="A17" s="4" t="s">
        <v>1319</v>
      </c>
      <c r="C17" s="6" t="n">
        <v>-17148</v>
      </c>
      <c r="D17" s="6" t="n">
        <v>-14998</v>
      </c>
      <c r="E17" s="6" t="n">
        <v>-17361</v>
      </c>
    </row>
    <row r="18" spans="1:5">
      <c r="A18" s="4" t="s">
        <v>1320</v>
      </c>
      <c r="C18" s="6" t="n">
        <v>16980</v>
      </c>
      <c r="D18" s="6" t="n">
        <v>10764</v>
      </c>
      <c r="E18" s="6" t="n">
        <v>4254</v>
      </c>
    </row>
    <row r="19" spans="1:5">
      <c r="A19" s="4" t="s">
        <v>1321</v>
      </c>
      <c r="B19" s="4" t="s">
        <v>576</v>
      </c>
      <c r="C19" s="6" t="n">
        <v>-9676</v>
      </c>
      <c r="D19" s="6" t="n">
        <v>-11039</v>
      </c>
      <c r="E19" s="6" t="n">
        <v>-21879</v>
      </c>
    </row>
    <row r="20" spans="1:5">
      <c r="A20" s="4" t="s">
        <v>1322</v>
      </c>
      <c r="C20" s="6" t="n">
        <v>123803</v>
      </c>
      <c r="D20" s="6" t="n">
        <v>99351</v>
      </c>
      <c r="E20" s="6" t="n">
        <v>79775</v>
      </c>
    </row>
    <row r="21" spans="1:5">
      <c r="A21" s="4" t="s">
        <v>1325</v>
      </c>
    </row>
    <row r="22" spans="1:5">
      <c r="A22" s="3" t="s">
        <v>1317</v>
      </c>
    </row>
    <row r="23" spans="1:5">
      <c r="A23" s="4" t="s">
        <v>1318</v>
      </c>
      <c r="C23" s="6" t="n">
        <v>47249</v>
      </c>
      <c r="D23" s="6" t="n">
        <v>33214</v>
      </c>
      <c r="E23" s="6" t="n">
        <v>27286</v>
      </c>
    </row>
    <row r="24" spans="1:5">
      <c r="A24" s="4" t="s">
        <v>1319</v>
      </c>
      <c r="C24" s="6" t="n">
        <v>-39651</v>
      </c>
      <c r="D24" s="6" t="n">
        <v>-14035</v>
      </c>
      <c r="E24" s="6" t="n">
        <v>5928</v>
      </c>
    </row>
    <row r="25" spans="1:5">
      <c r="A25" s="4" t="s">
        <v>1320</v>
      </c>
      <c r="C25" s="6" t="n">
        <v>30760</v>
      </c>
      <c r="D25" s="6" t="n">
        <v>0</v>
      </c>
      <c r="E25" s="6" t="n">
        <v>0</v>
      </c>
    </row>
    <row r="26" spans="1:5">
      <c r="A26" s="4" t="s">
        <v>1321</v>
      </c>
      <c r="B26" s="4" t="s">
        <v>576</v>
      </c>
      <c r="C26" s="6" t="n">
        <v>0</v>
      </c>
      <c r="D26" s="6" t="n">
        <v>0</v>
      </c>
      <c r="E26" s="6" t="n">
        <v>0</v>
      </c>
    </row>
    <row r="27" spans="1:5">
      <c r="A27" s="4" t="s">
        <v>1322</v>
      </c>
      <c r="C27" s="5" t="n">
        <v>117660</v>
      </c>
      <c r="D27" s="5" t="n">
        <v>47249</v>
      </c>
      <c r="E27" s="5" t="n">
        <v>33214</v>
      </c>
    </row>
    <row r="28" spans="1:5"/>
    <row r="29" spans="1:5">
      <c r="A29" s="4" t="s">
        <v>576</v>
      </c>
      <c r="B29" s="4" t="s">
        <v>1326</v>
      </c>
    </row>
  </sheetData>
  <mergeCells count="4">
    <mergeCell ref="A1:B2"/>
    <mergeCell ref="C1:E1"/>
    <mergeCell ref="A28:D28"/>
    <mergeCell ref="B29:D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467486</v>
      </c>
      <c r="C3" s="5" t="n">
        <v>2073017</v>
      </c>
    </row>
    <row r="4" spans="1:3">
      <c r="A4" s="4" t="s">
        <v>70</v>
      </c>
      <c r="B4" s="6" t="n">
        <v>1067603</v>
      </c>
      <c r="C4" s="6" t="n">
        <v>704310</v>
      </c>
    </row>
    <row r="5" spans="1:3">
      <c r="A5" s="4" t="s">
        <v>71</v>
      </c>
      <c r="B5" s="6" t="n">
        <v>1232649</v>
      </c>
      <c r="C5" s="6" t="n">
        <v>805292</v>
      </c>
    </row>
    <row r="6" spans="1:3">
      <c r="A6" s="4" t="s">
        <v>72</v>
      </c>
      <c r="B6" s="6" t="n">
        <v>962129</v>
      </c>
      <c r="C6" s="6" t="n">
        <v>0</v>
      </c>
    </row>
    <row r="7" spans="1:3">
      <c r="A7" s="4" t="s">
        <v>73</v>
      </c>
      <c r="B7" s="6" t="n">
        <v>135380</v>
      </c>
      <c r="C7" s="6" t="n">
        <v>74668</v>
      </c>
    </row>
    <row r="8" spans="1:3">
      <c r="A8" s="4" t="s">
        <v>74</v>
      </c>
      <c r="B8" s="6" t="n">
        <v>4865247</v>
      </c>
      <c r="C8" s="6" t="n">
        <v>3657287</v>
      </c>
    </row>
    <row r="9" spans="1:3">
      <c r="A9" s="4" t="s">
        <v>75</v>
      </c>
      <c r="B9" s="6" t="n">
        <v>756757</v>
      </c>
      <c r="C9" s="6" t="n">
        <v>388333</v>
      </c>
    </row>
    <row r="10" spans="1:3">
      <c r="A10" s="4" t="s">
        <v>76</v>
      </c>
      <c r="B10" s="6" t="n">
        <v>7820103</v>
      </c>
      <c r="C10" s="6" t="n">
        <v>6223290</v>
      </c>
    </row>
    <row r="11" spans="1:3">
      <c r="A11" s="4" t="s">
        <v>77</v>
      </c>
      <c r="B11" s="6" t="n">
        <v>2743820</v>
      </c>
      <c r="C11" s="6" t="n">
        <v>1788404</v>
      </c>
    </row>
    <row r="12" spans="1:3">
      <c r="A12" s="4" t="s">
        <v>78</v>
      </c>
      <c r="B12" s="6" t="n">
        <v>68804</v>
      </c>
      <c r="C12" s="6" t="n">
        <v>140153</v>
      </c>
    </row>
    <row r="13" spans="1:3">
      <c r="A13" s="4" t="s">
        <v>79</v>
      </c>
      <c r="B13" s="6" t="n">
        <v>16254731</v>
      </c>
      <c r="C13" s="6" t="n">
        <v>12197467</v>
      </c>
    </row>
    <row r="14" spans="1:3">
      <c r="A14" s="3" t="s">
        <v>80</v>
      </c>
    </row>
    <row r="15" spans="1:3">
      <c r="A15" s="4" t="s">
        <v>81</v>
      </c>
      <c r="B15" s="6" t="n">
        <v>80213</v>
      </c>
      <c r="C15" s="6" t="n">
        <v>75817</v>
      </c>
    </row>
    <row r="16" spans="1:3">
      <c r="A16" s="4" t="s">
        <v>82</v>
      </c>
      <c r="B16" s="6" t="n">
        <v>349519</v>
      </c>
      <c r="C16" s="6" t="n">
        <v>299519</v>
      </c>
    </row>
    <row r="17" spans="1:3">
      <c r="A17" s="4" t="s">
        <v>83</v>
      </c>
      <c r="B17" s="6" t="n">
        <v>276590</v>
      </c>
      <c r="C17" s="6" t="n">
        <v>173603</v>
      </c>
    </row>
    <row r="18" spans="1:3">
      <c r="A18" s="4" t="s">
        <v>84</v>
      </c>
      <c r="B18" s="6" t="n">
        <v>675695</v>
      </c>
      <c r="C18" s="6" t="n">
        <v>351443</v>
      </c>
    </row>
    <row r="19" spans="1:3">
      <c r="A19" s="4" t="s">
        <v>85</v>
      </c>
      <c r="B19" s="6" t="n">
        <v>156739</v>
      </c>
      <c r="C19" s="6" t="n">
        <v>0</v>
      </c>
    </row>
    <row r="20" spans="1:3">
      <c r="A20" s="4" t="s">
        <v>86</v>
      </c>
      <c r="B20" s="6" t="n">
        <v>1538756</v>
      </c>
      <c r="C20" s="6" t="n">
        <v>900382</v>
      </c>
    </row>
    <row r="21" spans="1:3">
      <c r="A21" s="4" t="s">
        <v>87</v>
      </c>
      <c r="B21" s="6" t="n">
        <v>16469221</v>
      </c>
      <c r="C21" s="6" t="n">
        <v>12501946</v>
      </c>
    </row>
    <row r="22" spans="1:3">
      <c r="A22" s="4" t="s">
        <v>88</v>
      </c>
      <c r="B22" s="6" t="n">
        <v>440817</v>
      </c>
      <c r="C22" s="6" t="n">
        <v>399496</v>
      </c>
    </row>
    <row r="23" spans="1:3">
      <c r="A23" s="4" t="s">
        <v>89</v>
      </c>
      <c r="B23" s="6" t="n">
        <v>691020</v>
      </c>
      <c r="C23" s="6" t="n">
        <v>204114</v>
      </c>
    </row>
    <row r="24" spans="1:3">
      <c r="A24" s="4" t="s">
        <v>90</v>
      </c>
      <c r="B24" s="6" t="n">
        <v>19139814</v>
      </c>
      <c r="C24" s="6" t="n">
        <v>14005938</v>
      </c>
    </row>
    <row r="25" spans="1:3">
      <c r="A25" s="3" t="s">
        <v>91</v>
      </c>
    </row>
    <row r="26" spans="1:3">
      <c r="A26" s="4" t="s">
        <v>92</v>
      </c>
      <c r="B26" s="6" t="n">
        <v>576</v>
      </c>
      <c r="C26" s="6" t="n">
        <v>569</v>
      </c>
    </row>
    <row r="27" spans="1:3">
      <c r="A27" s="4" t="s">
        <v>93</v>
      </c>
      <c r="B27" s="6" t="n">
        <v>1378760</v>
      </c>
      <c r="C27" s="6" t="n">
        <v>1208742</v>
      </c>
    </row>
    <row r="28" spans="1:3">
      <c r="A28" s="4" t="s">
        <v>94</v>
      </c>
      <c r="B28" s="6" t="n">
        <v>-3119956</v>
      </c>
      <c r="C28" s="6" t="n">
        <v>-2246578</v>
      </c>
    </row>
    <row r="29" spans="1:3">
      <c r="A29" s="4" t="s">
        <v>95</v>
      </c>
      <c r="B29" s="6" t="n">
        <v>-378981</v>
      </c>
      <c r="C29" s="6" t="n">
        <v>4100</v>
      </c>
    </row>
    <row r="30" spans="1:3">
      <c r="A30" s="4" t="s">
        <v>96</v>
      </c>
      <c r="B30" s="6" t="n">
        <v>-775304</v>
      </c>
      <c r="C30" s="6" t="n">
        <v>-775304</v>
      </c>
    </row>
    <row r="31" spans="1:3">
      <c r="A31" s="4" t="s">
        <v>97</v>
      </c>
      <c r="B31" s="6" t="n">
        <v>-2894905</v>
      </c>
      <c r="C31" s="6" t="n">
        <v>-1808471</v>
      </c>
    </row>
    <row r="32" spans="1:3">
      <c r="A32" s="4" t="s">
        <v>98</v>
      </c>
      <c r="B32" s="6" t="n">
        <v>9822</v>
      </c>
      <c r="C32" s="6" t="n">
        <v>0</v>
      </c>
    </row>
    <row r="33" spans="1:3">
      <c r="A33" s="4" t="s">
        <v>99</v>
      </c>
      <c r="B33" s="6" t="n">
        <v>-2885083</v>
      </c>
      <c r="C33" s="6" t="n">
        <v>-1808471</v>
      </c>
    </row>
    <row r="34" spans="1:3">
      <c r="A34" s="4" t="s">
        <v>100</v>
      </c>
      <c r="B34" s="5" t="n">
        <v>16254731</v>
      </c>
      <c r="C34" s="5" t="n">
        <v>12197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7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7" t="n">
        <v>0.01</v>
      </c>
      <c r="C3" s="7" t="n">
        <v>0.01</v>
      </c>
    </row>
    <row r="4" spans="1:3">
      <c r="A4" s="4" t="s">
        <v>104</v>
      </c>
      <c r="B4" s="6" t="n">
        <v>224400000</v>
      </c>
      <c r="C4" s="6" t="n">
        <v>224400000</v>
      </c>
    </row>
    <row r="5" spans="1:3">
      <c r="A5" s="4" t="s">
        <v>105</v>
      </c>
      <c r="B5" s="6" t="n">
        <v>57623311</v>
      </c>
      <c r="C5" s="6" t="n">
        <v>56895686</v>
      </c>
    </row>
    <row r="6" spans="1:3">
      <c r="A6" s="4" t="s">
        <v>106</v>
      </c>
      <c r="B6" s="6" t="n">
        <v>4161326</v>
      </c>
      <c r="C6" s="6" t="n">
        <v>416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191</v>
      </c>
      <c r="B10" s="4" t="s">
        <v>191</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c r="B6" s="4" t="s">
        <v>355</v>
      </c>
    </row>
    <row r="7" spans="1:2">
      <c r="A7" s="4" t="s">
        <v>356</v>
      </c>
    </row>
    <row r="8" spans="1:2">
      <c r="A8" s="3" t="s">
        <v>351</v>
      </c>
    </row>
    <row r="9" spans="1:2">
      <c r="A9" s="4" t="s">
        <v>352</v>
      </c>
      <c r="B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2</v>
      </c>
    </row>
    <row r="3" spans="1:2">
      <c r="A3" s="3" t="s">
        <v>365</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7</v>
      </c>
      <c r="D2" s="2" t="s">
        <v>108</v>
      </c>
    </row>
    <row r="3" spans="1:4">
      <c r="A3" s="4" t="s">
        <v>109</v>
      </c>
      <c r="B3" s="5" t="n">
        <v>5223203</v>
      </c>
      <c r="C3" s="5" t="n">
        <v>3811126</v>
      </c>
      <c r="D3" s="5" t="n">
        <v>3504286</v>
      </c>
    </row>
    <row r="4" spans="1:4">
      <c r="A4" s="4" t="s">
        <v>110</v>
      </c>
      <c r="B4" s="6" t="n">
        <v>2413932</v>
      </c>
      <c r="C4" s="6" t="n">
        <v>1633616</v>
      </c>
      <c r="D4" s="6" t="n">
        <v>1519659</v>
      </c>
    </row>
    <row r="5" spans="1:4">
      <c r="A5" s="4" t="s">
        <v>111</v>
      </c>
      <c r="B5" s="6" t="n">
        <v>2809271</v>
      </c>
      <c r="C5" s="6" t="n">
        <v>2177510</v>
      </c>
      <c r="D5" s="6" t="n">
        <v>1984627</v>
      </c>
    </row>
    <row r="6" spans="1:4">
      <c r="A6" s="4" t="s">
        <v>112</v>
      </c>
      <c r="B6" s="6" t="n">
        <v>747773</v>
      </c>
      <c r="C6" s="6" t="n">
        <v>449676</v>
      </c>
      <c r="D6" s="6" t="n">
        <v>412555</v>
      </c>
    </row>
    <row r="7" spans="1:4">
      <c r="A7" s="4" t="s">
        <v>113</v>
      </c>
      <c r="B7" s="6" t="n">
        <v>134952</v>
      </c>
      <c r="C7" s="6" t="n">
        <v>72454</v>
      </c>
      <c r="D7" s="6" t="n">
        <v>89226</v>
      </c>
    </row>
    <row r="8" spans="1:4">
      <c r="A8" s="4" t="s">
        <v>114</v>
      </c>
      <c r="B8" s="6" t="n">
        <v>1926546</v>
      </c>
      <c r="C8" s="6" t="n">
        <v>1655380</v>
      </c>
      <c r="D8" s="6" t="n">
        <v>1482846</v>
      </c>
    </row>
    <row r="9" spans="1:4">
      <c r="A9" s="4" t="s">
        <v>115</v>
      </c>
      <c r="B9" s="6" t="n">
        <v>859753</v>
      </c>
      <c r="C9" s="6" t="n">
        <v>663008</v>
      </c>
      <c r="D9" s="6" t="n">
        <v>602589</v>
      </c>
    </row>
    <row r="10" spans="1:4">
      <c r="A10" s="4" t="s">
        <v>116</v>
      </c>
      <c r="B10" s="6" t="n">
        <v>3013</v>
      </c>
      <c r="C10" s="6" t="n">
        <v>6396</v>
      </c>
      <c r="D10" s="6" t="n">
        <v>39807</v>
      </c>
    </row>
    <row r="11" spans="1:4">
      <c r="A11" s="4" t="s">
        <v>117</v>
      </c>
      <c r="B11" s="6" t="n">
        <v>915</v>
      </c>
      <c r="C11" s="6" t="n">
        <v>419</v>
      </c>
      <c r="D11" s="6" t="n">
        <v>3020</v>
      </c>
    </row>
    <row r="12" spans="1:4">
      <c r="A12" s="4" t="s">
        <v>118</v>
      </c>
      <c r="B12" s="6" t="n">
        <v>1062865</v>
      </c>
      <c r="C12" s="6" t="n">
        <v>985557</v>
      </c>
      <c r="D12" s="6" t="n">
        <v>837430</v>
      </c>
    </row>
    <row r="13" spans="1:4">
      <c r="A13" s="4" t="s">
        <v>119</v>
      </c>
      <c r="B13" s="6" t="n">
        <v>221986</v>
      </c>
      <c r="C13" s="6" t="n">
        <v>24021</v>
      </c>
      <c r="D13" s="6" t="n">
        <v>208889</v>
      </c>
    </row>
    <row r="14" spans="1:4">
      <c r="A14" s="4" t="s">
        <v>120</v>
      </c>
      <c r="B14" s="6" t="n">
        <v>840879</v>
      </c>
      <c r="C14" s="6" t="n">
        <v>961536</v>
      </c>
      <c r="D14" s="6" t="n">
        <v>628541</v>
      </c>
    </row>
    <row r="15" spans="1:4">
      <c r="A15" s="4" t="s">
        <v>121</v>
      </c>
      <c r="B15" s="6" t="n">
        <v>50432</v>
      </c>
      <c r="C15" s="6" t="n">
        <v>-4474</v>
      </c>
      <c r="D15" s="6" t="n">
        <v>-31654</v>
      </c>
    </row>
    <row r="16" spans="1:4">
      <c r="A16" s="4" t="s">
        <v>122</v>
      </c>
      <c r="B16" s="6" t="n">
        <v>891311</v>
      </c>
      <c r="C16" s="6" t="n">
        <v>957062</v>
      </c>
      <c r="D16" s="6" t="n">
        <v>596887</v>
      </c>
    </row>
    <row r="17" spans="1:4">
      <c r="A17" s="4" t="s">
        <v>123</v>
      </c>
      <c r="B17" s="6" t="n">
        <v>-1541</v>
      </c>
      <c r="C17" s="6" t="n">
        <v>0</v>
      </c>
      <c r="D17" s="6" t="n">
        <v>0</v>
      </c>
    </row>
    <row r="18" spans="1:4">
      <c r="A18" s="4" t="s">
        <v>124</v>
      </c>
      <c r="B18" s="6" t="n">
        <v>889770</v>
      </c>
      <c r="C18" s="6" t="n">
        <v>957062</v>
      </c>
      <c r="D18" s="6" t="n">
        <v>596887</v>
      </c>
    </row>
    <row r="19" spans="1:4">
      <c r="A19" s="4" t="s">
        <v>125</v>
      </c>
      <c r="B19" s="5" t="n">
        <v>778749</v>
      </c>
      <c r="C19" s="5" t="n">
        <v>900914</v>
      </c>
      <c r="D19" s="5" t="n">
        <v>437630</v>
      </c>
    </row>
    <row r="20" spans="1:4">
      <c r="A20" s="3" t="s">
        <v>126</v>
      </c>
    </row>
    <row r="21" spans="1:4">
      <c r="A21" s="4" t="s">
        <v>127</v>
      </c>
      <c r="B21" s="7" t="n">
        <v>12.94</v>
      </c>
      <c r="C21" s="7" t="n">
        <v>16.28</v>
      </c>
      <c r="D21" s="7" t="n">
        <v>8.449999999999999</v>
      </c>
    </row>
    <row r="22" spans="1:4">
      <c r="A22" s="4" t="s">
        <v>128</v>
      </c>
      <c r="B22" s="8" t="n">
        <v>0.9</v>
      </c>
      <c r="C22" s="8" t="n">
        <v>-0.08</v>
      </c>
      <c r="D22" s="8" t="n">
        <v>-0.57</v>
      </c>
    </row>
    <row r="23" spans="1:4">
      <c r="A23" s="4" t="s">
        <v>129</v>
      </c>
      <c r="B23" s="8" t="n">
        <v>13.84</v>
      </c>
      <c r="C23" s="8" t="n">
        <v>16.2</v>
      </c>
      <c r="D23" s="8" t="n">
        <v>7.88</v>
      </c>
    </row>
    <row r="24" spans="1:4">
      <c r="A24" s="4" t="s">
        <v>130</v>
      </c>
      <c r="B24" s="5" t="n">
        <v>30</v>
      </c>
      <c r="C24" s="5" t="n">
        <v>0</v>
      </c>
      <c r="D24" s="5" t="n">
        <v>46</v>
      </c>
    </row>
    <row r="25" spans="1:4">
      <c r="A25" s="3" t="s">
        <v>131</v>
      </c>
    </row>
    <row r="26" spans="1:4">
      <c r="A26" s="4" t="s">
        <v>132</v>
      </c>
      <c r="B26" s="6" t="n">
        <v>56265</v>
      </c>
      <c r="C26" s="6" t="n">
        <v>55597</v>
      </c>
      <c r="D26" s="6" t="n">
        <v>555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46</v>
      </c>
    </row>
    <row r="4" spans="1:2">
      <c r="A4" s="4" t="s">
        <v>191</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49</v>
      </c>
    </row>
    <row r="4" spans="1:2">
      <c r="A4" s="4" t="s">
        <v>325</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6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7</v>
      </c>
      <c r="D2" s="2" t="s">
        <v>108</v>
      </c>
    </row>
    <row r="3" spans="1:4">
      <c r="A3" s="4" t="s">
        <v>122</v>
      </c>
      <c r="B3" s="5" t="n">
        <v>891311</v>
      </c>
      <c r="C3" s="5" t="n">
        <v>957062</v>
      </c>
      <c r="D3" s="5" t="n">
        <v>596887</v>
      </c>
    </row>
    <row r="4" spans="1:4">
      <c r="A4" s="4" t="s">
        <v>123</v>
      </c>
      <c r="B4" s="6" t="n">
        <v>-1541</v>
      </c>
      <c r="C4" s="6" t="n">
        <v>0</v>
      </c>
      <c r="D4" s="6" t="n">
        <v>0</v>
      </c>
    </row>
    <row r="5" spans="1:4">
      <c r="A5" s="4" t="s">
        <v>124</v>
      </c>
      <c r="B5" s="6" t="n">
        <v>889770</v>
      </c>
      <c r="C5" s="6" t="n">
        <v>957062</v>
      </c>
      <c r="D5" s="6" t="n">
        <v>596887</v>
      </c>
    </row>
    <row r="6" spans="1:4">
      <c r="A6" s="3" t="s">
        <v>134</v>
      </c>
    </row>
    <row r="7" spans="1:4">
      <c r="A7" s="4" t="s">
        <v>135</v>
      </c>
      <c r="B7" s="6" t="n">
        <v>-114856</v>
      </c>
      <c r="C7" s="6" t="n">
        <v>-10253</v>
      </c>
      <c r="D7" s="6" t="n">
        <v>22241</v>
      </c>
    </row>
    <row r="8" spans="1:4">
      <c r="A8" s="4" t="s">
        <v>136</v>
      </c>
      <c r="B8" s="6" t="n">
        <v>-239221</v>
      </c>
      <c r="C8" s="6" t="n">
        <v>93860</v>
      </c>
      <c r="D8" s="6" t="n">
        <v>34471</v>
      </c>
    </row>
    <row r="9" spans="1:4">
      <c r="A9" s="4" t="s">
        <v>137</v>
      </c>
      <c r="B9" s="6" t="n">
        <v>-29004</v>
      </c>
      <c r="C9" s="6" t="n">
        <v>5636</v>
      </c>
      <c r="D9" s="6" t="n">
        <v>7932</v>
      </c>
    </row>
    <row r="10" spans="1:4">
      <c r="A10" s="4" t="s">
        <v>138</v>
      </c>
      <c r="B10" s="6" t="n">
        <v>-383081</v>
      </c>
      <c r="C10" s="6" t="n">
        <v>89243</v>
      </c>
      <c r="D10" s="6" t="n">
        <v>64644</v>
      </c>
    </row>
    <row r="11" spans="1:4">
      <c r="A11" s="4" t="s">
        <v>139</v>
      </c>
      <c r="B11" s="5" t="n">
        <v>506689</v>
      </c>
      <c r="C11" s="5" t="n">
        <v>1046305</v>
      </c>
      <c r="D11" s="5" t="n">
        <v>6615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2</v>
      </c>
    </row>
    <row r="3" spans="1:2">
      <c r="A3" s="3" t="s">
        <v>282</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0</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48</v>
      </c>
      <c r="B4" s="4" t="s">
        <v>449</v>
      </c>
    </row>
    <row r="5" spans="1:2">
      <c r="A5" s="4" t="s">
        <v>454</v>
      </c>
    </row>
    <row r="6" spans="1:2">
      <c r="A6" s="3" t="s">
        <v>453</v>
      </c>
    </row>
    <row r="7" spans="1:2">
      <c r="A7" s="4" t="s">
        <v>455</v>
      </c>
      <c r="B7" s="4" t="s">
        <v>456</v>
      </c>
    </row>
    <row r="8" spans="1:2">
      <c r="A8" s="4" t="s">
        <v>457</v>
      </c>
    </row>
    <row r="9" spans="1:2">
      <c r="A9" s="3" t="s">
        <v>453</v>
      </c>
    </row>
    <row r="10" spans="1:2">
      <c r="A10" s="4" t="s">
        <v>455</v>
      </c>
      <c r="B10" s="4" t="s">
        <v>458</v>
      </c>
    </row>
    <row r="11" spans="1:2">
      <c r="A11" s="4" t="s">
        <v>459</v>
      </c>
    </row>
    <row r="12" spans="1:2">
      <c r="A12" s="3" t="s">
        <v>453</v>
      </c>
    </row>
    <row r="13" spans="1:2">
      <c r="A13" s="4" t="s">
        <v>455</v>
      </c>
      <c r="B13"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99</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7</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471</v>
      </c>
      <c r="B1" s="2" t="s">
        <v>2</v>
      </c>
    </row>
    <row r="2" spans="1:2">
      <c r="A2" s="3" t="s">
        <v>222</v>
      </c>
    </row>
    <row r="3" spans="1:2">
      <c r="A3" s="4" t="s">
        <v>472</v>
      </c>
      <c r="B3" s="4" t="s">
        <v>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4</v>
      </c>
      <c r="B1" s="2" t="s">
        <v>475</v>
      </c>
      <c r="C1" s="2" t="s">
        <v>476</v>
      </c>
      <c r="D1" s="2" t="s">
        <v>477</v>
      </c>
      <c r="E1" s="2" t="s">
        <v>478</v>
      </c>
      <c r="F1" s="2" t="s">
        <v>479</v>
      </c>
      <c r="G1" s="2" t="s">
        <v>480</v>
      </c>
      <c r="H1" s="2" t="s">
        <v>481</v>
      </c>
      <c r="I1" s="2" t="s">
        <v>482</v>
      </c>
      <c r="J1" s="2" t="s">
        <v>483</v>
      </c>
      <c r="K1" s="2" t="s">
        <v>484</v>
      </c>
      <c r="L1" s="2" t="s">
        <v>2</v>
      </c>
      <c r="M1" s="2" t="s">
        <v>67</v>
      </c>
      <c r="N1" s="2" t="s">
        <v>108</v>
      </c>
    </row>
    <row r="2" spans="1:14">
      <c r="A2" s="3" t="s">
        <v>351</v>
      </c>
    </row>
    <row r="3" spans="1:14">
      <c r="A3" s="4" t="s">
        <v>485</v>
      </c>
      <c r="L3" s="5" t="n">
        <v>7820103</v>
      </c>
      <c r="M3" s="5" t="n">
        <v>6223290</v>
      </c>
      <c r="N3" s="5" t="n">
        <v>5745338</v>
      </c>
    </row>
    <row r="4" spans="1:14">
      <c r="A4" s="4" t="s">
        <v>486</v>
      </c>
      <c r="L4" s="6" t="n">
        <v>64665</v>
      </c>
      <c r="M4" s="6" t="n">
        <v>11682</v>
      </c>
    </row>
    <row r="5" spans="1:14">
      <c r="A5" s="4" t="s">
        <v>487</v>
      </c>
      <c r="L5" s="6" t="n">
        <v>3976155</v>
      </c>
      <c r="M5" s="6" t="n">
        <v>667619</v>
      </c>
      <c r="N5" s="6" t="n">
        <v>215990</v>
      </c>
    </row>
    <row r="6" spans="1:14">
      <c r="A6" s="4" t="s">
        <v>109</v>
      </c>
      <c r="L6" s="6" t="n">
        <v>5223203</v>
      </c>
      <c r="M6" s="6" t="n">
        <v>3811126</v>
      </c>
      <c r="N6" s="6" t="n">
        <v>3504286</v>
      </c>
    </row>
    <row r="7" spans="1:14">
      <c r="A7" s="4" t="s">
        <v>120</v>
      </c>
      <c r="L7" s="6" t="n">
        <v>840879</v>
      </c>
      <c r="M7" s="6" t="n">
        <v>961536</v>
      </c>
      <c r="N7" s="6" t="n">
        <v>628541</v>
      </c>
    </row>
    <row r="8" spans="1:14">
      <c r="A8" s="4" t="s">
        <v>113</v>
      </c>
      <c r="L8" s="6" t="n">
        <v>134952</v>
      </c>
      <c r="M8" s="6" t="n">
        <v>72454</v>
      </c>
      <c r="N8" s="6" t="n">
        <v>89226</v>
      </c>
    </row>
    <row r="9" spans="1:14">
      <c r="A9" s="4" t="s">
        <v>184</v>
      </c>
      <c r="L9" s="6" t="n">
        <v>76927</v>
      </c>
      <c r="M9" s="6" t="n">
        <v>7080</v>
      </c>
      <c r="N9" s="6" t="n">
        <v>20621</v>
      </c>
    </row>
    <row r="10" spans="1:14">
      <c r="A10" s="4" t="s">
        <v>488</v>
      </c>
      <c r="L10" s="5" t="n">
        <v>-859753</v>
      </c>
      <c r="M10" s="6" t="n">
        <v>-663008</v>
      </c>
      <c r="N10" s="6" t="n">
        <v>-602589</v>
      </c>
    </row>
    <row r="11" spans="1:14">
      <c r="A11" s="4" t="s">
        <v>489</v>
      </c>
    </row>
    <row r="12" spans="1:14">
      <c r="A12" s="3" t="s">
        <v>351</v>
      </c>
    </row>
    <row r="13" spans="1:14">
      <c r="A13" s="4" t="s">
        <v>490</v>
      </c>
      <c r="L13" s="4" t="s">
        <v>491</v>
      </c>
    </row>
    <row r="14" spans="1:14">
      <c r="A14" s="4" t="s">
        <v>492</v>
      </c>
    </row>
    <row r="15" spans="1:14">
      <c r="A15" s="3" t="s">
        <v>351</v>
      </c>
    </row>
    <row r="16" spans="1:14">
      <c r="A16" s="4" t="s">
        <v>490</v>
      </c>
      <c r="L16" s="4" t="s">
        <v>493</v>
      </c>
    </row>
    <row r="17" spans="1:14">
      <c r="A17" s="4" t="s">
        <v>350</v>
      </c>
    </row>
    <row r="18" spans="1:14">
      <c r="A18" s="3" t="s">
        <v>351</v>
      </c>
    </row>
    <row r="19" spans="1:14">
      <c r="A19" s="4" t="s">
        <v>494</v>
      </c>
      <c r="L19" s="5" t="n">
        <v>14400</v>
      </c>
    </row>
    <row r="20" spans="1:14">
      <c r="A20" s="4" t="s">
        <v>495</v>
      </c>
      <c r="D20" s="5" t="n">
        <v>71400</v>
      </c>
    </row>
    <row r="21" spans="1:14">
      <c r="A21" s="4" t="s">
        <v>485</v>
      </c>
      <c r="D21" s="6" t="n">
        <v>2176941</v>
      </c>
    </row>
    <row r="22" spans="1:14">
      <c r="A22" s="4" t="s">
        <v>496</v>
      </c>
      <c r="D22" s="6" t="n">
        <v>268400</v>
      </c>
      <c r="L22" s="6" t="n">
        <v>231800</v>
      </c>
    </row>
    <row r="23" spans="1:14">
      <c r="A23" s="4" t="s">
        <v>486</v>
      </c>
      <c r="L23" s="6" t="n">
        <v>60000</v>
      </c>
    </row>
    <row r="24" spans="1:14">
      <c r="A24" s="4" t="s">
        <v>497</v>
      </c>
      <c r="L24" s="6" t="n">
        <v>171800</v>
      </c>
    </row>
    <row r="25" spans="1:14">
      <c r="A25" s="4" t="s">
        <v>498</v>
      </c>
      <c r="L25" s="6" t="n">
        <v>27300</v>
      </c>
    </row>
    <row r="26" spans="1:14">
      <c r="A26" s="4" t="s">
        <v>499</v>
      </c>
      <c r="D26" s="5" t="n">
        <v>25600</v>
      </c>
    </row>
    <row r="27" spans="1:14">
      <c r="A27" s="4" t="s">
        <v>500</v>
      </c>
      <c r="D27" s="7" t="n">
        <v>122.5</v>
      </c>
    </row>
    <row r="28" spans="1:14">
      <c r="A28" s="4" t="s">
        <v>487</v>
      </c>
      <c r="D28" s="5" t="n">
        <v>3536300</v>
      </c>
    </row>
    <row r="29" spans="1:14">
      <c r="A29" s="4" t="s">
        <v>501</v>
      </c>
      <c r="L29" s="6" t="n">
        <v>163500</v>
      </c>
    </row>
    <row r="30" spans="1:14">
      <c r="A30" s="4" t="s">
        <v>502</v>
      </c>
      <c r="L30" s="6" t="n">
        <v>8200</v>
      </c>
    </row>
    <row r="31" spans="1:14">
      <c r="A31" s="4" t="s">
        <v>503</v>
      </c>
      <c r="L31" s="6" t="n">
        <v>71500</v>
      </c>
      <c r="M31" s="6" t="n">
        <v>103300</v>
      </c>
    </row>
    <row r="32" spans="1:14">
      <c r="A32" s="4" t="s">
        <v>504</v>
      </c>
      <c r="D32" s="6" t="n">
        <v>1455195</v>
      </c>
    </row>
    <row r="33" spans="1:14">
      <c r="A33" s="4" t="s">
        <v>505</v>
      </c>
      <c r="D33" s="6" t="n">
        <v>398200</v>
      </c>
    </row>
    <row r="34" spans="1:14">
      <c r="A34" s="4" t="s">
        <v>506</v>
      </c>
      <c r="D34" s="6" t="n">
        <v>3923850</v>
      </c>
    </row>
    <row r="35" spans="1:14">
      <c r="A35" s="4" t="s">
        <v>507</v>
      </c>
      <c r="D35" s="6" t="n">
        <v>387600</v>
      </c>
    </row>
    <row r="36" spans="1:14">
      <c r="A36" s="4" t="s">
        <v>508</v>
      </c>
      <c r="D36" s="6" t="n">
        <v>48900</v>
      </c>
    </row>
    <row r="37" spans="1:14">
      <c r="A37" s="4" t="s">
        <v>509</v>
      </c>
      <c r="D37" s="5" t="n">
        <v>1309900</v>
      </c>
    </row>
    <row r="38" spans="1:14">
      <c r="A38" s="4" t="s">
        <v>109</v>
      </c>
      <c r="L38" s="6" t="n">
        <v>908000</v>
      </c>
    </row>
    <row r="39" spans="1:14">
      <c r="A39" s="4" t="s">
        <v>120</v>
      </c>
      <c r="L39" s="6" t="n">
        <v>57100</v>
      </c>
    </row>
    <row r="40" spans="1:14">
      <c r="A40" s="4" t="s">
        <v>113</v>
      </c>
      <c r="L40" s="6" t="n">
        <v>55400</v>
      </c>
    </row>
    <row r="41" spans="1:14">
      <c r="A41" s="4" t="s">
        <v>184</v>
      </c>
      <c r="L41" s="6" t="n">
        <v>71400</v>
      </c>
    </row>
    <row r="42" spans="1:14">
      <c r="A42" s="4" t="s">
        <v>510</v>
      </c>
      <c r="L42" s="6" t="n">
        <v>85100</v>
      </c>
    </row>
    <row r="43" spans="1:14">
      <c r="A43" s="4" t="s">
        <v>488</v>
      </c>
      <c r="L43" s="6" t="n">
        <v>155300</v>
      </c>
    </row>
    <row r="44" spans="1:14">
      <c r="A44" s="4" t="s">
        <v>457</v>
      </c>
    </row>
    <row r="45" spans="1:14">
      <c r="A45" s="3" t="s">
        <v>351</v>
      </c>
    </row>
    <row r="46" spans="1:14">
      <c r="A46" s="4" t="s">
        <v>496</v>
      </c>
      <c r="L46" s="6" t="n">
        <v>9300</v>
      </c>
    </row>
    <row r="47" spans="1:14">
      <c r="A47" s="4" t="s">
        <v>511</v>
      </c>
    </row>
    <row r="48" spans="1:14">
      <c r="A48" s="3" t="s">
        <v>351</v>
      </c>
    </row>
    <row r="49" spans="1:14">
      <c r="A49" s="4" t="s">
        <v>512</v>
      </c>
      <c r="M49" s="6" t="n">
        <v>200</v>
      </c>
    </row>
    <row r="50" spans="1:14">
      <c r="A50" s="4" t="s">
        <v>487</v>
      </c>
      <c r="F50" s="5" t="n">
        <v>84300</v>
      </c>
    </row>
    <row r="51" spans="1:14">
      <c r="A51" s="4" t="s">
        <v>356</v>
      </c>
    </row>
    <row r="52" spans="1:14">
      <c r="A52" s="3" t="s">
        <v>351</v>
      </c>
    </row>
    <row r="53" spans="1:14">
      <c r="A53" s="4" t="s">
        <v>485</v>
      </c>
      <c r="G53" s="5" t="n">
        <v>407046</v>
      </c>
    </row>
    <row r="54" spans="1:14">
      <c r="A54" s="4" t="s">
        <v>513</v>
      </c>
      <c r="G54" s="4" t="s">
        <v>514</v>
      </c>
    </row>
    <row r="55" spans="1:14">
      <c r="A55" s="4" t="s">
        <v>499</v>
      </c>
      <c r="G55" s="5" t="n">
        <v>12400</v>
      </c>
    </row>
    <row r="56" spans="1:14">
      <c r="A56" s="4" t="s">
        <v>512</v>
      </c>
      <c r="M56" s="6" t="n">
        <v>200</v>
      </c>
    </row>
    <row r="57" spans="1:14">
      <c r="A57" s="4" t="s">
        <v>487</v>
      </c>
      <c r="G57" s="6" t="n">
        <v>533100</v>
      </c>
    </row>
    <row r="58" spans="1:14">
      <c r="A58" s="4" t="s">
        <v>504</v>
      </c>
      <c r="G58" s="6" t="n">
        <v>36329</v>
      </c>
    </row>
    <row r="59" spans="1:14">
      <c r="A59" s="4" t="s">
        <v>506</v>
      </c>
      <c r="G59" s="6" t="n">
        <v>533145</v>
      </c>
    </row>
    <row r="60" spans="1:14">
      <c r="A60" s="4" t="s">
        <v>508</v>
      </c>
      <c r="G60" s="6" t="n">
        <v>62500</v>
      </c>
    </row>
    <row r="61" spans="1:14">
      <c r="A61" s="4" t="s">
        <v>509</v>
      </c>
      <c r="G61" s="5" t="n">
        <v>105000</v>
      </c>
    </row>
    <row r="62" spans="1:14">
      <c r="A62" s="4" t="s">
        <v>515</v>
      </c>
    </row>
    <row r="63" spans="1:14">
      <c r="A63" s="3" t="s">
        <v>351</v>
      </c>
    </row>
    <row r="64" spans="1:14">
      <c r="A64" s="4" t="s">
        <v>512</v>
      </c>
      <c r="M64" s="6" t="n">
        <v>600</v>
      </c>
    </row>
    <row r="65" spans="1:14">
      <c r="A65" s="4" t="s">
        <v>487</v>
      </c>
      <c r="H65" s="5" t="n">
        <v>49300</v>
      </c>
    </row>
    <row r="66" spans="1:14">
      <c r="A66" s="4" t="s">
        <v>516</v>
      </c>
    </row>
    <row r="67" spans="1:14">
      <c r="A67" s="3" t="s">
        <v>351</v>
      </c>
    </row>
    <row r="68" spans="1:14">
      <c r="A68" s="4" t="s">
        <v>513</v>
      </c>
      <c r="K68" s="4" t="s">
        <v>514</v>
      </c>
    </row>
    <row r="69" spans="1:14">
      <c r="A69" s="4" t="s">
        <v>499</v>
      </c>
      <c r="M69" s="6" t="n">
        <v>66000</v>
      </c>
    </row>
    <row r="70" spans="1:14">
      <c r="A70" s="4" t="s">
        <v>512</v>
      </c>
      <c r="K70" s="5" t="n">
        <v>1000</v>
      </c>
    </row>
    <row r="71" spans="1:14">
      <c r="A71" s="4" t="s">
        <v>517</v>
      </c>
      <c r="M71" s="6" t="n">
        <v>9000</v>
      </c>
    </row>
    <row r="72" spans="1:14">
      <c r="A72" s="4" t="s">
        <v>487</v>
      </c>
      <c r="K72" s="5" t="n">
        <v>106700</v>
      </c>
    </row>
    <row r="73" spans="1:14">
      <c r="A73" s="4" t="s">
        <v>459</v>
      </c>
    </row>
    <row r="74" spans="1:14">
      <c r="A74" s="3" t="s">
        <v>351</v>
      </c>
    </row>
    <row r="75" spans="1:14">
      <c r="A75" s="4" t="s">
        <v>518</v>
      </c>
      <c r="J75" s="5" t="n">
        <v>89700</v>
      </c>
    </row>
    <row r="76" spans="1:14">
      <c r="A76" s="4" t="s">
        <v>512</v>
      </c>
      <c r="M76" s="6" t="n">
        <v>300</v>
      </c>
    </row>
    <row r="77" spans="1:14">
      <c r="A77" s="4" t="s">
        <v>487</v>
      </c>
      <c r="J77" s="6" t="n">
        <v>79700</v>
      </c>
    </row>
    <row r="78" spans="1:14">
      <c r="A78" s="4" t="s">
        <v>519</v>
      </c>
      <c r="J78" s="5" t="n">
        <v>9000</v>
      </c>
      <c r="L78" s="6" t="n">
        <v>8500</v>
      </c>
    </row>
    <row r="79" spans="1:14">
      <c r="A79" s="4" t="s">
        <v>520</v>
      </c>
      <c r="L79" s="6" t="n">
        <v>500</v>
      </c>
    </row>
    <row r="80" spans="1:14">
      <c r="A80" s="4" t="s">
        <v>521</v>
      </c>
    </row>
    <row r="81" spans="1:14">
      <c r="A81" s="3" t="s">
        <v>351</v>
      </c>
    </row>
    <row r="82" spans="1:14">
      <c r="A82" s="4" t="s">
        <v>513</v>
      </c>
      <c r="C82" s="4" t="s">
        <v>514</v>
      </c>
    </row>
    <row r="83" spans="1:14">
      <c r="A83" s="4" t="s">
        <v>499</v>
      </c>
      <c r="C83" s="5" t="n">
        <v>11100</v>
      </c>
    </row>
    <row r="84" spans="1:14">
      <c r="A84" s="4" t="s">
        <v>487</v>
      </c>
      <c r="C84" s="6" t="n">
        <v>20000</v>
      </c>
    </row>
    <row r="85" spans="1:14">
      <c r="A85" s="4" t="s">
        <v>508</v>
      </c>
      <c r="C85" s="5" t="n">
        <v>7500</v>
      </c>
    </row>
    <row r="86" spans="1:14">
      <c r="A86" s="4" t="s">
        <v>522</v>
      </c>
    </row>
    <row r="87" spans="1:14">
      <c r="A87" s="3" t="s">
        <v>351</v>
      </c>
    </row>
    <row r="88" spans="1:14">
      <c r="A88" s="4" t="s">
        <v>513</v>
      </c>
      <c r="E88" s="4" t="s">
        <v>514</v>
      </c>
    </row>
    <row r="89" spans="1:14">
      <c r="A89" s="4" t="s">
        <v>499</v>
      </c>
      <c r="E89" s="5" t="n">
        <v>9000</v>
      </c>
    </row>
    <row r="90" spans="1:14">
      <c r="A90" s="4" t="s">
        <v>487</v>
      </c>
      <c r="E90" s="5" t="n">
        <v>27000</v>
      </c>
    </row>
    <row r="91" spans="1:14">
      <c r="A91" s="4" t="s">
        <v>457</v>
      </c>
    </row>
    <row r="92" spans="1:14">
      <c r="A92" s="3" t="s">
        <v>351</v>
      </c>
    </row>
    <row r="93" spans="1:14">
      <c r="A93" s="4" t="s">
        <v>523</v>
      </c>
      <c r="L93" s="6" t="n">
        <v>920000</v>
      </c>
    </row>
    <row r="94" spans="1:14">
      <c r="A94" s="4" t="s">
        <v>109</v>
      </c>
      <c r="L94" s="5" t="n">
        <v>199356</v>
      </c>
    </row>
    <row r="95" spans="1:14">
      <c r="A95" s="4" t="s">
        <v>524</v>
      </c>
    </row>
    <row r="96" spans="1:14">
      <c r="A96" s="3" t="s">
        <v>351</v>
      </c>
    </row>
    <row r="97" spans="1:14">
      <c r="A97" s="4" t="s">
        <v>523</v>
      </c>
      <c r="B97" s="5" t="n">
        <v>190000</v>
      </c>
    </row>
    <row r="98" spans="1:14">
      <c r="A98" s="4" t="s">
        <v>459</v>
      </c>
    </row>
    <row r="99" spans="1:14">
      <c r="A99" s="3" t="s">
        <v>351</v>
      </c>
    </row>
    <row r="100" spans="1:14">
      <c r="A100" s="4" t="s">
        <v>523</v>
      </c>
      <c r="I100" s="5" t="n">
        <v>61400</v>
      </c>
      <c r="M100" s="6" t="n">
        <v>61400</v>
      </c>
    </row>
    <row r="101" spans="1:14">
      <c r="A101" s="4" t="s">
        <v>109</v>
      </c>
      <c r="M101" s="5" t="n">
        <v>11808</v>
      </c>
      <c r="N101" s="5" t="n">
        <v>24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2</v>
      </c>
      <c r="C1" s="2" t="s">
        <v>477</v>
      </c>
      <c r="D1" s="2" t="s">
        <v>67</v>
      </c>
      <c r="E1" s="2" t="s">
        <v>480</v>
      </c>
      <c r="F1" s="2" t="s">
        <v>108</v>
      </c>
    </row>
    <row r="2" spans="1:6">
      <c r="A2" s="3" t="s">
        <v>351</v>
      </c>
    </row>
    <row r="3" spans="1:6">
      <c r="A3" s="4" t="s">
        <v>485</v>
      </c>
      <c r="B3" s="5" t="n">
        <v>7820103</v>
      </c>
      <c r="D3" s="5" t="n">
        <v>6223290</v>
      </c>
      <c r="F3" s="5" t="n">
        <v>5745338</v>
      </c>
    </row>
    <row r="4" spans="1:6">
      <c r="A4" s="4" t="s">
        <v>350</v>
      </c>
    </row>
    <row r="5" spans="1:6">
      <c r="A5" s="3" t="s">
        <v>351</v>
      </c>
    </row>
    <row r="6" spans="1:6">
      <c r="A6" s="4" t="s">
        <v>526</v>
      </c>
      <c r="C6" s="5" t="n">
        <v>386671</v>
      </c>
    </row>
    <row r="7" spans="1:6">
      <c r="A7" s="4" t="s">
        <v>527</v>
      </c>
      <c r="C7" s="6" t="n">
        <v>588741</v>
      </c>
    </row>
    <row r="8" spans="1:6">
      <c r="A8" s="4" t="s">
        <v>528</v>
      </c>
      <c r="C8" s="6" t="n">
        <v>421973</v>
      </c>
    </row>
    <row r="9" spans="1:6">
      <c r="A9" s="4" t="s">
        <v>529</v>
      </c>
      <c r="C9" s="6" t="n">
        <v>472623</v>
      </c>
    </row>
    <row r="10" spans="1:6">
      <c r="A10" s="4" t="s">
        <v>509</v>
      </c>
      <c r="C10" s="6" t="n">
        <v>1309900</v>
      </c>
    </row>
    <row r="11" spans="1:6">
      <c r="A11" s="4" t="s">
        <v>485</v>
      </c>
      <c r="C11" s="6" t="n">
        <v>2176941</v>
      </c>
    </row>
    <row r="12" spans="1:6">
      <c r="A12" s="4" t="s">
        <v>530</v>
      </c>
      <c r="C12" s="6" t="n">
        <v>22196</v>
      </c>
    </row>
    <row r="13" spans="1:6">
      <c r="A13" s="4" t="s">
        <v>531</v>
      </c>
      <c r="C13" s="6" t="n">
        <v>5379045</v>
      </c>
    </row>
    <row r="14" spans="1:6">
      <c r="A14" s="4" t="s">
        <v>532</v>
      </c>
      <c r="C14" s="6" t="n">
        <v>144516</v>
      </c>
    </row>
    <row r="15" spans="1:6">
      <c r="A15" s="4" t="s">
        <v>533</v>
      </c>
      <c r="C15" s="6" t="n">
        <v>717621</v>
      </c>
    </row>
    <row r="16" spans="1:6">
      <c r="A16" s="4" t="s">
        <v>534</v>
      </c>
      <c r="C16" s="6" t="n">
        <v>593058</v>
      </c>
    </row>
    <row r="17" spans="1:6">
      <c r="A17" s="4" t="s">
        <v>535</v>
      </c>
      <c r="C17" s="6" t="n">
        <v>1455195</v>
      </c>
    </row>
    <row r="18" spans="1:6">
      <c r="A18" s="4" t="s">
        <v>536</v>
      </c>
      <c r="C18" s="5" t="n">
        <v>3923850</v>
      </c>
    </row>
    <row r="19" spans="1:6">
      <c r="A19" s="4" t="s">
        <v>356</v>
      </c>
    </row>
    <row r="20" spans="1:6">
      <c r="A20" s="3" t="s">
        <v>351</v>
      </c>
    </row>
    <row r="21" spans="1:6">
      <c r="A21" s="4" t="s">
        <v>529</v>
      </c>
      <c r="E21" s="5" t="n">
        <v>4103</v>
      </c>
    </row>
    <row r="22" spans="1:6">
      <c r="A22" s="4" t="s">
        <v>509</v>
      </c>
      <c r="E22" s="6" t="n">
        <v>105000</v>
      </c>
    </row>
    <row r="23" spans="1:6">
      <c r="A23" s="4" t="s">
        <v>485</v>
      </c>
      <c r="E23" s="6" t="n">
        <v>407046</v>
      </c>
    </row>
    <row r="24" spans="1:6">
      <c r="A24" s="4" t="s">
        <v>531</v>
      </c>
      <c r="E24" s="6" t="n">
        <v>569474</v>
      </c>
    </row>
    <row r="25" spans="1:6">
      <c r="A25" s="4" t="s">
        <v>537</v>
      </c>
      <c r="E25" s="6" t="n">
        <v>53325</v>
      </c>
    </row>
    <row r="26" spans="1:6">
      <c r="A26" s="4" t="s">
        <v>538</v>
      </c>
      <c r="E26" s="6" t="n">
        <v>9876</v>
      </c>
    </row>
    <row r="27" spans="1:6">
      <c r="A27" s="4" t="s">
        <v>534</v>
      </c>
      <c r="E27" s="6" t="n">
        <v>26453</v>
      </c>
    </row>
    <row r="28" spans="1:6">
      <c r="A28" s="4" t="s">
        <v>535</v>
      </c>
      <c r="E28" s="6" t="n">
        <v>36329</v>
      </c>
    </row>
    <row r="29" spans="1:6">
      <c r="A29" s="4" t="s">
        <v>536</v>
      </c>
      <c r="E29" s="5" t="n">
        <v>533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3"/>
    <col customWidth="1" max="7" min="7" width="46"/>
    <col customWidth="1" max="8" min="8" width="15"/>
  </cols>
  <sheetData>
    <row r="1" spans="1:8">
      <c r="A1" s="1" t="s">
        <v>140</v>
      </c>
      <c r="B1" s="2" t="s">
        <v>141</v>
      </c>
      <c r="C1" s="2" t="s">
        <v>142</v>
      </c>
      <c r="D1" s="2" t="s">
        <v>143</v>
      </c>
      <c r="E1" s="2" t="s">
        <v>144</v>
      </c>
      <c r="F1" s="2" t="s">
        <v>145</v>
      </c>
      <c r="G1" s="2" t="s">
        <v>146</v>
      </c>
      <c r="H1" s="2" t="s">
        <v>147</v>
      </c>
    </row>
    <row r="2" spans="1:8">
      <c r="A2" s="4" t="s">
        <v>98</v>
      </c>
      <c r="F2" s="5" t="n">
        <v>0</v>
      </c>
    </row>
    <row r="3" spans="1:8">
      <c r="A3" s="4" t="s">
        <v>148</v>
      </c>
      <c r="H3" s="6" t="n">
        <v>-2433035</v>
      </c>
    </row>
    <row r="4" spans="1:8">
      <c r="A4" s="4" t="s">
        <v>149</v>
      </c>
      <c r="B4" s="5" t="n">
        <v>64644</v>
      </c>
    </row>
    <row r="5" spans="1:8">
      <c r="A5" s="4" t="s">
        <v>150</v>
      </c>
      <c r="C5" s="6" t="n">
        <v>55767767</v>
      </c>
    </row>
    <row r="6" spans="1:8">
      <c r="A6" s="4" t="s">
        <v>151</v>
      </c>
      <c r="B6" s="6" t="n">
        <v>-651490</v>
      </c>
      <c r="C6" s="5" t="n">
        <v>558</v>
      </c>
      <c r="D6" s="5" t="n">
        <v>1028972</v>
      </c>
      <c r="E6" s="5" t="n">
        <v>-1146963</v>
      </c>
      <c r="G6" s="5" t="n">
        <v>-149787</v>
      </c>
      <c r="H6" s="5" t="n">
        <v>-384270</v>
      </c>
    </row>
    <row r="7" spans="1:8">
      <c r="A7" s="4" t="s">
        <v>152</v>
      </c>
      <c r="B7" s="6" t="n">
        <v>-214849</v>
      </c>
      <c r="E7" s="6" t="n">
        <v>-214849</v>
      </c>
    </row>
    <row r="8" spans="1:8">
      <c r="A8" s="4" t="s">
        <v>153</v>
      </c>
      <c r="B8" s="6" t="n">
        <v>44931</v>
      </c>
      <c r="D8" s="6" t="n">
        <v>44931</v>
      </c>
    </row>
    <row r="9" spans="1:8">
      <c r="A9" s="4" t="s">
        <v>154</v>
      </c>
      <c r="B9" s="6" t="n">
        <v>20550</v>
      </c>
      <c r="C9" s="5" t="n">
        <v>3</v>
      </c>
      <c r="D9" s="6" t="n">
        <v>21177</v>
      </c>
      <c r="H9" s="5" t="n">
        <v>-630</v>
      </c>
    </row>
    <row r="10" spans="1:8">
      <c r="A10" s="4" t="s">
        <v>155</v>
      </c>
      <c r="C10" s="6" t="n">
        <v>324908</v>
      </c>
      <c r="H10" s="6" t="n">
        <v>-2548</v>
      </c>
    </row>
    <row r="11" spans="1:8">
      <c r="A11" s="4" t="s">
        <v>156</v>
      </c>
      <c r="B11" s="6" t="n">
        <v>-389821</v>
      </c>
      <c r="H11" s="5" t="n">
        <v>-389821</v>
      </c>
    </row>
    <row r="12" spans="1:8">
      <c r="A12" s="4" t="s">
        <v>157</v>
      </c>
      <c r="H12" s="6" t="n">
        <v>-1723624</v>
      </c>
    </row>
    <row r="13" spans="1:8">
      <c r="A13" s="4" t="s">
        <v>158</v>
      </c>
      <c r="B13" s="6" t="n">
        <v>239</v>
      </c>
      <c r="D13" s="6" t="n">
        <v>239</v>
      </c>
    </row>
    <row r="14" spans="1:8">
      <c r="A14" s="4" t="s">
        <v>159</v>
      </c>
      <c r="C14" s="6" t="n">
        <v>984</v>
      </c>
    </row>
    <row r="15" spans="1:8">
      <c r="A15" s="4" t="s">
        <v>124</v>
      </c>
      <c r="B15" s="6" t="n">
        <v>596887</v>
      </c>
      <c r="E15" s="6" t="n">
        <v>596887</v>
      </c>
    </row>
    <row r="16" spans="1:8">
      <c r="A16" s="4" t="s">
        <v>160</v>
      </c>
      <c r="B16" s="6" t="n">
        <v>596887</v>
      </c>
    </row>
    <row r="17" spans="1:8">
      <c r="A17" s="4" t="s">
        <v>161</v>
      </c>
      <c r="B17" s="6" t="n">
        <v>34471</v>
      </c>
      <c r="G17" s="6" t="n">
        <v>34471</v>
      </c>
    </row>
    <row r="18" spans="1:8">
      <c r="A18" s="4" t="s">
        <v>135</v>
      </c>
      <c r="B18" s="6" t="n">
        <v>22241</v>
      </c>
      <c r="G18" s="6" t="n">
        <v>22241</v>
      </c>
    </row>
    <row r="19" spans="1:8">
      <c r="A19" s="4" t="s">
        <v>162</v>
      </c>
      <c r="B19" s="6" t="n">
        <v>7932</v>
      </c>
      <c r="G19" s="6" t="n">
        <v>7932</v>
      </c>
    </row>
    <row r="20" spans="1:8">
      <c r="A20" s="4" t="s">
        <v>163</v>
      </c>
      <c r="B20" s="6" t="n">
        <v>-2951204</v>
      </c>
      <c r="C20" s="5" t="n">
        <v>561</v>
      </c>
      <c r="D20" s="6" t="n">
        <v>1095319</v>
      </c>
      <c r="E20" s="6" t="n">
        <v>-3187220</v>
      </c>
      <c r="G20" s="6" t="n">
        <v>-85143</v>
      </c>
      <c r="H20" s="5" t="n">
        <v>-774721</v>
      </c>
    </row>
    <row r="21" spans="1:8">
      <c r="A21" s="4" t="s">
        <v>164</v>
      </c>
      <c r="C21" s="6" t="n">
        <v>56093659</v>
      </c>
    </row>
    <row r="22" spans="1:8">
      <c r="A22" s="4" t="s">
        <v>98</v>
      </c>
      <c r="F22" s="6" t="n">
        <v>0</v>
      </c>
    </row>
    <row r="23" spans="1:8">
      <c r="A23" s="4" t="s">
        <v>148</v>
      </c>
      <c r="H23" s="6" t="n">
        <v>-4159207</v>
      </c>
    </row>
    <row r="24" spans="1:8">
      <c r="A24" s="4" t="s">
        <v>149</v>
      </c>
      <c r="B24" s="6" t="n">
        <v>89243</v>
      </c>
    </row>
    <row r="25" spans="1:8">
      <c r="A25" s="4" t="s">
        <v>152</v>
      </c>
      <c r="B25" s="6" t="n">
        <v>-16420</v>
      </c>
      <c r="E25" s="6" t="n">
        <v>-16420</v>
      </c>
    </row>
    <row r="26" spans="1:8">
      <c r="A26" s="4" t="s">
        <v>153</v>
      </c>
      <c r="B26" s="6" t="n">
        <v>55481</v>
      </c>
      <c r="D26" s="6" t="n">
        <v>55481</v>
      </c>
    </row>
    <row r="27" spans="1:8">
      <c r="A27" s="4" t="s">
        <v>154</v>
      </c>
      <c r="B27" s="6" t="n">
        <v>57008</v>
      </c>
      <c r="C27" s="5" t="n">
        <v>8</v>
      </c>
      <c r="D27" s="6" t="n">
        <v>57583</v>
      </c>
      <c r="H27" s="5" t="n">
        <v>-583</v>
      </c>
    </row>
    <row r="28" spans="1:8">
      <c r="A28" s="4" t="s">
        <v>155</v>
      </c>
      <c r="C28" s="6" t="n">
        <v>800955</v>
      </c>
      <c r="H28" s="6" t="n">
        <v>-2119</v>
      </c>
    </row>
    <row r="29" spans="1:8">
      <c r="A29" s="4" t="s">
        <v>158</v>
      </c>
      <c r="B29" s="6" t="n">
        <v>359</v>
      </c>
      <c r="D29" s="6" t="n">
        <v>359</v>
      </c>
    </row>
    <row r="30" spans="1:8">
      <c r="A30" s="4" t="s">
        <v>159</v>
      </c>
      <c r="C30" s="6" t="n">
        <v>1072</v>
      </c>
    </row>
    <row r="31" spans="1:8">
      <c r="A31" s="4" t="s">
        <v>124</v>
      </c>
      <c r="B31" s="6" t="n">
        <v>957062</v>
      </c>
      <c r="E31" s="6" t="n">
        <v>957062</v>
      </c>
    </row>
    <row r="32" spans="1:8">
      <c r="A32" s="4" t="s">
        <v>160</v>
      </c>
      <c r="B32" s="6" t="n">
        <v>957062</v>
      </c>
    </row>
    <row r="33" spans="1:8">
      <c r="A33" s="4" t="s">
        <v>161</v>
      </c>
      <c r="B33" s="6" t="n">
        <v>93860</v>
      </c>
      <c r="G33" s="6" t="n">
        <v>93860</v>
      </c>
    </row>
    <row r="34" spans="1:8">
      <c r="A34" s="4" t="s">
        <v>135</v>
      </c>
      <c r="B34" s="6" t="n">
        <v>-10253</v>
      </c>
      <c r="G34" s="6" t="n">
        <v>-10253</v>
      </c>
    </row>
    <row r="35" spans="1:8">
      <c r="A35" s="4" t="s">
        <v>162</v>
      </c>
      <c r="B35" s="6" t="n">
        <v>5636</v>
      </c>
      <c r="G35" s="6" t="n">
        <v>5636</v>
      </c>
    </row>
    <row r="36" spans="1:8">
      <c r="A36" s="4" t="s">
        <v>165</v>
      </c>
      <c r="B36" s="5" t="n">
        <v>-1808471</v>
      </c>
      <c r="C36" s="5" t="n">
        <v>569</v>
      </c>
      <c r="D36" s="6" t="n">
        <v>1208742</v>
      </c>
      <c r="E36" s="6" t="n">
        <v>-2246578</v>
      </c>
      <c r="G36" s="6" t="n">
        <v>4100</v>
      </c>
      <c r="H36" s="5" t="n">
        <v>-775304</v>
      </c>
    </row>
    <row r="37" spans="1:8">
      <c r="A37" s="4" t="s">
        <v>166</v>
      </c>
      <c r="B37" s="6" t="n">
        <v>56895686</v>
      </c>
      <c r="C37" s="6" t="n">
        <v>56895686</v>
      </c>
    </row>
    <row r="38" spans="1:8">
      <c r="A38" s="4" t="s">
        <v>98</v>
      </c>
      <c r="B38" s="5" t="n">
        <v>0</v>
      </c>
      <c r="F38" s="6" t="n">
        <v>0</v>
      </c>
    </row>
    <row r="39" spans="1:8">
      <c r="A39" s="4" t="s">
        <v>148</v>
      </c>
      <c r="B39" s="6" t="n">
        <v>4161326</v>
      </c>
      <c r="H39" s="6" t="n">
        <v>-4161326</v>
      </c>
    </row>
    <row r="40" spans="1:8">
      <c r="A40" s="4" t="s">
        <v>99</v>
      </c>
      <c r="B40" s="5" t="n">
        <v>-1808471</v>
      </c>
    </row>
    <row r="41" spans="1:8">
      <c r="A41" s="4" t="s">
        <v>167</v>
      </c>
      <c r="B41" s="6" t="n">
        <v>3284</v>
      </c>
      <c r="E41" s="6" t="n">
        <v>3284</v>
      </c>
    </row>
    <row r="42" spans="1:8">
      <c r="A42" s="4" t="s">
        <v>168</v>
      </c>
      <c r="B42" s="6" t="n">
        <v>-353</v>
      </c>
      <c r="E42" s="6" t="n">
        <v>-353</v>
      </c>
    </row>
    <row r="43" spans="1:8">
      <c r="A43" s="4" t="s">
        <v>169</v>
      </c>
      <c r="B43" s="6" t="n">
        <v>0</v>
      </c>
      <c r="E43" s="6" t="n">
        <v>2199</v>
      </c>
    </row>
    <row r="44" spans="1:8">
      <c r="A44" s="4" t="s">
        <v>149</v>
      </c>
      <c r="B44" s="6" t="n">
        <v>-383081</v>
      </c>
    </row>
    <row r="45" spans="1:8">
      <c r="A45" s="4" t="s">
        <v>170</v>
      </c>
      <c r="E45" s="6" t="n">
        <v>-2199</v>
      </c>
    </row>
    <row r="46" spans="1:8">
      <c r="A46" s="4" t="s">
        <v>171</v>
      </c>
      <c r="B46" s="6" t="n">
        <v>8281</v>
      </c>
      <c r="F46" s="6" t="n">
        <v>8281</v>
      </c>
    </row>
    <row r="47" spans="1:8">
      <c r="A47" s="4" t="s">
        <v>172</v>
      </c>
      <c r="B47" s="6" t="n">
        <v>-1687910</v>
      </c>
      <c r="E47" s="6" t="n">
        <v>-1687910</v>
      </c>
    </row>
    <row r="48" spans="1:8">
      <c r="A48" s="4" t="s">
        <v>152</v>
      </c>
      <c r="B48" s="6" t="n">
        <v>-80368</v>
      </c>
      <c r="E48" s="6" t="n">
        <v>-80368</v>
      </c>
    </row>
    <row r="49" spans="1:8">
      <c r="A49" s="4" t="s">
        <v>153</v>
      </c>
      <c r="B49" s="6" t="n">
        <v>87727</v>
      </c>
      <c r="D49" s="6" t="n">
        <v>87727</v>
      </c>
    </row>
    <row r="50" spans="1:8">
      <c r="A50" s="4" t="s">
        <v>154</v>
      </c>
      <c r="B50" s="6" t="n">
        <v>81882</v>
      </c>
      <c r="C50" s="5" t="n">
        <v>7</v>
      </c>
      <c r="D50" s="6" t="n">
        <v>81875</v>
      </c>
    </row>
    <row r="51" spans="1:8">
      <c r="A51" s="4" t="s">
        <v>155</v>
      </c>
      <c r="C51" s="6" t="n">
        <v>726750</v>
      </c>
    </row>
    <row r="52" spans="1:8">
      <c r="A52" s="4" t="s">
        <v>158</v>
      </c>
      <c r="B52" s="6" t="n">
        <v>416</v>
      </c>
      <c r="D52" s="6" t="n">
        <v>416</v>
      </c>
    </row>
    <row r="53" spans="1:8">
      <c r="A53" s="4" t="s">
        <v>159</v>
      </c>
      <c r="C53" s="6" t="n">
        <v>875</v>
      </c>
    </row>
    <row r="54" spans="1:8">
      <c r="A54" s="4" t="s">
        <v>124</v>
      </c>
      <c r="B54" s="6" t="n">
        <v>889770</v>
      </c>
      <c r="E54" s="6" t="n">
        <v>889770</v>
      </c>
    </row>
    <row r="55" spans="1:8">
      <c r="A55" s="4" t="s">
        <v>173</v>
      </c>
      <c r="F55" s="6" t="n">
        <v>1541</v>
      </c>
    </row>
    <row r="56" spans="1:8">
      <c r="A56" s="4" t="s">
        <v>160</v>
      </c>
      <c r="B56" s="6" t="n">
        <v>891311</v>
      </c>
    </row>
    <row r="57" spans="1:8">
      <c r="A57" s="4" t="s">
        <v>161</v>
      </c>
      <c r="B57" s="6" t="n">
        <v>-239221</v>
      </c>
      <c r="G57" s="6" t="n">
        <v>-114856</v>
      </c>
    </row>
    <row r="58" spans="1:8">
      <c r="A58" s="4" t="s">
        <v>174</v>
      </c>
      <c r="B58" s="6" t="n">
        <v>-237022</v>
      </c>
    </row>
    <row r="59" spans="1:8">
      <c r="A59" s="4" t="s">
        <v>135</v>
      </c>
      <c r="B59" s="6" t="n">
        <v>-114856</v>
      </c>
      <c r="G59" s="6" t="n">
        <v>-237022</v>
      </c>
    </row>
    <row r="60" spans="1:8">
      <c r="A60" s="4" t="s">
        <v>162</v>
      </c>
      <c r="B60" s="6" t="n">
        <v>-29004</v>
      </c>
      <c r="G60" s="6" t="n">
        <v>-29004</v>
      </c>
    </row>
    <row r="61" spans="1:8">
      <c r="A61" s="4" t="s">
        <v>175</v>
      </c>
      <c r="B61" s="5" t="n">
        <v>-2894905</v>
      </c>
      <c r="C61" s="5" t="n">
        <v>576</v>
      </c>
      <c r="D61" s="5" t="n">
        <v>1378760</v>
      </c>
      <c r="E61" s="5" t="n">
        <v>-3119956</v>
      </c>
      <c r="G61" s="5" t="n">
        <v>-378981</v>
      </c>
      <c r="H61" s="5" t="n">
        <v>-775304</v>
      </c>
    </row>
    <row r="62" spans="1:8">
      <c r="A62" s="4" t="s">
        <v>176</v>
      </c>
      <c r="B62" s="6" t="n">
        <v>57623311</v>
      </c>
      <c r="C62" s="6" t="n">
        <v>57623311</v>
      </c>
    </row>
    <row r="63" spans="1:8">
      <c r="A63" s="4" t="s">
        <v>98</v>
      </c>
      <c r="B63" s="5" t="n">
        <v>9822</v>
      </c>
      <c r="F63" s="5" t="n">
        <v>9822</v>
      </c>
    </row>
    <row r="64" spans="1:8">
      <c r="A64" s="4" t="s">
        <v>148</v>
      </c>
      <c r="B64" s="6" t="n">
        <v>4161326</v>
      </c>
      <c r="H64" s="6" t="n">
        <v>-4161326</v>
      </c>
    </row>
    <row r="65" spans="1:8">
      <c r="A65" s="4" t="s">
        <v>99</v>
      </c>
      <c r="B65" s="5" t="n">
        <v>-2885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67</v>
      </c>
    </row>
    <row r="3" spans="1:3">
      <c r="A3" s="3" t="s">
        <v>351</v>
      </c>
    </row>
    <row r="4" spans="1:3">
      <c r="A4" s="4" t="s">
        <v>540</v>
      </c>
      <c r="B4" s="5" t="n">
        <v>5860561</v>
      </c>
      <c r="C4" s="5" t="n">
        <v>5291760</v>
      </c>
    </row>
    <row r="5" spans="1:3">
      <c r="A5" s="4" t="s">
        <v>541</v>
      </c>
      <c r="B5" s="5" t="n">
        <v>847055</v>
      </c>
      <c r="C5" s="5" t="n">
        <v>551211</v>
      </c>
    </row>
    <row r="6" spans="1:3">
      <c r="A6" s="4" t="s">
        <v>542</v>
      </c>
      <c r="B6" s="5" t="n">
        <v>13080</v>
      </c>
      <c r="C6" s="5" t="n">
        <v>8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544</v>
      </c>
      <c r="C1" s="2" t="s">
        <v>1</v>
      </c>
    </row>
    <row r="2" spans="1:4">
      <c r="B2" s="2" t="s">
        <v>484</v>
      </c>
      <c r="C2" s="2" t="s">
        <v>2</v>
      </c>
      <c r="D2" s="2" t="s">
        <v>108</v>
      </c>
    </row>
    <row r="3" spans="1:4">
      <c r="A3" s="3" t="s">
        <v>545</v>
      </c>
    </row>
    <row r="4" spans="1:4">
      <c r="A4" s="4" t="s">
        <v>546</v>
      </c>
      <c r="B4" s="9" t="n">
        <v>73.8</v>
      </c>
      <c r="C4" s="9" t="n">
        <v>116.8</v>
      </c>
      <c r="D4" s="9" t="n">
        <v>73.8</v>
      </c>
    </row>
    <row r="5" spans="1:4">
      <c r="A5" s="4" t="s">
        <v>547</v>
      </c>
      <c r="C5" s="4" t="s">
        <v>548</v>
      </c>
    </row>
    <row r="6" spans="1:4">
      <c r="A6" s="4" t="s">
        <v>549</v>
      </c>
    </row>
    <row r="7" spans="1:4">
      <c r="A7" s="3" t="s">
        <v>545</v>
      </c>
    </row>
    <row r="8" spans="1:4">
      <c r="A8" s="4" t="s">
        <v>550</v>
      </c>
      <c r="C8" s="4" t="s">
        <v>551</v>
      </c>
    </row>
    <row r="9" spans="1:4">
      <c r="A9" s="4" t="s">
        <v>552</v>
      </c>
    </row>
    <row r="10" spans="1:4">
      <c r="A10" s="3" t="s">
        <v>545</v>
      </c>
    </row>
    <row r="11" spans="1:4">
      <c r="A11" s="4" t="s">
        <v>550</v>
      </c>
      <c r="C11" s="4" t="s">
        <v>553</v>
      </c>
    </row>
    <row r="12" spans="1:4">
      <c r="A12" s="4" t="s">
        <v>554</v>
      </c>
    </row>
    <row r="13" spans="1:4">
      <c r="A13" s="3" t="s">
        <v>545</v>
      </c>
    </row>
    <row r="14" spans="1:4">
      <c r="A14" s="4" t="s">
        <v>550</v>
      </c>
      <c r="C14" s="4" t="s">
        <v>555</v>
      </c>
    </row>
    <row r="15" spans="1:4">
      <c r="A15" s="4" t="s">
        <v>556</v>
      </c>
    </row>
    <row r="16" spans="1:4">
      <c r="A16" s="3" t="s">
        <v>545</v>
      </c>
    </row>
    <row r="17" spans="1:4">
      <c r="A17" s="4" t="s">
        <v>550</v>
      </c>
      <c r="C17" s="4" t="s">
        <v>493</v>
      </c>
    </row>
    <row r="18" spans="1:4">
      <c r="A18" s="4" t="s">
        <v>557</v>
      </c>
    </row>
    <row r="19" spans="1:4">
      <c r="A19" s="3" t="s">
        <v>545</v>
      </c>
    </row>
    <row r="20" spans="1:4">
      <c r="A20" s="4" t="s">
        <v>550</v>
      </c>
      <c r="C20" s="4" t="s">
        <v>558</v>
      </c>
    </row>
    <row r="21" spans="1:4">
      <c r="A21" s="4" t="s">
        <v>559</v>
      </c>
    </row>
    <row r="22" spans="1:4">
      <c r="A22" s="3" t="s">
        <v>545</v>
      </c>
    </row>
    <row r="23" spans="1:4">
      <c r="A23" s="4" t="s">
        <v>550</v>
      </c>
      <c r="C23" s="4" t="s">
        <v>551</v>
      </c>
    </row>
    <row r="24" spans="1:4">
      <c r="A24" s="4" t="s">
        <v>560</v>
      </c>
    </row>
    <row r="25" spans="1:4">
      <c r="A25" s="3" t="s">
        <v>545</v>
      </c>
    </row>
    <row r="26" spans="1:4">
      <c r="A26" s="4" t="s">
        <v>550</v>
      </c>
      <c r="C26" s="4" t="s">
        <v>561</v>
      </c>
    </row>
    <row r="27" spans="1:4">
      <c r="A27" s="4" t="s">
        <v>562</v>
      </c>
    </row>
    <row r="28" spans="1:4">
      <c r="A28" s="3" t="s">
        <v>545</v>
      </c>
    </row>
    <row r="29" spans="1:4">
      <c r="A29" s="4" t="s">
        <v>550</v>
      </c>
      <c r="C29" s="4" t="s">
        <v>551</v>
      </c>
    </row>
    <row r="30" spans="1:4">
      <c r="A30" s="4" t="s">
        <v>563</v>
      </c>
    </row>
    <row r="31" spans="1:4">
      <c r="A31" s="3" t="s">
        <v>545</v>
      </c>
    </row>
    <row r="32" spans="1:4">
      <c r="A32" s="4" t="s">
        <v>547</v>
      </c>
      <c r="C32" s="4" t="s">
        <v>553</v>
      </c>
    </row>
    <row r="33" spans="1:4">
      <c r="A33" s="4" t="s">
        <v>564</v>
      </c>
    </row>
    <row r="34" spans="1:4">
      <c r="A34" s="3" t="s">
        <v>545</v>
      </c>
    </row>
    <row r="35" spans="1:4">
      <c r="A35" s="4" t="s">
        <v>547</v>
      </c>
      <c r="C35" s="4" t="s">
        <v>565</v>
      </c>
    </row>
    <row r="36" spans="1:4">
      <c r="A36" s="4" t="s">
        <v>566</v>
      </c>
    </row>
    <row r="37" spans="1:4">
      <c r="A37" s="3" t="s">
        <v>545</v>
      </c>
    </row>
    <row r="38" spans="1:4">
      <c r="A38" s="4" t="s">
        <v>547</v>
      </c>
      <c r="C38" s="4" t="s">
        <v>567</v>
      </c>
    </row>
    <row r="39" spans="1:4">
      <c r="A39" s="4" t="s">
        <v>568</v>
      </c>
    </row>
    <row r="40" spans="1:4">
      <c r="A40" s="3" t="s">
        <v>545</v>
      </c>
    </row>
    <row r="41" spans="1:4">
      <c r="A41" s="4" t="s">
        <v>547</v>
      </c>
      <c r="C41" s="4" t="s">
        <v>569</v>
      </c>
    </row>
    <row r="42" spans="1:4">
      <c r="A42" s="4" t="s">
        <v>570</v>
      </c>
    </row>
    <row r="43" spans="1:4">
      <c r="A43" s="3" t="s">
        <v>545</v>
      </c>
    </row>
    <row r="44" spans="1:4">
      <c r="A44" s="4" t="s">
        <v>547</v>
      </c>
      <c r="C44" s="4" t="s">
        <v>55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7</v>
      </c>
    </row>
    <row r="2" spans="1:3">
      <c r="A2" s="3" t="s">
        <v>572</v>
      </c>
    </row>
    <row r="3" spans="1:3">
      <c r="A3" s="4" t="s">
        <v>573</v>
      </c>
      <c r="B3" s="5" t="n">
        <v>147724</v>
      </c>
      <c r="C3" s="5" t="n">
        <v>1011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7"/>
    <col customWidth="1" max="2" min="2" width="77"/>
    <col customWidth="1" max="3" min="3" width="15"/>
    <col customWidth="1" max="4" min="4" width="16"/>
    <col customWidth="1" max="5" min="5" width="14"/>
    <col customWidth="1" max="6" min="6" width="14"/>
    <col customWidth="1" max="7" min="7" width="14"/>
  </cols>
  <sheetData>
    <row r="1" spans="1:7">
      <c r="A1" s="1" t="s">
        <v>574</v>
      </c>
      <c r="C1" s="2" t="s">
        <v>544</v>
      </c>
      <c r="D1" s="2" t="s">
        <v>1</v>
      </c>
    </row>
    <row r="2" spans="1:7">
      <c r="C2" s="2" t="s">
        <v>484</v>
      </c>
      <c r="D2" s="2" t="s">
        <v>2</v>
      </c>
      <c r="E2" s="2" t="s">
        <v>67</v>
      </c>
      <c r="F2" s="2" t="s">
        <v>108</v>
      </c>
      <c r="G2" s="2" t="s">
        <v>478</v>
      </c>
    </row>
    <row r="3" spans="1:7">
      <c r="A3" s="4" t="s">
        <v>575</v>
      </c>
      <c r="B3" s="4" t="s">
        <v>576</v>
      </c>
      <c r="D3" s="5" t="n">
        <v>44097</v>
      </c>
      <c r="G3" s="5" t="n">
        <v>18328</v>
      </c>
    </row>
    <row r="4" spans="1:7">
      <c r="A4" s="4" t="s">
        <v>577</v>
      </c>
      <c r="B4" s="4" t="s">
        <v>578</v>
      </c>
      <c r="E4" s="5" t="n">
        <v>10056</v>
      </c>
      <c r="G4" s="6" t="n">
        <v>18328</v>
      </c>
    </row>
    <row r="5" spans="1:7">
      <c r="A5" s="4" t="s">
        <v>109</v>
      </c>
      <c r="D5" s="6" t="n">
        <v>5223203</v>
      </c>
      <c r="E5" s="6" t="n">
        <v>3811126</v>
      </c>
      <c r="F5" s="5" t="n">
        <v>3504286</v>
      </c>
    </row>
    <row r="6" spans="1:7">
      <c r="A6" s="4" t="s">
        <v>71</v>
      </c>
      <c r="D6" s="6" t="n">
        <v>1232649</v>
      </c>
      <c r="E6" s="6" t="n">
        <v>805292</v>
      </c>
      <c r="G6" s="6" t="n">
        <v>801315</v>
      </c>
    </row>
    <row r="7" spans="1:7">
      <c r="A7" s="4" t="s">
        <v>88</v>
      </c>
      <c r="D7" s="6" t="n">
        <v>440817</v>
      </c>
      <c r="E7" s="6" t="n">
        <v>399496</v>
      </c>
      <c r="G7" s="6" t="n">
        <v>400507</v>
      </c>
    </row>
    <row r="8" spans="1:7">
      <c r="A8" s="4" t="s">
        <v>94</v>
      </c>
      <c r="D8" s="6" t="n">
        <v>-3119956</v>
      </c>
      <c r="E8" s="6" t="n">
        <v>-2246578</v>
      </c>
      <c r="G8" s="6" t="n">
        <v>-2243294</v>
      </c>
    </row>
    <row r="9" spans="1:7">
      <c r="A9" s="4" t="s">
        <v>579</v>
      </c>
      <c r="B9" s="4" t="s">
        <v>576</v>
      </c>
      <c r="D9" s="6" t="n">
        <v>25769</v>
      </c>
    </row>
    <row r="10" spans="1:7">
      <c r="A10" s="4" t="s">
        <v>580</v>
      </c>
      <c r="B10" s="4" t="s">
        <v>581</v>
      </c>
      <c r="D10" s="6" t="n">
        <v>7238</v>
      </c>
      <c r="G10" s="6" t="n">
        <v>118</v>
      </c>
    </row>
    <row r="11" spans="1:7">
      <c r="A11" s="4" t="s">
        <v>582</v>
      </c>
      <c r="B11" s="4" t="s">
        <v>581</v>
      </c>
      <c r="D11" s="6" t="n">
        <v>7120</v>
      </c>
    </row>
    <row r="12" spans="1:7">
      <c r="A12" s="4" t="s">
        <v>583</v>
      </c>
      <c r="D12" s="6" t="n">
        <v>51335</v>
      </c>
      <c r="G12" s="6" t="n">
        <v>18446</v>
      </c>
    </row>
    <row r="13" spans="1:7">
      <c r="A13" s="4" t="s">
        <v>584</v>
      </c>
      <c r="D13" s="6" t="n">
        <v>32889</v>
      </c>
    </row>
    <row r="14" spans="1:7">
      <c r="A14" s="4" t="s">
        <v>585</v>
      </c>
      <c r="B14" s="4" t="s">
        <v>586</v>
      </c>
      <c r="D14" s="6" t="n">
        <v>17840</v>
      </c>
      <c r="G14" s="6" t="n">
        <v>2742</v>
      </c>
    </row>
    <row r="15" spans="1:7">
      <c r="A15" s="4" t="s">
        <v>587</v>
      </c>
      <c r="B15" s="4" t="s">
        <v>586</v>
      </c>
      <c r="D15" s="6" t="n">
        <v>15098</v>
      </c>
    </row>
    <row r="16" spans="1:7">
      <c r="A16" s="4" t="s">
        <v>588</v>
      </c>
      <c r="B16" s="4" t="s">
        <v>589</v>
      </c>
      <c r="D16" s="6" t="n">
        <v>13234</v>
      </c>
      <c r="G16" s="6" t="n">
        <v>0</v>
      </c>
    </row>
    <row r="17" spans="1:7">
      <c r="A17" s="4" t="s">
        <v>590</v>
      </c>
      <c r="B17" s="4" t="s">
        <v>589</v>
      </c>
      <c r="D17" s="6" t="n">
        <v>13234</v>
      </c>
    </row>
    <row r="18" spans="1:7">
      <c r="A18" s="4" t="s">
        <v>591</v>
      </c>
      <c r="D18" s="6" t="n">
        <v>31074</v>
      </c>
      <c r="G18" s="6" t="n">
        <v>2742</v>
      </c>
    </row>
    <row r="19" spans="1:7">
      <c r="A19" s="4" t="s">
        <v>592</v>
      </c>
      <c r="D19" s="6" t="n">
        <v>28332</v>
      </c>
    </row>
    <row r="20" spans="1:7">
      <c r="A20" s="4" t="s">
        <v>593</v>
      </c>
      <c r="D20" s="6" t="n">
        <v>20261</v>
      </c>
      <c r="G20" s="5" t="n">
        <v>15704</v>
      </c>
    </row>
    <row r="21" spans="1:7">
      <c r="A21" s="4" t="s">
        <v>594</v>
      </c>
      <c r="D21" s="6" t="n">
        <v>4557</v>
      </c>
    </row>
    <row r="22" spans="1:7">
      <c r="A22" s="4" t="s">
        <v>595</v>
      </c>
    </row>
    <row r="23" spans="1:7">
      <c r="A23" s="4" t="s">
        <v>577</v>
      </c>
      <c r="B23" s="4" t="s">
        <v>578</v>
      </c>
      <c r="E23" s="6" t="n">
        <v>8272</v>
      </c>
    </row>
    <row r="24" spans="1:7">
      <c r="A24" s="4" t="s">
        <v>596</v>
      </c>
      <c r="D24" s="6" t="n">
        <v>3284</v>
      </c>
    </row>
    <row r="25" spans="1:7">
      <c r="A25" s="4" t="s">
        <v>71</v>
      </c>
      <c r="E25" s="6" t="n">
        <v>-3977</v>
      </c>
    </row>
    <row r="26" spans="1:7">
      <c r="A26" s="4" t="s">
        <v>88</v>
      </c>
      <c r="E26" s="6" t="n">
        <v>1011</v>
      </c>
    </row>
    <row r="27" spans="1:7">
      <c r="A27" s="4" t="s">
        <v>597</v>
      </c>
    </row>
    <row r="28" spans="1:7">
      <c r="A28" s="4" t="s">
        <v>596</v>
      </c>
      <c r="D28" s="5" t="n">
        <v>3284</v>
      </c>
    </row>
    <row r="29" spans="1:7">
      <c r="A29" s="4" t="s">
        <v>94</v>
      </c>
      <c r="E29" s="5" t="n">
        <v>3284</v>
      </c>
    </row>
    <row r="30" spans="1:7">
      <c r="A30" s="4" t="s">
        <v>598</v>
      </c>
    </row>
    <row r="31" spans="1:7">
      <c r="A31" s="4" t="s">
        <v>599</v>
      </c>
      <c r="C31" s="4" t="s">
        <v>600</v>
      </c>
      <c r="D31" s="4" t="s">
        <v>601</v>
      </c>
      <c r="F31" s="4" t="s">
        <v>601</v>
      </c>
    </row>
    <row r="32" spans="1:7">
      <c r="A32" s="4" t="s">
        <v>602</v>
      </c>
    </row>
    <row r="33" spans="1:7">
      <c r="A33" s="4" t="s">
        <v>599</v>
      </c>
      <c r="D33" s="4" t="s">
        <v>603</v>
      </c>
    </row>
    <row r="34" spans="1:7">
      <c r="A34" s="4" t="s">
        <v>604</v>
      </c>
    </row>
    <row r="35" spans="1:7">
      <c r="A35" s="4" t="s">
        <v>599</v>
      </c>
      <c r="D35" s="4" t="s">
        <v>605</v>
      </c>
    </row>
    <row r="36" spans="1:7">
      <c r="A36" s="4" t="s">
        <v>606</v>
      </c>
    </row>
    <row r="37" spans="1:7">
      <c r="A37" s="4" t="s">
        <v>599</v>
      </c>
      <c r="C37" s="4" t="s">
        <v>601</v>
      </c>
      <c r="F37" s="4" t="s">
        <v>607</v>
      </c>
    </row>
    <row r="38" spans="1:7">
      <c r="A38" s="4" t="s">
        <v>608</v>
      </c>
    </row>
    <row r="39" spans="1:7">
      <c r="A39" s="4" t="s">
        <v>109</v>
      </c>
      <c r="C39" s="5" t="n">
        <v>1355100</v>
      </c>
      <c r="D39" s="5" t="n">
        <v>1778400</v>
      </c>
      <c r="F39" s="5" t="n">
        <v>1318900</v>
      </c>
    </row>
    <row r="40" spans="1:7"/>
    <row r="41" spans="1:7">
      <c r="A41" s="4" t="s">
        <v>576</v>
      </c>
      <c r="B41" s="4" t="s">
        <v>609</v>
      </c>
    </row>
    <row r="42" spans="1:7">
      <c r="A42" s="4" t="s">
        <v>578</v>
      </c>
      <c r="B42" s="4" t="s">
        <v>609</v>
      </c>
    </row>
    <row r="43" spans="1:7">
      <c r="A43" s="4" t="s">
        <v>581</v>
      </c>
      <c r="B43" s="4" t="s">
        <v>610</v>
      </c>
    </row>
    <row r="44" spans="1:7">
      <c r="A44" s="4" t="s">
        <v>586</v>
      </c>
      <c r="B44" s="4" t="s">
        <v>611</v>
      </c>
    </row>
    <row r="45" spans="1:7">
      <c r="A45" s="4" t="s">
        <v>589</v>
      </c>
      <c r="B45" s="4" t="s">
        <v>612</v>
      </c>
    </row>
  </sheetData>
  <mergeCells count="8">
    <mergeCell ref="A1:B2"/>
    <mergeCell ref="D1:F1"/>
    <mergeCell ref="A40:F40"/>
    <mergeCell ref="B41:F41"/>
    <mergeCell ref="B42:F42"/>
    <mergeCell ref="B43:F43"/>
    <mergeCell ref="B44:F44"/>
    <mergeCell ref="B45:F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7</v>
      </c>
      <c r="D2" s="2" t="s">
        <v>108</v>
      </c>
    </row>
    <row r="3" spans="1:4">
      <c r="A3" s="3" t="s">
        <v>238</v>
      </c>
    </row>
    <row r="4" spans="1:4">
      <c r="A4" s="4" t="s">
        <v>120</v>
      </c>
      <c r="B4" s="5" t="n">
        <v>840879</v>
      </c>
      <c r="C4" s="5" t="n">
        <v>961536</v>
      </c>
      <c r="D4" s="5" t="n">
        <v>628541</v>
      </c>
    </row>
    <row r="5" spans="1:4">
      <c r="A5" s="4" t="s">
        <v>123</v>
      </c>
      <c r="B5" s="6" t="n">
        <v>-1541</v>
      </c>
      <c r="C5" s="6" t="n">
        <v>0</v>
      </c>
      <c r="D5" s="6" t="n">
        <v>0</v>
      </c>
    </row>
    <row r="6" spans="1:4">
      <c r="A6" s="4" t="s">
        <v>614</v>
      </c>
      <c r="B6" s="6" t="n">
        <v>839338</v>
      </c>
      <c r="C6" s="6" t="n">
        <v>961536</v>
      </c>
      <c r="D6" s="6" t="n">
        <v>628541</v>
      </c>
    </row>
    <row r="7" spans="1:4">
      <c r="A7" s="3" t="s">
        <v>615</v>
      </c>
    </row>
    <row r="8" spans="1:4">
      <c r="A8" s="4" t="s">
        <v>616</v>
      </c>
      <c r="B8" s="6" t="n">
        <v>-111021</v>
      </c>
      <c r="C8" s="6" t="n">
        <v>-56148</v>
      </c>
      <c r="D8" s="6" t="n">
        <v>-159257</v>
      </c>
    </row>
    <row r="9" spans="1:4">
      <c r="A9" s="4" t="s">
        <v>617</v>
      </c>
      <c r="B9" s="6" t="n">
        <v>728317</v>
      </c>
      <c r="C9" s="6" t="n">
        <v>905388</v>
      </c>
      <c r="D9" s="6" t="n">
        <v>469284</v>
      </c>
    </row>
    <row r="10" spans="1:4">
      <c r="A10" s="4" t="s">
        <v>121</v>
      </c>
      <c r="B10" s="6" t="n">
        <v>50432</v>
      </c>
      <c r="C10" s="6" t="n">
        <v>-4474</v>
      </c>
      <c r="D10" s="6" t="n">
        <v>-31654</v>
      </c>
    </row>
    <row r="11" spans="1:4">
      <c r="A11" s="4" t="s">
        <v>618</v>
      </c>
      <c r="B11" s="5" t="n">
        <v>778749</v>
      </c>
      <c r="C11" s="5" t="n">
        <v>900914</v>
      </c>
      <c r="D11" s="5" t="n">
        <v>437630</v>
      </c>
    </row>
    <row r="12" spans="1:4">
      <c r="A12" s="3" t="s">
        <v>619</v>
      </c>
    </row>
    <row r="13" spans="1:4">
      <c r="A13" s="4" t="s">
        <v>620</v>
      </c>
      <c r="B13" s="6" t="n">
        <v>53091</v>
      </c>
      <c r="C13" s="6" t="n">
        <v>52345</v>
      </c>
      <c r="D13" s="6" t="n">
        <v>52517</v>
      </c>
    </row>
    <row r="14" spans="1:4">
      <c r="A14" s="4" t="s">
        <v>621</v>
      </c>
      <c r="B14" s="6" t="n">
        <v>3174</v>
      </c>
      <c r="C14" s="6" t="n">
        <v>3252</v>
      </c>
      <c r="D14" s="6" t="n">
        <v>3013</v>
      </c>
    </row>
    <row r="15" spans="1:4">
      <c r="A15" s="4" t="s">
        <v>622</v>
      </c>
      <c r="B15" s="6" t="n">
        <v>56265</v>
      </c>
      <c r="C15" s="6" t="n">
        <v>55597</v>
      </c>
      <c r="D15" s="6" t="n">
        <v>55530</v>
      </c>
    </row>
    <row r="16" spans="1:4">
      <c r="A16" s="4" t="s">
        <v>127</v>
      </c>
      <c r="B16" s="7" t="n">
        <v>12.94</v>
      </c>
      <c r="C16" s="7" t="n">
        <v>16.28</v>
      </c>
      <c r="D16" s="7" t="n">
        <v>8.449999999999999</v>
      </c>
    </row>
    <row r="17" spans="1:4">
      <c r="A17" s="4" t="s">
        <v>128</v>
      </c>
      <c r="B17" s="8" t="n">
        <v>0.9</v>
      </c>
      <c r="C17" s="8" t="n">
        <v>-0.08</v>
      </c>
      <c r="D17" s="8" t="n">
        <v>-0.57</v>
      </c>
    </row>
    <row r="18" spans="1:4">
      <c r="A18" s="4" t="s">
        <v>129</v>
      </c>
      <c r="B18" s="7" t="n">
        <v>13.84</v>
      </c>
      <c r="C18" s="7" t="n">
        <v>16.2</v>
      </c>
      <c r="D18" s="7" t="n">
        <v>7.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6"/>
  </cols>
  <sheetData>
    <row r="1" spans="1:2">
      <c r="A1" s="1" t="s">
        <v>623</v>
      </c>
      <c r="B1" s="2" t="s">
        <v>1</v>
      </c>
    </row>
    <row r="2" spans="1:2">
      <c r="B2" s="2" t="s">
        <v>2</v>
      </c>
    </row>
    <row r="3" spans="1:2">
      <c r="A3" s="3" t="s">
        <v>624</v>
      </c>
    </row>
    <row r="4" spans="1:2">
      <c r="A4" s="4" t="s">
        <v>599</v>
      </c>
      <c r="B4" s="4" t="s">
        <v>625</v>
      </c>
    </row>
    <row r="5" spans="1:2">
      <c r="A5" s="4" t="s">
        <v>626</v>
      </c>
    </row>
    <row r="6" spans="1:2">
      <c r="A6" s="3" t="s">
        <v>624</v>
      </c>
    </row>
    <row r="7" spans="1:2">
      <c r="A7" s="4" t="s">
        <v>599</v>
      </c>
      <c r="B7" s="4" t="s">
        <v>607</v>
      </c>
    </row>
    <row r="8" spans="1:2">
      <c r="A8" s="4" t="s">
        <v>627</v>
      </c>
    </row>
    <row r="9" spans="1:2">
      <c r="A9" s="3" t="s">
        <v>624</v>
      </c>
    </row>
    <row r="10" spans="1:2">
      <c r="A10" s="4" t="s">
        <v>599</v>
      </c>
      <c r="B10" s="4" t="s">
        <v>628</v>
      </c>
    </row>
    <row r="11" spans="1:2">
      <c r="A11" s="4" t="s">
        <v>608</v>
      </c>
    </row>
    <row r="12" spans="1:2">
      <c r="A12" s="3" t="s">
        <v>624</v>
      </c>
    </row>
    <row r="13" spans="1:2">
      <c r="A13" s="4" t="s">
        <v>599</v>
      </c>
      <c r="B13" s="4" t="s">
        <v>6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7</v>
      </c>
    </row>
    <row r="2" spans="1:3">
      <c r="A2" s="3" t="s">
        <v>242</v>
      </c>
    </row>
    <row r="3" spans="1:3">
      <c r="A3" s="4" t="s">
        <v>631</v>
      </c>
      <c r="B3" s="5" t="n">
        <v>1085005</v>
      </c>
      <c r="C3" s="5" t="n">
        <v>708984</v>
      </c>
    </row>
    <row r="4" spans="1:3">
      <c r="A4" s="4" t="s">
        <v>632</v>
      </c>
      <c r="B4" s="6" t="n">
        <v>-17402</v>
      </c>
      <c r="C4" s="6" t="n">
        <v>-4674</v>
      </c>
    </row>
    <row r="5" spans="1:3">
      <c r="A5" s="4" t="s">
        <v>633</v>
      </c>
      <c r="B5" s="5" t="n">
        <v>1067603</v>
      </c>
      <c r="C5" s="5" t="n">
        <v>7043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4</v>
      </c>
      <c r="B1" s="2" t="s">
        <v>2</v>
      </c>
      <c r="C1" s="2" t="s">
        <v>478</v>
      </c>
      <c r="D1" s="2" t="s">
        <v>67</v>
      </c>
    </row>
    <row r="2" spans="1:4">
      <c r="A2" s="3" t="s">
        <v>246</v>
      </c>
    </row>
    <row r="3" spans="1:4">
      <c r="A3" s="4" t="s">
        <v>635</v>
      </c>
      <c r="B3" s="5" t="n">
        <v>804687</v>
      </c>
      <c r="D3" s="5" t="n">
        <v>540290</v>
      </c>
    </row>
    <row r="4" spans="1:4">
      <c r="A4" s="4" t="s">
        <v>636</v>
      </c>
      <c r="B4" s="6" t="n">
        <v>360230</v>
      </c>
      <c r="D4" s="6" t="n">
        <v>237335</v>
      </c>
    </row>
    <row r="5" spans="1:4">
      <c r="A5" s="4" t="s">
        <v>637</v>
      </c>
      <c r="B5" s="6" t="n">
        <v>191535</v>
      </c>
      <c r="D5" s="6" t="n">
        <v>127018</v>
      </c>
    </row>
    <row r="6" spans="1:4">
      <c r="A6" s="4" t="s">
        <v>141</v>
      </c>
      <c r="B6" s="6" t="n">
        <v>1356452</v>
      </c>
      <c r="D6" s="6" t="n">
        <v>904643</v>
      </c>
    </row>
    <row r="7" spans="1:4">
      <c r="A7" s="4" t="s">
        <v>638</v>
      </c>
      <c r="B7" s="6" t="n">
        <v>-123803</v>
      </c>
      <c r="D7" s="6" t="n">
        <v>-99351</v>
      </c>
    </row>
    <row r="8" spans="1:4">
      <c r="A8" s="4" t="s">
        <v>71</v>
      </c>
      <c r="B8" s="5" t="n">
        <v>1232649</v>
      </c>
      <c r="C8" s="5" t="n">
        <v>801315</v>
      </c>
      <c r="D8" s="5" t="n">
        <v>8052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7</v>
      </c>
    </row>
    <row r="2" spans="1:3">
      <c r="A2" s="3" t="s">
        <v>249</v>
      </c>
    </row>
    <row r="3" spans="1:3">
      <c r="A3" s="4" t="s">
        <v>640</v>
      </c>
      <c r="B3" s="5" t="n">
        <v>95536</v>
      </c>
      <c r="C3" s="5" t="n">
        <v>77455</v>
      </c>
    </row>
    <row r="4" spans="1:3">
      <c r="A4" s="4" t="s">
        <v>641</v>
      </c>
      <c r="B4" s="6" t="n">
        <v>407461</v>
      </c>
      <c r="C4" s="6" t="n">
        <v>171269</v>
      </c>
    </row>
    <row r="5" spans="1:3">
      <c r="A5" s="4" t="s">
        <v>642</v>
      </c>
      <c r="B5" s="6" t="n">
        <v>628096</v>
      </c>
      <c r="C5" s="6" t="n">
        <v>448014</v>
      </c>
    </row>
    <row r="6" spans="1:3">
      <c r="A6" s="4" t="s">
        <v>643</v>
      </c>
      <c r="B6" s="6" t="n">
        <v>52241</v>
      </c>
      <c r="C6" s="6" t="n">
        <v>31237</v>
      </c>
    </row>
    <row r="7" spans="1:3">
      <c r="A7" s="4" t="s">
        <v>141</v>
      </c>
      <c r="B7" s="6" t="n">
        <v>1183334</v>
      </c>
      <c r="C7" s="6" t="n">
        <v>727975</v>
      </c>
    </row>
    <row r="8" spans="1:3">
      <c r="A8" s="4" t="s">
        <v>644</v>
      </c>
      <c r="B8" s="6" t="n">
        <v>-426577</v>
      </c>
      <c r="C8" s="6" t="n">
        <v>-339642</v>
      </c>
    </row>
    <row r="9" spans="1:3">
      <c r="A9" s="4" t="s">
        <v>645</v>
      </c>
      <c r="B9" s="5" t="n">
        <v>756757</v>
      </c>
      <c r="C9" s="5" t="n">
        <v>3883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7</v>
      </c>
    </row>
    <row r="2" spans="1:3">
      <c r="A2" s="3" t="s">
        <v>647</v>
      </c>
    </row>
    <row r="3" spans="1:3">
      <c r="A3" s="4" t="s">
        <v>648</v>
      </c>
      <c r="B3" s="5" t="n">
        <v>3323661</v>
      </c>
      <c r="C3" s="5" t="n">
        <v>2232697</v>
      </c>
    </row>
    <row r="4" spans="1:3">
      <c r="A4" s="4" t="s">
        <v>649</v>
      </c>
      <c r="B4" s="6" t="n">
        <v>579841</v>
      </c>
      <c r="C4" s="6" t="n">
        <v>444293</v>
      </c>
    </row>
    <row r="5" spans="1:3">
      <c r="A5" s="4" t="s">
        <v>77</v>
      </c>
      <c r="B5" s="6" t="n">
        <v>2743820</v>
      </c>
      <c r="C5" s="6" t="n">
        <v>1788404</v>
      </c>
    </row>
    <row r="6" spans="1:3">
      <c r="A6" s="4" t="s">
        <v>650</v>
      </c>
    </row>
    <row r="7" spans="1:3">
      <c r="A7" s="3" t="s">
        <v>647</v>
      </c>
    </row>
    <row r="8" spans="1:3">
      <c r="A8" s="4" t="s">
        <v>651</v>
      </c>
      <c r="B8" s="6" t="n">
        <v>1805715</v>
      </c>
      <c r="C8" s="6" t="n">
        <v>1347314</v>
      </c>
    </row>
    <row r="9" spans="1:3">
      <c r="A9" s="4" t="s">
        <v>652</v>
      </c>
      <c r="B9" s="6" t="n">
        <v>496311</v>
      </c>
      <c r="C9" s="6" t="n">
        <v>416579</v>
      </c>
    </row>
    <row r="10" spans="1:3">
      <c r="A10" s="4" t="s">
        <v>653</v>
      </c>
      <c r="B10" s="6" t="n">
        <v>1309404</v>
      </c>
      <c r="C10" s="6" t="n">
        <v>930735</v>
      </c>
    </row>
    <row r="11" spans="1:3">
      <c r="A11" s="4" t="s">
        <v>566</v>
      </c>
    </row>
    <row r="12" spans="1:3">
      <c r="A12" s="3" t="s">
        <v>647</v>
      </c>
    </row>
    <row r="13" spans="1:3">
      <c r="A13" s="4" t="s">
        <v>651</v>
      </c>
      <c r="B13" s="6" t="n">
        <v>106889</v>
      </c>
      <c r="C13" s="6" t="n">
        <v>12200</v>
      </c>
    </row>
    <row r="14" spans="1:3">
      <c r="A14" s="4" t="s">
        <v>652</v>
      </c>
      <c r="B14" s="6" t="n">
        <v>44603</v>
      </c>
      <c r="C14" s="6" t="n">
        <v>5409</v>
      </c>
    </row>
    <row r="15" spans="1:3">
      <c r="A15" s="4" t="s">
        <v>653</v>
      </c>
      <c r="B15" s="6" t="n">
        <v>62286</v>
      </c>
      <c r="C15" s="6" t="n">
        <v>6791</v>
      </c>
    </row>
    <row r="16" spans="1:3">
      <c r="A16" s="4" t="s">
        <v>654</v>
      </c>
    </row>
    <row r="17" spans="1:3">
      <c r="A17" s="3" t="s">
        <v>647</v>
      </c>
    </row>
    <row r="18" spans="1:3">
      <c r="A18" s="4" t="s">
        <v>651</v>
      </c>
      <c r="B18" s="6" t="n">
        <v>437973</v>
      </c>
      <c r="C18" s="6" t="n">
        <v>62561</v>
      </c>
    </row>
    <row r="19" spans="1:3">
      <c r="A19" s="4" t="s">
        <v>652</v>
      </c>
      <c r="B19" s="6" t="n">
        <v>29777</v>
      </c>
      <c r="C19" s="6" t="n">
        <v>14277</v>
      </c>
    </row>
    <row r="20" spans="1:3">
      <c r="A20" s="4" t="s">
        <v>653</v>
      </c>
      <c r="B20" s="6" t="n">
        <v>408196</v>
      </c>
      <c r="C20" s="6" t="n">
        <v>48284</v>
      </c>
    </row>
    <row r="21" spans="1:3">
      <c r="A21" s="4" t="s">
        <v>655</v>
      </c>
    </row>
    <row r="22" spans="1:3">
      <c r="A22" s="3" t="s">
        <v>647</v>
      </c>
    </row>
    <row r="23" spans="1:3">
      <c r="A23" s="4" t="s">
        <v>651</v>
      </c>
      <c r="B23" s="6" t="n">
        <v>16707</v>
      </c>
      <c r="C23" s="6" t="n">
        <v>10873</v>
      </c>
    </row>
    <row r="24" spans="1:3">
      <c r="A24" s="4" t="s">
        <v>652</v>
      </c>
      <c r="B24" s="6" t="n">
        <v>9150</v>
      </c>
      <c r="C24" s="6" t="n">
        <v>8028</v>
      </c>
    </row>
    <row r="25" spans="1:3">
      <c r="A25" s="4" t="s">
        <v>653</v>
      </c>
      <c r="B25" s="6" t="n">
        <v>7557</v>
      </c>
      <c r="C25" s="6" t="n">
        <v>2845</v>
      </c>
    </row>
    <row r="26" spans="1:3">
      <c r="A26" s="4" t="s">
        <v>656</v>
      </c>
    </row>
    <row r="27" spans="1:3">
      <c r="A27" s="3" t="s">
        <v>647</v>
      </c>
    </row>
    <row r="28" spans="1:3">
      <c r="A28" s="4" t="s">
        <v>657</v>
      </c>
      <c r="B28" s="6" t="n">
        <v>956377</v>
      </c>
      <c r="C28" s="6" t="n">
        <v>799749</v>
      </c>
    </row>
    <row r="29" spans="1:3">
      <c r="A29" s="4" t="s">
        <v>658</v>
      </c>
      <c r="B29" s="6" t="n">
        <v>0</v>
      </c>
      <c r="C29" s="6" t="n">
        <v>0</v>
      </c>
    </row>
    <row r="30" spans="1:3">
      <c r="A30" s="4" t="s">
        <v>659</v>
      </c>
      <c r="B30" s="5" t="n">
        <v>956377</v>
      </c>
      <c r="C30" s="5" t="n">
        <v>799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7</v>
      </c>
      <c r="D2" s="2" t="s">
        <v>108</v>
      </c>
    </row>
    <row r="3" spans="1:4">
      <c r="A3" s="3" t="s">
        <v>178</v>
      </c>
    </row>
    <row r="4" spans="1:4">
      <c r="A4" s="4" t="s">
        <v>122</v>
      </c>
      <c r="B4" s="5" t="n">
        <v>891311</v>
      </c>
      <c r="C4" s="5" t="n">
        <v>957062</v>
      </c>
      <c r="D4" s="5" t="n">
        <v>596887</v>
      </c>
    </row>
    <row r="5" spans="1:4">
      <c r="A5" s="4" t="s">
        <v>179</v>
      </c>
      <c r="B5" s="6" t="n">
        <v>-50432</v>
      </c>
      <c r="C5" s="6" t="n">
        <v>4474</v>
      </c>
      <c r="D5" s="6" t="n">
        <v>31654</v>
      </c>
    </row>
    <row r="6" spans="1:4">
      <c r="A6" s="3" t="s">
        <v>180</v>
      </c>
    </row>
    <row r="7" spans="1:4">
      <c r="A7" s="4" t="s">
        <v>181</v>
      </c>
      <c r="B7" s="6" t="n">
        <v>89689</v>
      </c>
      <c r="C7" s="6" t="n">
        <v>56397</v>
      </c>
      <c r="D7" s="6" t="n">
        <v>50937</v>
      </c>
    </row>
    <row r="8" spans="1:4">
      <c r="A8" s="4" t="s">
        <v>182</v>
      </c>
      <c r="B8" s="6" t="n">
        <v>136011</v>
      </c>
      <c r="C8" s="6" t="n">
        <v>73447</v>
      </c>
      <c r="D8" s="6" t="n">
        <v>90088</v>
      </c>
    </row>
    <row r="9" spans="1:4">
      <c r="A9" s="4" t="s">
        <v>183</v>
      </c>
      <c r="B9" s="6" t="n">
        <v>28034</v>
      </c>
      <c r="C9" s="6" t="n">
        <v>22128</v>
      </c>
      <c r="D9" s="6" t="n">
        <v>21106</v>
      </c>
    </row>
    <row r="10" spans="1:4">
      <c r="A10" s="4" t="s">
        <v>184</v>
      </c>
      <c r="B10" s="6" t="n">
        <v>76927</v>
      </c>
      <c r="C10" s="6" t="n">
        <v>7080</v>
      </c>
      <c r="D10" s="6" t="n">
        <v>20621</v>
      </c>
    </row>
    <row r="11" spans="1:4">
      <c r="A11" s="4" t="s">
        <v>185</v>
      </c>
      <c r="B11" s="6" t="n">
        <v>-38347</v>
      </c>
      <c r="C11" s="6" t="n">
        <v>-10570</v>
      </c>
      <c r="D11" s="6" t="n">
        <v>-3477</v>
      </c>
    </row>
    <row r="12" spans="1:4">
      <c r="A12" s="4" t="s">
        <v>186</v>
      </c>
      <c r="B12" s="6" t="n">
        <v>3013</v>
      </c>
      <c r="C12" s="6" t="n">
        <v>6396</v>
      </c>
      <c r="D12" s="6" t="n">
        <v>39807</v>
      </c>
    </row>
    <row r="13" spans="1:4">
      <c r="A13" s="4" t="s">
        <v>187</v>
      </c>
      <c r="B13" s="6" t="n">
        <v>93362</v>
      </c>
      <c r="C13" s="6" t="n">
        <v>58481</v>
      </c>
      <c r="D13" s="6" t="n">
        <v>45524</v>
      </c>
    </row>
    <row r="14" spans="1:4">
      <c r="A14" s="4" t="s">
        <v>188</v>
      </c>
      <c r="B14" s="6" t="n">
        <v>-349</v>
      </c>
      <c r="C14" s="6" t="n">
        <v>-151640</v>
      </c>
      <c r="D14" s="6" t="n">
        <v>-918</v>
      </c>
    </row>
    <row r="15" spans="1:4">
      <c r="A15" s="3" t="s">
        <v>189</v>
      </c>
    </row>
    <row r="16" spans="1:4">
      <c r="A16" s="4" t="s">
        <v>190</v>
      </c>
      <c r="B16" s="6" t="n">
        <v>-82268</v>
      </c>
      <c r="C16" s="6" t="n">
        <v>-43811</v>
      </c>
      <c r="D16" s="6" t="n">
        <v>-54669</v>
      </c>
    </row>
    <row r="17" spans="1:4">
      <c r="A17" s="4" t="s">
        <v>191</v>
      </c>
      <c r="B17" s="6" t="n">
        <v>-35712</v>
      </c>
      <c r="C17" s="6" t="n">
        <v>-17888</v>
      </c>
      <c r="D17" s="6" t="n">
        <v>5127</v>
      </c>
    </row>
    <row r="18" spans="1:4">
      <c r="A18" s="4" t="s">
        <v>192</v>
      </c>
      <c r="B18" s="6" t="n">
        <v>-2667</v>
      </c>
      <c r="C18" s="6" t="n">
        <v>36161</v>
      </c>
      <c r="D18" s="6" t="n">
        <v>18219</v>
      </c>
    </row>
    <row r="19" spans="1:4">
      <c r="A19" s="4" t="s">
        <v>193</v>
      </c>
      <c r="B19" s="6" t="n">
        <v>-26767</v>
      </c>
      <c r="C19" s="6" t="n">
        <v>-4813</v>
      </c>
      <c r="D19" s="6" t="n">
        <v>-10564</v>
      </c>
    </row>
    <row r="20" spans="1:4">
      <c r="A20" s="4" t="s">
        <v>83</v>
      </c>
      <c r="B20" s="6" t="n">
        <v>-1632</v>
      </c>
      <c r="C20" s="6" t="n">
        <v>18075</v>
      </c>
      <c r="D20" s="6" t="n">
        <v>-10354</v>
      </c>
    </row>
    <row r="21" spans="1:4">
      <c r="A21" s="4" t="s">
        <v>194</v>
      </c>
      <c r="B21" s="6" t="n">
        <v>-3948</v>
      </c>
      <c r="C21" s="6" t="n">
        <v>14368</v>
      </c>
      <c r="D21" s="6" t="n">
        <v>-958</v>
      </c>
    </row>
    <row r="22" spans="1:4">
      <c r="A22" s="4" t="s">
        <v>195</v>
      </c>
      <c r="B22" s="6" t="n">
        <v>-60753</v>
      </c>
      <c r="C22" s="6" t="n">
        <v>-3174</v>
      </c>
      <c r="D22" s="6" t="n">
        <v>-50297</v>
      </c>
    </row>
    <row r="23" spans="1:4">
      <c r="A23" s="4" t="s">
        <v>196</v>
      </c>
      <c r="B23" s="6" t="n">
        <v>1015472</v>
      </c>
      <c r="C23" s="6" t="n">
        <v>1022173</v>
      </c>
      <c r="D23" s="6" t="n">
        <v>788733</v>
      </c>
    </row>
    <row r="24" spans="1:4">
      <c r="A24" s="3" t="s">
        <v>197</v>
      </c>
    </row>
    <row r="25" spans="1:4">
      <c r="A25" s="4" t="s">
        <v>198</v>
      </c>
      <c r="B25" s="6" t="n">
        <v>-101591</v>
      </c>
      <c r="C25" s="6" t="n">
        <v>-73341</v>
      </c>
      <c r="D25" s="6" t="n">
        <v>-71013</v>
      </c>
    </row>
    <row r="26" spans="1:4">
      <c r="A26" s="4" t="s">
        <v>199</v>
      </c>
      <c r="B26" s="6" t="n">
        <v>-3976155</v>
      </c>
      <c r="C26" s="6" t="n">
        <v>-667619</v>
      </c>
      <c r="D26" s="6" t="n">
        <v>-215990</v>
      </c>
    </row>
    <row r="27" spans="1:4">
      <c r="A27" s="4" t="s">
        <v>200</v>
      </c>
      <c r="B27" s="6" t="n">
        <v>188766</v>
      </c>
      <c r="C27" s="6" t="n">
        <v>57383</v>
      </c>
      <c r="D27" s="6" t="n">
        <v>0</v>
      </c>
    </row>
    <row r="28" spans="1:4">
      <c r="A28" s="4" t="s">
        <v>201</v>
      </c>
      <c r="B28" s="6" t="n">
        <v>-3888980</v>
      </c>
      <c r="C28" s="6" t="n">
        <v>-683577</v>
      </c>
      <c r="D28" s="6" t="n">
        <v>-287003</v>
      </c>
    </row>
    <row r="29" spans="1:4">
      <c r="A29" s="3" t="s">
        <v>202</v>
      </c>
    </row>
    <row r="30" spans="1:4">
      <c r="A30" s="4" t="s">
        <v>203</v>
      </c>
      <c r="B30" s="6" t="n">
        <v>81875</v>
      </c>
      <c r="C30" s="6" t="n">
        <v>57583</v>
      </c>
      <c r="D30" s="6" t="n">
        <v>21177</v>
      </c>
    </row>
    <row r="31" spans="1:4">
      <c r="A31" s="4" t="s">
        <v>204</v>
      </c>
      <c r="B31" s="6" t="n">
        <v>-1712219</v>
      </c>
      <c r="C31" s="6" t="n">
        <v>-56148</v>
      </c>
      <c r="D31" s="6" t="n">
        <v>-2581552</v>
      </c>
    </row>
    <row r="32" spans="1:4">
      <c r="A32" s="4" t="s">
        <v>156</v>
      </c>
      <c r="B32" s="6" t="n">
        <v>0</v>
      </c>
      <c r="C32" s="6" t="n">
        <v>0</v>
      </c>
      <c r="D32" s="6" t="n">
        <v>-389821</v>
      </c>
    </row>
    <row r="33" spans="1:4">
      <c r="A33" s="4" t="s">
        <v>205</v>
      </c>
      <c r="B33" s="6" t="n">
        <v>0</v>
      </c>
      <c r="C33" s="6" t="n">
        <v>12779694</v>
      </c>
      <c r="D33" s="6" t="n">
        <v>2937773</v>
      </c>
    </row>
    <row r="34" spans="1:4">
      <c r="A34" s="4" t="s">
        <v>206</v>
      </c>
      <c r="B34" s="6" t="n">
        <v>-76428</v>
      </c>
      <c r="C34" s="6" t="n">
        <v>-12174305</v>
      </c>
      <c r="D34" s="6" t="n">
        <v>-1284698</v>
      </c>
    </row>
    <row r="35" spans="1:4">
      <c r="A35" s="4" t="s">
        <v>207</v>
      </c>
      <c r="B35" s="6" t="n">
        <v>3935567</v>
      </c>
      <c r="C35" s="6" t="n">
        <v>0</v>
      </c>
      <c r="D35" s="6" t="n">
        <v>0</v>
      </c>
    </row>
    <row r="36" spans="1:4">
      <c r="A36" s="4" t="s">
        <v>208</v>
      </c>
      <c r="B36" s="6" t="n">
        <v>544248</v>
      </c>
      <c r="C36" s="6" t="n">
        <v>489608</v>
      </c>
      <c r="D36" s="6" t="n">
        <v>300386</v>
      </c>
    </row>
    <row r="37" spans="1:4">
      <c r="A37" s="4" t="s">
        <v>209</v>
      </c>
      <c r="B37" s="6" t="n">
        <v>-550000</v>
      </c>
      <c r="C37" s="6" t="n">
        <v>0</v>
      </c>
      <c r="D37" s="6" t="n">
        <v>0</v>
      </c>
    </row>
    <row r="38" spans="1:4">
      <c r="A38" s="4" t="s">
        <v>210</v>
      </c>
      <c r="B38" s="6" t="n">
        <v>0</v>
      </c>
      <c r="C38" s="6" t="n">
        <v>0</v>
      </c>
      <c r="D38" s="6" t="n">
        <v>-528847</v>
      </c>
    </row>
    <row r="39" spans="1:4">
      <c r="A39" s="4" t="s">
        <v>211</v>
      </c>
      <c r="B39" s="6" t="n">
        <v>49423</v>
      </c>
      <c r="C39" s="6" t="n">
        <v>0</v>
      </c>
      <c r="D39" s="6" t="n">
        <v>99471</v>
      </c>
    </row>
    <row r="40" spans="1:4">
      <c r="A40" s="4" t="s">
        <v>212</v>
      </c>
      <c r="B40" s="6" t="n">
        <v>-1113</v>
      </c>
      <c r="C40" s="6" t="n">
        <v>-10832</v>
      </c>
      <c r="D40" s="6" t="n">
        <v>-17571</v>
      </c>
    </row>
    <row r="41" spans="1:4">
      <c r="A41" s="4" t="s">
        <v>213</v>
      </c>
      <c r="B41" s="6" t="n">
        <v>2271353</v>
      </c>
      <c r="C41" s="6" t="n">
        <v>1085600</v>
      </c>
      <c r="D41" s="6" t="n">
        <v>-1443682</v>
      </c>
    </row>
    <row r="42" spans="1:4">
      <c r="A42" s="4" t="s">
        <v>214</v>
      </c>
      <c r="B42" s="6" t="n">
        <v>-3376</v>
      </c>
      <c r="C42" s="6" t="n">
        <v>-1740</v>
      </c>
      <c r="D42" s="6" t="n">
        <v>5519</v>
      </c>
    </row>
    <row r="43" spans="1:4">
      <c r="A43" s="4" t="s">
        <v>215</v>
      </c>
      <c r="B43" s="6" t="n">
        <v>-605531</v>
      </c>
      <c r="C43" s="6" t="n">
        <v>1422456</v>
      </c>
      <c r="D43" s="6" t="n">
        <v>-936433</v>
      </c>
    </row>
    <row r="44" spans="1:4">
      <c r="A44" s="4" t="s">
        <v>216</v>
      </c>
      <c r="B44" s="6" t="n">
        <v>2073017</v>
      </c>
      <c r="C44" s="6" t="n">
        <v>650561</v>
      </c>
      <c r="D44" s="6" t="n">
        <v>1586994</v>
      </c>
    </row>
    <row r="45" spans="1:4">
      <c r="A45" s="4" t="s">
        <v>217</v>
      </c>
      <c r="B45" s="6" t="n">
        <v>1467486</v>
      </c>
      <c r="C45" s="6" t="n">
        <v>2073017</v>
      </c>
      <c r="D45" s="6" t="n">
        <v>650561</v>
      </c>
    </row>
    <row r="46" spans="1:4">
      <c r="A46" s="3" t="s">
        <v>218</v>
      </c>
    </row>
    <row r="47" spans="1:4">
      <c r="A47" s="4" t="s">
        <v>219</v>
      </c>
      <c r="B47" s="6" t="n">
        <v>877531</v>
      </c>
      <c r="C47" s="6" t="n">
        <v>634980</v>
      </c>
      <c r="D47" s="6" t="n">
        <v>587718</v>
      </c>
    </row>
    <row r="48" spans="1:4">
      <c r="A48" s="4" t="s">
        <v>220</v>
      </c>
      <c r="B48" s="5" t="n">
        <v>215154</v>
      </c>
      <c r="C48" s="5" t="n">
        <v>129246</v>
      </c>
      <c r="D48" s="5" t="n">
        <v>1852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7</v>
      </c>
      <c r="D2" s="2" t="s">
        <v>108</v>
      </c>
    </row>
    <row r="3" spans="1:4">
      <c r="A3" s="3" t="s">
        <v>252</v>
      </c>
    </row>
    <row r="4" spans="1:4">
      <c r="A4" s="4" t="s">
        <v>182</v>
      </c>
      <c r="B4" s="5" t="n">
        <v>134952</v>
      </c>
      <c r="C4" s="5" t="n">
        <v>72454</v>
      </c>
      <c r="D4" s="5" t="n">
        <v>892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3" t="s">
        <v>252</v>
      </c>
    </row>
    <row r="3" spans="1:2">
      <c r="A3" s="4" t="s">
        <v>663</v>
      </c>
      <c r="B3" s="5" t="n">
        <v>182583</v>
      </c>
    </row>
    <row r="4" spans="1:2">
      <c r="A4" s="4" t="s">
        <v>664</v>
      </c>
      <c r="B4" s="6" t="n">
        <v>119067</v>
      </c>
    </row>
    <row r="5" spans="1:2">
      <c r="A5" s="4" t="s">
        <v>665</v>
      </c>
      <c r="B5" s="6" t="n">
        <v>119067</v>
      </c>
    </row>
    <row r="6" spans="1:2">
      <c r="A6" s="4" t="s">
        <v>666</v>
      </c>
      <c r="B6" s="6" t="n">
        <v>119067</v>
      </c>
    </row>
    <row r="7" spans="1:2">
      <c r="A7" s="4" t="s">
        <v>667</v>
      </c>
      <c r="B7" s="5" t="n">
        <v>1190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544</v>
      </c>
      <c r="C1" s="2" t="s">
        <v>1</v>
      </c>
    </row>
    <row r="2" spans="1:3">
      <c r="B2" s="2" t="s">
        <v>484</v>
      </c>
      <c r="C2" s="2" t="s">
        <v>2</v>
      </c>
    </row>
    <row r="3" spans="1:3">
      <c r="A3" s="3" t="s">
        <v>647</v>
      </c>
    </row>
    <row r="4" spans="1:3">
      <c r="A4" s="4" t="s">
        <v>485</v>
      </c>
      <c r="B4" s="5" t="n">
        <v>475861</v>
      </c>
      <c r="C4" s="5" t="n">
        <v>2194324</v>
      </c>
    </row>
    <row r="5" spans="1:3">
      <c r="A5" s="4" t="s">
        <v>669</v>
      </c>
      <c r="C5" s="6" t="n">
        <v>2432524</v>
      </c>
    </row>
    <row r="6" spans="1:3">
      <c r="A6" s="4" t="s">
        <v>670</v>
      </c>
      <c r="C6" s="6" t="n">
        <v>1086535</v>
      </c>
    </row>
    <row r="7" spans="1:3">
      <c r="A7" s="4" t="s">
        <v>671</v>
      </c>
      <c r="C7" s="5" t="n">
        <v>3519059</v>
      </c>
    </row>
    <row r="8" spans="1:3">
      <c r="A8" s="4" t="s">
        <v>672</v>
      </c>
      <c r="C8" s="4" t="s">
        <v>548</v>
      </c>
    </row>
    <row r="9" spans="1:3">
      <c r="A9" s="4" t="s">
        <v>485</v>
      </c>
    </row>
    <row r="10" spans="1:3">
      <c r="A10" s="3" t="s">
        <v>647</v>
      </c>
    </row>
    <row r="11" spans="1:3">
      <c r="A11" s="4" t="s">
        <v>485</v>
      </c>
      <c r="C11" s="5" t="n">
        <v>2194324</v>
      </c>
    </row>
    <row r="12" spans="1:3">
      <c r="A12" s="4" t="s">
        <v>656</v>
      </c>
    </row>
    <row r="13" spans="1:3">
      <c r="A13" s="3" t="s">
        <v>647</v>
      </c>
    </row>
    <row r="14" spans="1:3">
      <c r="A14" s="4" t="s">
        <v>669</v>
      </c>
      <c r="C14" s="6" t="n">
        <v>238200</v>
      </c>
    </row>
    <row r="15" spans="1:3">
      <c r="A15" s="4" t="s">
        <v>650</v>
      </c>
    </row>
    <row r="16" spans="1:3">
      <c r="A16" s="3" t="s">
        <v>647</v>
      </c>
    </row>
    <row r="17" spans="1:3">
      <c r="A17" s="4" t="s">
        <v>670</v>
      </c>
      <c r="C17" s="5" t="n">
        <v>503500</v>
      </c>
    </row>
    <row r="18" spans="1:3">
      <c r="A18" s="4" t="s">
        <v>672</v>
      </c>
      <c r="C18" s="4" t="s">
        <v>553</v>
      </c>
    </row>
    <row r="19" spans="1:3">
      <c r="A19" s="4" t="s">
        <v>566</v>
      </c>
    </row>
    <row r="20" spans="1:3">
      <c r="A20" s="3" t="s">
        <v>647</v>
      </c>
    </row>
    <row r="21" spans="1:3">
      <c r="A21" s="4" t="s">
        <v>670</v>
      </c>
      <c r="C21" s="5" t="n">
        <v>99100</v>
      </c>
    </row>
    <row r="22" spans="1:3">
      <c r="A22" s="4" t="s">
        <v>672</v>
      </c>
      <c r="C22" s="4" t="s">
        <v>567</v>
      </c>
    </row>
    <row r="23" spans="1:3">
      <c r="A23" s="4" t="s">
        <v>654</v>
      </c>
    </row>
    <row r="24" spans="1:3">
      <c r="A24" s="3" t="s">
        <v>647</v>
      </c>
    </row>
    <row r="25" spans="1:3">
      <c r="A25" s="4" t="s">
        <v>670</v>
      </c>
      <c r="C25" s="5" t="n">
        <v>483935</v>
      </c>
    </row>
    <row r="26" spans="1:3">
      <c r="A26" s="4" t="s">
        <v>672</v>
      </c>
      <c r="C26" s="4" t="s">
        <v>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544</v>
      </c>
      <c r="C1" s="2" t="s">
        <v>1</v>
      </c>
    </row>
    <row r="2" spans="1:3">
      <c r="B2" s="2" t="s">
        <v>484</v>
      </c>
      <c r="C2" s="2" t="s">
        <v>2</v>
      </c>
    </row>
    <row r="3" spans="1:3">
      <c r="A3" s="3" t="s">
        <v>674</v>
      </c>
    </row>
    <row r="4" spans="1:3">
      <c r="A4" s="4" t="s">
        <v>675</v>
      </c>
      <c r="B4" s="5" t="n">
        <v>5745338</v>
      </c>
      <c r="C4" s="5" t="n">
        <v>6223290</v>
      </c>
    </row>
    <row r="5" spans="1:3">
      <c r="A5" s="4" t="s">
        <v>676</v>
      </c>
      <c r="B5" s="6" t="n">
        <v>475861</v>
      </c>
      <c r="C5" s="6" t="n">
        <v>2194324</v>
      </c>
    </row>
    <row r="6" spans="1:3">
      <c r="A6" s="4" t="s">
        <v>677</v>
      </c>
      <c r="B6" s="6" t="n">
        <v>5354</v>
      </c>
      <c r="C6" s="6" t="n">
        <v>-31591</v>
      </c>
    </row>
    <row r="7" spans="1:3">
      <c r="A7" s="4" t="s">
        <v>678</v>
      </c>
      <c r="B7" s="6" t="n">
        <v>-3258</v>
      </c>
      <c r="C7" s="6" t="n">
        <v>-42930</v>
      </c>
    </row>
    <row r="8" spans="1:3">
      <c r="A8" s="4" t="s">
        <v>679</v>
      </c>
      <c r="B8" s="6" t="n">
        <v>-5</v>
      </c>
    </row>
    <row r="9" spans="1:3">
      <c r="A9" s="4" t="s">
        <v>680</v>
      </c>
      <c r="C9" s="6" t="n">
        <v>7820103</v>
      </c>
    </row>
    <row r="10" spans="1:3">
      <c r="A10" s="4" t="s">
        <v>681</v>
      </c>
    </row>
    <row r="11" spans="1:3">
      <c r="A11" s="3" t="s">
        <v>674</v>
      </c>
    </row>
    <row r="12" spans="1:3">
      <c r="A12" s="4" t="s">
        <v>675</v>
      </c>
      <c r="B12" s="6" t="n">
        <v>3269981</v>
      </c>
      <c r="C12" s="6" t="n">
        <v>3677683</v>
      </c>
    </row>
    <row r="13" spans="1:3">
      <c r="A13" s="4" t="s">
        <v>676</v>
      </c>
      <c r="B13" s="6" t="n">
        <v>402540</v>
      </c>
      <c r="C13" s="6" t="n">
        <v>468613</v>
      </c>
    </row>
    <row r="14" spans="1:3">
      <c r="A14" s="4" t="s">
        <v>677</v>
      </c>
      <c r="B14" s="6" t="n">
        <v>5354</v>
      </c>
      <c r="C14" s="6" t="n">
        <v>-8690</v>
      </c>
    </row>
    <row r="15" spans="1:3">
      <c r="A15" s="4" t="s">
        <v>678</v>
      </c>
      <c r="B15" s="6" t="n">
        <v>0</v>
      </c>
      <c r="C15" s="6" t="n">
        <v>-16422</v>
      </c>
    </row>
    <row r="16" spans="1:3">
      <c r="A16" s="4" t="s">
        <v>679</v>
      </c>
      <c r="B16" s="6" t="n">
        <v>-192</v>
      </c>
    </row>
    <row r="17" spans="1:3">
      <c r="A17" s="4" t="s">
        <v>680</v>
      </c>
      <c r="C17" s="6" t="n">
        <v>4121184</v>
      </c>
    </row>
    <row r="18" spans="1:3">
      <c r="A18" s="4" t="s">
        <v>682</v>
      </c>
    </row>
    <row r="19" spans="1:3">
      <c r="A19" s="3" t="s">
        <v>674</v>
      </c>
    </row>
    <row r="20" spans="1:3">
      <c r="A20" s="4" t="s">
        <v>675</v>
      </c>
      <c r="B20" s="6" t="n">
        <v>2382082</v>
      </c>
      <c r="C20" s="6" t="n">
        <v>2452332</v>
      </c>
    </row>
    <row r="21" spans="1:3">
      <c r="A21" s="4" t="s">
        <v>676</v>
      </c>
      <c r="B21" s="6" t="n">
        <v>73321</v>
      </c>
      <c r="C21" s="6" t="n">
        <v>1179999</v>
      </c>
    </row>
    <row r="22" spans="1:3">
      <c r="A22" s="4" t="s">
        <v>677</v>
      </c>
      <c r="B22" s="6" t="n">
        <v>0</v>
      </c>
      <c r="C22" s="6" t="n">
        <v>-22901</v>
      </c>
    </row>
    <row r="23" spans="1:3">
      <c r="A23" s="4" t="s">
        <v>678</v>
      </c>
      <c r="B23" s="6" t="n">
        <v>-3258</v>
      </c>
      <c r="C23" s="6" t="n">
        <v>-11695</v>
      </c>
    </row>
    <row r="24" spans="1:3">
      <c r="A24" s="4" t="s">
        <v>679</v>
      </c>
      <c r="B24" s="6" t="n">
        <v>187</v>
      </c>
    </row>
    <row r="25" spans="1:3">
      <c r="A25" s="4" t="s">
        <v>680</v>
      </c>
      <c r="C25" s="6" t="n">
        <v>3597735</v>
      </c>
    </row>
    <row r="26" spans="1:3">
      <c r="A26" s="4" t="s">
        <v>683</v>
      </c>
    </row>
    <row r="27" spans="1:3">
      <c r="A27" s="3" t="s">
        <v>674</v>
      </c>
    </row>
    <row r="28" spans="1:3">
      <c r="A28" s="4" t="s">
        <v>675</v>
      </c>
      <c r="B28" s="6" t="n">
        <v>93275</v>
      </c>
      <c r="C28" s="6" t="n">
        <v>93275</v>
      </c>
    </row>
    <row r="29" spans="1:3">
      <c r="A29" s="4" t="s">
        <v>676</v>
      </c>
      <c r="B29" s="6" t="n">
        <v>0</v>
      </c>
      <c r="C29" s="6" t="n">
        <v>545712</v>
      </c>
    </row>
    <row r="30" spans="1:3">
      <c r="A30" s="4" t="s">
        <v>677</v>
      </c>
      <c r="B30" s="6" t="n">
        <v>0</v>
      </c>
      <c r="C30" s="6" t="n">
        <v>0</v>
      </c>
    </row>
    <row r="31" spans="1:3">
      <c r="A31" s="4" t="s">
        <v>678</v>
      </c>
      <c r="B31" s="6" t="n">
        <v>0</v>
      </c>
      <c r="C31" s="6" t="n">
        <v>-14813</v>
      </c>
    </row>
    <row r="32" spans="1:3">
      <c r="A32" s="4" t="s">
        <v>679</v>
      </c>
      <c r="B32" s="5" t="n">
        <v>0</v>
      </c>
    </row>
    <row r="33" spans="1:3">
      <c r="A33" s="4" t="s">
        <v>680</v>
      </c>
      <c r="C33" s="5" t="n">
        <v>1011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7</v>
      </c>
    </row>
    <row r="2" spans="1:3">
      <c r="A2" s="3" t="s">
        <v>255</v>
      </c>
    </row>
    <row r="3" spans="1:3">
      <c r="A3" s="4" t="s">
        <v>685</v>
      </c>
      <c r="B3" s="5" t="n">
        <v>177862</v>
      </c>
      <c r="C3" s="5" t="n">
        <v>81035</v>
      </c>
    </row>
    <row r="4" spans="1:3">
      <c r="A4" s="4" t="s">
        <v>686</v>
      </c>
      <c r="B4" s="6" t="n">
        <v>92642</v>
      </c>
      <c r="C4" s="6" t="n">
        <v>96590</v>
      </c>
    </row>
    <row r="5" spans="1:3">
      <c r="A5" s="4" t="s">
        <v>687</v>
      </c>
      <c r="B5" s="6" t="n">
        <v>13219</v>
      </c>
      <c r="C5" s="6" t="n">
        <v>528</v>
      </c>
    </row>
    <row r="6" spans="1:3">
      <c r="A6" s="4" t="s">
        <v>688</v>
      </c>
      <c r="B6" s="6" t="n">
        <v>33882</v>
      </c>
      <c r="C6" s="6" t="n">
        <v>21056</v>
      </c>
    </row>
    <row r="7" spans="1:3">
      <c r="A7" s="4" t="s">
        <v>689</v>
      </c>
      <c r="B7" s="6" t="n">
        <v>63796</v>
      </c>
      <c r="C7" s="6" t="n">
        <v>24200</v>
      </c>
    </row>
    <row r="8" spans="1:3">
      <c r="A8" s="4" t="s">
        <v>690</v>
      </c>
      <c r="B8" s="6" t="n">
        <v>12016</v>
      </c>
      <c r="C8" s="6" t="n">
        <v>31079</v>
      </c>
    </row>
    <row r="9" spans="1:3">
      <c r="A9" s="4" t="s">
        <v>691</v>
      </c>
      <c r="B9" s="6" t="n">
        <v>44370</v>
      </c>
      <c r="C9" s="6" t="n">
        <v>9168</v>
      </c>
    </row>
    <row r="10" spans="1:3">
      <c r="A10" s="4" t="s">
        <v>486</v>
      </c>
      <c r="B10" s="6" t="n">
        <v>64665</v>
      </c>
      <c r="C10" s="6" t="n">
        <v>11682</v>
      </c>
    </row>
    <row r="11" spans="1:3">
      <c r="A11" s="4" t="s">
        <v>679</v>
      </c>
      <c r="B11" s="6" t="n">
        <v>173243</v>
      </c>
      <c r="C11" s="6" t="n">
        <v>76105</v>
      </c>
    </row>
    <row r="12" spans="1:3">
      <c r="A12" s="4" t="s">
        <v>141</v>
      </c>
      <c r="B12" s="5" t="n">
        <v>675695</v>
      </c>
      <c r="C12" s="5" t="n">
        <v>3514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692</v>
      </c>
      <c r="B1" s="2" t="s">
        <v>693</v>
      </c>
      <c r="C1" s="2" t="s">
        <v>694</v>
      </c>
      <c r="D1" s="2" t="s">
        <v>695</v>
      </c>
      <c r="E1" s="2" t="s">
        <v>484</v>
      </c>
      <c r="F1" s="2" t="s">
        <v>2</v>
      </c>
      <c r="G1" s="2" t="s">
        <v>67</v>
      </c>
      <c r="H1" s="2" t="s">
        <v>108</v>
      </c>
      <c r="I1" s="2" t="s">
        <v>696</v>
      </c>
      <c r="J1" s="2" t="s">
        <v>697</v>
      </c>
      <c r="K1" s="2" t="s">
        <v>477</v>
      </c>
      <c r="L1" s="2" t="s">
        <v>698</v>
      </c>
      <c r="M1" s="2" t="s">
        <v>699</v>
      </c>
    </row>
    <row r="2" spans="1:13">
      <c r="A2" s="3" t="s">
        <v>700</v>
      </c>
    </row>
    <row r="3" spans="1:13">
      <c r="A3" s="4" t="s">
        <v>701</v>
      </c>
      <c r="F3" s="5" t="n">
        <v>16712607</v>
      </c>
    </row>
    <row r="4" spans="1:13">
      <c r="A4" s="4" t="s">
        <v>186</v>
      </c>
      <c r="F4" s="5" t="n">
        <v>3013</v>
      </c>
      <c r="G4" s="5" t="n">
        <v>6396</v>
      </c>
      <c r="H4" s="5" t="n">
        <v>39807</v>
      </c>
    </row>
    <row r="5" spans="1:13">
      <c r="A5" s="4" t="s">
        <v>702</v>
      </c>
      <c r="F5" s="4" t="s">
        <v>703</v>
      </c>
    </row>
    <row r="6" spans="1:13">
      <c r="A6" s="4" t="s">
        <v>704</v>
      </c>
      <c r="F6" s="4" t="s">
        <v>473</v>
      </c>
    </row>
    <row r="7" spans="1:13">
      <c r="A7" s="4" t="s">
        <v>705</v>
      </c>
      <c r="F7" s="5" t="n">
        <v>16712607</v>
      </c>
      <c r="G7" s="6" t="n">
        <v>12699932</v>
      </c>
    </row>
    <row r="8" spans="1:13">
      <c r="A8" s="4" t="s">
        <v>706</v>
      </c>
    </row>
    <row r="9" spans="1:13">
      <c r="A9" s="3" t="s">
        <v>700</v>
      </c>
    </row>
    <row r="10" spans="1:13">
      <c r="A10" s="4" t="s">
        <v>707</v>
      </c>
      <c r="I10" s="4" t="s">
        <v>569</v>
      </c>
    </row>
    <row r="11" spans="1:13">
      <c r="A11" s="4" t="s">
        <v>708</v>
      </c>
      <c r="F11" s="5" t="n">
        <v>350000</v>
      </c>
      <c r="G11" s="6" t="n">
        <v>300000</v>
      </c>
    </row>
    <row r="12" spans="1:13">
      <c r="A12" s="4" t="s">
        <v>709</v>
      </c>
    </row>
    <row r="13" spans="1:13">
      <c r="A13" s="3" t="s">
        <v>700</v>
      </c>
    </row>
    <row r="14" spans="1:13">
      <c r="A14" s="4" t="s">
        <v>710</v>
      </c>
      <c r="F14" s="4" t="s">
        <v>711</v>
      </c>
    </row>
    <row r="15" spans="1:13">
      <c r="A15" s="4" t="s">
        <v>712</v>
      </c>
    </row>
    <row r="16" spans="1:13">
      <c r="A16" s="3" t="s">
        <v>700</v>
      </c>
    </row>
    <row r="17" spans="1:13">
      <c r="A17" s="4" t="s">
        <v>708</v>
      </c>
      <c r="F17" s="5" t="n">
        <v>350000</v>
      </c>
    </row>
    <row r="18" spans="1:13">
      <c r="A18" s="4" t="s">
        <v>713</v>
      </c>
    </row>
    <row r="19" spans="1:13">
      <c r="A19" s="3" t="s">
        <v>700</v>
      </c>
    </row>
    <row r="20" spans="1:13">
      <c r="A20" s="4" t="s">
        <v>714</v>
      </c>
      <c r="F20" s="6" t="n">
        <v>760000</v>
      </c>
      <c r="G20" s="5" t="n">
        <v>600000</v>
      </c>
    </row>
    <row r="21" spans="1:13">
      <c r="A21" s="4" t="s">
        <v>715</v>
      </c>
      <c r="K21" s="5" t="n">
        <v>160000</v>
      </c>
    </row>
    <row r="22" spans="1:13">
      <c r="A22" s="4" t="s">
        <v>716</v>
      </c>
      <c r="F22" s="6" t="n">
        <v>41500</v>
      </c>
    </row>
    <row r="23" spans="1:13">
      <c r="A23" s="4" t="s">
        <v>717</v>
      </c>
      <c r="F23" s="6" t="n">
        <v>718500</v>
      </c>
    </row>
    <row r="24" spans="1:13">
      <c r="A24" s="4" t="s">
        <v>718</v>
      </c>
    </row>
    <row r="25" spans="1:13">
      <c r="A25" s="3" t="s">
        <v>700</v>
      </c>
    </row>
    <row r="26" spans="1:13">
      <c r="A26" s="4" t="s">
        <v>714</v>
      </c>
      <c r="F26" s="6" t="n">
        <v>151500</v>
      </c>
    </row>
    <row r="27" spans="1:13">
      <c r="A27" s="4" t="s">
        <v>715</v>
      </c>
      <c r="K27" s="5" t="n">
        <v>52100</v>
      </c>
    </row>
    <row r="28" spans="1:13">
      <c r="A28" s="4" t="s">
        <v>719</v>
      </c>
    </row>
    <row r="29" spans="1:13">
      <c r="A29" s="3" t="s">
        <v>700</v>
      </c>
    </row>
    <row r="30" spans="1:13">
      <c r="A30" s="4" t="s">
        <v>720</v>
      </c>
      <c r="C30" s="4" t="s">
        <v>721</v>
      </c>
    </row>
    <row r="31" spans="1:13">
      <c r="A31" s="4" t="s">
        <v>710</v>
      </c>
      <c r="C31" s="4" t="s">
        <v>722</v>
      </c>
    </row>
    <row r="32" spans="1:13">
      <c r="A32" s="4" t="s">
        <v>723</v>
      </c>
      <c r="F32" s="6" t="n">
        <v>2000</v>
      </c>
    </row>
    <row r="33" spans="1:13">
      <c r="A33" s="4" t="s">
        <v>705</v>
      </c>
      <c r="C33" s="5" t="n">
        <v>200000</v>
      </c>
    </row>
    <row r="34" spans="1:13">
      <c r="A34" s="4" t="s">
        <v>724</v>
      </c>
    </row>
    <row r="35" spans="1:13">
      <c r="A35" s="3" t="s">
        <v>700</v>
      </c>
    </row>
    <row r="36" spans="1:13">
      <c r="A36" s="4" t="s">
        <v>720</v>
      </c>
      <c r="D36" s="4" t="s">
        <v>473</v>
      </c>
    </row>
    <row r="37" spans="1:13">
      <c r="A37" s="4" t="s">
        <v>710</v>
      </c>
      <c r="D37" s="4" t="s">
        <v>722</v>
      </c>
    </row>
    <row r="38" spans="1:13">
      <c r="A38" s="4" t="s">
        <v>705</v>
      </c>
      <c r="D38" s="5" t="n">
        <v>3800000</v>
      </c>
    </row>
    <row r="39" spans="1:13">
      <c r="A39" s="4" t="s">
        <v>725</v>
      </c>
    </row>
    <row r="40" spans="1:13">
      <c r="A40" s="3" t="s">
        <v>700</v>
      </c>
    </row>
    <row r="41" spans="1:13">
      <c r="A41" s="4" t="s">
        <v>726</v>
      </c>
      <c r="F41" s="6" t="n">
        <v>65600</v>
      </c>
    </row>
    <row r="42" spans="1:13">
      <c r="A42" s="4" t="s">
        <v>186</v>
      </c>
      <c r="F42" s="5" t="n">
        <v>800</v>
      </c>
    </row>
    <row r="43" spans="1:13">
      <c r="A43" s="4" t="s">
        <v>705</v>
      </c>
      <c r="C43" s="5" t="n">
        <v>4000000</v>
      </c>
    </row>
    <row r="44" spans="1:13">
      <c r="A44" s="4" t="s">
        <v>727</v>
      </c>
    </row>
    <row r="45" spans="1:13">
      <c r="A45" s="3" t="s">
        <v>700</v>
      </c>
    </row>
    <row r="46" spans="1:13">
      <c r="A46" s="4" t="s">
        <v>702</v>
      </c>
      <c r="F46" s="4" t="s">
        <v>728</v>
      </c>
      <c r="G46" s="4" t="s">
        <v>729</v>
      </c>
    </row>
    <row r="47" spans="1:13">
      <c r="A47" s="4" t="s">
        <v>705</v>
      </c>
      <c r="F47" s="5" t="n">
        <v>7523507</v>
      </c>
      <c r="G47" s="5" t="n">
        <v>7599932</v>
      </c>
    </row>
    <row r="48" spans="1:13">
      <c r="A48" s="4" t="s">
        <v>730</v>
      </c>
    </row>
    <row r="49" spans="1:13">
      <c r="A49" s="3" t="s">
        <v>700</v>
      </c>
    </row>
    <row r="50" spans="1:13">
      <c r="A50" s="4" t="s">
        <v>731</v>
      </c>
      <c r="E50" s="4" t="s">
        <v>732</v>
      </c>
      <c r="F50" s="4" t="s">
        <v>733</v>
      </c>
    </row>
    <row r="51" spans="1:13">
      <c r="A51" s="4" t="s">
        <v>705</v>
      </c>
      <c r="F51" s="5" t="n">
        <v>1778200</v>
      </c>
      <c r="G51" s="6" t="n">
        <v>1796300</v>
      </c>
    </row>
    <row r="52" spans="1:13">
      <c r="A52" s="4" t="s">
        <v>734</v>
      </c>
    </row>
    <row r="53" spans="1:13">
      <c r="A53" s="3" t="s">
        <v>700</v>
      </c>
    </row>
    <row r="54" spans="1:13">
      <c r="A54" s="4" t="s">
        <v>731</v>
      </c>
      <c r="E54" s="4" t="s">
        <v>735</v>
      </c>
      <c r="F54" s="4" t="s">
        <v>732</v>
      </c>
    </row>
    <row r="55" spans="1:13">
      <c r="A55" s="4" t="s">
        <v>736</v>
      </c>
    </row>
    <row r="56" spans="1:13">
      <c r="A56" s="3" t="s">
        <v>700</v>
      </c>
    </row>
    <row r="57" spans="1:13">
      <c r="A57" s="4" t="s">
        <v>731</v>
      </c>
      <c r="E57" s="4" t="s">
        <v>735</v>
      </c>
      <c r="F57" s="4" t="s">
        <v>733</v>
      </c>
    </row>
    <row r="58" spans="1:13">
      <c r="A58" s="4" t="s">
        <v>737</v>
      </c>
    </row>
    <row r="59" spans="1:13">
      <c r="A59" s="3" t="s">
        <v>700</v>
      </c>
    </row>
    <row r="60" spans="1:13">
      <c r="A60" s="4" t="s">
        <v>731</v>
      </c>
      <c r="E60" s="4" t="s">
        <v>735</v>
      </c>
      <c r="F60" s="4" t="s">
        <v>733</v>
      </c>
    </row>
    <row r="61" spans="1:13">
      <c r="A61" s="4" t="s">
        <v>705</v>
      </c>
      <c r="F61" s="5" t="n">
        <v>2221200</v>
      </c>
      <c r="G61" s="6" t="n">
        <v>2243700</v>
      </c>
    </row>
    <row r="62" spans="1:13">
      <c r="A62" s="4" t="s">
        <v>738</v>
      </c>
    </row>
    <row r="63" spans="1:13">
      <c r="A63" s="3" t="s">
        <v>700</v>
      </c>
    </row>
    <row r="64" spans="1:13">
      <c r="A64" s="4" t="s">
        <v>731</v>
      </c>
      <c r="E64" s="4" t="s">
        <v>735</v>
      </c>
      <c r="F64" s="4" t="s">
        <v>733</v>
      </c>
    </row>
    <row r="65" spans="1:13">
      <c r="A65" s="4" t="s">
        <v>705</v>
      </c>
      <c r="F65" s="5" t="n">
        <v>3524100</v>
      </c>
      <c r="G65" s="5" t="n">
        <v>3559900</v>
      </c>
    </row>
    <row r="66" spans="1:13">
      <c r="A66" s="4" t="s">
        <v>739</v>
      </c>
    </row>
    <row r="67" spans="1:13">
      <c r="A67" s="3" t="s">
        <v>700</v>
      </c>
    </row>
    <row r="68" spans="1:13">
      <c r="A68" s="4" t="s">
        <v>740</v>
      </c>
      <c r="F68" s="5" t="n">
        <v>1700</v>
      </c>
    </row>
    <row r="69" spans="1:13">
      <c r="A69" s="4" t="s">
        <v>710</v>
      </c>
      <c r="F69" s="4" t="s">
        <v>741</v>
      </c>
      <c r="G69" s="4" t="s">
        <v>741</v>
      </c>
    </row>
    <row r="70" spans="1:13">
      <c r="A70" s="4" t="s">
        <v>742</v>
      </c>
      <c r="J70" s="5" t="n">
        <v>550000</v>
      </c>
    </row>
    <row r="71" spans="1:13">
      <c r="A71" s="4" t="s">
        <v>743</v>
      </c>
      <c r="J71" s="5" t="n">
        <v>12600</v>
      </c>
    </row>
    <row r="72" spans="1:13">
      <c r="A72" s="4" t="s">
        <v>705</v>
      </c>
      <c r="G72" s="5" t="n">
        <v>550000</v>
      </c>
    </row>
    <row r="73" spans="1:13">
      <c r="A73" s="4" t="s">
        <v>744</v>
      </c>
    </row>
    <row r="74" spans="1:13">
      <c r="A74" s="3" t="s">
        <v>700</v>
      </c>
    </row>
    <row r="75" spans="1:13">
      <c r="A75" s="4" t="s">
        <v>710</v>
      </c>
      <c r="F75" s="4" t="s">
        <v>732</v>
      </c>
      <c r="G75" s="4" t="s">
        <v>745</v>
      </c>
    </row>
    <row r="76" spans="1:13">
      <c r="A76" s="4" t="s">
        <v>746</v>
      </c>
    </row>
    <row r="77" spans="1:13">
      <c r="A77" s="3" t="s">
        <v>700</v>
      </c>
    </row>
    <row r="78" spans="1:13">
      <c r="A78" s="4" t="s">
        <v>710</v>
      </c>
      <c r="F78" s="4" t="s">
        <v>747</v>
      </c>
      <c r="G78" s="4" t="s">
        <v>747</v>
      </c>
    </row>
    <row r="79" spans="1:13">
      <c r="A79" s="4" t="s">
        <v>705</v>
      </c>
      <c r="F79" s="5" t="n">
        <v>1150000</v>
      </c>
      <c r="G79" s="5" t="n">
        <v>1150000</v>
      </c>
    </row>
    <row r="80" spans="1:13">
      <c r="A80" s="4" t="s">
        <v>748</v>
      </c>
    </row>
    <row r="81" spans="1:13">
      <c r="A81" s="3" t="s">
        <v>700</v>
      </c>
    </row>
    <row r="82" spans="1:13">
      <c r="A82" s="4" t="s">
        <v>710</v>
      </c>
      <c r="F82" s="4" t="s">
        <v>749</v>
      </c>
      <c r="G82" s="4" t="s">
        <v>749</v>
      </c>
    </row>
    <row r="83" spans="1:13">
      <c r="A83" s="4" t="s">
        <v>705</v>
      </c>
      <c r="F83" s="5" t="n">
        <v>1200000</v>
      </c>
      <c r="G83" s="5" t="n">
        <v>1200000</v>
      </c>
    </row>
    <row r="84" spans="1:13">
      <c r="A84" s="4" t="s">
        <v>750</v>
      </c>
    </row>
    <row r="85" spans="1:13">
      <c r="A85" s="3" t="s">
        <v>700</v>
      </c>
    </row>
    <row r="86" spans="1:13">
      <c r="A86" s="4" t="s">
        <v>710</v>
      </c>
      <c r="F86" s="4" t="s">
        <v>749</v>
      </c>
      <c r="G86" s="4" t="s">
        <v>749</v>
      </c>
    </row>
    <row r="87" spans="1:13">
      <c r="A87" s="4" t="s">
        <v>705</v>
      </c>
      <c r="F87" s="5" t="n">
        <v>750000</v>
      </c>
      <c r="G87" s="5" t="n">
        <v>750000</v>
      </c>
      <c r="M87" s="5" t="n">
        <v>300000</v>
      </c>
    </row>
    <row r="88" spans="1:13">
      <c r="A88" s="4" t="s">
        <v>751</v>
      </c>
    </row>
    <row r="89" spans="1:13">
      <c r="A89" s="3" t="s">
        <v>700</v>
      </c>
    </row>
    <row r="90" spans="1:13">
      <c r="A90" s="4" t="s">
        <v>710</v>
      </c>
      <c r="F90" s="4" t="s">
        <v>752</v>
      </c>
      <c r="G90" s="4" t="s">
        <v>752</v>
      </c>
    </row>
    <row r="91" spans="1:13">
      <c r="A91" s="4" t="s">
        <v>705</v>
      </c>
      <c r="F91" s="5" t="n">
        <v>950000</v>
      </c>
      <c r="G91" s="5" t="n">
        <v>950000</v>
      </c>
    </row>
    <row r="92" spans="1:13">
      <c r="A92" s="4" t="s">
        <v>753</v>
      </c>
    </row>
    <row r="93" spans="1:13">
      <c r="A93" s="3" t="s">
        <v>700</v>
      </c>
    </row>
    <row r="94" spans="1:13">
      <c r="A94" s="4" t="s">
        <v>710</v>
      </c>
      <c r="F94" s="4" t="s">
        <v>754</v>
      </c>
      <c r="G94" s="4" t="s">
        <v>732</v>
      </c>
    </row>
    <row r="95" spans="1:13">
      <c r="A95" s="4" t="s">
        <v>705</v>
      </c>
      <c r="F95" s="5" t="n">
        <v>500000</v>
      </c>
      <c r="G95" s="5" t="n">
        <v>500000</v>
      </c>
      <c r="L95" s="5" t="n">
        <v>500000</v>
      </c>
    </row>
    <row r="96" spans="1:13">
      <c r="A96" s="4" t="s">
        <v>755</v>
      </c>
    </row>
    <row r="97" spans="1:13">
      <c r="A97" s="3" t="s">
        <v>700</v>
      </c>
    </row>
    <row r="98" spans="1:13">
      <c r="A98" s="4" t="s">
        <v>710</v>
      </c>
      <c r="C98" s="4" t="s">
        <v>745</v>
      </c>
    </row>
    <row r="99" spans="1:13">
      <c r="A99" s="4" t="s">
        <v>723</v>
      </c>
      <c r="F99" s="6" t="n">
        <v>5800</v>
      </c>
    </row>
    <row r="100" spans="1:13">
      <c r="A100" s="4" t="s">
        <v>705</v>
      </c>
      <c r="C100" s="5" t="n">
        <v>550000</v>
      </c>
      <c r="F100" s="5" t="n">
        <v>550000</v>
      </c>
    </row>
    <row r="101" spans="1:13">
      <c r="A101" s="4" t="s">
        <v>756</v>
      </c>
    </row>
    <row r="102" spans="1:13">
      <c r="A102" s="3" t="s">
        <v>700</v>
      </c>
    </row>
    <row r="103" spans="1:13">
      <c r="A103" s="4" t="s">
        <v>757</v>
      </c>
      <c r="B103" s="5" t="n">
        <v>1150000</v>
      </c>
    </row>
    <row r="104" spans="1:13">
      <c r="A104" s="4" t="s">
        <v>758</v>
      </c>
    </row>
    <row r="105" spans="1:13">
      <c r="A105" s="3" t="s">
        <v>700</v>
      </c>
    </row>
    <row r="106" spans="1:13">
      <c r="A106" s="4" t="s">
        <v>720</v>
      </c>
      <c r="B106" s="4" t="s">
        <v>473</v>
      </c>
    </row>
    <row r="107" spans="1:13">
      <c r="A107" s="4" t="s">
        <v>710</v>
      </c>
      <c r="B107" s="4" t="s">
        <v>741</v>
      </c>
    </row>
    <row r="108" spans="1:13">
      <c r="A108" s="4" t="s">
        <v>705</v>
      </c>
      <c r="B108" s="5" t="n">
        <v>26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59</v>
      </c>
      <c r="B1" s="2" t="s">
        <v>2</v>
      </c>
      <c r="C1" s="2" t="s">
        <v>694</v>
      </c>
      <c r="D1" s="2" t="s">
        <v>67</v>
      </c>
      <c r="E1" s="2" t="s">
        <v>698</v>
      </c>
      <c r="F1" s="2" t="s">
        <v>699</v>
      </c>
    </row>
    <row r="2" spans="1:6">
      <c r="A2" s="3" t="s">
        <v>700</v>
      </c>
    </row>
    <row r="3" spans="1:6">
      <c r="A3" s="4" t="s">
        <v>702</v>
      </c>
      <c r="B3" s="4" t="s">
        <v>703</v>
      </c>
    </row>
    <row r="4" spans="1:6">
      <c r="A4" s="4" t="s">
        <v>760</v>
      </c>
      <c r="B4" s="5" t="n">
        <v>-147724</v>
      </c>
      <c r="D4" s="5" t="n">
        <v>-101170</v>
      </c>
    </row>
    <row r="5" spans="1:6">
      <c r="A5" s="4" t="s">
        <v>761</v>
      </c>
      <c r="B5" s="6" t="n">
        <v>15449</v>
      </c>
      <c r="D5" s="6" t="n">
        <v>20999</v>
      </c>
    </row>
    <row r="6" spans="1:6">
      <c r="A6" s="4" t="s">
        <v>762</v>
      </c>
      <c r="B6" s="6" t="n">
        <v>349519</v>
      </c>
      <c r="D6" s="6" t="n">
        <v>299519</v>
      </c>
    </row>
    <row r="7" spans="1:6">
      <c r="A7" s="4" t="s">
        <v>705</v>
      </c>
      <c r="B7" s="6" t="n">
        <v>16712607</v>
      </c>
      <c r="D7" s="6" t="n">
        <v>12699932</v>
      </c>
    </row>
    <row r="8" spans="1:6">
      <c r="A8" s="4" t="s">
        <v>763</v>
      </c>
      <c r="B8" s="6" t="n">
        <v>16549434</v>
      </c>
      <c r="D8" s="6" t="n">
        <v>12577763</v>
      </c>
    </row>
    <row r="9" spans="1:6">
      <c r="A9" s="4" t="s">
        <v>764</v>
      </c>
      <c r="B9" s="6" t="n">
        <v>80213</v>
      </c>
      <c r="D9" s="6" t="n">
        <v>75817</v>
      </c>
    </row>
    <row r="10" spans="1:6">
      <c r="A10" s="4" t="s">
        <v>765</v>
      </c>
      <c r="B10" s="6" t="n">
        <v>16631656</v>
      </c>
      <c r="D10" s="6" t="n">
        <v>12623505</v>
      </c>
    </row>
    <row r="11" spans="1:6">
      <c r="A11" s="4" t="s">
        <v>766</v>
      </c>
      <c r="B11" s="6" t="n">
        <v>-146986</v>
      </c>
      <c r="D11" s="6" t="n">
        <v>-100560</v>
      </c>
    </row>
    <row r="12" spans="1:6">
      <c r="A12" s="4" t="s">
        <v>767</v>
      </c>
      <c r="B12" s="6" t="n">
        <v>-15449</v>
      </c>
      <c r="D12" s="6" t="n">
        <v>-20999</v>
      </c>
    </row>
    <row r="13" spans="1:6">
      <c r="A13" s="4" t="s">
        <v>768</v>
      </c>
      <c r="B13" s="5" t="n">
        <v>16469221</v>
      </c>
      <c r="D13" s="5" t="n">
        <v>12501946</v>
      </c>
    </row>
    <row r="14" spans="1:6">
      <c r="A14" s="4" t="s">
        <v>727</v>
      </c>
    </row>
    <row r="15" spans="1:6">
      <c r="A15" s="3" t="s">
        <v>700</v>
      </c>
    </row>
    <row r="16" spans="1:6">
      <c r="A16" s="4" t="s">
        <v>702</v>
      </c>
      <c r="B16" s="4" t="s">
        <v>728</v>
      </c>
      <c r="D16" s="4" t="s">
        <v>729</v>
      </c>
    </row>
    <row r="17" spans="1:6">
      <c r="A17" s="4" t="s">
        <v>760</v>
      </c>
      <c r="B17" s="5" t="n">
        <v>-57744</v>
      </c>
      <c r="D17" s="5" t="n">
        <v>-69697</v>
      </c>
    </row>
    <row r="18" spans="1:6">
      <c r="A18" s="4" t="s">
        <v>761</v>
      </c>
      <c r="B18" s="6" t="n">
        <v>17214</v>
      </c>
      <c r="D18" s="6" t="n">
        <v>21030</v>
      </c>
    </row>
    <row r="19" spans="1:6">
      <c r="A19" s="4" t="s">
        <v>705</v>
      </c>
      <c r="B19" s="6" t="n">
        <v>7523507</v>
      </c>
      <c r="D19" s="6" t="n">
        <v>7599932</v>
      </c>
    </row>
    <row r="20" spans="1:6">
      <c r="A20" s="4" t="s">
        <v>763</v>
      </c>
      <c r="B20" s="6" t="n">
        <v>7448549</v>
      </c>
      <c r="D20" s="6" t="n">
        <v>7509205</v>
      </c>
    </row>
    <row r="21" spans="1:6">
      <c r="A21" s="4" t="s">
        <v>769</v>
      </c>
    </row>
    <row r="22" spans="1:6">
      <c r="A22" s="3" t="s">
        <v>700</v>
      </c>
    </row>
    <row r="23" spans="1:6">
      <c r="A23" s="4" t="s">
        <v>760</v>
      </c>
      <c r="B23" s="6" t="n">
        <v>0</v>
      </c>
    </row>
    <row r="24" spans="1:6">
      <c r="A24" s="4" t="s">
        <v>761</v>
      </c>
      <c r="B24" s="6" t="n">
        <v>0</v>
      </c>
    </row>
    <row r="25" spans="1:6">
      <c r="A25" s="4" t="s">
        <v>763</v>
      </c>
      <c r="B25" s="6" t="n">
        <v>39195</v>
      </c>
      <c r="D25" s="6" t="n">
        <v>0</v>
      </c>
    </row>
    <row r="26" spans="1:6">
      <c r="A26" s="4" t="s">
        <v>770</v>
      </c>
      <c r="B26" s="6" t="n">
        <v>39195</v>
      </c>
    </row>
    <row r="27" spans="1:6">
      <c r="A27" s="4" t="s">
        <v>771</v>
      </c>
    </row>
    <row r="28" spans="1:6">
      <c r="A28" s="3" t="s">
        <v>700</v>
      </c>
    </row>
    <row r="29" spans="1:6">
      <c r="A29" s="4" t="s">
        <v>760</v>
      </c>
      <c r="B29" s="6" t="n">
        <v>0</v>
      </c>
    </row>
    <row r="30" spans="1:6">
      <c r="A30" s="4" t="s">
        <v>761</v>
      </c>
      <c r="B30" s="6" t="n">
        <v>0</v>
      </c>
    </row>
    <row r="31" spans="1:6">
      <c r="A31" s="4" t="s">
        <v>763</v>
      </c>
      <c r="B31" s="6" t="n">
        <v>49906</v>
      </c>
      <c r="D31" s="6" t="n">
        <v>0</v>
      </c>
    </row>
    <row r="32" spans="1:6">
      <c r="A32" s="4" t="s">
        <v>772</v>
      </c>
      <c r="B32" s="6" t="n">
        <v>49905</v>
      </c>
    </row>
    <row r="33" spans="1:6">
      <c r="A33" s="4" t="s">
        <v>773</v>
      </c>
    </row>
    <row r="34" spans="1:6">
      <c r="A34" s="3" t="s">
        <v>700</v>
      </c>
    </row>
    <row r="35" spans="1:6">
      <c r="A35" s="4" t="s">
        <v>760</v>
      </c>
      <c r="B35" s="6" t="n">
        <v>-738</v>
      </c>
      <c r="D35" s="6" t="n">
        <v>-610</v>
      </c>
    </row>
    <row r="36" spans="1:6">
      <c r="A36" s="4" t="s">
        <v>761</v>
      </c>
      <c r="B36" s="6" t="n">
        <v>0</v>
      </c>
      <c r="D36" s="6" t="n">
        <v>0</v>
      </c>
    </row>
    <row r="37" spans="1:6">
      <c r="A37" s="4" t="s">
        <v>774</v>
      </c>
      <c r="B37" s="6" t="n">
        <v>80951</v>
      </c>
      <c r="D37" s="6" t="n">
        <v>76427</v>
      </c>
    </row>
    <row r="38" spans="1:6">
      <c r="A38" s="4" t="s">
        <v>764</v>
      </c>
      <c r="B38" s="6" t="n">
        <v>80213</v>
      </c>
      <c r="D38" s="6" t="n">
        <v>75817</v>
      </c>
    </row>
    <row r="39" spans="1:6">
      <c r="A39" s="4" t="s">
        <v>706</v>
      </c>
    </row>
    <row r="40" spans="1:6">
      <c r="A40" s="3" t="s">
        <v>700</v>
      </c>
    </row>
    <row r="41" spans="1:6">
      <c r="A41" s="4" t="s">
        <v>708</v>
      </c>
      <c r="B41" s="6" t="n">
        <v>350000</v>
      </c>
      <c r="D41" s="6" t="n">
        <v>300000</v>
      </c>
    </row>
    <row r="42" spans="1:6">
      <c r="A42" s="4" t="s">
        <v>760</v>
      </c>
      <c r="B42" s="6" t="n">
        <v>-481</v>
      </c>
      <c r="D42" s="6" t="n">
        <v>-481</v>
      </c>
    </row>
    <row r="43" spans="1:6">
      <c r="A43" s="4" t="s">
        <v>761</v>
      </c>
      <c r="B43" s="6" t="n">
        <v>0</v>
      </c>
      <c r="D43" s="6" t="n">
        <v>0</v>
      </c>
    </row>
    <row r="44" spans="1:6">
      <c r="A44" s="4" t="s">
        <v>762</v>
      </c>
      <c r="B44" s="5" t="n">
        <v>349519</v>
      </c>
      <c r="D44" s="6" t="n">
        <v>299519</v>
      </c>
    </row>
    <row r="45" spans="1:6">
      <c r="A45" s="4" t="s">
        <v>709</v>
      </c>
    </row>
    <row r="46" spans="1:6">
      <c r="A46" s="3" t="s">
        <v>700</v>
      </c>
    </row>
    <row r="47" spans="1:6">
      <c r="A47" s="4" t="s">
        <v>710</v>
      </c>
      <c r="B47" s="4" t="s">
        <v>711</v>
      </c>
    </row>
    <row r="48" spans="1:6">
      <c r="A48" s="4" t="s">
        <v>712</v>
      </c>
    </row>
    <row r="49" spans="1:6">
      <c r="A49" s="3" t="s">
        <v>700</v>
      </c>
    </row>
    <row r="50" spans="1:6">
      <c r="A50" s="4" t="s">
        <v>708</v>
      </c>
      <c r="B50" s="5" t="n">
        <v>350000</v>
      </c>
    </row>
    <row r="51" spans="1:6">
      <c r="A51" s="4" t="s">
        <v>775</v>
      </c>
    </row>
    <row r="52" spans="1:6">
      <c r="A52" s="3" t="s">
        <v>700</v>
      </c>
    </row>
    <row r="53" spans="1:6">
      <c r="A53" s="4" t="s">
        <v>760</v>
      </c>
      <c r="D53" s="6" t="n">
        <v>-2187</v>
      </c>
    </row>
    <row r="54" spans="1:6">
      <c r="A54" s="4" t="s">
        <v>761</v>
      </c>
      <c r="D54" s="6" t="n">
        <v>0</v>
      </c>
    </row>
    <row r="55" spans="1:6">
      <c r="A55" s="4" t="s">
        <v>705</v>
      </c>
      <c r="D55" s="5" t="n">
        <v>550000</v>
      </c>
    </row>
    <row r="56" spans="1:6">
      <c r="A56" s="4" t="s">
        <v>710</v>
      </c>
      <c r="B56" s="4" t="s">
        <v>741</v>
      </c>
      <c r="D56" s="4" t="s">
        <v>741</v>
      </c>
    </row>
    <row r="57" spans="1:6">
      <c r="A57" s="4" t="s">
        <v>763</v>
      </c>
      <c r="B57" s="5" t="n">
        <v>0</v>
      </c>
      <c r="D57" s="5" t="n">
        <v>547813</v>
      </c>
    </row>
    <row r="58" spans="1:6">
      <c r="A58" s="4" t="s">
        <v>776</v>
      </c>
    </row>
    <row r="59" spans="1:6">
      <c r="A59" s="3" t="s">
        <v>700</v>
      </c>
    </row>
    <row r="60" spans="1:6">
      <c r="A60" s="4" t="s">
        <v>710</v>
      </c>
      <c r="B60" s="4" t="s">
        <v>732</v>
      </c>
      <c r="D60" s="4" t="s">
        <v>745</v>
      </c>
    </row>
    <row r="61" spans="1:6">
      <c r="A61" s="4" t="s">
        <v>777</v>
      </c>
    </row>
    <row r="62" spans="1:6">
      <c r="A62" s="3" t="s">
        <v>700</v>
      </c>
    </row>
    <row r="63" spans="1:6">
      <c r="A63" s="4" t="s">
        <v>760</v>
      </c>
      <c r="B63" s="5" t="n">
        <v>-4061</v>
      </c>
      <c r="D63" s="5" t="n">
        <v>-5501</v>
      </c>
    </row>
    <row r="64" spans="1:6">
      <c r="A64" s="4" t="s">
        <v>761</v>
      </c>
      <c r="B64" s="6" t="n">
        <v>0</v>
      </c>
      <c r="D64" s="6" t="n">
        <v>0</v>
      </c>
    </row>
    <row r="65" spans="1:6">
      <c r="A65" s="4" t="s">
        <v>705</v>
      </c>
      <c r="B65" s="5" t="n">
        <v>1150000</v>
      </c>
      <c r="D65" s="5" t="n">
        <v>1150000</v>
      </c>
    </row>
    <row r="66" spans="1:6">
      <c r="A66" s="4" t="s">
        <v>710</v>
      </c>
      <c r="B66" s="4" t="s">
        <v>747</v>
      </c>
      <c r="D66" s="4" t="s">
        <v>747</v>
      </c>
    </row>
    <row r="67" spans="1:6">
      <c r="A67" s="4" t="s">
        <v>763</v>
      </c>
      <c r="B67" s="5" t="n">
        <v>1145939</v>
      </c>
      <c r="D67" s="5" t="n">
        <v>1144499</v>
      </c>
    </row>
    <row r="68" spans="1:6">
      <c r="A68" s="4" t="s">
        <v>778</v>
      </c>
    </row>
    <row r="69" spans="1:6">
      <c r="A69" s="3" t="s">
        <v>700</v>
      </c>
    </row>
    <row r="70" spans="1:6">
      <c r="A70" s="4" t="s">
        <v>760</v>
      </c>
      <c r="B70" s="6" t="n">
        <v>-5690</v>
      </c>
      <c r="D70" s="6" t="n">
        <v>-6866</v>
      </c>
    </row>
    <row r="71" spans="1:6">
      <c r="A71" s="4" t="s">
        <v>761</v>
      </c>
      <c r="B71" s="6" t="n">
        <v>0</v>
      </c>
      <c r="D71" s="6" t="n">
        <v>0</v>
      </c>
    </row>
    <row r="72" spans="1:6">
      <c r="A72" s="4" t="s">
        <v>705</v>
      </c>
      <c r="B72" s="5" t="n">
        <v>1200000</v>
      </c>
      <c r="D72" s="5" t="n">
        <v>1200000</v>
      </c>
    </row>
    <row r="73" spans="1:6">
      <c r="A73" s="4" t="s">
        <v>710</v>
      </c>
      <c r="B73" s="4" t="s">
        <v>749</v>
      </c>
      <c r="D73" s="4" t="s">
        <v>749</v>
      </c>
    </row>
    <row r="74" spans="1:6">
      <c r="A74" s="4" t="s">
        <v>763</v>
      </c>
      <c r="B74" s="5" t="n">
        <v>1194310</v>
      </c>
      <c r="D74" s="5" t="n">
        <v>1193134</v>
      </c>
    </row>
    <row r="75" spans="1:6">
      <c r="A75" s="4" t="s">
        <v>779</v>
      </c>
    </row>
    <row r="76" spans="1:6">
      <c r="A76" s="3" t="s">
        <v>700</v>
      </c>
    </row>
    <row r="77" spans="1:6">
      <c r="A77" s="4" t="s">
        <v>760</v>
      </c>
      <c r="B77" s="6" t="n">
        <v>-2977</v>
      </c>
      <c r="D77" s="6" t="n">
        <v>-3505</v>
      </c>
    </row>
    <row r="78" spans="1:6">
      <c r="A78" s="4" t="s">
        <v>761</v>
      </c>
      <c r="B78" s="6" t="n">
        <v>-3090</v>
      </c>
      <c r="D78" s="6" t="n">
        <v>-3636</v>
      </c>
    </row>
    <row r="79" spans="1:6">
      <c r="A79" s="4" t="s">
        <v>705</v>
      </c>
      <c r="B79" s="5" t="n">
        <v>750000</v>
      </c>
      <c r="D79" s="5" t="n">
        <v>750000</v>
      </c>
      <c r="F79" s="5" t="n">
        <v>300000</v>
      </c>
    </row>
    <row r="80" spans="1:6">
      <c r="A80" s="4" t="s">
        <v>710</v>
      </c>
      <c r="B80" s="4" t="s">
        <v>749</v>
      </c>
      <c r="D80" s="4" t="s">
        <v>749</v>
      </c>
    </row>
    <row r="81" spans="1:6">
      <c r="A81" s="4" t="s">
        <v>763</v>
      </c>
      <c r="B81" s="5" t="n">
        <v>750113</v>
      </c>
      <c r="D81" s="5" t="n">
        <v>750131</v>
      </c>
    </row>
    <row r="82" spans="1:6">
      <c r="A82" s="4" t="s">
        <v>780</v>
      </c>
    </row>
    <row r="83" spans="1:6">
      <c r="A83" s="3" t="s">
        <v>700</v>
      </c>
    </row>
    <row r="84" spans="1:6">
      <c r="A84" s="4" t="s">
        <v>760</v>
      </c>
      <c r="B84" s="6" t="n">
        <v>-6790</v>
      </c>
      <c r="D84" s="6" t="n">
        <v>-7798</v>
      </c>
    </row>
    <row r="85" spans="1:6">
      <c r="A85" s="4" t="s">
        <v>761</v>
      </c>
      <c r="B85" s="6" t="n">
        <v>0</v>
      </c>
      <c r="D85" s="6" t="n">
        <v>0</v>
      </c>
    </row>
    <row r="86" spans="1:6">
      <c r="A86" s="4" t="s">
        <v>705</v>
      </c>
      <c r="B86" s="5" t="n">
        <v>950000</v>
      </c>
      <c r="D86" s="5" t="n">
        <v>950000</v>
      </c>
    </row>
    <row r="87" spans="1:6">
      <c r="A87" s="4" t="s">
        <v>710</v>
      </c>
      <c r="B87" s="4" t="s">
        <v>752</v>
      </c>
      <c r="D87" s="4" t="s">
        <v>752</v>
      </c>
    </row>
    <row r="88" spans="1:6">
      <c r="A88" s="4" t="s">
        <v>763</v>
      </c>
      <c r="B88" s="5" t="n">
        <v>943210</v>
      </c>
      <c r="D88" s="5" t="n">
        <v>942202</v>
      </c>
    </row>
    <row r="89" spans="1:6">
      <c r="A89" s="4" t="s">
        <v>781</v>
      </c>
    </row>
    <row r="90" spans="1:6">
      <c r="A90" s="3" t="s">
        <v>700</v>
      </c>
    </row>
    <row r="91" spans="1:6">
      <c r="A91" s="4" t="s">
        <v>760</v>
      </c>
      <c r="B91" s="6" t="n">
        <v>-5532</v>
      </c>
      <c r="D91" s="6" t="n">
        <v>-5616</v>
      </c>
    </row>
    <row r="92" spans="1:6">
      <c r="A92" s="4" t="s">
        <v>761</v>
      </c>
      <c r="B92" s="6" t="n">
        <v>3137</v>
      </c>
      <c r="D92" s="6" t="n">
        <v>3605</v>
      </c>
    </row>
    <row r="93" spans="1:6">
      <c r="A93" s="4" t="s">
        <v>705</v>
      </c>
      <c r="B93" s="5" t="n">
        <v>500000</v>
      </c>
      <c r="D93" s="5" t="n">
        <v>500000</v>
      </c>
      <c r="E93" s="5" t="n">
        <v>500000</v>
      </c>
    </row>
    <row r="94" spans="1:6">
      <c r="A94" s="4" t="s">
        <v>710</v>
      </c>
      <c r="B94" s="4" t="s">
        <v>754</v>
      </c>
      <c r="D94" s="4" t="s">
        <v>732</v>
      </c>
    </row>
    <row r="95" spans="1:6">
      <c r="A95" s="4" t="s">
        <v>763</v>
      </c>
      <c r="B95" s="5" t="n">
        <v>491331</v>
      </c>
      <c r="D95" s="5" t="n">
        <v>490779</v>
      </c>
    </row>
    <row r="96" spans="1:6">
      <c r="A96" s="4" t="s">
        <v>782</v>
      </c>
    </row>
    <row r="97" spans="1:6">
      <c r="A97" s="3" t="s">
        <v>700</v>
      </c>
    </row>
    <row r="98" spans="1:6">
      <c r="A98" s="4" t="s">
        <v>760</v>
      </c>
      <c r="B98" s="6" t="n">
        <v>-59630</v>
      </c>
    </row>
    <row r="99" spans="1:6">
      <c r="A99" s="4" t="s">
        <v>761</v>
      </c>
      <c r="B99" s="6" t="n">
        <v>-1812</v>
      </c>
    </row>
    <row r="100" spans="1:6">
      <c r="A100" s="4" t="s">
        <v>705</v>
      </c>
      <c r="B100" s="6" t="n">
        <v>4000000</v>
      </c>
    </row>
    <row r="101" spans="1:6">
      <c r="A101" s="4" t="s">
        <v>763</v>
      </c>
      <c r="B101" s="6" t="n">
        <v>3942182</v>
      </c>
    </row>
    <row r="102" spans="1:6">
      <c r="A102" s="4" t="s">
        <v>783</v>
      </c>
    </row>
    <row r="103" spans="1:6">
      <c r="A103" s="3" t="s">
        <v>700</v>
      </c>
    </row>
    <row r="104" spans="1:6">
      <c r="A104" s="4" t="s">
        <v>760</v>
      </c>
      <c r="B104" s="6" t="n">
        <v>-5300</v>
      </c>
    </row>
    <row r="105" spans="1:6">
      <c r="A105" s="4" t="s">
        <v>761</v>
      </c>
      <c r="B105" s="6" t="n">
        <v>0</v>
      </c>
    </row>
    <row r="106" spans="1:6">
      <c r="A106" s="4" t="s">
        <v>705</v>
      </c>
      <c r="B106" s="6" t="n">
        <v>550000</v>
      </c>
      <c r="C106" s="5" t="n">
        <v>550000</v>
      </c>
    </row>
    <row r="107" spans="1:6">
      <c r="A107" s="4" t="s">
        <v>710</v>
      </c>
      <c r="C107" s="4" t="s">
        <v>745</v>
      </c>
    </row>
    <row r="108" spans="1:6">
      <c r="A108" s="4" t="s">
        <v>763</v>
      </c>
      <c r="B108" s="5" t="n">
        <v>544700</v>
      </c>
      <c r="D10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84</v>
      </c>
      <c r="B1" s="2" t="s">
        <v>544</v>
      </c>
      <c r="C1" s="2" t="s">
        <v>1</v>
      </c>
    </row>
    <row r="2" spans="1:5">
      <c r="B2" s="2" t="s">
        <v>484</v>
      </c>
      <c r="C2" s="2" t="s">
        <v>2</v>
      </c>
      <c r="D2" s="2" t="s">
        <v>67</v>
      </c>
      <c r="E2" s="2" t="s">
        <v>699</v>
      </c>
    </row>
    <row r="3" spans="1:5">
      <c r="A3" s="3" t="s">
        <v>700</v>
      </c>
    </row>
    <row r="4" spans="1:5">
      <c r="A4" s="4" t="s">
        <v>705</v>
      </c>
      <c r="C4" s="5" t="n">
        <v>16712607</v>
      </c>
      <c r="D4" s="5" t="n">
        <v>12699932</v>
      </c>
    </row>
    <row r="5" spans="1:5">
      <c r="A5" s="4" t="s">
        <v>727</v>
      </c>
    </row>
    <row r="6" spans="1:5">
      <c r="A6" s="3" t="s">
        <v>700</v>
      </c>
    </row>
    <row r="7" spans="1:5">
      <c r="A7" s="4" t="s">
        <v>705</v>
      </c>
      <c r="C7" s="5" t="n">
        <v>7523507</v>
      </c>
      <c r="D7" s="6" t="n">
        <v>7599932</v>
      </c>
    </row>
    <row r="8" spans="1:5">
      <c r="A8" s="4" t="s">
        <v>734</v>
      </c>
    </row>
    <row r="9" spans="1:5">
      <c r="A9" s="3" t="s">
        <v>700</v>
      </c>
    </row>
    <row r="10" spans="1:5">
      <c r="A10" s="4" t="s">
        <v>731</v>
      </c>
      <c r="B10" s="4" t="s">
        <v>735</v>
      </c>
      <c r="C10" s="4" t="s">
        <v>732</v>
      </c>
    </row>
    <row r="11" spans="1:5">
      <c r="A11" s="4" t="s">
        <v>736</v>
      </c>
    </row>
    <row r="12" spans="1:5">
      <c r="A12" s="3" t="s">
        <v>700</v>
      </c>
    </row>
    <row r="13" spans="1:5">
      <c r="A13" s="4" t="s">
        <v>731</v>
      </c>
      <c r="B13" s="4" t="s">
        <v>735</v>
      </c>
      <c r="C13" s="4" t="s">
        <v>733</v>
      </c>
    </row>
    <row r="14" spans="1:5">
      <c r="A14" s="4" t="s">
        <v>737</v>
      </c>
    </row>
    <row r="15" spans="1:5">
      <c r="A15" s="3" t="s">
        <v>700</v>
      </c>
    </row>
    <row r="16" spans="1:5">
      <c r="A16" s="4" t="s">
        <v>731</v>
      </c>
      <c r="B16" s="4" t="s">
        <v>735</v>
      </c>
      <c r="C16" s="4" t="s">
        <v>733</v>
      </c>
    </row>
    <row r="17" spans="1:5">
      <c r="A17" s="4" t="s">
        <v>705</v>
      </c>
      <c r="C17" s="5" t="n">
        <v>2221200</v>
      </c>
      <c r="D17" s="6" t="n">
        <v>2243700</v>
      </c>
    </row>
    <row r="18" spans="1:5">
      <c r="A18" s="4" t="s">
        <v>738</v>
      </c>
    </row>
    <row r="19" spans="1:5">
      <c r="A19" s="3" t="s">
        <v>700</v>
      </c>
    </row>
    <row r="20" spans="1:5">
      <c r="A20" s="4" t="s">
        <v>731</v>
      </c>
      <c r="B20" s="4" t="s">
        <v>735</v>
      </c>
      <c r="C20" s="4" t="s">
        <v>733</v>
      </c>
    </row>
    <row r="21" spans="1:5">
      <c r="A21" s="4" t="s">
        <v>705</v>
      </c>
      <c r="C21" s="5" t="n">
        <v>3524100</v>
      </c>
      <c r="D21" s="6" t="n">
        <v>3559900</v>
      </c>
    </row>
    <row r="22" spans="1:5">
      <c r="A22" s="4" t="s">
        <v>730</v>
      </c>
    </row>
    <row r="23" spans="1:5">
      <c r="A23" s="3" t="s">
        <v>700</v>
      </c>
    </row>
    <row r="24" spans="1:5">
      <c r="A24" s="4" t="s">
        <v>731</v>
      </c>
      <c r="B24" s="4" t="s">
        <v>732</v>
      </c>
      <c r="C24" s="4" t="s">
        <v>733</v>
      </c>
    </row>
    <row r="25" spans="1:5">
      <c r="A25" s="4" t="s">
        <v>705</v>
      </c>
      <c r="C25" s="5" t="n">
        <v>1778200</v>
      </c>
      <c r="D25" s="6" t="n">
        <v>1796300</v>
      </c>
    </row>
    <row r="26" spans="1:5">
      <c r="A26" s="4" t="s">
        <v>739</v>
      </c>
    </row>
    <row r="27" spans="1:5">
      <c r="A27" s="3" t="s">
        <v>700</v>
      </c>
    </row>
    <row r="28" spans="1:5">
      <c r="A28" s="4" t="s">
        <v>705</v>
      </c>
      <c r="D28" s="5" t="n">
        <v>550000</v>
      </c>
    </row>
    <row r="29" spans="1:5">
      <c r="A29" s="4" t="s">
        <v>710</v>
      </c>
      <c r="C29" s="4" t="s">
        <v>741</v>
      </c>
      <c r="D29" s="4" t="s">
        <v>741</v>
      </c>
    </row>
    <row r="30" spans="1:5">
      <c r="A30" s="4" t="s">
        <v>744</v>
      </c>
    </row>
    <row r="31" spans="1:5">
      <c r="A31" s="3" t="s">
        <v>700</v>
      </c>
    </row>
    <row r="32" spans="1:5">
      <c r="A32" s="4" t="s">
        <v>710</v>
      </c>
      <c r="C32" s="4" t="s">
        <v>732</v>
      </c>
      <c r="D32" s="4" t="s">
        <v>745</v>
      </c>
    </row>
    <row r="33" spans="1:5">
      <c r="A33" s="4" t="s">
        <v>746</v>
      </c>
    </row>
    <row r="34" spans="1:5">
      <c r="A34" s="3" t="s">
        <v>700</v>
      </c>
    </row>
    <row r="35" spans="1:5">
      <c r="A35" s="4" t="s">
        <v>705</v>
      </c>
      <c r="C35" s="5" t="n">
        <v>1150000</v>
      </c>
      <c r="D35" s="5" t="n">
        <v>1150000</v>
      </c>
    </row>
    <row r="36" spans="1:5">
      <c r="A36" s="4" t="s">
        <v>710</v>
      </c>
      <c r="C36" s="4" t="s">
        <v>747</v>
      </c>
      <c r="D36" s="4" t="s">
        <v>747</v>
      </c>
    </row>
    <row r="37" spans="1:5">
      <c r="A37" s="4" t="s">
        <v>748</v>
      </c>
    </row>
    <row r="38" spans="1:5">
      <c r="A38" s="3" t="s">
        <v>700</v>
      </c>
    </row>
    <row r="39" spans="1:5">
      <c r="A39" s="4" t="s">
        <v>705</v>
      </c>
      <c r="C39" s="5" t="n">
        <v>1200000</v>
      </c>
      <c r="D39" s="5" t="n">
        <v>1200000</v>
      </c>
    </row>
    <row r="40" spans="1:5">
      <c r="A40" s="4" t="s">
        <v>710</v>
      </c>
      <c r="C40" s="4" t="s">
        <v>749</v>
      </c>
      <c r="D40" s="4" t="s">
        <v>749</v>
      </c>
    </row>
    <row r="41" spans="1:5">
      <c r="A41" s="4" t="s">
        <v>750</v>
      </c>
    </row>
    <row r="42" spans="1:5">
      <c r="A42" s="3" t="s">
        <v>700</v>
      </c>
    </row>
    <row r="43" spans="1:5">
      <c r="A43" s="4" t="s">
        <v>705</v>
      </c>
      <c r="C43" s="5" t="n">
        <v>750000</v>
      </c>
      <c r="D43" s="5" t="n">
        <v>750000</v>
      </c>
      <c r="E43" s="5" t="n">
        <v>300000</v>
      </c>
    </row>
    <row r="44" spans="1:5">
      <c r="A44" s="4" t="s">
        <v>710</v>
      </c>
      <c r="C44" s="4" t="s">
        <v>749</v>
      </c>
      <c r="D44" s="4" t="s">
        <v>749</v>
      </c>
    </row>
    <row r="45" spans="1:5">
      <c r="A45" s="4" t="s">
        <v>751</v>
      </c>
    </row>
    <row r="46" spans="1:5">
      <c r="A46" s="3" t="s">
        <v>700</v>
      </c>
    </row>
    <row r="47" spans="1:5">
      <c r="A47" s="4" t="s">
        <v>705</v>
      </c>
      <c r="C47" s="5" t="n">
        <v>950000</v>
      </c>
      <c r="D47" s="5" t="n">
        <v>950000</v>
      </c>
    </row>
    <row r="48" spans="1:5">
      <c r="A48" s="4" t="s">
        <v>710</v>
      </c>
      <c r="C48" s="4" t="s">
        <v>752</v>
      </c>
      <c r="D48" s="4" t="s">
        <v>7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85</v>
      </c>
      <c r="B1" s="2" t="s">
        <v>662</v>
      </c>
    </row>
    <row r="2" spans="1:2">
      <c r="A2" s="3" t="s">
        <v>258</v>
      </c>
    </row>
    <row r="3" spans="1:2">
      <c r="A3" s="4" t="s">
        <v>786</v>
      </c>
      <c r="B3" s="5" t="n">
        <v>80951</v>
      </c>
    </row>
    <row r="4" spans="1:2">
      <c r="A4" s="4" t="s">
        <v>787</v>
      </c>
      <c r="B4" s="6" t="n">
        <v>81979</v>
      </c>
    </row>
    <row r="5" spans="1:2">
      <c r="A5" s="4" t="s">
        <v>788</v>
      </c>
      <c r="B5" s="6" t="n">
        <v>1232200</v>
      </c>
    </row>
    <row r="6" spans="1:2">
      <c r="A6" s="4" t="s">
        <v>789</v>
      </c>
      <c r="B6" s="6" t="n">
        <v>3462528</v>
      </c>
    </row>
    <row r="7" spans="1:2">
      <c r="A7" s="4" t="s">
        <v>790</v>
      </c>
      <c r="B7" s="6" t="n">
        <v>2933675</v>
      </c>
    </row>
    <row r="8" spans="1:2">
      <c r="A8" s="4" t="s">
        <v>791</v>
      </c>
      <c r="B8" s="6" t="n">
        <v>8921274</v>
      </c>
    </row>
    <row r="9" spans="1:2">
      <c r="A9" s="4" t="s">
        <v>792</v>
      </c>
      <c r="B9" s="5" t="n">
        <v>167126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93</v>
      </c>
      <c r="B1" s="2" t="s">
        <v>2</v>
      </c>
      <c r="C1" s="2" t="s">
        <v>694</v>
      </c>
      <c r="D1" s="2" t="s">
        <v>67</v>
      </c>
      <c r="E1" s="2" t="s">
        <v>698</v>
      </c>
      <c r="F1" s="2" t="s">
        <v>699</v>
      </c>
    </row>
    <row r="2" spans="1:6">
      <c r="A2" s="3" t="s">
        <v>794</v>
      </c>
    </row>
    <row r="3" spans="1:6">
      <c r="A3" s="4" t="s">
        <v>705</v>
      </c>
      <c r="B3" s="5" t="n">
        <v>16712607</v>
      </c>
      <c r="D3" s="5" t="n">
        <v>12699932</v>
      </c>
    </row>
    <row r="4" spans="1:6">
      <c r="A4" s="4" t="s">
        <v>739</v>
      </c>
    </row>
    <row r="5" spans="1:6">
      <c r="A5" s="3" t="s">
        <v>794</v>
      </c>
    </row>
    <row r="6" spans="1:6">
      <c r="A6" s="4" t="s">
        <v>705</v>
      </c>
      <c r="D6" s="5" t="n">
        <v>550000</v>
      </c>
    </row>
    <row r="7" spans="1:6">
      <c r="A7" s="4" t="s">
        <v>710</v>
      </c>
      <c r="B7" s="4" t="s">
        <v>741</v>
      </c>
      <c r="D7" s="4" t="s">
        <v>741</v>
      </c>
    </row>
    <row r="8" spans="1:6">
      <c r="A8" s="4" t="s">
        <v>746</v>
      </c>
    </row>
    <row r="9" spans="1:6">
      <c r="A9" s="3" t="s">
        <v>794</v>
      </c>
    </row>
    <row r="10" spans="1:6">
      <c r="A10" s="4" t="s">
        <v>705</v>
      </c>
      <c r="B10" s="5" t="n">
        <v>1150000</v>
      </c>
      <c r="D10" s="5" t="n">
        <v>1150000</v>
      </c>
    </row>
    <row r="11" spans="1:6">
      <c r="A11" s="4" t="s">
        <v>710</v>
      </c>
      <c r="B11" s="4" t="s">
        <v>747</v>
      </c>
      <c r="D11" s="4" t="s">
        <v>747</v>
      </c>
    </row>
    <row r="12" spans="1:6">
      <c r="A12" s="4" t="s">
        <v>748</v>
      </c>
    </row>
    <row r="13" spans="1:6">
      <c r="A13" s="3" t="s">
        <v>794</v>
      </c>
    </row>
    <row r="14" spans="1:6">
      <c r="A14" s="4" t="s">
        <v>705</v>
      </c>
      <c r="B14" s="5" t="n">
        <v>1200000</v>
      </c>
      <c r="D14" s="5" t="n">
        <v>1200000</v>
      </c>
    </row>
    <row r="15" spans="1:6">
      <c r="A15" s="4" t="s">
        <v>710</v>
      </c>
      <c r="B15" s="4" t="s">
        <v>749</v>
      </c>
      <c r="D15" s="4" t="s">
        <v>749</v>
      </c>
    </row>
    <row r="16" spans="1:6">
      <c r="A16" s="4" t="s">
        <v>750</v>
      </c>
    </row>
    <row r="17" spans="1:6">
      <c r="A17" s="3" t="s">
        <v>794</v>
      </c>
    </row>
    <row r="18" spans="1:6">
      <c r="A18" s="4" t="s">
        <v>705</v>
      </c>
      <c r="B18" s="5" t="n">
        <v>750000</v>
      </c>
      <c r="D18" s="5" t="n">
        <v>750000</v>
      </c>
      <c r="F18" s="5" t="n">
        <v>300000</v>
      </c>
    </row>
    <row r="19" spans="1:6">
      <c r="A19" s="4" t="s">
        <v>710</v>
      </c>
      <c r="B19" s="4" t="s">
        <v>749</v>
      </c>
      <c r="D19" s="4" t="s">
        <v>749</v>
      </c>
    </row>
    <row r="20" spans="1:6">
      <c r="A20" s="4" t="s">
        <v>751</v>
      </c>
    </row>
    <row r="21" spans="1:6">
      <c r="A21" s="3" t="s">
        <v>794</v>
      </c>
    </row>
    <row r="22" spans="1:6">
      <c r="A22" s="4" t="s">
        <v>705</v>
      </c>
      <c r="B22" s="5" t="n">
        <v>950000</v>
      </c>
      <c r="D22" s="5" t="n">
        <v>950000</v>
      </c>
    </row>
    <row r="23" spans="1:6">
      <c r="A23" s="4" t="s">
        <v>710</v>
      </c>
      <c r="B23" s="4" t="s">
        <v>752</v>
      </c>
      <c r="D23" s="4" t="s">
        <v>752</v>
      </c>
    </row>
    <row r="24" spans="1:6">
      <c r="A24" s="4" t="s">
        <v>753</v>
      </c>
    </row>
    <row r="25" spans="1:6">
      <c r="A25" s="3" t="s">
        <v>794</v>
      </c>
    </row>
    <row r="26" spans="1:6">
      <c r="A26" s="4" t="s">
        <v>705</v>
      </c>
      <c r="B26" s="5" t="n">
        <v>500000</v>
      </c>
      <c r="D26" s="5" t="n">
        <v>500000</v>
      </c>
      <c r="E26" s="5" t="n">
        <v>500000</v>
      </c>
    </row>
    <row r="27" spans="1:6">
      <c r="A27" s="4" t="s">
        <v>710</v>
      </c>
      <c r="B27" s="4" t="s">
        <v>754</v>
      </c>
      <c r="D27" s="4" t="s">
        <v>732</v>
      </c>
    </row>
    <row r="28" spans="1:6">
      <c r="A28" s="4" t="s">
        <v>755</v>
      </c>
    </row>
    <row r="29" spans="1:6">
      <c r="A29" s="3" t="s">
        <v>794</v>
      </c>
    </row>
    <row r="30" spans="1:6">
      <c r="A30" s="4" t="s">
        <v>705</v>
      </c>
      <c r="B30" s="5" t="n">
        <v>550000</v>
      </c>
      <c r="C30" s="5" t="n">
        <v>550000</v>
      </c>
    </row>
    <row r="31" spans="1:6">
      <c r="A31" s="4" t="s">
        <v>710</v>
      </c>
      <c r="C31" s="4" t="s">
        <v>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7</v>
      </c>
      <c r="D2" s="2" t="s">
        <v>108</v>
      </c>
    </row>
    <row r="3" spans="1:4">
      <c r="A3" s="3" t="s">
        <v>796</v>
      </c>
    </row>
    <row r="4" spans="1:4">
      <c r="A4" s="4" t="s">
        <v>797</v>
      </c>
      <c r="B4" s="5" t="n">
        <v>19200</v>
      </c>
    </row>
    <row r="5" spans="1:4">
      <c r="A5" s="4" t="s">
        <v>798</v>
      </c>
      <c r="B5" s="6" t="n">
        <v>20300</v>
      </c>
    </row>
    <row r="6" spans="1:4">
      <c r="A6" s="4" t="s">
        <v>799</v>
      </c>
      <c r="B6" s="6" t="n">
        <v>100</v>
      </c>
    </row>
    <row r="7" spans="1:4">
      <c r="A7" s="4" t="s">
        <v>800</v>
      </c>
      <c r="B7" s="6" t="n">
        <v>800</v>
      </c>
    </row>
    <row r="8" spans="1:4">
      <c r="A8" s="4" t="s">
        <v>801</v>
      </c>
      <c r="B8" s="6" t="n">
        <v>800</v>
      </c>
    </row>
    <row r="9" spans="1:4">
      <c r="A9" s="4" t="s">
        <v>802</v>
      </c>
      <c r="B9" s="6" t="n">
        <v>1500</v>
      </c>
    </row>
    <row r="10" spans="1:4">
      <c r="A10" s="4" t="s">
        <v>803</v>
      </c>
      <c r="B10" s="6" t="n">
        <v>24500</v>
      </c>
      <c r="C10" s="5" t="n">
        <v>14900</v>
      </c>
      <c r="D10" s="5" t="n">
        <v>14600</v>
      </c>
    </row>
    <row r="11" spans="1:4">
      <c r="A11" s="4" t="s">
        <v>804</v>
      </c>
      <c r="B11" s="6" t="n">
        <v>623800</v>
      </c>
      <c r="C11" s="6" t="n">
        <v>89900</v>
      </c>
    </row>
    <row r="12" spans="1:4">
      <c r="A12" s="4" t="s">
        <v>805</v>
      </c>
      <c r="B12" s="6" t="n">
        <v>1500</v>
      </c>
    </row>
    <row r="13" spans="1:4">
      <c r="A13" s="4" t="s">
        <v>806</v>
      </c>
      <c r="B13" s="6" t="n">
        <v>200</v>
      </c>
    </row>
    <row r="14" spans="1:4">
      <c r="A14" s="4" t="s">
        <v>807</v>
      </c>
      <c r="B14" s="6" t="n">
        <v>1300</v>
      </c>
    </row>
    <row r="15" spans="1:4">
      <c r="A15" s="4" t="s">
        <v>808</v>
      </c>
    </row>
    <row r="16" spans="1:4">
      <c r="A16" s="3" t="s">
        <v>796</v>
      </c>
    </row>
    <row r="17" spans="1:4">
      <c r="A17" s="4" t="s">
        <v>809</v>
      </c>
      <c r="B17" s="6" t="n">
        <v>1400</v>
      </c>
      <c r="C17" s="6" t="n">
        <v>1600</v>
      </c>
    </row>
    <row r="18" spans="1:4">
      <c r="A18" s="4" t="s">
        <v>810</v>
      </c>
    </row>
    <row r="19" spans="1:4">
      <c r="A19" s="3" t="s">
        <v>796</v>
      </c>
    </row>
    <row r="20" spans="1:4">
      <c r="A20" s="4" t="s">
        <v>809</v>
      </c>
      <c r="B20" s="6" t="n">
        <v>900</v>
      </c>
    </row>
    <row r="21" spans="1:4">
      <c r="A21" s="4" t="s">
        <v>811</v>
      </c>
    </row>
    <row r="22" spans="1:4">
      <c r="A22" s="3" t="s">
        <v>796</v>
      </c>
    </row>
    <row r="23" spans="1:4">
      <c r="A23" s="4" t="s">
        <v>812</v>
      </c>
      <c r="B23" s="6" t="n">
        <v>317896</v>
      </c>
      <c r="C23" s="6" t="n">
        <v>8655</v>
      </c>
      <c r="D23" s="6" t="n">
        <v>8006</v>
      </c>
    </row>
    <row r="24" spans="1:4">
      <c r="A24" s="4" t="s">
        <v>804</v>
      </c>
      <c r="B24" s="6" t="n">
        <v>365600</v>
      </c>
    </row>
    <row r="25" spans="1:4">
      <c r="A25" s="4" t="s">
        <v>813</v>
      </c>
      <c r="B25" s="6" t="n">
        <v>1980</v>
      </c>
      <c r="C25" s="6" t="n">
        <v>1025</v>
      </c>
      <c r="D25" s="6" t="n">
        <v>1849</v>
      </c>
    </row>
    <row r="26" spans="1:4">
      <c r="A26" s="4" t="s">
        <v>814</v>
      </c>
      <c r="B26" s="6" t="n">
        <v>378800</v>
      </c>
    </row>
    <row r="27" spans="1:4">
      <c r="A27" s="4" t="s">
        <v>815</v>
      </c>
      <c r="B27" s="6" t="n">
        <v>-60950</v>
      </c>
      <c r="C27" s="6" t="n">
        <v>-10028</v>
      </c>
    </row>
    <row r="28" spans="1:4">
      <c r="A28" s="4" t="s">
        <v>809</v>
      </c>
      <c r="B28" s="6" t="n">
        <v>2300</v>
      </c>
      <c r="C28" s="6" t="n">
        <v>1633</v>
      </c>
    </row>
    <row r="29" spans="1:4">
      <c r="A29" s="4" t="s">
        <v>816</v>
      </c>
    </row>
    <row r="30" spans="1:4">
      <c r="A30" s="3" t="s">
        <v>796</v>
      </c>
    </row>
    <row r="31" spans="1:4">
      <c r="A31" s="4" t="s">
        <v>815</v>
      </c>
      <c r="B31" s="6" t="n">
        <v>22100</v>
      </c>
    </row>
    <row r="32" spans="1:4">
      <c r="A32" s="4" t="s">
        <v>817</v>
      </c>
    </row>
    <row r="33" spans="1:4">
      <c r="A33" s="3" t="s">
        <v>796</v>
      </c>
    </row>
    <row r="34" spans="1:4">
      <c r="A34" s="4" t="s">
        <v>809</v>
      </c>
      <c r="B34" s="6" t="n">
        <v>700</v>
      </c>
    </row>
    <row r="35" spans="1:4">
      <c r="A35" s="4" t="s">
        <v>818</v>
      </c>
    </row>
    <row r="36" spans="1:4">
      <c r="A36" s="3" t="s">
        <v>796</v>
      </c>
    </row>
    <row r="37" spans="1:4">
      <c r="A37" s="4" t="s">
        <v>809</v>
      </c>
      <c r="B37" s="6" t="n">
        <v>5300</v>
      </c>
    </row>
    <row r="38" spans="1:4">
      <c r="A38" s="4" t="s">
        <v>819</v>
      </c>
    </row>
    <row r="39" spans="1:4">
      <c r="A39" s="3" t="s">
        <v>796</v>
      </c>
    </row>
    <row r="40" spans="1:4">
      <c r="A40" s="4" t="s">
        <v>812</v>
      </c>
      <c r="B40" s="6" t="n">
        <v>233608</v>
      </c>
      <c r="C40" s="6" t="n">
        <v>59800</v>
      </c>
      <c r="D40" s="6" t="n">
        <v>61884</v>
      </c>
    </row>
    <row r="41" spans="1:4">
      <c r="A41" s="4" t="s">
        <v>804</v>
      </c>
      <c r="B41" s="6" t="n">
        <v>258200</v>
      </c>
    </row>
    <row r="42" spans="1:4">
      <c r="A42" s="4" t="s">
        <v>813</v>
      </c>
      <c r="B42" s="6" t="n">
        <v>2330</v>
      </c>
      <c r="C42" s="6" t="n">
        <v>568</v>
      </c>
      <c r="D42" s="5" t="n">
        <v>1127</v>
      </c>
    </row>
    <row r="43" spans="1:4">
      <c r="A43" s="4" t="s">
        <v>814</v>
      </c>
      <c r="B43" s="6" t="n">
        <v>270000</v>
      </c>
    </row>
    <row r="44" spans="1:4">
      <c r="A44" s="4" t="s">
        <v>815</v>
      </c>
      <c r="B44" s="6" t="n">
        <v>-36401</v>
      </c>
      <c r="C44" s="6" t="n">
        <v>-12740</v>
      </c>
    </row>
    <row r="45" spans="1:4">
      <c r="A45" s="4" t="s">
        <v>809</v>
      </c>
      <c r="B45" s="5" t="n">
        <v>2726</v>
      </c>
      <c r="C45" s="5" t="n">
        <v>10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544</v>
      </c>
      <c r="C1" s="2" t="s">
        <v>1</v>
      </c>
    </row>
    <row r="2" spans="1:5">
      <c r="B2" s="2" t="s">
        <v>484</v>
      </c>
      <c r="C2" s="2" t="s">
        <v>2</v>
      </c>
      <c r="D2" s="2" t="s">
        <v>67</v>
      </c>
      <c r="E2" s="2" t="s">
        <v>108</v>
      </c>
    </row>
    <row r="3" spans="1:5">
      <c r="A3" s="3" t="s">
        <v>796</v>
      </c>
    </row>
    <row r="4" spans="1:5">
      <c r="A4" s="4" t="s">
        <v>821</v>
      </c>
      <c r="C4" s="4" t="s">
        <v>473</v>
      </c>
      <c r="D4" s="4" t="s">
        <v>473</v>
      </c>
    </row>
    <row r="5" spans="1:5">
      <c r="A5" s="4" t="s">
        <v>822</v>
      </c>
      <c r="C5" s="5" t="n">
        <v>34275</v>
      </c>
    </row>
    <row r="6" spans="1:5">
      <c r="A6" s="4" t="s">
        <v>823</v>
      </c>
      <c r="C6" s="6" t="n">
        <v>34700</v>
      </c>
    </row>
    <row r="7" spans="1:5">
      <c r="A7" s="4" t="s">
        <v>824</v>
      </c>
      <c r="C7" s="6" t="n">
        <v>35697</v>
      </c>
    </row>
    <row r="8" spans="1:5">
      <c r="A8" s="4" t="s">
        <v>825</v>
      </c>
      <c r="C8" s="6" t="n">
        <v>37305</v>
      </c>
    </row>
    <row r="9" spans="1:5">
      <c r="A9" s="4" t="s">
        <v>826</v>
      </c>
      <c r="C9" s="6" t="n">
        <v>38059</v>
      </c>
    </row>
    <row r="10" spans="1:5">
      <c r="A10" s="4" t="s">
        <v>827</v>
      </c>
      <c r="C10" s="6" t="n">
        <v>201998</v>
      </c>
    </row>
    <row r="11" spans="1:5">
      <c r="A11" s="4" t="s">
        <v>828</v>
      </c>
    </row>
    <row r="12" spans="1:5">
      <c r="A12" s="3" t="s">
        <v>796</v>
      </c>
    </row>
    <row r="13" spans="1:5">
      <c r="A13" s="4" t="s">
        <v>812</v>
      </c>
      <c r="C13" s="6" t="n">
        <v>80963</v>
      </c>
      <c r="D13" s="5" t="n">
        <v>8799</v>
      </c>
    </row>
    <row r="14" spans="1:5">
      <c r="A14" s="4" t="s">
        <v>829</v>
      </c>
    </row>
    <row r="15" spans="1:5">
      <c r="A15" s="3" t="s">
        <v>796</v>
      </c>
    </row>
    <row r="16" spans="1:5">
      <c r="A16" s="4" t="s">
        <v>812</v>
      </c>
      <c r="C16" s="5" t="n">
        <v>86281</v>
      </c>
      <c r="D16" s="5" t="n">
        <v>0</v>
      </c>
    </row>
    <row r="17" spans="1:5">
      <c r="A17" s="4" t="s">
        <v>830</v>
      </c>
    </row>
    <row r="18" spans="1:5">
      <c r="A18" s="3" t="s">
        <v>796</v>
      </c>
    </row>
    <row r="19" spans="1:5">
      <c r="A19" s="4" t="s">
        <v>821</v>
      </c>
      <c r="C19" s="4" t="s">
        <v>831</v>
      </c>
      <c r="D19" s="4" t="s">
        <v>832</v>
      </c>
    </row>
    <row r="20" spans="1:5">
      <c r="A20" s="4" t="s">
        <v>833</v>
      </c>
    </row>
    <row r="21" spans="1:5">
      <c r="A21" s="3" t="s">
        <v>796</v>
      </c>
    </row>
    <row r="22" spans="1:5">
      <c r="A22" s="4" t="s">
        <v>812</v>
      </c>
      <c r="C22" s="5" t="n">
        <v>3472</v>
      </c>
      <c r="D22" s="5" t="n">
        <v>3545</v>
      </c>
    </row>
    <row r="23" spans="1:5">
      <c r="A23" s="4" t="s">
        <v>834</v>
      </c>
    </row>
    <row r="24" spans="1:5">
      <c r="A24" s="3" t="s">
        <v>796</v>
      </c>
    </row>
    <row r="25" spans="1:5">
      <c r="A25" s="4" t="s">
        <v>812</v>
      </c>
      <c r="C25" s="6" t="n">
        <v>3472</v>
      </c>
      <c r="D25" s="6" t="n">
        <v>3545</v>
      </c>
    </row>
    <row r="26" spans="1:5">
      <c r="A26" s="4" t="s">
        <v>835</v>
      </c>
    </row>
    <row r="27" spans="1:5">
      <c r="A27" s="3" t="s">
        <v>796</v>
      </c>
    </row>
    <row r="28" spans="1:5">
      <c r="A28" s="4" t="s">
        <v>812</v>
      </c>
      <c r="C28" s="6" t="n">
        <v>0</v>
      </c>
      <c r="D28" s="6" t="n">
        <v>0</v>
      </c>
    </row>
    <row r="29" spans="1:5">
      <c r="A29" s="4" t="s">
        <v>836</v>
      </c>
    </row>
    <row r="30" spans="1:5">
      <c r="A30" s="3" t="s">
        <v>796</v>
      </c>
    </row>
    <row r="31" spans="1:5">
      <c r="A31" s="4" t="s">
        <v>812</v>
      </c>
      <c r="C31" s="6" t="n">
        <v>47903</v>
      </c>
      <c r="D31" s="6" t="n">
        <v>4959</v>
      </c>
    </row>
    <row r="32" spans="1:5">
      <c r="A32" s="4" t="s">
        <v>837</v>
      </c>
    </row>
    <row r="33" spans="1:5">
      <c r="A33" s="3" t="s">
        <v>796</v>
      </c>
    </row>
    <row r="34" spans="1:5">
      <c r="A34" s="4" t="s">
        <v>812</v>
      </c>
      <c r="C34" s="6" t="n">
        <v>47903</v>
      </c>
      <c r="D34" s="6" t="n">
        <v>4959</v>
      </c>
    </row>
    <row r="35" spans="1:5">
      <c r="A35" s="4" t="s">
        <v>838</v>
      </c>
    </row>
    <row r="36" spans="1:5">
      <c r="A36" s="3" t="s">
        <v>796</v>
      </c>
    </row>
    <row r="37" spans="1:5">
      <c r="A37" s="4" t="s">
        <v>812</v>
      </c>
      <c r="C37" s="6" t="n">
        <v>0</v>
      </c>
      <c r="D37" s="6" t="n">
        <v>0</v>
      </c>
    </row>
    <row r="38" spans="1:5">
      <c r="A38" s="4" t="s">
        <v>839</v>
      </c>
    </row>
    <row r="39" spans="1:5">
      <c r="A39" s="3" t="s">
        <v>796</v>
      </c>
    </row>
    <row r="40" spans="1:5">
      <c r="A40" s="4" t="s">
        <v>812</v>
      </c>
      <c r="C40" s="6" t="n">
        <v>142132</v>
      </c>
      <c r="D40" s="6" t="n">
        <v>10056</v>
      </c>
    </row>
    <row r="41" spans="1:5">
      <c r="A41" s="4" t="s">
        <v>840</v>
      </c>
    </row>
    <row r="42" spans="1:5">
      <c r="A42" s="3" t="s">
        <v>796</v>
      </c>
    </row>
    <row r="43" spans="1:5">
      <c r="A43" s="4" t="s">
        <v>812</v>
      </c>
      <c r="C43" s="6" t="n">
        <v>86214</v>
      </c>
    </row>
    <row r="44" spans="1:5">
      <c r="A44" s="4" t="s">
        <v>841</v>
      </c>
    </row>
    <row r="45" spans="1:5">
      <c r="A45" s="3" t="s">
        <v>796</v>
      </c>
    </row>
    <row r="46" spans="1:5">
      <c r="A46" s="4" t="s">
        <v>812</v>
      </c>
      <c r="C46" s="6" t="n">
        <v>29588</v>
      </c>
      <c r="D46" s="6" t="n">
        <v>295</v>
      </c>
    </row>
    <row r="47" spans="1:5">
      <c r="A47" s="4" t="s">
        <v>842</v>
      </c>
    </row>
    <row r="48" spans="1:5">
      <c r="A48" s="3" t="s">
        <v>796</v>
      </c>
    </row>
    <row r="49" spans="1:5">
      <c r="A49" s="4" t="s">
        <v>812</v>
      </c>
      <c r="C49" s="6" t="n">
        <v>29588</v>
      </c>
      <c r="D49" s="6" t="n">
        <v>295</v>
      </c>
    </row>
    <row r="50" spans="1:5">
      <c r="A50" s="4" t="s">
        <v>843</v>
      </c>
    </row>
    <row r="51" spans="1:5">
      <c r="A51" s="3" t="s">
        <v>796</v>
      </c>
    </row>
    <row r="52" spans="1:5">
      <c r="A52" s="4" t="s">
        <v>812</v>
      </c>
      <c r="C52" s="6" t="n">
        <v>0</v>
      </c>
      <c r="D52" s="6" t="n">
        <v>0</v>
      </c>
    </row>
    <row r="53" spans="1:5">
      <c r="A53" s="4" t="s">
        <v>844</v>
      </c>
    </row>
    <row r="54" spans="1:5">
      <c r="A54" s="3" t="s">
        <v>796</v>
      </c>
    </row>
    <row r="55" spans="1:5">
      <c r="A55" s="4" t="s">
        <v>812</v>
      </c>
      <c r="C55" s="6" t="n">
        <v>108135</v>
      </c>
      <c r="D55" s="6" t="n">
        <v>3710</v>
      </c>
    </row>
    <row r="56" spans="1:5">
      <c r="A56" s="4" t="s">
        <v>845</v>
      </c>
    </row>
    <row r="57" spans="1:5">
      <c r="A57" s="3" t="s">
        <v>796</v>
      </c>
    </row>
    <row r="58" spans="1:5">
      <c r="A58" s="4" t="s">
        <v>812</v>
      </c>
      <c r="C58" s="6" t="n">
        <v>17449</v>
      </c>
      <c r="D58" s="6" t="n">
        <v>16759</v>
      </c>
    </row>
    <row r="59" spans="1:5">
      <c r="A59" s="4" t="s">
        <v>846</v>
      </c>
    </row>
    <row r="60" spans="1:5">
      <c r="A60" s="3" t="s">
        <v>796</v>
      </c>
    </row>
    <row r="61" spans="1:5">
      <c r="A61" s="4" t="s">
        <v>812</v>
      </c>
      <c r="C61" s="6" t="n">
        <v>86281</v>
      </c>
    </row>
    <row r="62" spans="1:5">
      <c r="A62" s="4" t="s">
        <v>847</v>
      </c>
    </row>
    <row r="63" spans="1:5">
      <c r="A63" s="3" t="s">
        <v>796</v>
      </c>
    </row>
    <row r="64" spans="1:5">
      <c r="A64" s="4" t="s">
        <v>812</v>
      </c>
      <c r="C64" s="6" t="n">
        <v>0</v>
      </c>
    </row>
    <row r="65" spans="1:5">
      <c r="A65" s="4" t="s">
        <v>848</v>
      </c>
    </row>
    <row r="66" spans="1:5">
      <c r="A66" s="3" t="s">
        <v>796</v>
      </c>
    </row>
    <row r="67" spans="1:5">
      <c r="A67" s="4" t="s">
        <v>812</v>
      </c>
      <c r="C67" s="6" t="n">
        <v>86281</v>
      </c>
    </row>
    <row r="68" spans="1:5">
      <c r="A68" s="4" t="s">
        <v>849</v>
      </c>
    </row>
    <row r="69" spans="1:5">
      <c r="A69" s="3" t="s">
        <v>796</v>
      </c>
    </row>
    <row r="70" spans="1:5">
      <c r="A70" s="4" t="s">
        <v>812</v>
      </c>
      <c r="C70" s="5" t="n">
        <v>30330</v>
      </c>
      <c r="D70" s="5" t="n">
        <v>29131</v>
      </c>
    </row>
    <row r="71" spans="1:5">
      <c r="A71" s="4" t="s">
        <v>850</v>
      </c>
    </row>
    <row r="72" spans="1:5">
      <c r="A72" s="3" t="s">
        <v>796</v>
      </c>
    </row>
    <row r="73" spans="1:5">
      <c r="A73" s="4" t="s">
        <v>821</v>
      </c>
      <c r="C73" s="4" t="s">
        <v>851</v>
      </c>
      <c r="D73" s="4" t="s">
        <v>852</v>
      </c>
    </row>
    <row r="74" spans="1:5">
      <c r="A74" s="4" t="s">
        <v>853</v>
      </c>
    </row>
    <row r="75" spans="1:5">
      <c r="A75" s="3" t="s">
        <v>796</v>
      </c>
    </row>
    <row r="76" spans="1:5">
      <c r="A76" s="4" t="s">
        <v>821</v>
      </c>
      <c r="C76" s="4" t="s">
        <v>854</v>
      </c>
      <c r="D76" s="4" t="s">
        <v>855</v>
      </c>
    </row>
    <row r="77" spans="1:5">
      <c r="A77" s="4" t="s">
        <v>818</v>
      </c>
    </row>
    <row r="78" spans="1:5">
      <c r="A78" s="3" t="s">
        <v>796</v>
      </c>
    </row>
    <row r="79" spans="1:5">
      <c r="A79" s="4" t="s">
        <v>809</v>
      </c>
      <c r="C79" s="5" t="n">
        <v>5300</v>
      </c>
    </row>
    <row r="80" spans="1:5">
      <c r="A80" s="4" t="s">
        <v>856</v>
      </c>
    </row>
    <row r="81" spans="1:5">
      <c r="A81" s="3" t="s">
        <v>796</v>
      </c>
    </row>
    <row r="82" spans="1:5">
      <c r="A82" s="4" t="s">
        <v>813</v>
      </c>
      <c r="B82" s="5" t="n">
        <v>400</v>
      </c>
      <c r="C82" s="5" t="n">
        <v>400</v>
      </c>
      <c r="E82" s="5" t="n">
        <v>400</v>
      </c>
    </row>
    <row r="83" spans="1:5">
      <c r="A83" s="4" t="s">
        <v>857</v>
      </c>
    </row>
    <row r="84" spans="1:5">
      <c r="A84" s="3" t="s">
        <v>796</v>
      </c>
    </row>
    <row r="85" spans="1:5">
      <c r="A85" s="4" t="s">
        <v>858</v>
      </c>
      <c r="C85" s="4" t="s">
        <v>859</v>
      </c>
      <c r="D85" s="4" t="s">
        <v>860</v>
      </c>
    </row>
    <row r="86" spans="1:5">
      <c r="A86" s="4" t="s">
        <v>861</v>
      </c>
      <c r="C86" s="5" t="n">
        <v>1284</v>
      </c>
      <c r="D86" s="5" t="n">
        <v>957</v>
      </c>
      <c r="E86" s="6" t="n">
        <v>1002</v>
      </c>
    </row>
    <row r="87" spans="1:5">
      <c r="A87" s="4" t="s">
        <v>862</v>
      </c>
      <c r="C87" s="6" t="n">
        <v>0</v>
      </c>
      <c r="D87" s="6" t="n">
        <v>0</v>
      </c>
    </row>
    <row r="88" spans="1:5">
      <c r="A88" s="4" t="s">
        <v>863</v>
      </c>
      <c r="C88" s="6" t="n">
        <v>5</v>
      </c>
      <c r="D88" s="6" t="n">
        <v>5</v>
      </c>
      <c r="E88" s="6" t="n">
        <v>5</v>
      </c>
    </row>
    <row r="89" spans="1:5">
      <c r="A89" s="4" t="s">
        <v>864</v>
      </c>
      <c r="C89" s="6" t="n">
        <v>40</v>
      </c>
      <c r="D89" s="6" t="n">
        <v>31</v>
      </c>
      <c r="E89" s="6" t="n">
        <v>42</v>
      </c>
    </row>
    <row r="90" spans="1:5">
      <c r="A90" s="4" t="s">
        <v>865</v>
      </c>
      <c r="C90" s="6" t="n">
        <v>0</v>
      </c>
      <c r="D90" s="6" t="n">
        <v>0</v>
      </c>
    </row>
    <row r="91" spans="1:5">
      <c r="A91" s="4" t="s">
        <v>866</v>
      </c>
      <c r="C91" s="6" t="n">
        <v>176</v>
      </c>
      <c r="D91" s="6" t="n">
        <v>-136</v>
      </c>
    </row>
    <row r="92" spans="1:5">
      <c r="A92" s="4" t="s">
        <v>867</v>
      </c>
      <c r="C92" s="6" t="n">
        <v>196</v>
      </c>
      <c r="D92" s="6" t="n">
        <v>0</v>
      </c>
    </row>
    <row r="93" spans="1:5">
      <c r="A93" s="4" t="s">
        <v>868</v>
      </c>
      <c r="C93" s="6" t="n">
        <v>0</v>
      </c>
      <c r="D93" s="6" t="n">
        <v>111</v>
      </c>
    </row>
    <row r="94" spans="1:5">
      <c r="A94" s="4" t="s">
        <v>869</v>
      </c>
      <c r="C94" s="6" t="n">
        <v>-90</v>
      </c>
      <c r="D94" s="6" t="n">
        <v>-56</v>
      </c>
    </row>
    <row r="95" spans="1:5">
      <c r="A95" s="4" t="s">
        <v>812</v>
      </c>
      <c r="C95" s="6" t="n">
        <v>0</v>
      </c>
      <c r="D95" s="6" t="n">
        <v>0</v>
      </c>
      <c r="E95" s="6" t="n">
        <v>0</v>
      </c>
    </row>
    <row r="96" spans="1:5">
      <c r="A96" s="4" t="s">
        <v>870</v>
      </c>
      <c r="C96" s="6" t="n">
        <v>-1284</v>
      </c>
      <c r="D96" s="6" t="n">
        <v>-957</v>
      </c>
    </row>
    <row r="97" spans="1:5">
      <c r="A97" s="4" t="s">
        <v>871</v>
      </c>
      <c r="C97" s="6" t="n">
        <v>0</v>
      </c>
      <c r="D97" s="6" t="n">
        <v>0</v>
      </c>
    </row>
    <row r="98" spans="1:5">
      <c r="A98" s="4" t="s">
        <v>872</v>
      </c>
      <c r="C98" s="6" t="n">
        <v>0</v>
      </c>
      <c r="D98" s="6" t="n">
        <v>0</v>
      </c>
    </row>
    <row r="99" spans="1:5">
      <c r="A99" s="4" t="s">
        <v>873</v>
      </c>
      <c r="C99" s="6" t="n">
        <v>0</v>
      </c>
      <c r="D99" s="6" t="n">
        <v>0</v>
      </c>
    </row>
    <row r="100" spans="1:5">
      <c r="A100" s="4" t="s">
        <v>809</v>
      </c>
      <c r="C100" s="6" t="n">
        <v>90</v>
      </c>
      <c r="D100" s="6" t="n">
        <v>56</v>
      </c>
    </row>
    <row r="101" spans="1:5">
      <c r="A101" s="4" t="s">
        <v>874</v>
      </c>
      <c r="C101" s="6" t="n">
        <v>0</v>
      </c>
      <c r="D101" s="6" t="n">
        <v>0</v>
      </c>
    </row>
    <row r="102" spans="1:5">
      <c r="A102" s="4" t="s">
        <v>875</v>
      </c>
      <c r="C102" s="6" t="n">
        <v>0</v>
      </c>
      <c r="D102" s="6" t="n">
        <v>0</v>
      </c>
    </row>
    <row r="103" spans="1:5">
      <c r="A103" s="4" t="s">
        <v>876</v>
      </c>
      <c r="C103" s="6" t="n">
        <v>0</v>
      </c>
      <c r="D103" s="6" t="n">
        <v>0</v>
      </c>
    </row>
    <row r="104" spans="1:5">
      <c r="A104" s="4" t="s">
        <v>877</v>
      </c>
      <c r="C104" s="6" t="n">
        <v>-90</v>
      </c>
      <c r="D104" s="6" t="n">
        <v>-56</v>
      </c>
    </row>
    <row r="105" spans="1:5">
      <c r="A105" s="4" t="s">
        <v>815</v>
      </c>
      <c r="C105" s="6" t="n">
        <v>-1284</v>
      </c>
      <c r="D105" s="6" t="n">
        <v>-957</v>
      </c>
    </row>
    <row r="106" spans="1:5">
      <c r="A106" s="4" t="s">
        <v>878</v>
      </c>
      <c r="C106" s="6" t="n">
        <v>0</v>
      </c>
      <c r="D106" s="6" t="n">
        <v>0</v>
      </c>
    </row>
    <row r="107" spans="1:5">
      <c r="A107" s="4" t="s">
        <v>879</v>
      </c>
      <c r="C107" s="6" t="n">
        <v>-154</v>
      </c>
      <c r="D107" s="6" t="n">
        <v>-88</v>
      </c>
    </row>
    <row r="108" spans="1:5">
      <c r="A108" s="4" t="s">
        <v>880</v>
      </c>
      <c r="C108" s="6" t="n">
        <v>-1130</v>
      </c>
      <c r="D108" s="6" t="n">
        <v>-869</v>
      </c>
    </row>
    <row r="109" spans="1:5">
      <c r="A109" s="4" t="s">
        <v>881</v>
      </c>
      <c r="C109" s="6" t="n">
        <v>-1284</v>
      </c>
      <c r="D109" s="6" t="n">
        <v>-957</v>
      </c>
    </row>
    <row r="110" spans="1:5">
      <c r="A110" s="4" t="s">
        <v>882</v>
      </c>
      <c r="C110" s="6" t="n">
        <v>-388</v>
      </c>
      <c r="D110" s="6" t="n">
        <v>-617</v>
      </c>
    </row>
    <row r="111" spans="1:5">
      <c r="A111" s="4" t="s">
        <v>883</v>
      </c>
      <c r="C111" s="6" t="n">
        <v>192</v>
      </c>
      <c r="D111" s="6" t="n">
        <v>216</v>
      </c>
    </row>
    <row r="112" spans="1:5">
      <c r="A112" s="4" t="s">
        <v>884</v>
      </c>
      <c r="C112" s="6" t="n">
        <v>-196</v>
      </c>
      <c r="D112" s="6" t="n">
        <v>-401</v>
      </c>
    </row>
    <row r="113" spans="1:5">
      <c r="A113" s="4" t="s">
        <v>885</v>
      </c>
      <c r="C113" s="6" t="n">
        <v>0</v>
      </c>
      <c r="D113" s="6" t="n">
        <v>0</v>
      </c>
      <c r="E113" s="6" t="n">
        <v>0</v>
      </c>
    </row>
    <row r="114" spans="1:5">
      <c r="A114" s="4" t="s">
        <v>886</v>
      </c>
      <c r="C114" s="6" t="n">
        <v>0</v>
      </c>
      <c r="D114" s="6" t="n">
        <v>0</v>
      </c>
      <c r="E114" s="6" t="n">
        <v>0</v>
      </c>
    </row>
    <row r="115" spans="1:5">
      <c r="A115" s="4" t="s">
        <v>887</v>
      </c>
      <c r="C115" s="6" t="n">
        <v>24</v>
      </c>
      <c r="D115" s="6" t="n">
        <v>12</v>
      </c>
      <c r="E115" s="6" t="n">
        <v>0</v>
      </c>
    </row>
    <row r="116" spans="1:5">
      <c r="A116" s="4" t="s">
        <v>888</v>
      </c>
      <c r="C116" s="6" t="n">
        <v>-53</v>
      </c>
      <c r="D116" s="6" t="n">
        <v>-42</v>
      </c>
      <c r="E116" s="6" t="n">
        <v>-117</v>
      </c>
    </row>
    <row r="117" spans="1:5">
      <c r="A117" s="4" t="s">
        <v>813</v>
      </c>
      <c r="C117" s="5" t="n">
        <v>16</v>
      </c>
      <c r="D117" s="5" t="n">
        <v>6</v>
      </c>
      <c r="E117" s="6" t="n">
        <v>-70</v>
      </c>
    </row>
    <row r="118" spans="1:5">
      <c r="A118" s="4" t="s">
        <v>889</v>
      </c>
      <c r="C118" s="4" t="s">
        <v>890</v>
      </c>
      <c r="D118" s="4" t="s">
        <v>891</v>
      </c>
    </row>
    <row r="119" spans="1:5">
      <c r="A119" s="4" t="s">
        <v>892</v>
      </c>
      <c r="C119" s="4" t="s">
        <v>747</v>
      </c>
      <c r="D119" s="4" t="s">
        <v>747</v>
      </c>
    </row>
    <row r="120" spans="1:5">
      <c r="A120" s="4" t="s">
        <v>893</v>
      </c>
    </row>
    <row r="121" spans="1:5">
      <c r="A121" s="3" t="s">
        <v>796</v>
      </c>
    </row>
    <row r="122" spans="1:5">
      <c r="A122" s="4" t="s">
        <v>858</v>
      </c>
      <c r="C122" s="4" t="s">
        <v>894</v>
      </c>
    </row>
    <row r="123" spans="1:5">
      <c r="A123" s="4" t="s">
        <v>861</v>
      </c>
      <c r="C123" s="5" t="n">
        <v>13775</v>
      </c>
      <c r="D123" s="5" t="n">
        <v>0</v>
      </c>
      <c r="E123" s="6" t="n">
        <v>0</v>
      </c>
    </row>
    <row r="124" spans="1:5">
      <c r="A124" s="4" t="s">
        <v>862</v>
      </c>
      <c r="C124" s="6" t="n">
        <v>138</v>
      </c>
      <c r="D124" s="6" t="n">
        <v>0</v>
      </c>
    </row>
    <row r="125" spans="1:5">
      <c r="A125" s="4" t="s">
        <v>863</v>
      </c>
      <c r="C125" s="6" t="n">
        <v>208</v>
      </c>
      <c r="D125" s="6" t="n">
        <v>0</v>
      </c>
      <c r="E125" s="6" t="n">
        <v>0</v>
      </c>
    </row>
    <row r="126" spans="1:5">
      <c r="A126" s="4" t="s">
        <v>864</v>
      </c>
      <c r="C126" s="6" t="n">
        <v>227</v>
      </c>
      <c r="D126" s="6" t="n">
        <v>0</v>
      </c>
      <c r="E126" s="6" t="n">
        <v>0</v>
      </c>
    </row>
    <row r="127" spans="1:5">
      <c r="A127" s="4" t="s">
        <v>865</v>
      </c>
      <c r="C127" s="6" t="n">
        <v>0</v>
      </c>
      <c r="D127" s="6" t="n">
        <v>0</v>
      </c>
    </row>
    <row r="128" spans="1:5">
      <c r="A128" s="4" t="s">
        <v>866</v>
      </c>
      <c r="C128" s="6" t="n">
        <v>1058</v>
      </c>
      <c r="D128" s="6" t="n">
        <v>0</v>
      </c>
    </row>
    <row r="129" spans="1:5">
      <c r="A129" s="4" t="s">
        <v>867</v>
      </c>
      <c r="C129" s="6" t="n">
        <v>12459</v>
      </c>
      <c r="D129" s="6" t="n">
        <v>0</v>
      </c>
    </row>
    <row r="130" spans="1:5">
      <c r="A130" s="4" t="s">
        <v>868</v>
      </c>
      <c r="C130" s="6" t="n">
        <v>0</v>
      </c>
      <c r="D130" s="6" t="n">
        <v>0</v>
      </c>
    </row>
    <row r="131" spans="1:5">
      <c r="A131" s="4" t="s">
        <v>869</v>
      </c>
      <c r="C131" s="6" t="n">
        <v>-315</v>
      </c>
      <c r="D131" s="6" t="n">
        <v>0</v>
      </c>
    </row>
    <row r="132" spans="1:5">
      <c r="A132" s="4" t="s">
        <v>812</v>
      </c>
      <c r="C132" s="6" t="n">
        <v>0</v>
      </c>
      <c r="D132" s="6" t="n">
        <v>0</v>
      </c>
      <c r="E132" s="6" t="n">
        <v>0</v>
      </c>
    </row>
    <row r="133" spans="1:5">
      <c r="A133" s="4" t="s">
        <v>870</v>
      </c>
      <c r="C133" s="6" t="n">
        <v>-13775</v>
      </c>
      <c r="D133" s="6" t="n">
        <v>0</v>
      </c>
    </row>
    <row r="134" spans="1:5">
      <c r="A134" s="4" t="s">
        <v>871</v>
      </c>
      <c r="C134" s="6" t="n">
        <v>0</v>
      </c>
      <c r="D134" s="6" t="n">
        <v>0</v>
      </c>
    </row>
    <row r="135" spans="1:5">
      <c r="A135" s="4" t="s">
        <v>872</v>
      </c>
      <c r="C135" s="6" t="n">
        <v>0</v>
      </c>
      <c r="D135" s="6" t="n">
        <v>0</v>
      </c>
    </row>
    <row r="136" spans="1:5">
      <c r="A136" s="4" t="s">
        <v>873</v>
      </c>
      <c r="C136" s="6" t="n">
        <v>0</v>
      </c>
      <c r="D136" s="6" t="n">
        <v>0</v>
      </c>
    </row>
    <row r="137" spans="1:5">
      <c r="A137" s="4" t="s">
        <v>809</v>
      </c>
      <c r="C137" s="6" t="n">
        <v>315</v>
      </c>
      <c r="D137" s="6" t="n">
        <v>0</v>
      </c>
    </row>
    <row r="138" spans="1:5">
      <c r="A138" s="4" t="s">
        <v>874</v>
      </c>
      <c r="C138" s="6" t="n">
        <v>0</v>
      </c>
      <c r="D138" s="6" t="n">
        <v>0</v>
      </c>
    </row>
    <row r="139" spans="1:5">
      <c r="A139" s="4" t="s">
        <v>875</v>
      </c>
      <c r="C139" s="6" t="n">
        <v>0</v>
      </c>
      <c r="D139" s="6" t="n">
        <v>0</v>
      </c>
    </row>
    <row r="140" spans="1:5">
      <c r="A140" s="4" t="s">
        <v>876</v>
      </c>
      <c r="C140" s="6" t="n">
        <v>0</v>
      </c>
      <c r="D140" s="6" t="n">
        <v>0</v>
      </c>
    </row>
    <row r="141" spans="1:5">
      <c r="A141" s="4" t="s">
        <v>877</v>
      </c>
      <c r="C141" s="6" t="n">
        <v>-315</v>
      </c>
      <c r="D141" s="6" t="n">
        <v>0</v>
      </c>
    </row>
    <row r="142" spans="1:5">
      <c r="A142" s="4" t="s">
        <v>815</v>
      </c>
      <c r="C142" s="6" t="n">
        <v>-13775</v>
      </c>
      <c r="D142" s="6" t="n">
        <v>0</v>
      </c>
    </row>
    <row r="143" spans="1:5">
      <c r="A143" s="4" t="s">
        <v>878</v>
      </c>
      <c r="C143" s="6" t="n">
        <v>0</v>
      </c>
      <c r="D143" s="6" t="n">
        <v>0</v>
      </c>
    </row>
    <row r="144" spans="1:5">
      <c r="A144" s="4" t="s">
        <v>879</v>
      </c>
      <c r="C144" s="6" t="n">
        <v>-714</v>
      </c>
      <c r="D144" s="6" t="n">
        <v>0</v>
      </c>
    </row>
    <row r="145" spans="1:5">
      <c r="A145" s="4" t="s">
        <v>880</v>
      </c>
      <c r="C145" s="6" t="n">
        <v>-13061</v>
      </c>
      <c r="D145" s="6" t="n">
        <v>0</v>
      </c>
    </row>
    <row r="146" spans="1:5">
      <c r="A146" s="4" t="s">
        <v>881</v>
      </c>
      <c r="C146" s="6" t="n">
        <v>-13775</v>
      </c>
      <c r="D146" s="6" t="n">
        <v>0</v>
      </c>
    </row>
    <row r="147" spans="1:5">
      <c r="A147" s="4" t="s">
        <v>882</v>
      </c>
      <c r="C147" s="6" t="n">
        <v>1060</v>
      </c>
      <c r="D147" s="6" t="n">
        <v>0</v>
      </c>
    </row>
    <row r="148" spans="1:5">
      <c r="A148" s="4" t="s">
        <v>883</v>
      </c>
      <c r="C148" s="6" t="n">
        <v>0</v>
      </c>
      <c r="D148" s="6" t="n">
        <v>0</v>
      </c>
    </row>
    <row r="149" spans="1:5">
      <c r="A149" s="4" t="s">
        <v>884</v>
      </c>
      <c r="C149" s="6" t="n">
        <v>1060</v>
      </c>
      <c r="D149" s="6" t="n">
        <v>0</v>
      </c>
    </row>
    <row r="150" spans="1:5">
      <c r="A150" s="4" t="s">
        <v>885</v>
      </c>
      <c r="C150" s="6" t="n">
        <v>0</v>
      </c>
      <c r="D150" s="6" t="n">
        <v>0</v>
      </c>
      <c r="E150" s="6" t="n">
        <v>0</v>
      </c>
    </row>
    <row r="151" spans="1:5">
      <c r="A151" s="4" t="s">
        <v>886</v>
      </c>
      <c r="C151" s="6" t="n">
        <v>0</v>
      </c>
      <c r="D151" s="6" t="n">
        <v>0</v>
      </c>
      <c r="E151" s="6" t="n">
        <v>0</v>
      </c>
    </row>
    <row r="152" spans="1:5">
      <c r="A152" s="4" t="s">
        <v>887</v>
      </c>
      <c r="C152" s="6" t="n">
        <v>0</v>
      </c>
      <c r="D152" s="6" t="n">
        <v>0</v>
      </c>
      <c r="E152" s="6" t="n">
        <v>0</v>
      </c>
    </row>
    <row r="153" spans="1:5">
      <c r="A153" s="4" t="s">
        <v>888</v>
      </c>
      <c r="C153" s="6" t="n">
        <v>0</v>
      </c>
      <c r="D153" s="6" t="n">
        <v>0</v>
      </c>
      <c r="E153" s="6" t="n">
        <v>0</v>
      </c>
    </row>
    <row r="154" spans="1:5">
      <c r="A154" s="4" t="s">
        <v>813</v>
      </c>
      <c r="C154" s="5" t="n">
        <v>435</v>
      </c>
      <c r="D154" s="5" t="n">
        <v>0</v>
      </c>
      <c r="E154" s="6" t="n">
        <v>0</v>
      </c>
    </row>
    <row r="155" spans="1:5">
      <c r="A155" s="4" t="s">
        <v>889</v>
      </c>
      <c r="C155" s="4" t="s">
        <v>895</v>
      </c>
    </row>
    <row r="156" spans="1:5">
      <c r="A156" s="4" t="s">
        <v>892</v>
      </c>
      <c r="C156" s="4" t="s">
        <v>896</v>
      </c>
    </row>
    <row r="157" spans="1:5">
      <c r="A157" s="4" t="s">
        <v>897</v>
      </c>
    </row>
    <row r="158" spans="1:5">
      <c r="A158" s="3" t="s">
        <v>796</v>
      </c>
    </row>
    <row r="159" spans="1:5">
      <c r="A159" s="4" t="s">
        <v>858</v>
      </c>
      <c r="C159" s="4" t="s">
        <v>898</v>
      </c>
      <c r="D159" s="4" t="s">
        <v>899</v>
      </c>
    </row>
    <row r="160" spans="1:5">
      <c r="A160" s="4" t="s">
        <v>861</v>
      </c>
      <c r="C160" s="5" t="n">
        <v>378846</v>
      </c>
      <c r="D160" s="5" t="n">
        <v>18683</v>
      </c>
      <c r="E160" s="6" t="n">
        <v>19966</v>
      </c>
    </row>
    <row r="161" spans="1:5">
      <c r="A161" s="4" t="s">
        <v>862</v>
      </c>
      <c r="C161" s="6" t="n">
        <v>0</v>
      </c>
      <c r="D161" s="6" t="n">
        <v>0</v>
      </c>
    </row>
    <row r="162" spans="1:5">
      <c r="A162" s="4" t="s">
        <v>863</v>
      </c>
      <c r="C162" s="6" t="n">
        <v>4486</v>
      </c>
      <c r="D162" s="6" t="n">
        <v>277</v>
      </c>
    </row>
    <row r="163" spans="1:5">
      <c r="A163" s="4" t="s">
        <v>900</v>
      </c>
      <c r="D163" s="6" t="n">
        <v>293</v>
      </c>
      <c r="E163" s="6" t="n">
        <v>304</v>
      </c>
    </row>
    <row r="164" spans="1:5">
      <c r="A164" s="4" t="s">
        <v>864</v>
      </c>
      <c r="C164" s="6" t="n">
        <v>7434</v>
      </c>
      <c r="D164" s="6" t="n">
        <v>666</v>
      </c>
    </row>
    <row r="165" spans="1:5">
      <c r="A165" s="4" t="s">
        <v>901</v>
      </c>
      <c r="D165" s="6" t="n">
        <v>778</v>
      </c>
      <c r="E165" s="6" t="n">
        <v>1064</v>
      </c>
    </row>
    <row r="166" spans="1:5">
      <c r="A166" s="4" t="s">
        <v>865</v>
      </c>
      <c r="C166" s="6" t="n">
        <v>0</v>
      </c>
      <c r="D166" s="6" t="n">
        <v>0</v>
      </c>
    </row>
    <row r="167" spans="1:5">
      <c r="A167" s="4" t="s">
        <v>866</v>
      </c>
      <c r="C167" s="6" t="n">
        <v>43368</v>
      </c>
      <c r="D167" s="6" t="n">
        <v>-660</v>
      </c>
    </row>
    <row r="168" spans="1:5">
      <c r="A168" s="4" t="s">
        <v>867</v>
      </c>
      <c r="C168" s="6" t="n">
        <v>318161</v>
      </c>
      <c r="D168" s="6" t="n">
        <v>0</v>
      </c>
    </row>
    <row r="169" spans="1:5">
      <c r="A169" s="4" t="s">
        <v>868</v>
      </c>
      <c r="C169" s="6" t="n">
        <v>440</v>
      </c>
      <c r="D169" s="6" t="n">
        <v>0</v>
      </c>
    </row>
    <row r="170" spans="1:5">
      <c r="A170" s="4" t="s">
        <v>869</v>
      </c>
      <c r="C170" s="6" t="n">
        <v>-13726</v>
      </c>
      <c r="D170" s="6" t="n">
        <v>-1566</v>
      </c>
    </row>
    <row r="171" spans="1:5">
      <c r="A171" s="4" t="s">
        <v>812</v>
      </c>
      <c r="C171" s="6" t="n">
        <v>317896</v>
      </c>
      <c r="D171" s="6" t="n">
        <v>8655</v>
      </c>
      <c r="E171" s="6" t="n">
        <v>8006</v>
      </c>
    </row>
    <row r="172" spans="1:5">
      <c r="A172" s="4" t="s">
        <v>870</v>
      </c>
      <c r="C172" s="6" t="n">
        <v>-378846</v>
      </c>
      <c r="D172" s="6" t="n">
        <v>-18683</v>
      </c>
    </row>
    <row r="173" spans="1:5">
      <c r="A173" s="4" t="s">
        <v>871</v>
      </c>
      <c r="C173" s="6" t="n">
        <v>0</v>
      </c>
      <c r="D173" s="6" t="n">
        <v>0</v>
      </c>
    </row>
    <row r="174" spans="1:5">
      <c r="A174" s="4" t="s">
        <v>872</v>
      </c>
      <c r="C174" s="6" t="n">
        <v>30743</v>
      </c>
      <c r="D174" s="6" t="n">
        <v>582</v>
      </c>
    </row>
    <row r="175" spans="1:5">
      <c r="A175" s="4" t="s">
        <v>873</v>
      </c>
      <c r="C175" s="6" t="n">
        <v>0</v>
      </c>
      <c r="D175" s="6" t="n">
        <v>0</v>
      </c>
    </row>
    <row r="176" spans="1:5">
      <c r="A176" s="4" t="s">
        <v>809</v>
      </c>
      <c r="C176" s="6" t="n">
        <v>2300</v>
      </c>
      <c r="D176" s="6" t="n">
        <v>1633</v>
      </c>
    </row>
    <row r="177" spans="1:5">
      <c r="A177" s="4" t="s">
        <v>874</v>
      </c>
      <c r="C177" s="6" t="n">
        <v>289944</v>
      </c>
      <c r="D177" s="6" t="n">
        <v>0</v>
      </c>
    </row>
    <row r="178" spans="1:5">
      <c r="A178" s="4" t="s">
        <v>875</v>
      </c>
      <c r="C178" s="6" t="n">
        <v>0</v>
      </c>
      <c r="D178" s="6" t="n">
        <v>0</v>
      </c>
    </row>
    <row r="179" spans="1:5">
      <c r="A179" s="4" t="s">
        <v>876</v>
      </c>
      <c r="C179" s="6" t="n">
        <v>-20</v>
      </c>
      <c r="D179" s="6" t="n">
        <v>0</v>
      </c>
    </row>
    <row r="180" spans="1:5">
      <c r="A180" s="4" t="s">
        <v>877</v>
      </c>
      <c r="C180" s="6" t="n">
        <v>-13726</v>
      </c>
      <c r="D180" s="6" t="n">
        <v>-1566</v>
      </c>
    </row>
    <row r="181" spans="1:5">
      <c r="A181" s="4" t="s">
        <v>815</v>
      </c>
      <c r="C181" s="6" t="n">
        <v>-60950</v>
      </c>
      <c r="D181" s="6" t="n">
        <v>-10028</v>
      </c>
    </row>
    <row r="182" spans="1:5">
      <c r="A182" s="4" t="s">
        <v>878</v>
      </c>
      <c r="C182" s="6" t="n">
        <v>0</v>
      </c>
      <c r="D182" s="6" t="n">
        <v>0</v>
      </c>
    </row>
    <row r="183" spans="1:5">
      <c r="A183" s="4" t="s">
        <v>879</v>
      </c>
      <c r="C183" s="6" t="n">
        <v>-2460</v>
      </c>
      <c r="D183" s="6" t="n">
        <v>-841</v>
      </c>
    </row>
    <row r="184" spans="1:5">
      <c r="A184" s="4" t="s">
        <v>880</v>
      </c>
      <c r="C184" s="6" t="n">
        <v>-58490</v>
      </c>
      <c r="D184" s="6" t="n">
        <v>-9187</v>
      </c>
    </row>
    <row r="185" spans="1:5">
      <c r="A185" s="4" t="s">
        <v>881</v>
      </c>
      <c r="C185" s="6" t="n">
        <v>-60950</v>
      </c>
      <c r="D185" s="6" t="n">
        <v>-10028</v>
      </c>
    </row>
    <row r="186" spans="1:5">
      <c r="A186" s="4" t="s">
        <v>882</v>
      </c>
      <c r="C186" s="6" t="n">
        <v>27809</v>
      </c>
      <c r="D186" s="6" t="n">
        <v>5183</v>
      </c>
    </row>
    <row r="187" spans="1:5">
      <c r="A187" s="4" t="s">
        <v>883</v>
      </c>
      <c r="C187" s="6" t="n">
        <v>766</v>
      </c>
      <c r="D187" s="6" t="n">
        <v>368</v>
      </c>
    </row>
    <row r="188" spans="1:5">
      <c r="A188" s="4" t="s">
        <v>884</v>
      </c>
      <c r="C188" s="6" t="n">
        <v>28575</v>
      </c>
      <c r="D188" s="6" t="n">
        <v>5551</v>
      </c>
    </row>
    <row r="189" spans="1:5">
      <c r="A189" s="4" t="s">
        <v>885</v>
      </c>
      <c r="C189" s="6" t="n">
        <v>-10339</v>
      </c>
      <c r="D189" s="6" t="n">
        <v>-517</v>
      </c>
      <c r="E189" s="6" t="n">
        <v>-463</v>
      </c>
    </row>
    <row r="190" spans="1:5">
      <c r="A190" s="4" t="s">
        <v>886</v>
      </c>
      <c r="C190" s="6" t="n">
        <v>0</v>
      </c>
      <c r="D190" s="6" t="n">
        <v>0</v>
      </c>
      <c r="E190" s="6" t="n">
        <v>0</v>
      </c>
    </row>
    <row r="191" spans="1:5">
      <c r="A191" s="4" t="s">
        <v>887</v>
      </c>
      <c r="C191" s="6" t="n">
        <v>62</v>
      </c>
      <c r="D191" s="6" t="n">
        <v>36</v>
      </c>
      <c r="E191" s="6" t="n">
        <v>0</v>
      </c>
    </row>
    <row r="192" spans="1:5">
      <c r="A192" s="4" t="s">
        <v>888</v>
      </c>
      <c r="C192" s="6" t="n">
        <v>337</v>
      </c>
      <c r="D192" s="6" t="n">
        <v>226</v>
      </c>
      <c r="E192" s="6" t="n">
        <v>630</v>
      </c>
    </row>
    <row r="193" spans="1:5">
      <c r="A193" s="4" t="s">
        <v>902</v>
      </c>
      <c r="C193" s="6" t="n">
        <v>0</v>
      </c>
      <c r="D193" s="6" t="n">
        <v>209</v>
      </c>
      <c r="E193" s="6" t="n">
        <v>314</v>
      </c>
    </row>
    <row r="194" spans="1:5">
      <c r="A194" s="4" t="s">
        <v>813</v>
      </c>
      <c r="C194" s="5" t="n">
        <v>1980</v>
      </c>
      <c r="D194" s="5" t="n">
        <v>1025</v>
      </c>
      <c r="E194" s="6" t="n">
        <v>1849</v>
      </c>
    </row>
    <row r="195" spans="1:5">
      <c r="A195" s="4" t="s">
        <v>903</v>
      </c>
      <c r="C195" s="4" t="s">
        <v>904</v>
      </c>
    </row>
    <row r="196" spans="1:5">
      <c r="A196" s="4" t="s">
        <v>905</v>
      </c>
      <c r="C196" s="4" t="s">
        <v>747</v>
      </c>
      <c r="D196" s="4" t="s">
        <v>749</v>
      </c>
    </row>
    <row r="197" spans="1:5">
      <c r="A197" s="4" t="s">
        <v>906</v>
      </c>
    </row>
    <row r="198" spans="1:5">
      <c r="A198" s="3" t="s">
        <v>796</v>
      </c>
    </row>
    <row r="199" spans="1:5">
      <c r="A199" s="4" t="s">
        <v>858</v>
      </c>
      <c r="C199" s="4" t="s">
        <v>907</v>
      </c>
      <c r="D199" s="4" t="s">
        <v>894</v>
      </c>
    </row>
    <row r="200" spans="1:5">
      <c r="A200" s="4" t="s">
        <v>861</v>
      </c>
      <c r="C200" s="5" t="n">
        <v>270009</v>
      </c>
      <c r="D200" s="5" t="n">
        <v>72540</v>
      </c>
      <c r="E200" s="6" t="n">
        <v>79495</v>
      </c>
    </row>
    <row r="201" spans="1:5">
      <c r="A201" s="4" t="s">
        <v>862</v>
      </c>
      <c r="C201" s="6" t="n">
        <v>-3973</v>
      </c>
      <c r="D201" s="6" t="n">
        <v>-1981</v>
      </c>
    </row>
    <row r="202" spans="1:5">
      <c r="A202" s="4" t="s">
        <v>863</v>
      </c>
      <c r="C202" s="6" t="n">
        <v>3486</v>
      </c>
      <c r="D202" s="6" t="n">
        <v>578</v>
      </c>
    </row>
    <row r="203" spans="1:5">
      <c r="A203" s="4" t="s">
        <v>900</v>
      </c>
      <c r="D203" s="6" t="n">
        <v>545</v>
      </c>
      <c r="E203" s="6" t="n">
        <v>760</v>
      </c>
    </row>
    <row r="204" spans="1:5">
      <c r="A204" s="4" t="s">
        <v>864</v>
      </c>
      <c r="C204" s="6" t="n">
        <v>4806</v>
      </c>
      <c r="D204" s="6" t="n">
        <v>1821</v>
      </c>
    </row>
    <row r="205" spans="1:5">
      <c r="A205" s="4" t="s">
        <v>901</v>
      </c>
      <c r="D205" s="6" t="n">
        <v>1798</v>
      </c>
      <c r="E205" s="6" t="n">
        <v>1721</v>
      </c>
    </row>
    <row r="206" spans="1:5">
      <c r="A206" s="4" t="s">
        <v>865</v>
      </c>
      <c r="C206" s="6" t="n">
        <v>380</v>
      </c>
      <c r="D206" s="6" t="n">
        <v>60</v>
      </c>
    </row>
    <row r="207" spans="1:5">
      <c r="A207" s="4" t="s">
        <v>866</v>
      </c>
      <c r="C207" s="6" t="n">
        <v>28127</v>
      </c>
      <c r="D207" s="6" t="n">
        <v>-5387</v>
      </c>
    </row>
    <row r="208" spans="1:5">
      <c r="A208" s="4" t="s">
        <v>867</v>
      </c>
      <c r="C208" s="6" t="n">
        <v>171377</v>
      </c>
      <c r="D208" s="6" t="n">
        <v>0</v>
      </c>
    </row>
    <row r="209" spans="1:5">
      <c r="A209" s="4" t="s">
        <v>868</v>
      </c>
      <c r="C209" s="6" t="n">
        <v>505</v>
      </c>
      <c r="D209" s="6" t="n">
        <v>0</v>
      </c>
    </row>
    <row r="210" spans="1:5">
      <c r="A210" s="4" t="s">
        <v>869</v>
      </c>
      <c r="C210" s="6" t="n">
        <v>-7239</v>
      </c>
      <c r="D210" s="6" t="n">
        <v>-2046</v>
      </c>
    </row>
    <row r="211" spans="1:5">
      <c r="A211" s="4" t="s">
        <v>812</v>
      </c>
      <c r="C211" s="6" t="n">
        <v>233608</v>
      </c>
      <c r="D211" s="6" t="n">
        <v>59800</v>
      </c>
      <c r="E211" s="6" t="n">
        <v>61884</v>
      </c>
    </row>
    <row r="212" spans="1:5">
      <c r="A212" s="4" t="s">
        <v>870</v>
      </c>
      <c r="C212" s="6" t="n">
        <v>-270009</v>
      </c>
      <c r="D212" s="6" t="n">
        <v>-72540</v>
      </c>
    </row>
    <row r="213" spans="1:5">
      <c r="A213" s="4" t="s">
        <v>871</v>
      </c>
      <c r="C213" s="6" t="n">
        <v>-2719</v>
      </c>
      <c r="D213" s="6" t="n">
        <v>-1572</v>
      </c>
    </row>
    <row r="214" spans="1:5">
      <c r="A214" s="4" t="s">
        <v>872</v>
      </c>
      <c r="C214" s="6" t="n">
        <v>18854</v>
      </c>
      <c r="D214" s="6" t="n">
        <v>425</v>
      </c>
    </row>
    <row r="215" spans="1:5">
      <c r="A215" s="4" t="s">
        <v>873</v>
      </c>
      <c r="C215" s="6" t="n">
        <v>380</v>
      </c>
      <c r="D215" s="6" t="n">
        <v>60</v>
      </c>
    </row>
    <row r="216" spans="1:5">
      <c r="A216" s="4" t="s">
        <v>809</v>
      </c>
      <c r="C216" s="6" t="n">
        <v>2726</v>
      </c>
      <c r="D216" s="6" t="n">
        <v>1049</v>
      </c>
    </row>
    <row r="217" spans="1:5">
      <c r="A217" s="4" t="s">
        <v>874</v>
      </c>
      <c r="C217" s="6" t="n">
        <v>162015</v>
      </c>
      <c r="D217" s="6" t="n">
        <v>0</v>
      </c>
    </row>
    <row r="218" spans="1:5">
      <c r="A218" s="4" t="s">
        <v>875</v>
      </c>
      <c r="C218" s="6" t="n">
        <v>-209</v>
      </c>
      <c r="D218" s="6" t="n">
        <v>0</v>
      </c>
    </row>
    <row r="219" spans="1:5">
      <c r="A219" s="4" t="s">
        <v>876</v>
      </c>
      <c r="C219" s="6" t="n">
        <v>0</v>
      </c>
      <c r="D219" s="6" t="n">
        <v>0</v>
      </c>
    </row>
    <row r="220" spans="1:5">
      <c r="A220" s="4" t="s">
        <v>877</v>
      </c>
      <c r="C220" s="6" t="n">
        <v>-7239</v>
      </c>
      <c r="D220" s="6" t="n">
        <v>-2046</v>
      </c>
    </row>
    <row r="221" spans="1:5">
      <c r="A221" s="4" t="s">
        <v>815</v>
      </c>
      <c r="C221" s="6" t="n">
        <v>-36401</v>
      </c>
      <c r="D221" s="6" t="n">
        <v>-12740</v>
      </c>
    </row>
    <row r="222" spans="1:5">
      <c r="A222" s="4" t="s">
        <v>878</v>
      </c>
      <c r="C222" s="6" t="n">
        <v>3639</v>
      </c>
      <c r="D222" s="6" t="n">
        <v>0</v>
      </c>
    </row>
    <row r="223" spans="1:5">
      <c r="A223" s="4" t="s">
        <v>879</v>
      </c>
      <c r="C223" s="6" t="n">
        <v>-482</v>
      </c>
      <c r="D223" s="6" t="n">
        <v>-254</v>
      </c>
    </row>
    <row r="224" spans="1:5">
      <c r="A224" s="4" t="s">
        <v>880</v>
      </c>
      <c r="C224" s="6" t="n">
        <v>-39558</v>
      </c>
      <c r="D224" s="6" t="n">
        <v>-12486</v>
      </c>
    </row>
    <row r="225" spans="1:5">
      <c r="A225" s="4" t="s">
        <v>881</v>
      </c>
      <c r="C225" s="6" t="n">
        <v>-36401</v>
      </c>
      <c r="D225" s="6" t="n">
        <v>-12740</v>
      </c>
    </row>
    <row r="226" spans="1:5">
      <c r="A226" s="4" t="s">
        <v>882</v>
      </c>
      <c r="C226" s="6" t="n">
        <v>23533</v>
      </c>
      <c r="D226" s="6" t="n">
        <v>9416</v>
      </c>
    </row>
    <row r="227" spans="1:5">
      <c r="A227" s="4" t="s">
        <v>883</v>
      </c>
      <c r="C227" s="6" t="n">
        <v>875</v>
      </c>
      <c r="D227" s="6" t="n">
        <v>185</v>
      </c>
    </row>
    <row r="228" spans="1:5">
      <c r="A228" s="4" t="s">
        <v>884</v>
      </c>
      <c r="C228" s="6" t="n">
        <v>24408</v>
      </c>
      <c r="D228" s="6" t="n">
        <v>9601</v>
      </c>
    </row>
    <row r="229" spans="1:5">
      <c r="A229" s="4" t="s">
        <v>885</v>
      </c>
      <c r="C229" s="6" t="n">
        <v>-6267</v>
      </c>
      <c r="D229" s="6" t="n">
        <v>-2334</v>
      </c>
      <c r="E229" s="6" t="n">
        <v>-2550</v>
      </c>
    </row>
    <row r="230" spans="1:5">
      <c r="A230" s="4" t="s">
        <v>886</v>
      </c>
      <c r="C230" s="6" t="n">
        <v>70</v>
      </c>
      <c r="D230" s="6" t="n">
        <v>0</v>
      </c>
      <c r="E230" s="6" t="n">
        <v>0</v>
      </c>
    </row>
    <row r="231" spans="1:5">
      <c r="A231" s="4" t="s">
        <v>887</v>
      </c>
      <c r="C231" s="6" t="n">
        <v>14</v>
      </c>
      <c r="D231" s="6" t="n">
        <v>0</v>
      </c>
      <c r="E231" s="6" t="n">
        <v>0</v>
      </c>
    </row>
    <row r="232" spans="1:5">
      <c r="A232" s="4" t="s">
        <v>888</v>
      </c>
      <c r="C232" s="6" t="n">
        <v>221</v>
      </c>
      <c r="D232" s="6" t="n">
        <v>559</v>
      </c>
      <c r="E232" s="6" t="n">
        <v>1196</v>
      </c>
    </row>
    <row r="233" spans="1:5">
      <c r="A233" s="4" t="s">
        <v>902</v>
      </c>
      <c r="C233" s="6" t="n">
        <v>0</v>
      </c>
      <c r="D233" s="6" t="n">
        <v>0</v>
      </c>
      <c r="E233" s="6" t="n">
        <v>0</v>
      </c>
    </row>
    <row r="234" spans="1:5">
      <c r="A234" s="4" t="s">
        <v>813</v>
      </c>
      <c r="C234" s="5" t="n">
        <v>2330</v>
      </c>
      <c r="D234" s="5" t="n">
        <v>568</v>
      </c>
      <c r="E234" s="5" t="n">
        <v>1127</v>
      </c>
    </row>
    <row r="235" spans="1:5">
      <c r="A235" s="4" t="s">
        <v>903</v>
      </c>
      <c r="C235" s="4" t="s">
        <v>908</v>
      </c>
      <c r="D235" s="4" t="s">
        <v>909</v>
      </c>
    </row>
    <row r="236" spans="1:5">
      <c r="A236" s="4" t="s">
        <v>905</v>
      </c>
      <c r="C236" s="4" t="s">
        <v>910</v>
      </c>
      <c r="D236" s="4" t="s">
        <v>911</v>
      </c>
    </row>
    <row r="237" spans="1:5">
      <c r="A237" s="4" t="s">
        <v>912</v>
      </c>
    </row>
    <row r="238" spans="1:5">
      <c r="A238" s="3" t="s">
        <v>796</v>
      </c>
    </row>
    <row r="239" spans="1:5">
      <c r="A239" s="4" t="s">
        <v>812</v>
      </c>
      <c r="C239" s="5" t="n">
        <v>551504</v>
      </c>
      <c r="D239" s="5" t="n">
        <v>68455</v>
      </c>
    </row>
    <row r="240" spans="1:5">
      <c r="A240" s="4" t="s">
        <v>913</v>
      </c>
    </row>
    <row r="241" spans="1:5">
      <c r="A241" s="3" t="s">
        <v>796</v>
      </c>
    </row>
    <row r="242" spans="1:5">
      <c r="A242" s="4" t="s">
        <v>812</v>
      </c>
      <c r="C242" s="5" t="n">
        <v>167244</v>
      </c>
      <c r="D242" s="5" t="n">
        <v>879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4</v>
      </c>
      <c r="B1" s="2" t="s">
        <v>915</v>
      </c>
      <c r="C1" s="2" t="s">
        <v>484</v>
      </c>
      <c r="D1" s="2" t="s">
        <v>484</v>
      </c>
      <c r="E1" s="2" t="s">
        <v>2</v>
      </c>
      <c r="F1" s="2" t="s">
        <v>108</v>
      </c>
      <c r="G1" s="2" t="s">
        <v>67</v>
      </c>
    </row>
    <row r="2" spans="1:7">
      <c r="A2" s="3" t="s">
        <v>916</v>
      </c>
    </row>
    <row r="3" spans="1:7">
      <c r="A3" s="4" t="s">
        <v>917</v>
      </c>
      <c r="C3" s="4" t="s">
        <v>918</v>
      </c>
      <c r="D3" s="4" t="s">
        <v>919</v>
      </c>
      <c r="E3" s="4" t="s">
        <v>920</v>
      </c>
      <c r="F3" s="4" t="s">
        <v>918</v>
      </c>
    </row>
    <row r="4" spans="1:7">
      <c r="A4" s="4" t="s">
        <v>921</v>
      </c>
      <c r="E4" s="9" t="n">
        <v>40.6</v>
      </c>
    </row>
    <row r="5" spans="1:7">
      <c r="A5" s="4" t="s">
        <v>922</v>
      </c>
      <c r="E5" s="4" t="s">
        <v>923</v>
      </c>
    </row>
    <row r="6" spans="1:7">
      <c r="A6" s="4" t="s">
        <v>924</v>
      </c>
      <c r="E6" s="9" t="n">
        <v>31.4</v>
      </c>
      <c r="G6" s="9" t="n">
        <v>14.1</v>
      </c>
    </row>
    <row r="7" spans="1:7">
      <c r="A7" s="4" t="s">
        <v>925</v>
      </c>
      <c r="E7" s="6" t="n">
        <v>5</v>
      </c>
      <c r="G7" s="9" t="n">
        <v>1.9</v>
      </c>
    </row>
    <row r="8" spans="1:7">
      <c r="A8" s="4" t="s">
        <v>926</v>
      </c>
    </row>
    <row r="9" spans="1:7">
      <c r="A9" s="3" t="s">
        <v>916</v>
      </c>
    </row>
    <row r="10" spans="1:7">
      <c r="A10" s="4" t="s">
        <v>917</v>
      </c>
      <c r="B10" s="4" t="s">
        <v>920</v>
      </c>
    </row>
    <row r="11" spans="1:7">
      <c r="A11" s="4" t="s">
        <v>927</v>
      </c>
      <c r="E11" s="10" t="n">
        <v>176.4</v>
      </c>
    </row>
    <row r="12" spans="1:7">
      <c r="A12" s="4" t="s">
        <v>928</v>
      </c>
      <c r="E12" s="6" t="n">
        <v>30</v>
      </c>
    </row>
    <row r="13" spans="1:7">
      <c r="A13" s="4" t="s">
        <v>929</v>
      </c>
    </row>
    <row r="14" spans="1:7">
      <c r="A14" s="3" t="s">
        <v>916</v>
      </c>
    </row>
    <row r="15" spans="1:7">
      <c r="A15" s="4" t="s">
        <v>930</v>
      </c>
      <c r="E15" s="9" t="n">
        <v>1342.7</v>
      </c>
    </row>
    <row r="16" spans="1:7">
      <c r="A16" s="4" t="s">
        <v>489</v>
      </c>
    </row>
    <row r="17" spans="1:7">
      <c r="A17" s="3" t="s">
        <v>916</v>
      </c>
    </row>
    <row r="18" spans="1:7">
      <c r="A18" s="4" t="s">
        <v>931</v>
      </c>
      <c r="E18" s="4" t="s">
        <v>23</v>
      </c>
    </row>
    <row r="19" spans="1:7">
      <c r="A19" s="4" t="s">
        <v>492</v>
      </c>
    </row>
    <row r="20" spans="1:7">
      <c r="A20" s="3" t="s">
        <v>916</v>
      </c>
    </row>
    <row r="21" spans="1:7">
      <c r="A21" s="4" t="s">
        <v>931</v>
      </c>
      <c r="E21" s="4" t="s">
        <v>932</v>
      </c>
    </row>
    <row r="22" spans="1:7">
      <c r="A22" s="4" t="s">
        <v>933</v>
      </c>
    </row>
    <row r="23" spans="1:7">
      <c r="A23" s="3" t="s">
        <v>916</v>
      </c>
    </row>
    <row r="24" spans="1:7">
      <c r="A24" s="4" t="s">
        <v>930</v>
      </c>
      <c r="E24" s="9" t="n">
        <v>12.3</v>
      </c>
    </row>
    <row r="25" spans="1:7">
      <c r="A25" s="4" t="s">
        <v>934</v>
      </c>
    </row>
    <row r="26" spans="1:7">
      <c r="A26" s="3" t="s">
        <v>916</v>
      </c>
    </row>
    <row r="27" spans="1:7">
      <c r="A27" s="4" t="s">
        <v>930</v>
      </c>
      <c r="E27" s="10" t="n">
        <v>14.2</v>
      </c>
    </row>
    <row r="28" spans="1:7">
      <c r="A28" s="4" t="s">
        <v>935</v>
      </c>
    </row>
    <row r="29" spans="1:7">
      <c r="A29" s="3" t="s">
        <v>916</v>
      </c>
    </row>
    <row r="30" spans="1:7">
      <c r="A30" s="4" t="s">
        <v>930</v>
      </c>
      <c r="E30" s="10" t="n">
        <v>39.5</v>
      </c>
    </row>
    <row r="31" spans="1:7">
      <c r="A31" s="4" t="s">
        <v>936</v>
      </c>
    </row>
    <row r="32" spans="1:7">
      <c r="A32" s="3" t="s">
        <v>916</v>
      </c>
    </row>
    <row r="33" spans="1:7">
      <c r="A33" s="4" t="s">
        <v>930</v>
      </c>
      <c r="E33" s="9" t="n">
        <v>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7</v>
      </c>
      <c r="D2" s="2" t="s">
        <v>108</v>
      </c>
    </row>
    <row r="3" spans="1:4">
      <c r="A3" s="3" t="s">
        <v>938</v>
      </c>
    </row>
    <row r="4" spans="1:4">
      <c r="A4" s="4" t="s">
        <v>939</v>
      </c>
      <c r="B4" s="5" t="n">
        <v>153704</v>
      </c>
      <c r="C4" s="5" t="n">
        <v>136651</v>
      </c>
      <c r="D4" s="5" t="n">
        <v>179884</v>
      </c>
    </row>
    <row r="5" spans="1:4">
      <c r="A5" s="4" t="s">
        <v>929</v>
      </c>
      <c r="B5" s="6" t="n">
        <v>14911</v>
      </c>
      <c r="C5" s="6" t="n">
        <v>11771</v>
      </c>
      <c r="D5" s="6" t="n">
        <v>8596</v>
      </c>
    </row>
    <row r="6" spans="1:4">
      <c r="A6" s="4" t="s">
        <v>940</v>
      </c>
      <c r="B6" s="6" t="n">
        <v>53720</v>
      </c>
      <c r="C6" s="6" t="n">
        <v>27239</v>
      </c>
      <c r="D6" s="6" t="n">
        <v>21327</v>
      </c>
    </row>
    <row r="7" spans="1:4">
      <c r="A7" s="4" t="s">
        <v>941</v>
      </c>
      <c r="B7" s="6" t="n">
        <v>222335</v>
      </c>
      <c r="C7" s="6" t="n">
        <v>175661</v>
      </c>
      <c r="D7" s="6" t="n">
        <v>209807</v>
      </c>
    </row>
    <row r="8" spans="1:4">
      <c r="A8" s="4" t="s">
        <v>942</v>
      </c>
      <c r="B8" s="6" t="n">
        <v>-349</v>
      </c>
      <c r="C8" s="6" t="n">
        <v>-151640</v>
      </c>
      <c r="D8" s="6" t="n">
        <v>-918</v>
      </c>
    </row>
    <row r="9" spans="1:4">
      <c r="A9" s="4" t="s">
        <v>943</v>
      </c>
      <c r="B9" s="5" t="n">
        <v>221986</v>
      </c>
      <c r="C9" s="5" t="n">
        <v>24021</v>
      </c>
      <c r="D9" s="5" t="n">
        <v>2088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944</v>
      </c>
      <c r="C1" s="2" t="s">
        <v>945</v>
      </c>
      <c r="D1" s="2" t="s">
        <v>544</v>
      </c>
      <c r="E1" s="2" t="s">
        <v>1</v>
      </c>
    </row>
    <row r="2" spans="1:7">
      <c r="C2" s="2" t="s">
        <v>484</v>
      </c>
      <c r="D2" s="2" t="s">
        <v>484</v>
      </c>
      <c r="E2" s="2" t="s">
        <v>2</v>
      </c>
      <c r="F2" s="2" t="s">
        <v>67</v>
      </c>
      <c r="G2" s="2" t="s">
        <v>108</v>
      </c>
    </row>
    <row r="3" spans="1:7">
      <c r="A3" s="3" t="s">
        <v>264</v>
      </c>
    </row>
    <row r="4" spans="1:7">
      <c r="A4" s="4" t="s">
        <v>946</v>
      </c>
      <c r="E4" s="5" t="n">
        <v>223202</v>
      </c>
      <c r="F4" s="5" t="n">
        <v>241853</v>
      </c>
      <c r="G4" s="5" t="n">
        <v>293129</v>
      </c>
    </row>
    <row r="5" spans="1:7">
      <c r="A5" s="4" t="s">
        <v>947</v>
      </c>
      <c r="E5" s="6" t="n">
        <v>-57519</v>
      </c>
      <c r="F5" s="6" t="n">
        <v>-50796</v>
      </c>
      <c r="G5" s="6" t="n">
        <v>-50314</v>
      </c>
    </row>
    <row r="6" spans="1:7">
      <c r="A6" s="4" t="s">
        <v>948</v>
      </c>
      <c r="E6" s="6" t="n">
        <v>2136</v>
      </c>
      <c r="F6" s="6" t="n">
        <v>-13770</v>
      </c>
      <c r="G6" s="6" t="n">
        <v>-29685</v>
      </c>
    </row>
    <row r="7" spans="1:7">
      <c r="A7" s="4" t="s">
        <v>949</v>
      </c>
      <c r="E7" s="6" t="n">
        <v>-15886</v>
      </c>
      <c r="F7" s="6" t="n">
        <v>0</v>
      </c>
      <c r="G7" s="6" t="n">
        <v>0</v>
      </c>
    </row>
    <row r="8" spans="1:7">
      <c r="A8" s="4" t="s">
        <v>950</v>
      </c>
      <c r="E8" s="6" t="n">
        <v>66101</v>
      </c>
      <c r="F8" s="6" t="n">
        <v>0</v>
      </c>
      <c r="G8" s="6" t="n">
        <v>0</v>
      </c>
    </row>
    <row r="9" spans="1:7">
      <c r="A9" s="4" t="s">
        <v>951</v>
      </c>
      <c r="E9" s="6" t="n">
        <v>18370</v>
      </c>
      <c r="F9" s="6" t="n">
        <v>2939</v>
      </c>
      <c r="G9" s="6" t="n">
        <v>0</v>
      </c>
    </row>
    <row r="10" spans="1:7">
      <c r="A10" s="4" t="s">
        <v>952</v>
      </c>
      <c r="E10" s="6" t="n">
        <v>0</v>
      </c>
      <c r="F10" s="6" t="n">
        <v>-15091</v>
      </c>
      <c r="G10" s="6" t="n">
        <v>-17832</v>
      </c>
    </row>
    <row r="11" spans="1:7">
      <c r="A11" s="4" t="s">
        <v>953</v>
      </c>
      <c r="B11" s="4" t="s">
        <v>576</v>
      </c>
      <c r="E11" s="6" t="n">
        <v>0</v>
      </c>
      <c r="F11" s="6" t="n">
        <v>146380</v>
      </c>
      <c r="G11" s="6" t="n">
        <v>0</v>
      </c>
    </row>
    <row r="12" spans="1:7">
      <c r="A12" s="4" t="s">
        <v>954</v>
      </c>
      <c r="E12" s="6" t="n">
        <v>-22322</v>
      </c>
      <c r="F12" s="6" t="n">
        <v>-11144</v>
      </c>
      <c r="G12" s="6" t="n">
        <v>-13591</v>
      </c>
    </row>
    <row r="13" spans="1:7">
      <c r="A13" s="4" t="s">
        <v>943</v>
      </c>
      <c r="E13" s="5" t="n">
        <v>221986</v>
      </c>
      <c r="F13" s="5" t="n">
        <v>24021</v>
      </c>
      <c r="G13" s="5" t="n">
        <v>208889</v>
      </c>
    </row>
    <row r="14" spans="1:7">
      <c r="A14" s="4" t="s">
        <v>917</v>
      </c>
      <c r="C14" s="4" t="s">
        <v>918</v>
      </c>
      <c r="D14" s="4" t="s">
        <v>919</v>
      </c>
      <c r="E14" s="4" t="s">
        <v>920</v>
      </c>
      <c r="G14" s="4" t="s">
        <v>918</v>
      </c>
    </row>
    <row r="15" spans="1:7"/>
    <row r="16" spans="1:7">
      <c r="A16" s="4" t="s">
        <v>576</v>
      </c>
      <c r="B16" s="4" t="s">
        <v>955</v>
      </c>
    </row>
  </sheetData>
  <mergeCells count="4">
    <mergeCell ref="A1:B2"/>
    <mergeCell ref="E1:G1"/>
    <mergeCell ref="A15:F15"/>
    <mergeCell ref="B16:F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6</v>
      </c>
      <c r="B1" s="2" t="s">
        <v>2</v>
      </c>
      <c r="C1" s="2" t="s">
        <v>67</v>
      </c>
    </row>
    <row r="2" spans="1:3">
      <c r="A2" s="3" t="s">
        <v>264</v>
      </c>
    </row>
    <row r="3" spans="1:3">
      <c r="A3" s="4" t="s">
        <v>509</v>
      </c>
      <c r="B3" s="5" t="n">
        <v>-709561</v>
      </c>
      <c r="C3" s="5" t="n">
        <v>-469939</v>
      </c>
    </row>
    <row r="4" spans="1:3">
      <c r="A4" s="4" t="s">
        <v>957</v>
      </c>
      <c r="B4" s="6" t="n">
        <v>-63603</v>
      </c>
      <c r="C4" s="6" t="n">
        <v>-26615</v>
      </c>
    </row>
    <row r="5" spans="1:3">
      <c r="A5" s="4" t="s">
        <v>958</v>
      </c>
      <c r="B5" s="6" t="n">
        <v>54643</v>
      </c>
      <c r="C5" s="6" t="n">
        <v>-20052</v>
      </c>
    </row>
    <row r="6" spans="1:3">
      <c r="A6" s="4" t="s">
        <v>959</v>
      </c>
      <c r="B6" s="6" t="n">
        <v>-7310</v>
      </c>
      <c r="C6" s="6" t="n">
        <v>-4488</v>
      </c>
    </row>
    <row r="7" spans="1:3">
      <c r="A7" s="4" t="s">
        <v>960</v>
      </c>
      <c r="B7" s="6" t="n">
        <v>122777</v>
      </c>
      <c r="C7" s="6" t="n">
        <v>73906</v>
      </c>
    </row>
    <row r="8" spans="1:3">
      <c r="A8" s="4" t="s">
        <v>961</v>
      </c>
      <c r="B8" s="6" t="n">
        <v>64968</v>
      </c>
      <c r="C8" s="6" t="n">
        <v>0</v>
      </c>
    </row>
    <row r="9" spans="1:3">
      <c r="A9" s="4" t="s">
        <v>962</v>
      </c>
      <c r="B9" s="6" t="n">
        <v>62513</v>
      </c>
      <c r="C9" s="6" t="n">
        <v>12670</v>
      </c>
    </row>
    <row r="10" spans="1:3">
      <c r="A10" s="4" t="s">
        <v>963</v>
      </c>
      <c r="B10" s="6" t="n">
        <v>58047</v>
      </c>
      <c r="C10" s="6" t="n">
        <v>46487</v>
      </c>
    </row>
    <row r="11" spans="1:3">
      <c r="A11" s="4" t="s">
        <v>964</v>
      </c>
      <c r="B11" s="6" t="n">
        <v>39240</v>
      </c>
      <c r="C11" s="6" t="n">
        <v>20916</v>
      </c>
    </row>
    <row r="12" spans="1:3">
      <c r="A12" s="4" t="s">
        <v>965</v>
      </c>
      <c r="B12" s="6" t="n">
        <v>23746</v>
      </c>
      <c r="C12" s="6" t="n">
        <v>289</v>
      </c>
    </row>
    <row r="13" spans="1:3">
      <c r="A13" s="4" t="s">
        <v>966</v>
      </c>
      <c r="B13" s="6" t="n">
        <v>16850</v>
      </c>
      <c r="C13" s="6" t="n">
        <v>3114</v>
      </c>
    </row>
    <row r="14" spans="1:3">
      <c r="A14" s="4" t="s">
        <v>967</v>
      </c>
      <c r="B14" s="6" t="n">
        <v>9636</v>
      </c>
      <c r="C14" s="6" t="n">
        <v>8551</v>
      </c>
    </row>
    <row r="15" spans="1:3">
      <c r="A15" s="4" t="s">
        <v>688</v>
      </c>
      <c r="B15" s="6" t="n">
        <v>8394</v>
      </c>
      <c r="C15" s="6" t="n">
        <v>4471</v>
      </c>
    </row>
    <row r="16" spans="1:3">
      <c r="A16" s="4" t="s">
        <v>679</v>
      </c>
      <c r="B16" s="6" t="n">
        <v>11338</v>
      </c>
      <c r="C16" s="6" t="n">
        <v>-1557</v>
      </c>
    </row>
    <row r="17" spans="1:3">
      <c r="A17" s="4" t="s">
        <v>968</v>
      </c>
      <c r="B17" s="6" t="n">
        <v>-308322</v>
      </c>
      <c r="C17" s="6" t="n">
        <v>-352247</v>
      </c>
    </row>
    <row r="18" spans="1:3">
      <c r="A18" s="4" t="s">
        <v>969</v>
      </c>
      <c r="B18" s="6" t="n">
        <v>-117660</v>
      </c>
      <c r="C18" s="6" t="n">
        <v>-47249</v>
      </c>
    </row>
    <row r="19" spans="1:3">
      <c r="A19" s="4" t="s">
        <v>970</v>
      </c>
      <c r="B19" s="5" t="n">
        <v>-425982</v>
      </c>
      <c r="C19" s="5" t="n">
        <v>-3994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67</v>
      </c>
    </row>
    <row r="3" spans="1:3">
      <c r="A3" s="3" t="s">
        <v>972</v>
      </c>
    </row>
    <row r="4" spans="1:3">
      <c r="A4" s="4" t="s">
        <v>973</v>
      </c>
      <c r="B4" s="5" t="n">
        <v>14080</v>
      </c>
      <c r="C4" s="5" t="n">
        <v>8655</v>
      </c>
    </row>
    <row r="5" spans="1:3">
      <c r="A5" s="4" t="s">
        <v>974</v>
      </c>
      <c r="B5" s="6" t="n">
        <v>25936</v>
      </c>
      <c r="C5" s="6" t="n">
        <v>4637</v>
      </c>
    </row>
    <row r="6" spans="1:3">
      <c r="A6" s="4" t="s">
        <v>975</v>
      </c>
      <c r="B6" s="6" t="n">
        <v>422</v>
      </c>
      <c r="C6" s="6" t="n">
        <v>2390</v>
      </c>
    </row>
    <row r="7" spans="1:3">
      <c r="A7" s="4" t="s">
        <v>976</v>
      </c>
      <c r="B7" s="6" t="n">
        <v>-2691</v>
      </c>
      <c r="C7" s="6" t="n">
        <v>-100</v>
      </c>
    </row>
    <row r="8" spans="1:3">
      <c r="A8" s="4" t="s">
        <v>977</v>
      </c>
      <c r="B8" s="6" t="n">
        <v>0</v>
      </c>
      <c r="C8" s="6" t="n">
        <v>66</v>
      </c>
    </row>
    <row r="9" spans="1:3">
      <c r="A9" s="4" t="s">
        <v>978</v>
      </c>
      <c r="B9" s="6" t="n">
        <v>-1238</v>
      </c>
      <c r="C9" s="6" t="n">
        <v>-1436</v>
      </c>
    </row>
    <row r="10" spans="1:3">
      <c r="A10" s="4" t="s">
        <v>979</v>
      </c>
      <c r="B10" s="5" t="n">
        <v>36509</v>
      </c>
      <c r="C10" s="5" t="n">
        <v>140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7</v>
      </c>
      <c r="D2" s="2" t="s">
        <v>108</v>
      </c>
    </row>
    <row r="3" spans="1:4">
      <c r="A3" s="3" t="s">
        <v>981</v>
      </c>
    </row>
    <row r="4" spans="1:4">
      <c r="A4" s="4" t="s">
        <v>982</v>
      </c>
      <c r="B4" s="5" t="n">
        <v>877949</v>
      </c>
      <c r="C4" s="5" t="n">
        <v>826539</v>
      </c>
      <c r="D4" s="5" t="n">
        <v>698201</v>
      </c>
    </row>
    <row r="5" spans="1:4">
      <c r="A5" s="4" t="s">
        <v>983</v>
      </c>
      <c r="B5" s="6" t="n">
        <v>184916</v>
      </c>
      <c r="C5" s="6" t="n">
        <v>159018</v>
      </c>
      <c r="D5" s="6" t="n">
        <v>139229</v>
      </c>
    </row>
    <row r="6" spans="1:4">
      <c r="A6" s="4" t="s">
        <v>118</v>
      </c>
      <c r="B6" s="5" t="n">
        <v>1062865</v>
      </c>
      <c r="C6" s="5" t="n">
        <v>985557</v>
      </c>
      <c r="D6" s="5" t="n">
        <v>8374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4</v>
      </c>
      <c r="B1" s="2" t="s">
        <v>2</v>
      </c>
      <c r="C1" s="2" t="s">
        <v>67</v>
      </c>
    </row>
    <row r="2" spans="1:3">
      <c r="A2" s="3" t="s">
        <v>267</v>
      </c>
    </row>
    <row r="3" spans="1:3">
      <c r="A3" s="4" t="s">
        <v>985</v>
      </c>
      <c r="B3" s="9" t="n">
        <v>9.4</v>
      </c>
      <c r="C3" s="9" t="n">
        <v>7.3</v>
      </c>
    </row>
    <row r="4" spans="1:3">
      <c r="A4" s="4" t="s">
        <v>986</v>
      </c>
      <c r="B4" s="9" t="n">
        <v>32.7</v>
      </c>
      <c r="C4" s="9" t="n">
        <v>3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987</v>
      </c>
      <c r="B1" s="2" t="s">
        <v>1</v>
      </c>
    </row>
    <row r="2" spans="1:5">
      <c r="B2" s="2" t="s">
        <v>108</v>
      </c>
      <c r="C2" s="2" t="s">
        <v>2</v>
      </c>
      <c r="D2" s="2" t="s">
        <v>67</v>
      </c>
      <c r="E2" s="2" t="s">
        <v>988</v>
      </c>
    </row>
    <row r="3" spans="1:5">
      <c r="A3" s="3" t="s">
        <v>989</v>
      </c>
    </row>
    <row r="4" spans="1:5">
      <c r="A4" s="4" t="s">
        <v>104</v>
      </c>
      <c r="C4" s="6" t="n">
        <v>224400000</v>
      </c>
      <c r="D4" s="6" t="n">
        <v>224400000</v>
      </c>
    </row>
    <row r="5" spans="1:5">
      <c r="A5" s="4" t="s">
        <v>103</v>
      </c>
      <c r="C5" s="7" t="n">
        <v>0.01</v>
      </c>
      <c r="D5" s="7" t="n">
        <v>0.01</v>
      </c>
    </row>
    <row r="6" spans="1:5">
      <c r="A6" s="4" t="s">
        <v>990</v>
      </c>
      <c r="C6" s="6" t="n">
        <v>149600000</v>
      </c>
      <c r="D6" s="6" t="n">
        <v>149600000</v>
      </c>
    </row>
    <row r="7" spans="1:5">
      <c r="A7" s="4" t="s">
        <v>991</v>
      </c>
      <c r="C7" s="7" t="n">
        <v>0.01</v>
      </c>
      <c r="D7" s="7" t="n">
        <v>0.01</v>
      </c>
    </row>
    <row r="8" spans="1:5">
      <c r="A8" s="4" t="s">
        <v>105</v>
      </c>
      <c r="C8" s="6" t="n">
        <v>57623311</v>
      </c>
      <c r="D8" s="6" t="n">
        <v>56895686</v>
      </c>
    </row>
    <row r="9" spans="1:5">
      <c r="A9" s="4" t="s">
        <v>106</v>
      </c>
      <c r="C9" s="6" t="n">
        <v>4161326</v>
      </c>
      <c r="D9" s="6" t="n">
        <v>4161326</v>
      </c>
    </row>
    <row r="10" spans="1:5">
      <c r="A10" s="4" t="s">
        <v>992</v>
      </c>
      <c r="C10" s="6" t="n">
        <v>0</v>
      </c>
      <c r="D10" s="6" t="n">
        <v>0</v>
      </c>
    </row>
    <row r="11" spans="1:5">
      <c r="A11" s="4" t="s">
        <v>993</v>
      </c>
      <c r="B11" s="5" t="n">
        <v>-389821000</v>
      </c>
    </row>
    <row r="12" spans="1:5">
      <c r="A12" s="4" t="s">
        <v>994</v>
      </c>
    </row>
    <row r="13" spans="1:5">
      <c r="A13" s="3" t="s">
        <v>989</v>
      </c>
    </row>
    <row r="14" spans="1:5">
      <c r="A14" s="4" t="s">
        <v>995</v>
      </c>
      <c r="C14" s="5" t="n">
        <v>650000000</v>
      </c>
      <c r="E14" s="5" t="n">
        <v>65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996</v>
      </c>
      <c r="B1" s="2" t="s">
        <v>1</v>
      </c>
    </row>
    <row r="2" spans="1:2">
      <c r="B2" s="2" t="s">
        <v>997</v>
      </c>
    </row>
    <row r="3" spans="1:2">
      <c r="A3" s="3" t="s">
        <v>273</v>
      </c>
    </row>
    <row r="4" spans="1:2">
      <c r="A4" s="4" t="s">
        <v>998</v>
      </c>
      <c r="B4" s="6"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9</v>
      </c>
      <c r="B1" s="2" t="s">
        <v>1</v>
      </c>
    </row>
    <row r="2" spans="1:4">
      <c r="B2" s="2" t="s">
        <v>2</v>
      </c>
      <c r="C2" s="2" t="s">
        <v>67</v>
      </c>
      <c r="D2" s="2" t="s">
        <v>108</v>
      </c>
    </row>
    <row r="3" spans="1:4">
      <c r="A3" s="3" t="s">
        <v>1000</v>
      </c>
    </row>
    <row r="4" spans="1:4">
      <c r="A4" s="4" t="s">
        <v>109</v>
      </c>
      <c r="B4" s="5" t="n">
        <v>5223203</v>
      </c>
      <c r="C4" s="5" t="n">
        <v>3811126</v>
      </c>
      <c r="D4" s="5" t="n">
        <v>3504286</v>
      </c>
    </row>
    <row r="5" spans="1:4">
      <c r="A5" s="4" t="s">
        <v>1001</v>
      </c>
    </row>
    <row r="6" spans="1:4">
      <c r="A6" s="3" t="s">
        <v>1000</v>
      </c>
    </row>
    <row r="7" spans="1:4">
      <c r="A7" s="4" t="s">
        <v>109</v>
      </c>
      <c r="B7" s="6" t="n">
        <v>2735574</v>
      </c>
      <c r="C7" s="6" t="n">
        <v>2139135</v>
      </c>
      <c r="D7" s="6" t="n">
        <v>1927244</v>
      </c>
    </row>
    <row r="8" spans="1:4">
      <c r="A8" s="4" t="s">
        <v>1002</v>
      </c>
    </row>
    <row r="9" spans="1:4">
      <c r="A9" s="3" t="s">
        <v>1000</v>
      </c>
    </row>
    <row r="10" spans="1:4">
      <c r="A10" s="4" t="s">
        <v>109</v>
      </c>
      <c r="B10" s="6" t="n">
        <v>2329408</v>
      </c>
      <c r="C10" s="6" t="n">
        <v>1530942</v>
      </c>
      <c r="D10" s="6" t="n">
        <v>1442073</v>
      </c>
    </row>
    <row r="11" spans="1:4">
      <c r="A11" s="4" t="s">
        <v>1003</v>
      </c>
    </row>
    <row r="12" spans="1:4">
      <c r="A12" s="3" t="s">
        <v>1000</v>
      </c>
    </row>
    <row r="13" spans="1:4">
      <c r="A13" s="4" t="s">
        <v>109</v>
      </c>
      <c r="B13" s="6" t="n">
        <v>158221</v>
      </c>
      <c r="C13" s="6" t="n">
        <v>141049</v>
      </c>
      <c r="D13" s="6" t="n">
        <v>134969</v>
      </c>
    </row>
    <row r="14" spans="1:4">
      <c r="A14" s="4" t="s">
        <v>1004</v>
      </c>
    </row>
    <row r="15" spans="1:4">
      <c r="A15" s="3" t="s">
        <v>1000</v>
      </c>
    </row>
    <row r="16" spans="1:4">
      <c r="A16" s="4" t="s">
        <v>109</v>
      </c>
      <c r="B16" s="6" t="n">
        <v>547462</v>
      </c>
      <c r="C16" s="6" t="n">
        <v>498654</v>
      </c>
      <c r="D16" s="6" t="n">
        <v>460444</v>
      </c>
    </row>
    <row r="17" spans="1:4">
      <c r="A17" s="4" t="s">
        <v>1005</v>
      </c>
    </row>
    <row r="18" spans="1:4">
      <c r="A18" s="3" t="s">
        <v>1000</v>
      </c>
    </row>
    <row r="19" spans="1:4">
      <c r="A19" s="4" t="s">
        <v>109</v>
      </c>
      <c r="B19" s="6" t="n">
        <v>597765</v>
      </c>
      <c r="C19" s="6" t="n">
        <v>508671</v>
      </c>
      <c r="D19" s="6" t="n">
        <v>497612</v>
      </c>
    </row>
    <row r="20" spans="1:4">
      <c r="A20" s="4" t="s">
        <v>1006</v>
      </c>
    </row>
    <row r="21" spans="1:4">
      <c r="A21" s="3" t="s">
        <v>1000</v>
      </c>
    </row>
    <row r="22" spans="1:4">
      <c r="A22" s="4" t="s">
        <v>109</v>
      </c>
      <c r="B22" s="6" t="n">
        <v>710099</v>
      </c>
      <c r="C22" s="6" t="n">
        <v>665663</v>
      </c>
      <c r="D22" s="6" t="n">
        <v>606389</v>
      </c>
    </row>
    <row r="23" spans="1:4">
      <c r="A23" s="4" t="s">
        <v>1007</v>
      </c>
    </row>
    <row r="24" spans="1:4">
      <c r="A24" s="3" t="s">
        <v>1000</v>
      </c>
    </row>
    <row r="25" spans="1:4">
      <c r="A25" s="4" t="s">
        <v>109</v>
      </c>
      <c r="B25" s="6" t="n">
        <v>759697</v>
      </c>
      <c r="C25" s="6" t="n">
        <v>701110</v>
      </c>
      <c r="D25" s="6" t="n">
        <v>630382</v>
      </c>
    </row>
    <row r="26" spans="1:4">
      <c r="A26" s="4" t="s">
        <v>1008</v>
      </c>
    </row>
    <row r="27" spans="1:4">
      <c r="A27" s="3" t="s">
        <v>1000</v>
      </c>
    </row>
    <row r="28" spans="1:4">
      <c r="A28" s="4" t="s">
        <v>109</v>
      </c>
      <c r="B28" s="6" t="n">
        <v>1164545</v>
      </c>
      <c r="C28" s="6" t="n">
        <v>974818</v>
      </c>
      <c r="D28" s="6" t="n">
        <v>860411</v>
      </c>
    </row>
    <row r="29" spans="1:4">
      <c r="A29" s="4" t="s">
        <v>1009</v>
      </c>
    </row>
    <row r="30" spans="1:4">
      <c r="A30" s="3" t="s">
        <v>1000</v>
      </c>
    </row>
    <row r="31" spans="1:4">
      <c r="A31" s="4" t="s">
        <v>109</v>
      </c>
      <c r="B31" s="6" t="n">
        <v>389426</v>
      </c>
      <c r="C31" s="6" t="n">
        <v>321161</v>
      </c>
      <c r="D31" s="6" t="n">
        <v>314079</v>
      </c>
    </row>
    <row r="32" spans="1:4">
      <c r="A32" s="4" t="s">
        <v>1010</v>
      </c>
    </row>
    <row r="33" spans="1:4">
      <c r="A33" s="3" t="s">
        <v>1000</v>
      </c>
    </row>
    <row r="34" spans="1:4">
      <c r="A34" s="4" t="s">
        <v>109</v>
      </c>
      <c r="B34" s="6" t="n">
        <v>313468</v>
      </c>
      <c r="C34" s="6" t="n">
        <v>0</v>
      </c>
      <c r="D34" s="6" t="n">
        <v>0</v>
      </c>
    </row>
    <row r="35" spans="1:4">
      <c r="A35" s="4" t="s">
        <v>1011</v>
      </c>
    </row>
    <row r="36" spans="1:4">
      <c r="A36" s="3" t="s">
        <v>1000</v>
      </c>
    </row>
    <row r="37" spans="1:4">
      <c r="A37" s="4" t="s">
        <v>109</v>
      </c>
      <c r="B37" s="5" t="n">
        <v>582520</v>
      </c>
      <c r="C37" s="5" t="n">
        <v>0</v>
      </c>
      <c r="D37"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7</v>
      </c>
      <c r="D2" s="2" t="s">
        <v>108</v>
      </c>
    </row>
    <row r="3" spans="1:4">
      <c r="A3" s="3" t="s">
        <v>1013</v>
      </c>
    </row>
    <row r="4" spans="1:4">
      <c r="A4" s="4" t="s">
        <v>1014</v>
      </c>
      <c r="B4" s="5" t="n">
        <v>2418801</v>
      </c>
      <c r="C4" s="5" t="n">
        <v>1876558</v>
      </c>
      <c r="D4" s="5" t="n">
        <v>1710563</v>
      </c>
    </row>
    <row r="5" spans="1:4">
      <c r="A5" s="4" t="s">
        <v>1015</v>
      </c>
      <c r="B5" s="6" t="n">
        <v>225700</v>
      </c>
      <c r="C5" s="6" t="n">
        <v>129844</v>
      </c>
      <c r="D5" s="6" t="n">
        <v>141025</v>
      </c>
    </row>
    <row r="6" spans="1:4">
      <c r="A6" s="4" t="s">
        <v>1016</v>
      </c>
      <c r="B6" s="6" t="n">
        <v>859753</v>
      </c>
      <c r="C6" s="6" t="n">
        <v>663008</v>
      </c>
      <c r="D6" s="6" t="n">
        <v>602589</v>
      </c>
    </row>
    <row r="7" spans="1:4">
      <c r="A7" s="4" t="s">
        <v>1017</v>
      </c>
      <c r="B7" s="6" t="n">
        <v>93362</v>
      </c>
      <c r="C7" s="6" t="n">
        <v>58481</v>
      </c>
      <c r="D7" s="6" t="n">
        <v>45524</v>
      </c>
    </row>
    <row r="8" spans="1:4">
      <c r="A8" s="4" t="s">
        <v>186</v>
      </c>
      <c r="B8" s="6" t="n">
        <v>3013</v>
      </c>
      <c r="C8" s="6" t="n">
        <v>6396</v>
      </c>
      <c r="D8" s="6" t="n">
        <v>39807</v>
      </c>
    </row>
    <row r="9" spans="1:4">
      <c r="A9" s="4" t="s">
        <v>1018</v>
      </c>
      <c r="B9" s="6" t="n">
        <v>1062865</v>
      </c>
      <c r="C9" s="6" t="n">
        <v>985557</v>
      </c>
      <c r="D9" s="6" t="n">
        <v>837430</v>
      </c>
    </row>
    <row r="10" spans="1:4">
      <c r="A10" s="4" t="s">
        <v>1019</v>
      </c>
    </row>
    <row r="11" spans="1:4">
      <c r="A11" s="3" t="s">
        <v>1013</v>
      </c>
    </row>
    <row r="12" spans="1:4">
      <c r="A12" s="4" t="s">
        <v>1014</v>
      </c>
      <c r="B12" s="6" t="n">
        <v>2508339</v>
      </c>
      <c r="C12" s="6" t="n">
        <v>1918027</v>
      </c>
      <c r="D12" s="6" t="n">
        <v>1749151</v>
      </c>
    </row>
    <row r="13" spans="1:4">
      <c r="A13" s="4" t="s">
        <v>1001</v>
      </c>
    </row>
    <row r="14" spans="1:4">
      <c r="A14" s="3" t="s">
        <v>1013</v>
      </c>
    </row>
    <row r="15" spans="1:4">
      <c r="A15" s="4" t="s">
        <v>1014</v>
      </c>
      <c r="B15" s="6" t="n">
        <v>1395085</v>
      </c>
      <c r="C15" s="6" t="n">
        <v>1114464</v>
      </c>
      <c r="D15" s="6" t="n">
        <v>980046</v>
      </c>
    </row>
    <row r="16" spans="1:4">
      <c r="A16" s="4" t="s">
        <v>1015</v>
      </c>
      <c r="B16" s="6" t="n">
        <v>98366</v>
      </c>
      <c r="C16" s="6" t="n">
        <v>67721</v>
      </c>
      <c r="D16" s="6" t="n">
        <v>85681</v>
      </c>
    </row>
    <row r="17" spans="1:4">
      <c r="A17" s="4" t="s">
        <v>1002</v>
      </c>
    </row>
    <row r="18" spans="1:4">
      <c r="A18" s="3" t="s">
        <v>1013</v>
      </c>
    </row>
    <row r="19" spans="1:4">
      <c r="A19" s="4" t="s">
        <v>1014</v>
      </c>
      <c r="B19" s="6" t="n">
        <v>1062679</v>
      </c>
      <c r="C19" s="6" t="n">
        <v>759253</v>
      </c>
      <c r="D19" s="6" t="n">
        <v>726630</v>
      </c>
    </row>
    <row r="20" spans="1:4">
      <c r="A20" s="4" t="s">
        <v>1015</v>
      </c>
      <c r="B20" s="6" t="n">
        <v>119259</v>
      </c>
      <c r="C20" s="6" t="n">
        <v>55732</v>
      </c>
      <c r="D20" s="6" t="n">
        <v>51440</v>
      </c>
    </row>
    <row r="21" spans="1:4">
      <c r="A21" s="4" t="s">
        <v>1003</v>
      </c>
    </row>
    <row r="22" spans="1:4">
      <c r="A22" s="3" t="s">
        <v>1013</v>
      </c>
    </row>
    <row r="23" spans="1:4">
      <c r="A23" s="4" t="s">
        <v>1014</v>
      </c>
      <c r="B23" s="6" t="n">
        <v>50575</v>
      </c>
      <c r="C23" s="6" t="n">
        <v>44310</v>
      </c>
      <c r="D23" s="6" t="n">
        <v>42475</v>
      </c>
    </row>
    <row r="24" spans="1:4">
      <c r="A24" s="4" t="s">
        <v>1015</v>
      </c>
      <c r="B24" s="6" t="n">
        <v>6280</v>
      </c>
      <c r="C24" s="6" t="n">
        <v>5276</v>
      </c>
      <c r="D24" s="6" t="n">
        <v>2745</v>
      </c>
    </row>
    <row r="25" spans="1:4">
      <c r="A25" s="4" t="s">
        <v>1020</v>
      </c>
    </row>
    <row r="26" spans="1:4">
      <c r="A26" s="3" t="s">
        <v>1013</v>
      </c>
    </row>
    <row r="27" spans="1:4">
      <c r="A27" s="4" t="s">
        <v>1014</v>
      </c>
      <c r="B27" s="6" t="n">
        <v>89538</v>
      </c>
      <c r="C27" s="6" t="n">
        <v>41469</v>
      </c>
      <c r="D27" s="6" t="n">
        <v>38588</v>
      </c>
    </row>
    <row r="28" spans="1:4">
      <c r="A28" s="4" t="s">
        <v>1015</v>
      </c>
      <c r="B28" s="6" t="n">
        <v>1795</v>
      </c>
      <c r="C28" s="6" t="n">
        <v>1115</v>
      </c>
      <c r="D28" s="6" t="n">
        <v>1159</v>
      </c>
    </row>
    <row r="29" spans="1:4">
      <c r="A29" s="4" t="s">
        <v>1021</v>
      </c>
    </row>
    <row r="30" spans="1:4">
      <c r="A30" s="3" t="s">
        <v>1013</v>
      </c>
    </row>
    <row r="31" spans="1:4">
      <c r="A31" s="4" t="s">
        <v>1015</v>
      </c>
      <c r="B31" s="6" t="n">
        <v>225700</v>
      </c>
      <c r="C31" s="6" t="n">
        <v>129844</v>
      </c>
      <c r="D31" s="6" t="n">
        <v>141025</v>
      </c>
    </row>
    <row r="32" spans="1:4">
      <c r="A32" s="4" t="s">
        <v>1016</v>
      </c>
      <c r="B32" s="6" t="n">
        <v>-859753</v>
      </c>
      <c r="C32" s="6" t="n">
        <v>-663008</v>
      </c>
      <c r="D32" s="6" t="n">
        <v>602589</v>
      </c>
    </row>
    <row r="33" spans="1:4">
      <c r="A33" s="4" t="s">
        <v>1022</v>
      </c>
      <c r="B33" s="6" t="n">
        <v>168898</v>
      </c>
      <c r="C33" s="6" t="n">
        <v>28450</v>
      </c>
      <c r="D33" s="6" t="n">
        <v>31191</v>
      </c>
    </row>
    <row r="34" spans="1:4">
      <c r="A34" s="4" t="s">
        <v>1017</v>
      </c>
      <c r="B34" s="6" t="n">
        <v>93362</v>
      </c>
      <c r="C34" s="6" t="n">
        <v>58481</v>
      </c>
      <c r="D34" s="6" t="n">
        <v>45524</v>
      </c>
    </row>
    <row r="35" spans="1:4">
      <c r="A35" s="4" t="s">
        <v>186</v>
      </c>
      <c r="C35" s="6" t="n">
        <v>6396</v>
      </c>
      <c r="D35" s="6" t="n">
        <v>39807</v>
      </c>
    </row>
    <row r="36" spans="1:4">
      <c r="A36" s="4" t="s">
        <v>1023</v>
      </c>
      <c r="B36" s="5" t="n">
        <v>5210</v>
      </c>
      <c r="C36" s="5" t="n">
        <v>4822</v>
      </c>
      <c r="D36" s="5" t="n">
        <v>129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7</v>
      </c>
      <c r="D2" s="2" t="s">
        <v>108</v>
      </c>
    </row>
    <row r="3" spans="1:4">
      <c r="A3" s="3" t="s">
        <v>1000</v>
      </c>
    </row>
    <row r="4" spans="1:4">
      <c r="A4" s="4" t="s">
        <v>1025</v>
      </c>
      <c r="B4" s="5" t="n">
        <v>101591</v>
      </c>
      <c r="C4" s="5" t="n">
        <v>73341</v>
      </c>
      <c r="D4" s="5" t="n">
        <v>71013</v>
      </c>
    </row>
    <row r="5" spans="1:4">
      <c r="A5" s="4" t="s">
        <v>1015</v>
      </c>
      <c r="B5" s="6" t="n">
        <v>225700</v>
      </c>
      <c r="C5" s="6" t="n">
        <v>129844</v>
      </c>
      <c r="D5" s="6" t="n">
        <v>141025</v>
      </c>
    </row>
    <row r="6" spans="1:4">
      <c r="A6" s="4" t="s">
        <v>1001</v>
      </c>
    </row>
    <row r="7" spans="1:4">
      <c r="A7" s="3" t="s">
        <v>1000</v>
      </c>
    </row>
    <row r="8" spans="1:4">
      <c r="A8" s="4" t="s">
        <v>1025</v>
      </c>
      <c r="B8" s="6" t="n">
        <v>49573</v>
      </c>
      <c r="C8" s="6" t="n">
        <v>38762</v>
      </c>
      <c r="D8" s="6" t="n">
        <v>32424</v>
      </c>
    </row>
    <row r="9" spans="1:4">
      <c r="A9" s="4" t="s">
        <v>1015</v>
      </c>
      <c r="B9" s="6" t="n">
        <v>98366</v>
      </c>
      <c r="C9" s="6" t="n">
        <v>67721</v>
      </c>
      <c r="D9" s="6" t="n">
        <v>85681</v>
      </c>
    </row>
    <row r="10" spans="1:4">
      <c r="A10" s="4" t="s">
        <v>1002</v>
      </c>
    </row>
    <row r="11" spans="1:4">
      <c r="A11" s="3" t="s">
        <v>1000</v>
      </c>
    </row>
    <row r="12" spans="1:4">
      <c r="A12" s="4" t="s">
        <v>1025</v>
      </c>
      <c r="B12" s="6" t="n">
        <v>48027</v>
      </c>
      <c r="C12" s="6" t="n">
        <v>32028</v>
      </c>
      <c r="D12" s="6" t="n">
        <v>34526</v>
      </c>
    </row>
    <row r="13" spans="1:4">
      <c r="A13" s="4" t="s">
        <v>1015</v>
      </c>
      <c r="B13" s="6" t="n">
        <v>119259</v>
      </c>
      <c r="C13" s="6" t="n">
        <v>55732</v>
      </c>
      <c r="D13" s="6" t="n">
        <v>51440</v>
      </c>
    </row>
    <row r="14" spans="1:4">
      <c r="A14" s="4" t="s">
        <v>1003</v>
      </c>
    </row>
    <row r="15" spans="1:4">
      <c r="A15" s="3" t="s">
        <v>1000</v>
      </c>
    </row>
    <row r="16" spans="1:4">
      <c r="A16" s="4" t="s">
        <v>1025</v>
      </c>
      <c r="B16" s="6" t="n">
        <v>2546</v>
      </c>
      <c r="C16" s="6" t="n">
        <v>2156</v>
      </c>
      <c r="D16" s="6" t="n">
        <v>3981</v>
      </c>
    </row>
    <row r="17" spans="1:4">
      <c r="A17" s="4" t="s">
        <v>1015</v>
      </c>
      <c r="B17" s="6" t="n">
        <v>6280</v>
      </c>
      <c r="C17" s="6" t="n">
        <v>5276</v>
      </c>
      <c r="D17" s="6" t="n">
        <v>2745</v>
      </c>
    </row>
    <row r="18" spans="1:4">
      <c r="A18" s="4" t="s">
        <v>1020</v>
      </c>
    </row>
    <row r="19" spans="1:4">
      <c r="A19" s="3" t="s">
        <v>1000</v>
      </c>
    </row>
    <row r="20" spans="1:4">
      <c r="A20" s="4" t="s">
        <v>1025</v>
      </c>
      <c r="B20" s="6" t="n">
        <v>1445</v>
      </c>
      <c r="C20" s="6" t="n">
        <v>395</v>
      </c>
      <c r="D20" s="6" t="n">
        <v>82</v>
      </c>
    </row>
    <row r="21" spans="1:4">
      <c r="A21" s="4" t="s">
        <v>1015</v>
      </c>
      <c r="B21" s="5" t="n">
        <v>1795</v>
      </c>
      <c r="C21" s="5" t="n">
        <v>1115</v>
      </c>
      <c r="D21" s="5" t="n">
        <v>11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6</v>
      </c>
      <c r="B1" s="2" t="s">
        <v>2</v>
      </c>
      <c r="C1" s="2" t="s">
        <v>67</v>
      </c>
    </row>
    <row r="2" spans="1:3">
      <c r="A2" s="3" t="s">
        <v>1027</v>
      </c>
    </row>
    <row r="3" spans="1:3">
      <c r="A3" s="4" t="s">
        <v>1028</v>
      </c>
      <c r="B3" s="5" t="n">
        <v>16254731</v>
      </c>
      <c r="C3" s="5" t="n">
        <v>12197467</v>
      </c>
    </row>
    <row r="4" spans="1:3">
      <c r="A4" s="4" t="s">
        <v>1001</v>
      </c>
    </row>
    <row r="5" spans="1:3">
      <c r="A5" s="3" t="s">
        <v>1027</v>
      </c>
    </row>
    <row r="6" spans="1:3">
      <c r="A6" s="4" t="s">
        <v>1028</v>
      </c>
      <c r="B6" s="6" t="n">
        <v>7037090</v>
      </c>
      <c r="C6" s="6" t="n">
        <v>5698524</v>
      </c>
    </row>
    <row r="7" spans="1:3">
      <c r="A7" s="4" t="s">
        <v>1002</v>
      </c>
    </row>
    <row r="8" spans="1:3">
      <c r="A8" s="3" t="s">
        <v>1027</v>
      </c>
    </row>
    <row r="9" spans="1:3">
      <c r="A9" s="4" t="s">
        <v>1028</v>
      </c>
      <c r="B9" s="6" t="n">
        <v>6672179</v>
      </c>
      <c r="C9" s="6" t="n">
        <v>4091011</v>
      </c>
    </row>
    <row r="10" spans="1:3">
      <c r="A10" s="4" t="s">
        <v>1003</v>
      </c>
    </row>
    <row r="11" spans="1:3">
      <c r="A11" s="3" t="s">
        <v>1027</v>
      </c>
    </row>
    <row r="12" spans="1:3">
      <c r="A12" s="4" t="s">
        <v>1028</v>
      </c>
      <c r="B12" s="6" t="n">
        <v>261841</v>
      </c>
      <c r="C12" s="6" t="n">
        <v>234770</v>
      </c>
    </row>
    <row r="13" spans="1:3">
      <c r="A13" s="4" t="s">
        <v>1020</v>
      </c>
    </row>
    <row r="14" spans="1:3">
      <c r="A14" s="3" t="s">
        <v>1027</v>
      </c>
    </row>
    <row r="15" spans="1:3">
      <c r="A15" s="4" t="s">
        <v>1028</v>
      </c>
      <c r="B15" s="6" t="n">
        <v>1321492</v>
      </c>
      <c r="C15" s="6" t="n">
        <v>2173162</v>
      </c>
    </row>
    <row r="16" spans="1:3">
      <c r="A16" s="4" t="s">
        <v>1029</v>
      </c>
    </row>
    <row r="17" spans="1:3">
      <c r="A17" s="3" t="s">
        <v>1027</v>
      </c>
    </row>
    <row r="18" spans="1:3">
      <c r="A18" s="4" t="s">
        <v>1028</v>
      </c>
      <c r="B18" s="5" t="n">
        <v>962129</v>
      </c>
      <c r="C18"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1030</v>
      </c>
      <c r="B1" s="2" t="s">
        <v>1031</v>
      </c>
      <c r="C1" s="2" t="s">
        <v>1</v>
      </c>
    </row>
    <row r="2" spans="1:9">
      <c r="B2" s="2" t="s">
        <v>1032</v>
      </c>
      <c r="C2" s="2" t="s">
        <v>2</v>
      </c>
      <c r="D2" s="2" t="s">
        <v>67</v>
      </c>
      <c r="E2" s="2" t="s">
        <v>108</v>
      </c>
      <c r="F2" s="2" t="s">
        <v>1033</v>
      </c>
      <c r="G2" s="2" t="s">
        <v>1034</v>
      </c>
      <c r="H2" s="2" t="s">
        <v>1035</v>
      </c>
      <c r="I2" s="2" t="s">
        <v>1036</v>
      </c>
    </row>
    <row r="3" spans="1:9">
      <c r="A3" s="3" t="s">
        <v>1037</v>
      </c>
    </row>
    <row r="4" spans="1:9">
      <c r="A4" s="4" t="s">
        <v>187</v>
      </c>
      <c r="C4" s="5" t="n">
        <v>93362</v>
      </c>
      <c r="D4" s="5" t="n">
        <v>58481</v>
      </c>
      <c r="E4" s="5" t="n">
        <v>45524</v>
      </c>
    </row>
    <row r="5" spans="1:9">
      <c r="A5" s="4" t="s">
        <v>1038</v>
      </c>
      <c r="C5" s="7" t="n">
        <v>114.43</v>
      </c>
      <c r="D5" s="7" t="n">
        <v>81.04000000000001</v>
      </c>
      <c r="E5" s="7" t="n">
        <v>67.11</v>
      </c>
    </row>
    <row r="6" spans="1:9">
      <c r="A6" s="4" t="s">
        <v>1039</v>
      </c>
      <c r="C6" s="5" t="n">
        <v>103000</v>
      </c>
    </row>
    <row r="7" spans="1:9">
      <c r="A7" s="4" t="s">
        <v>1040</v>
      </c>
      <c r="C7" s="5" t="n">
        <v>37700</v>
      </c>
      <c r="D7" s="5" t="n">
        <v>44400</v>
      </c>
      <c r="E7" s="5" t="n">
        <v>42900</v>
      </c>
    </row>
    <row r="8" spans="1:9">
      <c r="A8" s="4" t="s">
        <v>1041</v>
      </c>
      <c r="C8" s="5" t="n">
        <v>30</v>
      </c>
      <c r="D8" s="5" t="n">
        <v>0</v>
      </c>
      <c r="E8" s="5" t="n">
        <v>46</v>
      </c>
    </row>
    <row r="9" spans="1:9">
      <c r="A9" s="4" t="s">
        <v>1042</v>
      </c>
      <c r="C9" s="6" t="n">
        <v>0</v>
      </c>
    </row>
    <row r="10" spans="1:9">
      <c r="A10" s="4" t="s">
        <v>1043</v>
      </c>
      <c r="C10" s="6" t="n">
        <v>875</v>
      </c>
    </row>
    <row r="11" spans="1:9">
      <c r="A11" s="4" t="s">
        <v>1044</v>
      </c>
      <c r="C11" s="7" t="n">
        <v>476.33</v>
      </c>
    </row>
    <row r="12" spans="1:9">
      <c r="A12" s="4" t="s">
        <v>1045</v>
      </c>
      <c r="C12" s="5" t="n">
        <v>80368</v>
      </c>
      <c r="D12" s="5" t="n">
        <v>16420</v>
      </c>
      <c r="E12" s="5" t="n">
        <v>214849</v>
      </c>
    </row>
    <row r="13" spans="1:9">
      <c r="A13" s="4" t="s">
        <v>1046</v>
      </c>
      <c r="C13" s="6" t="n">
        <v>1712219</v>
      </c>
      <c r="D13" s="6" t="n">
        <v>56148</v>
      </c>
      <c r="E13" s="6" t="n">
        <v>2581552</v>
      </c>
    </row>
    <row r="14" spans="1:9">
      <c r="A14" s="4" t="s">
        <v>689</v>
      </c>
      <c r="C14" s="6" t="n">
        <v>63796</v>
      </c>
      <c r="D14" s="6" t="n">
        <v>24200</v>
      </c>
    </row>
    <row r="15" spans="1:9">
      <c r="A15" s="4" t="s">
        <v>1047</v>
      </c>
      <c r="C15" s="5" t="n">
        <v>48300</v>
      </c>
    </row>
    <row r="16" spans="1:9">
      <c r="A16" s="4" t="s">
        <v>1048</v>
      </c>
      <c r="C16" s="4" t="s">
        <v>1049</v>
      </c>
    </row>
    <row r="17" spans="1:9">
      <c r="A17" s="4" t="s">
        <v>1050</v>
      </c>
    </row>
    <row r="18" spans="1:9">
      <c r="A18" s="3" t="s">
        <v>1037</v>
      </c>
    </row>
    <row r="19" spans="1:9">
      <c r="A19" s="4" t="s">
        <v>1051</v>
      </c>
      <c r="H19" s="6" t="n">
        <v>5000000</v>
      </c>
    </row>
    <row r="20" spans="1:9">
      <c r="A20" s="4" t="s">
        <v>1052</v>
      </c>
    </row>
    <row r="21" spans="1:9">
      <c r="A21" s="3" t="s">
        <v>1037</v>
      </c>
    </row>
    <row r="22" spans="1:9">
      <c r="A22" s="4" t="s">
        <v>1051</v>
      </c>
      <c r="B22" s="6" t="n">
        <v>8119668</v>
      </c>
    </row>
    <row r="23" spans="1:9">
      <c r="A23" s="4" t="s">
        <v>1053</v>
      </c>
      <c r="C23" s="6" t="n">
        <v>1797892</v>
      </c>
    </row>
    <row r="24" spans="1:9">
      <c r="A24" s="4" t="s">
        <v>1054</v>
      </c>
      <c r="B24" s="4" t="s">
        <v>561</v>
      </c>
    </row>
    <row r="25" spans="1:9">
      <c r="A25" s="4" t="s">
        <v>1055</v>
      </c>
    </row>
    <row r="26" spans="1:9">
      <c r="A26" s="3" t="s">
        <v>1037</v>
      </c>
    </row>
    <row r="27" spans="1:9">
      <c r="A27" s="4" t="s">
        <v>1051</v>
      </c>
      <c r="I27" s="6" t="n">
        <v>9339453</v>
      </c>
    </row>
    <row r="28" spans="1:9">
      <c r="A28" s="4" t="s">
        <v>1053</v>
      </c>
      <c r="F28" s="6" t="n">
        <v>3870152</v>
      </c>
    </row>
    <row r="29" spans="1:9">
      <c r="A29" s="4" t="s">
        <v>1054</v>
      </c>
      <c r="F29" s="4" t="s">
        <v>1056</v>
      </c>
    </row>
    <row r="30" spans="1:9">
      <c r="A30" s="4" t="s">
        <v>1057</v>
      </c>
      <c r="C30" s="4" t="s">
        <v>1058</v>
      </c>
    </row>
    <row r="31" spans="1:9">
      <c r="A31" s="4" t="s">
        <v>1059</v>
      </c>
      <c r="F31" s="6" t="n">
        <v>5469301</v>
      </c>
    </row>
    <row r="32" spans="1:9">
      <c r="A32" s="4" t="s">
        <v>1060</v>
      </c>
      <c r="F32" s="4" t="s">
        <v>551</v>
      </c>
    </row>
    <row r="33" spans="1:9">
      <c r="A33" s="4" t="s">
        <v>1061</v>
      </c>
      <c r="C33" s="5" t="n">
        <v>240200</v>
      </c>
      <c r="D33" s="6" t="n">
        <v>192500</v>
      </c>
      <c r="E33" s="6" t="n">
        <v>61100</v>
      </c>
    </row>
    <row r="34" spans="1:9">
      <c r="A34" s="4" t="s">
        <v>1062</v>
      </c>
    </row>
    <row r="35" spans="1:9">
      <c r="A35" s="3" t="s">
        <v>1037</v>
      </c>
    </row>
    <row r="36" spans="1:9">
      <c r="A36" s="4" t="s">
        <v>1063</v>
      </c>
      <c r="F36" s="4" t="s">
        <v>625</v>
      </c>
    </row>
    <row r="37" spans="1:9">
      <c r="A37" s="4" t="s">
        <v>1064</v>
      </c>
    </row>
    <row r="38" spans="1:9">
      <c r="A38" s="3" t="s">
        <v>1037</v>
      </c>
    </row>
    <row r="39" spans="1:9">
      <c r="A39" s="4" t="s">
        <v>1063</v>
      </c>
      <c r="F39" s="4" t="s">
        <v>1065</v>
      </c>
    </row>
    <row r="40" spans="1:9">
      <c r="A40" s="4" t="s">
        <v>1066</v>
      </c>
    </row>
    <row r="41" spans="1:9">
      <c r="A41" s="3" t="s">
        <v>1037</v>
      </c>
    </row>
    <row r="42" spans="1:9">
      <c r="A42" s="4" t="s">
        <v>1067</v>
      </c>
      <c r="C42" s="5" t="n">
        <v>111000</v>
      </c>
      <c r="D42" s="5" t="n">
        <v>56100</v>
      </c>
      <c r="E42" s="5" t="n">
        <v>19500</v>
      </c>
    </row>
    <row r="43" spans="1:9">
      <c r="A43" s="4" t="s">
        <v>1068</v>
      </c>
    </row>
    <row r="44" spans="1:9">
      <c r="A44" s="3" t="s">
        <v>1037</v>
      </c>
    </row>
    <row r="45" spans="1:9">
      <c r="A45" s="4" t="s">
        <v>1069</v>
      </c>
      <c r="D45" s="6" t="n">
        <v>0</v>
      </c>
    </row>
    <row r="46" spans="1:9">
      <c r="A46" s="4" t="s">
        <v>1070</v>
      </c>
    </row>
    <row r="47" spans="1:9">
      <c r="A47" s="3" t="s">
        <v>1037</v>
      </c>
    </row>
    <row r="48" spans="1:9">
      <c r="A48" s="4" t="s">
        <v>1051</v>
      </c>
      <c r="G48" s="6" t="n">
        <v>40000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1071</v>
      </c>
      <c r="B1" s="2" t="s">
        <v>1</v>
      </c>
    </row>
    <row r="2" spans="1:4">
      <c r="B2" s="2" t="s">
        <v>2</v>
      </c>
      <c r="C2" s="2" t="s">
        <v>67</v>
      </c>
      <c r="D2" s="2" t="s">
        <v>108</v>
      </c>
    </row>
    <row r="3" spans="1:4">
      <c r="A3" s="3" t="s">
        <v>276</v>
      </c>
    </row>
    <row r="4" spans="1:4">
      <c r="A4" s="4" t="s">
        <v>1072</v>
      </c>
      <c r="B4" s="4" t="s">
        <v>1073</v>
      </c>
      <c r="C4" s="4" t="s">
        <v>1074</v>
      </c>
      <c r="D4" s="4" t="s">
        <v>1075</v>
      </c>
    </row>
    <row r="5" spans="1:4">
      <c r="A5" s="4" t="s">
        <v>1076</v>
      </c>
      <c r="B5" s="4" t="s">
        <v>898</v>
      </c>
      <c r="C5" s="4" t="s">
        <v>1077</v>
      </c>
      <c r="D5" s="4" t="s">
        <v>1074</v>
      </c>
    </row>
    <row r="6" spans="1:4">
      <c r="A6" s="4" t="s">
        <v>1078</v>
      </c>
      <c r="B6" s="4" t="s">
        <v>1079</v>
      </c>
      <c r="C6" s="4" t="s">
        <v>1080</v>
      </c>
      <c r="D6" s="4" t="s">
        <v>555</v>
      </c>
    </row>
    <row r="7" spans="1:4">
      <c r="A7" s="4" t="s">
        <v>1081</v>
      </c>
      <c r="B7" s="4" t="s">
        <v>732</v>
      </c>
      <c r="C7" s="4" t="s">
        <v>732</v>
      </c>
      <c r="D7" s="4" t="s">
        <v>732</v>
      </c>
    </row>
    <row r="8" spans="1:4">
      <c r="A8" s="4" t="s">
        <v>1082</v>
      </c>
      <c r="B8" s="4" t="s">
        <v>1083</v>
      </c>
      <c r="C8" s="4" t="s">
        <v>1083</v>
      </c>
      <c r="D8" s="4" t="s">
        <v>10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84</v>
      </c>
      <c r="B1" s="2" t="s">
        <v>1</v>
      </c>
    </row>
    <row r="2" spans="1:3">
      <c r="B2" s="2" t="s">
        <v>2</v>
      </c>
      <c r="C2" s="2" t="s">
        <v>1033</v>
      </c>
    </row>
    <row r="3" spans="1:3">
      <c r="A3" s="4" t="s">
        <v>1085</v>
      </c>
    </row>
    <row r="4" spans="1:3">
      <c r="A4" s="3" t="s">
        <v>1086</v>
      </c>
    </row>
    <row r="5" spans="1:3">
      <c r="A5" s="4" t="s">
        <v>1087</v>
      </c>
      <c r="B5" s="6" t="n">
        <v>2113278</v>
      </c>
    </row>
    <row r="6" spans="1:3">
      <c r="A6" s="4" t="s">
        <v>1088</v>
      </c>
      <c r="B6" s="6" t="n">
        <v>1184680</v>
      </c>
    </row>
    <row r="7" spans="1:3">
      <c r="A7" s="4" t="s">
        <v>1089</v>
      </c>
      <c r="B7" s="6" t="n">
        <v>-24150</v>
      </c>
    </row>
    <row r="8" spans="1:3">
      <c r="A8" s="4" t="s">
        <v>1090</v>
      </c>
      <c r="B8" s="6" t="n">
        <v>-105350</v>
      </c>
    </row>
    <row r="9" spans="1:3">
      <c r="A9" s="4" t="s">
        <v>1091</v>
      </c>
      <c r="B9" s="6" t="n">
        <v>-1000</v>
      </c>
    </row>
    <row r="10" spans="1:3">
      <c r="A10" s="4" t="s">
        <v>1092</v>
      </c>
      <c r="B10" s="6" t="n">
        <v>3167458</v>
      </c>
    </row>
    <row r="11" spans="1:3">
      <c r="A11" s="4" t="s">
        <v>1093</v>
      </c>
      <c r="B11" s="6" t="n">
        <v>1820010</v>
      </c>
    </row>
    <row r="12" spans="1:3">
      <c r="A12" s="4" t="s">
        <v>1069</v>
      </c>
      <c r="B12" s="6" t="n">
        <v>824797</v>
      </c>
    </row>
    <row r="13" spans="1:3">
      <c r="A13" s="3" t="s">
        <v>1094</v>
      </c>
    </row>
    <row r="14" spans="1:3">
      <c r="A14" s="4" t="s">
        <v>1095</v>
      </c>
      <c r="B14" s="7" t="n">
        <v>283.84</v>
      </c>
    </row>
    <row r="15" spans="1:3">
      <c r="A15" s="4" t="s">
        <v>1096</v>
      </c>
      <c r="B15" s="8" t="n">
        <v>393.32</v>
      </c>
    </row>
    <row r="16" spans="1:3">
      <c r="A16" s="4" t="s">
        <v>1097</v>
      </c>
      <c r="B16" s="8" t="n">
        <v>251.22</v>
      </c>
    </row>
    <row r="17" spans="1:3">
      <c r="A17" s="4" t="s">
        <v>1098</v>
      </c>
      <c r="B17" s="8" t="n">
        <v>322.71</v>
      </c>
    </row>
    <row r="18" spans="1:3">
      <c r="A18" s="4" t="s">
        <v>1099</v>
      </c>
      <c r="B18" s="8" t="n">
        <v>303.9</v>
      </c>
    </row>
    <row r="19" spans="1:3">
      <c r="A19" s="4" t="s">
        <v>1100</v>
      </c>
      <c r="B19" s="8" t="n">
        <v>323.73</v>
      </c>
    </row>
    <row r="20" spans="1:3">
      <c r="A20" s="4" t="s">
        <v>1101</v>
      </c>
      <c r="B20" s="8" t="n">
        <v>323.7</v>
      </c>
    </row>
    <row r="21" spans="1:3">
      <c r="A21" s="4" t="s">
        <v>1102</v>
      </c>
      <c r="B21" s="7" t="n">
        <v>315.16</v>
      </c>
    </row>
    <row r="22" spans="1:3">
      <c r="A22" s="3" t="s">
        <v>1103</v>
      </c>
    </row>
    <row r="23" spans="1:3">
      <c r="A23" s="4" t="s">
        <v>1104</v>
      </c>
      <c r="B23" s="4" t="s">
        <v>1105</v>
      </c>
    </row>
    <row r="24" spans="1:3">
      <c r="A24" s="4" t="s">
        <v>1106</v>
      </c>
      <c r="B24" s="4" t="s">
        <v>1105</v>
      </c>
    </row>
    <row r="25" spans="1:3">
      <c r="A25" s="4" t="s">
        <v>1107</v>
      </c>
      <c r="B25" s="4" t="s">
        <v>1108</v>
      </c>
    </row>
    <row r="26" spans="1:3">
      <c r="A26" s="3" t="s">
        <v>1109</v>
      </c>
    </row>
    <row r="27" spans="1:3">
      <c r="A27" s="4" t="s">
        <v>1110</v>
      </c>
      <c r="B27" s="5" t="n">
        <v>623799179</v>
      </c>
    </row>
    <row r="28" spans="1:3">
      <c r="A28" s="4" t="s">
        <v>1111</v>
      </c>
      <c r="B28" s="6" t="n">
        <v>358483056</v>
      </c>
    </row>
    <row r="29" spans="1:3">
      <c r="A29" s="4" t="s">
        <v>1112</v>
      </c>
      <c r="B29" s="5" t="n">
        <v>169504031</v>
      </c>
    </row>
    <row r="30" spans="1:3">
      <c r="A30" s="4" t="s">
        <v>1052</v>
      </c>
    </row>
    <row r="31" spans="1:3">
      <c r="A31" s="3" t="s">
        <v>1086</v>
      </c>
    </row>
    <row r="32" spans="1:3">
      <c r="A32" s="4" t="s">
        <v>1088</v>
      </c>
      <c r="B32" s="6" t="n">
        <v>1797892</v>
      </c>
    </row>
    <row r="33" spans="1:3">
      <c r="A33" s="4" t="s">
        <v>1113</v>
      </c>
    </row>
    <row r="34" spans="1:3">
      <c r="A34" s="3" t="s">
        <v>1086</v>
      </c>
    </row>
    <row r="35" spans="1:3">
      <c r="A35" s="4" t="s">
        <v>1087</v>
      </c>
      <c r="B35" s="6" t="n">
        <v>3878127</v>
      </c>
    </row>
    <row r="36" spans="1:3">
      <c r="A36" s="4" t="s">
        <v>1088</v>
      </c>
      <c r="B36" s="6" t="n">
        <v>0</v>
      </c>
    </row>
    <row r="37" spans="1:3">
      <c r="A37" s="4" t="s">
        <v>1089</v>
      </c>
      <c r="B37" s="6" t="n">
        <v>-702600</v>
      </c>
    </row>
    <row r="38" spans="1:3">
      <c r="A38" s="4" t="s">
        <v>1090</v>
      </c>
      <c r="B38" s="6" t="n">
        <v>-41505</v>
      </c>
    </row>
    <row r="39" spans="1:3">
      <c r="A39" s="4" t="s">
        <v>1091</v>
      </c>
      <c r="B39" s="6" t="n">
        <v>0</v>
      </c>
    </row>
    <row r="40" spans="1:3">
      <c r="A40" s="4" t="s">
        <v>1092</v>
      </c>
      <c r="B40" s="6" t="n">
        <v>3134022</v>
      </c>
    </row>
    <row r="41" spans="1:3">
      <c r="A41" s="4" t="s">
        <v>1093</v>
      </c>
      <c r="B41" s="6" t="n">
        <v>141080</v>
      </c>
    </row>
    <row r="42" spans="1:3">
      <c r="A42" s="4" t="s">
        <v>1069</v>
      </c>
      <c r="B42" s="6" t="n">
        <v>2995342</v>
      </c>
    </row>
    <row r="43" spans="1:3">
      <c r="A43" s="3" t="s">
        <v>1094</v>
      </c>
    </row>
    <row r="44" spans="1:3">
      <c r="A44" s="4" t="s">
        <v>1095</v>
      </c>
      <c r="B44" s="7" t="n">
        <v>147.5</v>
      </c>
    </row>
    <row r="45" spans="1:3">
      <c r="A45" s="4" t="s">
        <v>1096</v>
      </c>
      <c r="B45" s="6" t="n">
        <v>0</v>
      </c>
    </row>
    <row r="46" spans="1:3">
      <c r="A46" s="4" t="s">
        <v>1097</v>
      </c>
      <c r="B46" s="8" t="n">
        <v>107.9</v>
      </c>
    </row>
    <row r="47" spans="1:3">
      <c r="A47" s="4" t="s">
        <v>1098</v>
      </c>
      <c r="B47" s="8" t="n">
        <v>223.42</v>
      </c>
    </row>
    <row r="48" spans="1:3">
      <c r="A48" s="4" t="s">
        <v>1099</v>
      </c>
      <c r="B48" s="6" t="n">
        <v>0</v>
      </c>
    </row>
    <row r="49" spans="1:3">
      <c r="A49" s="4" t="s">
        <v>1100</v>
      </c>
      <c r="B49" s="8" t="n">
        <v>155.34</v>
      </c>
    </row>
    <row r="50" spans="1:3">
      <c r="A50" s="4" t="s">
        <v>1101</v>
      </c>
      <c r="B50" s="8" t="n">
        <v>225.9</v>
      </c>
    </row>
    <row r="51" spans="1:3">
      <c r="A51" s="4" t="s">
        <v>1102</v>
      </c>
      <c r="B51" s="7" t="n">
        <v>152.08</v>
      </c>
    </row>
    <row r="52" spans="1:3">
      <c r="A52" s="3" t="s">
        <v>1103</v>
      </c>
    </row>
    <row r="53" spans="1:3">
      <c r="A53" s="4" t="s">
        <v>1104</v>
      </c>
      <c r="B53" s="4" t="s">
        <v>1114</v>
      </c>
    </row>
    <row r="54" spans="1:3">
      <c r="A54" s="4" t="s">
        <v>1106</v>
      </c>
      <c r="B54" s="4" t="s">
        <v>1115</v>
      </c>
    </row>
    <row r="55" spans="1:3">
      <c r="A55" s="4" t="s">
        <v>1107</v>
      </c>
      <c r="B55" s="4" t="s">
        <v>1116</v>
      </c>
    </row>
    <row r="56" spans="1:3">
      <c r="A56" s="3" t="s">
        <v>1109</v>
      </c>
    </row>
    <row r="57" spans="1:3">
      <c r="A57" s="4" t="s">
        <v>1110</v>
      </c>
      <c r="B57" s="5" t="n">
        <v>-1144952257</v>
      </c>
    </row>
    <row r="58" spans="1:3">
      <c r="A58" s="4" t="s">
        <v>1111</v>
      </c>
      <c r="B58" s="6" t="n">
        <v>-41586446</v>
      </c>
    </row>
    <row r="59" spans="1:3">
      <c r="A59" s="4" t="s">
        <v>1112</v>
      </c>
      <c r="B59" s="5" t="n">
        <v>1104053108</v>
      </c>
    </row>
    <row r="60" spans="1:3">
      <c r="A60" s="4" t="s">
        <v>1055</v>
      </c>
    </row>
    <row r="61" spans="1:3">
      <c r="A61" s="3" t="s">
        <v>1086</v>
      </c>
    </row>
    <row r="62" spans="1:3">
      <c r="A62" s="4" t="s">
        <v>1088</v>
      </c>
      <c r="C62" s="6" t="n">
        <v>3870152</v>
      </c>
    </row>
    <row r="63" spans="1:3">
      <c r="A63" s="4" t="s">
        <v>1117</v>
      </c>
    </row>
    <row r="64" spans="1:3">
      <c r="A64" s="3" t="s">
        <v>1086</v>
      </c>
    </row>
    <row r="65" spans="1:3">
      <c r="A65" s="4" t="s">
        <v>1087</v>
      </c>
      <c r="B65" s="6" t="n">
        <v>77829</v>
      </c>
    </row>
    <row r="66" spans="1:3">
      <c r="A66" s="4" t="s">
        <v>1088</v>
      </c>
      <c r="B66" s="6" t="n">
        <v>0</v>
      </c>
    </row>
    <row r="67" spans="1:3">
      <c r="A67" s="4" t="s">
        <v>1089</v>
      </c>
      <c r="B67" s="6" t="n">
        <v>0</v>
      </c>
    </row>
    <row r="68" spans="1:3">
      <c r="A68" s="4" t="s">
        <v>1092</v>
      </c>
      <c r="B68" s="6" t="n">
        <v>77829</v>
      </c>
    </row>
    <row r="69" spans="1:3">
      <c r="A69" s="4" t="s">
        <v>1069</v>
      </c>
      <c r="B69" s="6" t="n">
        <v>77829</v>
      </c>
    </row>
    <row r="70" spans="1:3">
      <c r="A70" s="3" t="s">
        <v>1094</v>
      </c>
    </row>
    <row r="71" spans="1:3">
      <c r="A71" s="4" t="s">
        <v>1095</v>
      </c>
      <c r="B71" s="7" t="n">
        <v>130.09</v>
      </c>
    </row>
    <row r="72" spans="1:3">
      <c r="A72" s="4" t="s">
        <v>1096</v>
      </c>
      <c r="B72" s="6" t="n">
        <v>0</v>
      </c>
    </row>
    <row r="73" spans="1:3">
      <c r="A73" s="4" t="s">
        <v>1097</v>
      </c>
      <c r="B73" s="6" t="n">
        <v>0</v>
      </c>
    </row>
    <row r="74" spans="1:3">
      <c r="A74" s="4" t="s">
        <v>1100</v>
      </c>
      <c r="B74" s="8" t="n">
        <v>130.09</v>
      </c>
    </row>
    <row r="75" spans="1:3">
      <c r="A75" s="4" t="s">
        <v>1102</v>
      </c>
      <c r="B75" s="7" t="n">
        <v>130.09</v>
      </c>
    </row>
    <row r="76" spans="1:3">
      <c r="A76" s="3" t="s">
        <v>1103</v>
      </c>
    </row>
    <row r="77" spans="1:3">
      <c r="A77" s="4" t="s">
        <v>1104</v>
      </c>
      <c r="B77" s="4" t="s">
        <v>1118</v>
      </c>
    </row>
    <row r="78" spans="1:3">
      <c r="A78" s="4" t="s">
        <v>1107</v>
      </c>
      <c r="B78" s="4" t="s">
        <v>1118</v>
      </c>
    </row>
    <row r="79" spans="1:3">
      <c r="A79" s="3" t="s">
        <v>1109</v>
      </c>
    </row>
    <row r="80" spans="1:3">
      <c r="A80" s="4" t="s">
        <v>1110</v>
      </c>
      <c r="B80" s="5" t="n">
        <v>-30398451</v>
      </c>
    </row>
    <row r="81" spans="1:3">
      <c r="A81" s="4" t="s">
        <v>1112</v>
      </c>
      <c r="B81" s="5" t="n">
        <v>303984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19</v>
      </c>
      <c r="B1" s="2" t="s">
        <v>1</v>
      </c>
    </row>
    <row r="2" spans="1:4">
      <c r="B2" s="2" t="s">
        <v>2</v>
      </c>
      <c r="C2" s="2" t="s">
        <v>67</v>
      </c>
      <c r="D2" s="2" t="s">
        <v>108</v>
      </c>
    </row>
    <row r="3" spans="1:4">
      <c r="A3" s="3" t="s">
        <v>279</v>
      </c>
    </row>
    <row r="4" spans="1:4">
      <c r="A4" s="4" t="s">
        <v>1120</v>
      </c>
      <c r="B4" s="9" t="n">
        <v>25.5</v>
      </c>
      <c r="C4" s="9" t="n">
        <v>19.2</v>
      </c>
      <c r="D4" s="5" t="n">
        <v>19</v>
      </c>
    </row>
    <row r="5" spans="1:4">
      <c r="A5" s="4" t="s">
        <v>1121</v>
      </c>
      <c r="B5" s="10" t="n">
        <v>22.3</v>
      </c>
    </row>
    <row r="6" spans="1:4">
      <c r="A6" s="4" t="s">
        <v>1122</v>
      </c>
      <c r="B6" s="10" t="n">
        <v>31.5</v>
      </c>
    </row>
    <row r="7" spans="1:4">
      <c r="A7" s="4" t="s">
        <v>1123</v>
      </c>
      <c r="B7" s="10" t="n">
        <v>17.2</v>
      </c>
    </row>
    <row r="8" spans="1:4">
      <c r="A8" s="4" t="s">
        <v>1124</v>
      </c>
      <c r="B8" s="10" t="n">
        <v>14.1</v>
      </c>
    </row>
    <row r="9" spans="1:4">
      <c r="A9" s="4" t="s">
        <v>1125</v>
      </c>
      <c r="B9" s="10" t="n">
        <v>12.5</v>
      </c>
    </row>
    <row r="10" spans="1:4">
      <c r="A10" s="4" t="s">
        <v>1126</v>
      </c>
      <c r="B10" s="9" t="n">
        <v>2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7</v>
      </c>
      <c r="B1" s="2" t="s">
        <v>2</v>
      </c>
      <c r="C1" s="2" t="s">
        <v>694</v>
      </c>
      <c r="D1" s="2" t="s">
        <v>67</v>
      </c>
      <c r="E1" s="2" t="s">
        <v>108</v>
      </c>
      <c r="F1" s="2" t="s">
        <v>1128</v>
      </c>
    </row>
    <row r="2" spans="1:6">
      <c r="A2" s="3" t="s">
        <v>1129</v>
      </c>
    </row>
    <row r="3" spans="1:6">
      <c r="A3" s="4" t="s">
        <v>1130</v>
      </c>
      <c r="B3" s="5" t="n">
        <v>1467486</v>
      </c>
      <c r="D3" s="5" t="n">
        <v>2073017</v>
      </c>
      <c r="E3" s="5" t="n">
        <v>650561</v>
      </c>
      <c r="F3" s="5" t="n">
        <v>1586994</v>
      </c>
    </row>
    <row r="4" spans="1:6">
      <c r="A4" s="4" t="s">
        <v>1131</v>
      </c>
      <c r="B4" s="6" t="n">
        <v>349519</v>
      </c>
      <c r="D4" s="6" t="n">
        <v>299519</v>
      </c>
    </row>
    <row r="5" spans="1:6">
      <c r="A5" s="4" t="s">
        <v>1132</v>
      </c>
      <c r="B5" s="6" t="n">
        <v>16549434</v>
      </c>
      <c r="D5" s="6" t="n">
        <v>12577763</v>
      </c>
    </row>
    <row r="6" spans="1:6">
      <c r="A6" s="4" t="s">
        <v>1133</v>
      </c>
    </row>
    <row r="7" spans="1:6">
      <c r="A7" s="3" t="s">
        <v>1129</v>
      </c>
    </row>
    <row r="8" spans="1:6">
      <c r="A8" s="4" t="s">
        <v>1134</v>
      </c>
      <c r="B8" s="6" t="n">
        <v>1225</v>
      </c>
      <c r="D8" s="6" t="n">
        <v>36160</v>
      </c>
    </row>
    <row r="9" spans="1:6">
      <c r="A9" s="4" t="s">
        <v>1135</v>
      </c>
      <c r="B9" s="6" t="n">
        <v>0</v>
      </c>
      <c r="D9" s="6" t="n">
        <v>61126</v>
      </c>
    </row>
    <row r="10" spans="1:6">
      <c r="A10" s="4" t="s">
        <v>1136</v>
      </c>
      <c r="B10" s="6" t="n">
        <v>21</v>
      </c>
      <c r="D10" s="6" t="n">
        <v>0</v>
      </c>
    </row>
    <row r="11" spans="1:6">
      <c r="A11" s="4" t="s">
        <v>1137</v>
      </c>
    </row>
    <row r="12" spans="1:6">
      <c r="A12" s="3" t="s">
        <v>1129</v>
      </c>
    </row>
    <row r="13" spans="1:6">
      <c r="A13" s="4" t="s">
        <v>1135</v>
      </c>
      <c r="B13" s="6" t="n">
        <v>0</v>
      </c>
      <c r="D13" s="6" t="n">
        <v>11634</v>
      </c>
    </row>
    <row r="14" spans="1:6">
      <c r="A14" s="4" t="s">
        <v>1136</v>
      </c>
      <c r="B14" s="6" t="n">
        <v>80</v>
      </c>
      <c r="D14" s="6" t="n">
        <v>0</v>
      </c>
    </row>
    <row r="15" spans="1:6">
      <c r="A15" s="4" t="s">
        <v>388</v>
      </c>
    </row>
    <row r="16" spans="1:6">
      <c r="A16" s="3" t="s">
        <v>1129</v>
      </c>
    </row>
    <row r="17" spans="1:6">
      <c r="A17" s="4" t="s">
        <v>1136</v>
      </c>
      <c r="B17" s="6" t="n">
        <v>6308</v>
      </c>
    </row>
    <row r="18" spans="1:6">
      <c r="A18" s="4" t="s">
        <v>1138</v>
      </c>
      <c r="B18" s="6" t="n">
        <v>13218</v>
      </c>
      <c r="D18" s="6" t="n">
        <v>528</v>
      </c>
    </row>
    <row r="19" spans="1:6">
      <c r="A19" s="4" t="s">
        <v>1139</v>
      </c>
    </row>
    <row r="20" spans="1:6">
      <c r="A20" s="3" t="s">
        <v>1129</v>
      </c>
    </row>
    <row r="21" spans="1:6">
      <c r="A21" s="4" t="s">
        <v>1136</v>
      </c>
      <c r="B21" s="6" t="n">
        <v>403</v>
      </c>
    </row>
    <row r="22" spans="1:6">
      <c r="A22" s="4" t="s">
        <v>1138</v>
      </c>
      <c r="B22" s="6" t="n">
        <v>202378</v>
      </c>
      <c r="D22" s="6" t="n">
        <v>142</v>
      </c>
    </row>
    <row r="23" spans="1:6">
      <c r="A23" s="4" t="s">
        <v>727</v>
      </c>
    </row>
    <row r="24" spans="1:6">
      <c r="A24" s="3" t="s">
        <v>1129</v>
      </c>
    </row>
    <row r="25" spans="1:6">
      <c r="A25" s="4" t="s">
        <v>1132</v>
      </c>
      <c r="B25" s="6" t="n">
        <v>7448549</v>
      </c>
      <c r="D25" s="6" t="n">
        <v>7509205</v>
      </c>
    </row>
    <row r="26" spans="1:6">
      <c r="A26" s="4" t="s">
        <v>769</v>
      </c>
    </row>
    <row r="27" spans="1:6">
      <c r="A27" s="3" t="s">
        <v>1129</v>
      </c>
    </row>
    <row r="28" spans="1:6">
      <c r="A28" s="4" t="s">
        <v>1132</v>
      </c>
      <c r="B28" s="6" t="n">
        <v>39195</v>
      </c>
      <c r="D28" s="6" t="n">
        <v>0</v>
      </c>
    </row>
    <row r="29" spans="1:6">
      <c r="A29" s="4" t="s">
        <v>1140</v>
      </c>
      <c r="B29" s="6" t="n">
        <v>39195</v>
      </c>
      <c r="D29" s="6" t="n">
        <v>0</v>
      </c>
    </row>
    <row r="30" spans="1:6">
      <c r="A30" s="4" t="s">
        <v>771</v>
      </c>
    </row>
    <row r="31" spans="1:6">
      <c r="A31" s="3" t="s">
        <v>1129</v>
      </c>
    </row>
    <row r="32" spans="1:6">
      <c r="A32" s="4" t="s">
        <v>1132</v>
      </c>
      <c r="B32" s="6" t="n">
        <v>49906</v>
      </c>
      <c r="D32" s="6" t="n">
        <v>0</v>
      </c>
    </row>
    <row r="33" spans="1:6">
      <c r="A33" s="4" t="s">
        <v>828</v>
      </c>
    </row>
    <row r="34" spans="1:6">
      <c r="A34" s="3" t="s">
        <v>1129</v>
      </c>
    </row>
    <row r="35" spans="1:6">
      <c r="A35" s="4" t="s">
        <v>1141</v>
      </c>
      <c r="B35" s="6" t="n">
        <v>1467486</v>
      </c>
      <c r="D35" s="6" t="n">
        <v>2073017</v>
      </c>
    </row>
    <row r="36" spans="1:6">
      <c r="A36" s="4" t="s">
        <v>1142</v>
      </c>
    </row>
    <row r="37" spans="1:6">
      <c r="A37" s="3" t="s">
        <v>1129</v>
      </c>
    </row>
    <row r="38" spans="1:6">
      <c r="A38" s="4" t="s">
        <v>1143</v>
      </c>
      <c r="B38" s="6" t="n">
        <v>1225</v>
      </c>
      <c r="D38" s="6" t="n">
        <v>36160</v>
      </c>
    </row>
    <row r="39" spans="1:6">
      <c r="A39" s="4" t="s">
        <v>1144</v>
      </c>
      <c r="B39" s="6" t="n">
        <v>0</v>
      </c>
      <c r="D39" s="6" t="n">
        <v>61126</v>
      </c>
    </row>
    <row r="40" spans="1:6">
      <c r="A40" s="4" t="s">
        <v>1136</v>
      </c>
      <c r="B40" s="6" t="n">
        <v>21</v>
      </c>
    </row>
    <row r="41" spans="1:6">
      <c r="A41" s="4" t="s">
        <v>1145</v>
      </c>
    </row>
    <row r="42" spans="1:6">
      <c r="A42" s="3" t="s">
        <v>1129</v>
      </c>
    </row>
    <row r="43" spans="1:6">
      <c r="A43" s="4" t="s">
        <v>1144</v>
      </c>
      <c r="B43" s="6" t="n">
        <v>0</v>
      </c>
      <c r="D43" s="6" t="n">
        <v>11634</v>
      </c>
    </row>
    <row r="44" spans="1:6">
      <c r="A44" s="4" t="s">
        <v>1136</v>
      </c>
      <c r="B44" s="6" t="n">
        <v>80</v>
      </c>
    </row>
    <row r="45" spans="1:6">
      <c r="A45" s="4" t="s">
        <v>1146</v>
      </c>
    </row>
    <row r="46" spans="1:6">
      <c r="A46" s="3" t="s">
        <v>1129</v>
      </c>
    </row>
    <row r="47" spans="1:6">
      <c r="A47" s="4" t="s">
        <v>1136</v>
      </c>
      <c r="B47" s="6" t="n">
        <v>6308</v>
      </c>
    </row>
    <row r="48" spans="1:6">
      <c r="A48" s="4" t="s">
        <v>1147</v>
      </c>
      <c r="B48" s="6" t="n">
        <v>13218</v>
      </c>
      <c r="D48" s="6" t="n">
        <v>528</v>
      </c>
    </row>
    <row r="49" spans="1:6">
      <c r="A49" s="4" t="s">
        <v>1148</v>
      </c>
    </row>
    <row r="50" spans="1:6">
      <c r="A50" s="3" t="s">
        <v>1129</v>
      </c>
    </row>
    <row r="51" spans="1:6">
      <c r="A51" s="4" t="s">
        <v>1136</v>
      </c>
      <c r="B51" s="6" t="n">
        <v>403</v>
      </c>
    </row>
    <row r="52" spans="1:6">
      <c r="A52" s="4" t="s">
        <v>1147</v>
      </c>
      <c r="B52" s="6" t="n">
        <v>202378</v>
      </c>
      <c r="D52" s="6" t="n">
        <v>142</v>
      </c>
    </row>
    <row r="53" spans="1:6">
      <c r="A53" s="4" t="s">
        <v>1149</v>
      </c>
    </row>
    <row r="54" spans="1:6">
      <c r="A54" s="3" t="s">
        <v>1129</v>
      </c>
    </row>
    <row r="55" spans="1:6">
      <c r="A55" s="4" t="s">
        <v>1140</v>
      </c>
      <c r="B55" s="6" t="n">
        <v>7477552</v>
      </c>
      <c r="D55" s="6" t="n">
        <v>7607323</v>
      </c>
    </row>
    <row r="56" spans="1:6">
      <c r="A56" s="4" t="s">
        <v>1150</v>
      </c>
    </row>
    <row r="57" spans="1:6">
      <c r="A57" s="3" t="s">
        <v>1129</v>
      </c>
    </row>
    <row r="58" spans="1:6">
      <c r="A58" s="4" t="s">
        <v>1140</v>
      </c>
      <c r="B58" s="6" t="n">
        <v>49906</v>
      </c>
      <c r="D58" s="6" t="n">
        <v>0</v>
      </c>
    </row>
    <row r="59" spans="1:6">
      <c r="A59" s="4" t="s">
        <v>775</v>
      </c>
    </row>
    <row r="60" spans="1:6">
      <c r="A60" s="3" t="s">
        <v>1129</v>
      </c>
    </row>
    <row r="61" spans="1:6">
      <c r="A61" s="4" t="s">
        <v>1132</v>
      </c>
      <c r="B61" s="5" t="n">
        <v>0</v>
      </c>
      <c r="D61" s="5" t="n">
        <v>547813</v>
      </c>
    </row>
    <row r="62" spans="1:6">
      <c r="A62" s="4" t="s">
        <v>710</v>
      </c>
      <c r="B62" s="4" t="s">
        <v>741</v>
      </c>
      <c r="D62" s="4" t="s">
        <v>741</v>
      </c>
    </row>
    <row r="63" spans="1:6">
      <c r="A63" s="4" t="s">
        <v>1151</v>
      </c>
    </row>
    <row r="64" spans="1:6">
      <c r="A64" s="3" t="s">
        <v>1129</v>
      </c>
    </row>
    <row r="65" spans="1:6">
      <c r="A65" s="4" t="s">
        <v>1140</v>
      </c>
      <c r="B65" s="5" t="n">
        <v>0</v>
      </c>
      <c r="D65" s="5" t="n">
        <v>548625</v>
      </c>
    </row>
    <row r="66" spans="1:6">
      <c r="A66" s="4" t="s">
        <v>776</v>
      </c>
    </row>
    <row r="67" spans="1:6">
      <c r="A67" s="3" t="s">
        <v>1129</v>
      </c>
    </row>
    <row r="68" spans="1:6">
      <c r="A68" s="4" t="s">
        <v>710</v>
      </c>
      <c r="B68" s="4" t="s">
        <v>732</v>
      </c>
      <c r="D68" s="4" t="s">
        <v>745</v>
      </c>
    </row>
    <row r="69" spans="1:6">
      <c r="A69" s="4" t="s">
        <v>777</v>
      </c>
    </row>
    <row r="70" spans="1:6">
      <c r="A70" s="3" t="s">
        <v>1129</v>
      </c>
    </row>
    <row r="71" spans="1:6">
      <c r="A71" s="4" t="s">
        <v>1132</v>
      </c>
      <c r="B71" s="5" t="n">
        <v>1145939</v>
      </c>
      <c r="D71" s="5" t="n">
        <v>1144499</v>
      </c>
    </row>
    <row r="72" spans="1:6">
      <c r="A72" s="4" t="s">
        <v>710</v>
      </c>
      <c r="B72" s="4" t="s">
        <v>747</v>
      </c>
      <c r="D72" s="4" t="s">
        <v>747</v>
      </c>
    </row>
    <row r="73" spans="1:6">
      <c r="A73" s="4" t="s">
        <v>1152</v>
      </c>
    </row>
    <row r="74" spans="1:6">
      <c r="A74" s="3" t="s">
        <v>1129</v>
      </c>
    </row>
    <row r="75" spans="1:6">
      <c r="A75" s="4" t="s">
        <v>1140</v>
      </c>
      <c r="B75" s="5" t="n">
        <v>1167250</v>
      </c>
      <c r="D75" s="5" t="n">
        <v>1155750</v>
      </c>
    </row>
    <row r="76" spans="1:6">
      <c r="A76" s="4" t="s">
        <v>778</v>
      </c>
    </row>
    <row r="77" spans="1:6">
      <c r="A77" s="3" t="s">
        <v>1129</v>
      </c>
    </row>
    <row r="78" spans="1:6">
      <c r="A78" s="4" t="s">
        <v>1132</v>
      </c>
      <c r="B78" s="5" t="n">
        <v>1194310</v>
      </c>
      <c r="D78" s="5" t="n">
        <v>1193134</v>
      </c>
    </row>
    <row r="79" spans="1:6">
      <c r="A79" s="4" t="s">
        <v>710</v>
      </c>
      <c r="B79" s="4" t="s">
        <v>749</v>
      </c>
      <c r="D79" s="4" t="s">
        <v>749</v>
      </c>
    </row>
    <row r="80" spans="1:6">
      <c r="A80" s="4" t="s">
        <v>1153</v>
      </c>
    </row>
    <row r="81" spans="1:6">
      <c r="A81" s="3" t="s">
        <v>1129</v>
      </c>
    </row>
    <row r="82" spans="1:6">
      <c r="A82" s="4" t="s">
        <v>1140</v>
      </c>
      <c r="B82" s="5" t="n">
        <v>1239000</v>
      </c>
      <c r="D82" s="5" t="n">
        <v>1215000</v>
      </c>
    </row>
    <row r="83" spans="1:6">
      <c r="A83" s="4" t="s">
        <v>779</v>
      </c>
    </row>
    <row r="84" spans="1:6">
      <c r="A84" s="3" t="s">
        <v>1129</v>
      </c>
    </row>
    <row r="85" spans="1:6">
      <c r="A85" s="4" t="s">
        <v>1132</v>
      </c>
      <c r="B85" s="5" t="n">
        <v>750113</v>
      </c>
      <c r="D85" s="5" t="n">
        <v>750131</v>
      </c>
    </row>
    <row r="86" spans="1:6">
      <c r="A86" s="4" t="s">
        <v>710</v>
      </c>
      <c r="B86" s="4" t="s">
        <v>749</v>
      </c>
      <c r="D86" s="4" t="s">
        <v>749</v>
      </c>
    </row>
    <row r="87" spans="1:6">
      <c r="A87" s="4" t="s">
        <v>1154</v>
      </c>
    </row>
    <row r="88" spans="1:6">
      <c r="A88" s="3" t="s">
        <v>1129</v>
      </c>
    </row>
    <row r="89" spans="1:6">
      <c r="A89" s="4" t="s">
        <v>1140</v>
      </c>
      <c r="B89" s="5" t="n">
        <v>781875</v>
      </c>
      <c r="D89" s="5" t="n">
        <v>757500</v>
      </c>
    </row>
    <row r="90" spans="1:6">
      <c r="A90" s="4" t="s">
        <v>780</v>
      </c>
    </row>
    <row r="91" spans="1:6">
      <c r="A91" s="3" t="s">
        <v>1129</v>
      </c>
    </row>
    <row r="92" spans="1:6">
      <c r="A92" s="4" t="s">
        <v>1132</v>
      </c>
      <c r="B92" s="5" t="n">
        <v>943210</v>
      </c>
      <c r="D92" s="5" t="n">
        <v>942202</v>
      </c>
    </row>
    <row r="93" spans="1:6">
      <c r="A93" s="4" t="s">
        <v>710</v>
      </c>
      <c r="B93" s="4" t="s">
        <v>752</v>
      </c>
      <c r="D93" s="4" t="s">
        <v>752</v>
      </c>
    </row>
    <row r="94" spans="1:6">
      <c r="A94" s="4" t="s">
        <v>1155</v>
      </c>
    </row>
    <row r="95" spans="1:6">
      <c r="A95" s="3" t="s">
        <v>1129</v>
      </c>
    </row>
    <row r="96" spans="1:6">
      <c r="A96" s="4" t="s">
        <v>1140</v>
      </c>
      <c r="B96" s="5" t="n">
        <v>998688</v>
      </c>
      <c r="D96" s="5" t="n">
        <v>942875</v>
      </c>
    </row>
    <row r="97" spans="1:6">
      <c r="A97" s="4" t="s">
        <v>781</v>
      </c>
    </row>
    <row r="98" spans="1:6">
      <c r="A98" s="3" t="s">
        <v>1129</v>
      </c>
    </row>
    <row r="99" spans="1:6">
      <c r="A99" s="4" t="s">
        <v>1132</v>
      </c>
      <c r="B99" s="5" t="n">
        <v>491331</v>
      </c>
      <c r="D99" s="5" t="n">
        <v>490779</v>
      </c>
    </row>
    <row r="100" spans="1:6">
      <c r="A100" s="4" t="s">
        <v>710</v>
      </c>
      <c r="B100" s="4" t="s">
        <v>754</v>
      </c>
      <c r="D100" s="4" t="s">
        <v>732</v>
      </c>
    </row>
    <row r="101" spans="1:6">
      <c r="A101" s="4" t="s">
        <v>1156</v>
      </c>
    </row>
    <row r="102" spans="1:6">
      <c r="A102" s="3" t="s">
        <v>1129</v>
      </c>
    </row>
    <row r="103" spans="1:6">
      <c r="A103" s="4" t="s">
        <v>1140</v>
      </c>
      <c r="B103" s="5" t="n">
        <v>535000</v>
      </c>
      <c r="D103" s="5" t="n">
        <v>507500</v>
      </c>
    </row>
    <row r="104" spans="1:6">
      <c r="A104" s="4" t="s">
        <v>1157</v>
      </c>
    </row>
    <row r="105" spans="1:6">
      <c r="A105" s="3" t="s">
        <v>1129</v>
      </c>
    </row>
    <row r="106" spans="1:6">
      <c r="A106" s="4" t="s">
        <v>1132</v>
      </c>
      <c r="B106" s="6" t="n">
        <v>3942182</v>
      </c>
      <c r="D106" s="6" t="n">
        <v>0</v>
      </c>
    </row>
    <row r="107" spans="1:6">
      <c r="A107" s="4" t="s">
        <v>1158</v>
      </c>
    </row>
    <row r="108" spans="1:6">
      <c r="A108" s="3" t="s">
        <v>1129</v>
      </c>
    </row>
    <row r="109" spans="1:6">
      <c r="A109" s="4" t="s">
        <v>1140</v>
      </c>
      <c r="B109" s="6" t="n">
        <v>4290000</v>
      </c>
      <c r="D109" s="6" t="n">
        <v>0</v>
      </c>
    </row>
    <row r="110" spans="1:6">
      <c r="A110" s="4" t="s">
        <v>783</v>
      </c>
    </row>
    <row r="111" spans="1:6">
      <c r="A111" s="3" t="s">
        <v>1129</v>
      </c>
    </row>
    <row r="112" spans="1:6">
      <c r="A112" s="4" t="s">
        <v>1132</v>
      </c>
      <c r="B112" s="6" t="n">
        <v>544700</v>
      </c>
      <c r="D112" s="6" t="n">
        <v>0</v>
      </c>
    </row>
    <row r="113" spans="1:6">
      <c r="A113" s="4" t="s">
        <v>1140</v>
      </c>
      <c r="D113" s="6" t="n">
        <v>0</v>
      </c>
    </row>
    <row r="114" spans="1:6">
      <c r="A114" s="4" t="s">
        <v>710</v>
      </c>
      <c r="C114" s="4" t="s">
        <v>745</v>
      </c>
    </row>
    <row r="115" spans="1:6">
      <c r="A115" s="4" t="s">
        <v>1159</v>
      </c>
    </row>
    <row r="116" spans="1:6">
      <c r="A116" s="3" t="s">
        <v>1129</v>
      </c>
    </row>
    <row r="117" spans="1:6">
      <c r="A117" s="4" t="s">
        <v>1140</v>
      </c>
      <c r="B117" s="6" t="n">
        <v>595375</v>
      </c>
    </row>
    <row r="118" spans="1:6">
      <c r="A118" s="4" t="s">
        <v>706</v>
      </c>
    </row>
    <row r="119" spans="1:6">
      <c r="A119" s="3" t="s">
        <v>1129</v>
      </c>
    </row>
    <row r="120" spans="1:6">
      <c r="A120" s="4" t="s">
        <v>1131</v>
      </c>
      <c r="B120" s="6" t="n">
        <v>349519</v>
      </c>
      <c r="D120" s="6" t="n">
        <v>299519</v>
      </c>
    </row>
    <row r="121" spans="1:6">
      <c r="A121" s="4" t="s">
        <v>1160</v>
      </c>
    </row>
    <row r="122" spans="1:6">
      <c r="A122" s="3" t="s">
        <v>1129</v>
      </c>
    </row>
    <row r="123" spans="1:6">
      <c r="A123" s="4" t="s">
        <v>1161</v>
      </c>
      <c r="B123" s="5" t="n">
        <v>349519</v>
      </c>
      <c r="D123" s="5" t="n">
        <v>2995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55:11Z</dcterms:created>
  <dcterms:modified xmlns:dcterms="http://purl.org/dc/terms/" xmlns:xsi="http://www.w3.org/2001/XMLSchema-instance" xsi:type="dcterms:W3CDTF">2019-11-19T15:55:11Z</dcterms:modified>
</cp:coreProperties>
</file>